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sheetId="9" state="visible" r:id="rId9"/>
    <sheet xmlns:r="http://schemas.openxmlformats.org/officeDocument/2006/relationships" name="BASIS OF PRESENTATION AND PRINC" sheetId="10" state="visible" r:id="rId10"/>
    <sheet xmlns:r="http://schemas.openxmlformats.org/officeDocument/2006/relationships" name="SUMMARY OF SIGNIFICANT ACCOUNTI" sheetId="11" state="visible" r:id="rId11"/>
    <sheet xmlns:r="http://schemas.openxmlformats.org/officeDocument/2006/relationships" name="ACQUISITIONS AND DISPOSITIONS" sheetId="12" state="visible" r:id="rId12"/>
    <sheet xmlns:r="http://schemas.openxmlformats.org/officeDocument/2006/relationships" name="IDENTIFIED INTANGIBLE ASSETS AN" sheetId="13" state="visible" r:id="rId13"/>
    <sheet xmlns:r="http://schemas.openxmlformats.org/officeDocument/2006/relationships" name="MORTGAGES PAYABLE" sheetId="14" state="visible" r:id="rId14"/>
    <sheet xmlns:r="http://schemas.openxmlformats.org/officeDocument/2006/relationships" name="INCOME TAXES" sheetId="15" state="visible" r:id="rId15"/>
    <sheet xmlns:r="http://schemas.openxmlformats.org/officeDocument/2006/relationships" name="LEASES" sheetId="16" state="visible" r:id="rId16"/>
    <sheet xmlns:r="http://schemas.openxmlformats.org/officeDocument/2006/relationships" name="FAIR VALUE MEASUREMENTS" sheetId="17" state="visible" r:id="rId17"/>
    <sheet xmlns:r="http://schemas.openxmlformats.org/officeDocument/2006/relationships" name="COMMITMENTS AND CONTINGENCIES" sheetId="18" state="visible" r:id="rId18"/>
    <sheet xmlns:r="http://schemas.openxmlformats.org/officeDocument/2006/relationships" name="PREPAID EXPENSES AND OTHER ASSE" sheetId="19" state="visible" r:id="rId19"/>
    <sheet xmlns:r="http://schemas.openxmlformats.org/officeDocument/2006/relationships" name="ACCOUNTS PAYABLE, ACCRUED EXPEN" sheetId="20" state="visible" r:id="rId20"/>
    <sheet xmlns:r="http://schemas.openxmlformats.org/officeDocument/2006/relationships" name="INTEREST AND DEBT EXPENSE" sheetId="21" state="visible" r:id="rId21"/>
    <sheet xmlns:r="http://schemas.openxmlformats.org/officeDocument/2006/relationships" name="EQUITY AND NONCONTROLLING INTER" sheetId="22" state="visible" r:id="rId22"/>
    <sheet xmlns:r="http://schemas.openxmlformats.org/officeDocument/2006/relationships" name="EARNINGS PER SHARE AND UNIT" sheetId="23" state="visible" r:id="rId23"/>
    <sheet xmlns:r="http://schemas.openxmlformats.org/officeDocument/2006/relationships" name="SHARE-BASED COMPENSATION" sheetId="24" state="visible" r:id="rId24"/>
    <sheet xmlns:r="http://schemas.openxmlformats.org/officeDocument/2006/relationships" name="QUARTERLY FINANCIAL DATA" sheetId="25" state="visible" r:id="rId25"/>
    <sheet xmlns:r="http://schemas.openxmlformats.org/officeDocument/2006/relationships" name="Schedule II - Valuation and Qua" sheetId="26" state="visible" r:id="rId26"/>
    <sheet xmlns:r="http://schemas.openxmlformats.org/officeDocument/2006/relationships" name="Schedule III - Real Estate and " sheetId="27" state="visible" r:id="rId27"/>
    <sheet xmlns:r="http://schemas.openxmlformats.org/officeDocument/2006/relationships" name="SUMMARY OF SIGNIFICANT ACCOUN_2" sheetId="28" state="visible" r:id="rId28"/>
    <sheet xmlns:r="http://schemas.openxmlformats.org/officeDocument/2006/relationships" name="ACQUISITIONS AND DISPOSITIONS (" sheetId="29" state="visible" r:id="rId29"/>
    <sheet xmlns:r="http://schemas.openxmlformats.org/officeDocument/2006/relationships" name="IDENTIFIED INTANGIBLE ASSETS _2" sheetId="30" state="visible" r:id="rId30"/>
    <sheet xmlns:r="http://schemas.openxmlformats.org/officeDocument/2006/relationships" name="MORTGAGES PAYABLE (Tables)" sheetId="31" state="visible" r:id="rId31"/>
    <sheet xmlns:r="http://schemas.openxmlformats.org/officeDocument/2006/relationships" name="INCOME TAXES (Tables)" sheetId="32" state="visible" r:id="rId32"/>
    <sheet xmlns:r="http://schemas.openxmlformats.org/officeDocument/2006/relationships" name="LEASES (Tables)" sheetId="33" state="visible" r:id="rId33"/>
    <sheet xmlns:r="http://schemas.openxmlformats.org/officeDocument/2006/relationships" name="FAIR VALUE MEASUREMENTS (Tables" sheetId="34" state="visible" r:id="rId34"/>
    <sheet xmlns:r="http://schemas.openxmlformats.org/officeDocument/2006/relationships" name="PREPAID EXPENSES AND OTHER AS_2" sheetId="35" state="visible" r:id="rId35"/>
    <sheet xmlns:r="http://schemas.openxmlformats.org/officeDocument/2006/relationships" name="ACCOUNTS PAYABLE, ACCRUED EXP_2" sheetId="36" state="visible" r:id="rId36"/>
    <sheet xmlns:r="http://schemas.openxmlformats.org/officeDocument/2006/relationships" name="INTEREST AND DEBT EXPENSE (Tabl" sheetId="37" state="visible" r:id="rId37"/>
    <sheet xmlns:r="http://schemas.openxmlformats.org/officeDocument/2006/relationships" name="EARNINGS PER SHARE AND UNIT (Ta" sheetId="38" state="visible" r:id="rId38"/>
    <sheet xmlns:r="http://schemas.openxmlformats.org/officeDocument/2006/relationships" name="SHARE-BASED COMPENSATION (Table" sheetId="39" state="visible" r:id="rId39"/>
    <sheet xmlns:r="http://schemas.openxmlformats.org/officeDocument/2006/relationships" name="QUARTERLY FINANCIAL DATA (Table" sheetId="40" state="visible" r:id="rId40"/>
    <sheet xmlns:r="http://schemas.openxmlformats.org/officeDocument/2006/relationships" name="ORGANIZATION (Details)" sheetId="41" state="visible" r:id="rId41"/>
    <sheet xmlns:r="http://schemas.openxmlformats.org/officeDocument/2006/relationships" name="BASIS OF PRESENTATION AND PRI_2" sheetId="42" state="visible" r:id="rId42"/>
    <sheet xmlns:r="http://schemas.openxmlformats.org/officeDocument/2006/relationships" name="SUMMARY OF SIGNIFICANT ACCOUN_3" sheetId="43" state="visible" r:id="rId43"/>
    <sheet xmlns:r="http://schemas.openxmlformats.org/officeDocument/2006/relationships" name="ACQUISITIONS AND DISPOSITIONS -" sheetId="44" state="visible" r:id="rId44"/>
    <sheet xmlns:r="http://schemas.openxmlformats.org/officeDocument/2006/relationships" name="ACQUISITIONS AND DISPOSITIONS_2" sheetId="45" state="visible" r:id="rId45"/>
    <sheet xmlns:r="http://schemas.openxmlformats.org/officeDocument/2006/relationships" name="ACQUISITIONS AND DISPOSITIONS_3" sheetId="46" state="visible" r:id="rId46"/>
    <sheet xmlns:r="http://schemas.openxmlformats.org/officeDocument/2006/relationships" name="IDENTIFIED INTANGIBLE ASSETS _3" sheetId="47" state="visible" r:id="rId47"/>
    <sheet xmlns:r="http://schemas.openxmlformats.org/officeDocument/2006/relationships" name="IDENTIFIED INTANGIBLE ASSETS _4" sheetId="48" state="visible" r:id="rId48"/>
    <sheet xmlns:r="http://schemas.openxmlformats.org/officeDocument/2006/relationships" name="IDENTIFIED INTANGIBLE ASSETS _5" sheetId="49" state="visible" r:id="rId49"/>
    <sheet xmlns:r="http://schemas.openxmlformats.org/officeDocument/2006/relationships" name="MORTGAGES PAYABLE - Summary of " sheetId="50" state="visible" r:id="rId50"/>
    <sheet xmlns:r="http://schemas.openxmlformats.org/officeDocument/2006/relationships" name="MORTGAGES PAYABLE - Additional " sheetId="51" state="visible" r:id="rId51"/>
    <sheet xmlns:r="http://schemas.openxmlformats.org/officeDocument/2006/relationships" name="MORTGAGES PAYABLE - Schedule of" sheetId="52" state="visible" r:id="rId52"/>
    <sheet xmlns:r="http://schemas.openxmlformats.org/officeDocument/2006/relationships" name="INCOME TAXES - Additional Infor" sheetId="53" state="visible" r:id="rId53"/>
    <sheet xmlns:r="http://schemas.openxmlformats.org/officeDocument/2006/relationships" name="INCOME TAXES - Tax Status of Di" sheetId="54" state="visible" r:id="rId54"/>
    <sheet xmlns:r="http://schemas.openxmlformats.org/officeDocument/2006/relationships" name="INCOME TAXES - Income Tax Expen" sheetId="55" state="visible" r:id="rId55"/>
    <sheet xmlns:r="http://schemas.openxmlformats.org/officeDocument/2006/relationships" name="INCOME TAXES - Provision for In" sheetId="56" state="visible" r:id="rId56"/>
    <sheet xmlns:r="http://schemas.openxmlformats.org/officeDocument/2006/relationships" name="INCOME TAXES - Net Deferred Inc" sheetId="57" state="visible" r:id="rId57"/>
    <sheet xmlns:r="http://schemas.openxmlformats.org/officeDocument/2006/relationships" name="LEASES - Additional Information" sheetId="58" state="visible" r:id="rId58"/>
    <sheet xmlns:r="http://schemas.openxmlformats.org/officeDocument/2006/relationships" name="LEASES - Components of Rental R" sheetId="59" state="visible" r:id="rId59"/>
    <sheet xmlns:r="http://schemas.openxmlformats.org/officeDocument/2006/relationships" name="LEASES - Maturity Analysis of O" sheetId="60" state="visible" r:id="rId60"/>
    <sheet xmlns:r="http://schemas.openxmlformats.org/officeDocument/2006/relationships" name="LEASES - Future Base Rental Rev" sheetId="61" state="visible" r:id="rId61"/>
    <sheet xmlns:r="http://schemas.openxmlformats.org/officeDocument/2006/relationships" name="LEASES - Components of Lease Ex" sheetId="62" state="visible" r:id="rId62"/>
    <sheet xmlns:r="http://schemas.openxmlformats.org/officeDocument/2006/relationships" name="LEASES - Supplemental Cash Info" sheetId="63" state="visible" r:id="rId63"/>
    <sheet xmlns:r="http://schemas.openxmlformats.org/officeDocument/2006/relationships" name="LEASES - Supplemental Noncash I" sheetId="64" state="visible" r:id="rId64"/>
    <sheet xmlns:r="http://schemas.openxmlformats.org/officeDocument/2006/relationships" name="LEASES - Maturity Analysis of_2" sheetId="65" state="visible" r:id="rId65"/>
    <sheet xmlns:r="http://schemas.openxmlformats.org/officeDocument/2006/relationships" name="LEASES - Future Operating Lease" sheetId="66" state="visible" r:id="rId66"/>
    <sheet xmlns:r="http://schemas.openxmlformats.org/officeDocument/2006/relationships" name="FAIR VALUE MEASUREMENTS - Addit" sheetId="67" state="visible" r:id="rId67"/>
    <sheet xmlns:r="http://schemas.openxmlformats.org/officeDocument/2006/relationships" name="FAIR VALUE MEASUREMENTS - Balan" sheetId="68" state="visible" r:id="rId68"/>
    <sheet xmlns:r="http://schemas.openxmlformats.org/officeDocument/2006/relationships" name="COMMITMENTS AND CONTINGENCIES (" sheetId="69" state="visible" r:id="rId69"/>
    <sheet xmlns:r="http://schemas.openxmlformats.org/officeDocument/2006/relationships" name="PREPAID EXPENSES AND OTHER AS_3" sheetId="70" state="visible" r:id="rId70"/>
    <sheet xmlns:r="http://schemas.openxmlformats.org/officeDocument/2006/relationships" name="ACCOUNTS PAYABLE, ACCRUED EXP_3" sheetId="71" state="visible" r:id="rId71"/>
    <sheet xmlns:r="http://schemas.openxmlformats.org/officeDocument/2006/relationships" name="INTEREST AND DEBT EXPENSE (Deta" sheetId="72" state="visible" r:id="rId72"/>
    <sheet xmlns:r="http://schemas.openxmlformats.org/officeDocument/2006/relationships" name="EQUITY AND NONCONTROLLING INT_2" sheetId="73" state="visible" r:id="rId73"/>
    <sheet xmlns:r="http://schemas.openxmlformats.org/officeDocument/2006/relationships" name="EARNINGS PER SHARE AND UNIT - A" sheetId="74" state="visible" r:id="rId74"/>
    <sheet xmlns:r="http://schemas.openxmlformats.org/officeDocument/2006/relationships" name="EARNINGS PER SHARE AND UNIT - C" sheetId="75" state="visible" r:id="rId75"/>
    <sheet xmlns:r="http://schemas.openxmlformats.org/officeDocument/2006/relationships" name="SHARE-BASED COMPENSATION - Addi" sheetId="76" state="visible" r:id="rId76"/>
    <sheet xmlns:r="http://schemas.openxmlformats.org/officeDocument/2006/relationships" name="SHARE-BASED COMPENSATION - Stoc" sheetId="77" state="visible" r:id="rId77"/>
    <sheet xmlns:r="http://schemas.openxmlformats.org/officeDocument/2006/relationships" name="SHARE-BASED COMPENSATION - Fair" sheetId="78" state="visible" r:id="rId78"/>
    <sheet xmlns:r="http://schemas.openxmlformats.org/officeDocument/2006/relationships" name="SHARE-BASED COMPENSATION - Rest" sheetId="79" state="visible" r:id="rId79"/>
    <sheet xmlns:r="http://schemas.openxmlformats.org/officeDocument/2006/relationships" name="SHARE-BASED COMPENSATION - Shar" sheetId="80" state="visible" r:id="rId80"/>
    <sheet xmlns:r="http://schemas.openxmlformats.org/officeDocument/2006/relationships" name="QUARTERLY FINANCIAL DATA (Detai" sheetId="81" state="visible" r:id="rId81"/>
    <sheet xmlns:r="http://schemas.openxmlformats.org/officeDocument/2006/relationships" name="Schedule II - Valuation and Q_2" sheetId="82" state="visible" r:id="rId82"/>
    <sheet xmlns:r="http://schemas.openxmlformats.org/officeDocument/2006/relationships" name="Schedule III - Real Estate an_2" sheetId="83" state="visible" r:id="rId83"/>
    <sheet xmlns:r="http://schemas.openxmlformats.org/officeDocument/2006/relationships" name="Schedule III - Real Estate an_3" sheetId="84" state="visible" r:id="rId84"/>
    <sheet xmlns:r="http://schemas.openxmlformats.org/officeDocument/2006/relationships" name="Uncategorized Items - ue-123120" sheetId="85" state="visible" r:id="rId85"/>
  </sheets>
  <definedNames/>
  <calcPr calcId="124519" fullCalcOnLoad="1"/>
</workbook>
</file>

<file path=xl/sharedStrings.xml><?xml version="1.0" encoding="utf-8"?>
<sst xmlns="http://schemas.openxmlformats.org/spreadsheetml/2006/main" uniqueCount="1199">
  <si>
    <t>COVER PAGE - USD ($) $ in Billions</t>
  </si>
  <si>
    <t>12 Months Ended</t>
  </si>
  <si>
    <t>Dec. 31, 2019</t>
  </si>
  <si>
    <t>Jan. 31, 2020</t>
  </si>
  <si>
    <t>Jun. 30, 2019</t>
  </si>
  <si>
    <t>Entity Information [Line Items]</t>
  </si>
  <si>
    <t>Document Type</t>
  </si>
  <si>
    <t>10-K</t>
  </si>
  <si>
    <t>Document Annual Report</t>
  </si>
  <si>
    <t>true</t>
  </si>
  <si>
    <t>Document Period End Date</t>
  </si>
  <si>
    <t>Dec. 31,
		2019</t>
  </si>
  <si>
    <t>Document Transition Report</t>
  </si>
  <si>
    <t>false</t>
  </si>
  <si>
    <t>Entity File Number</t>
  </si>
  <si>
    <t>001-36523</t>
  </si>
  <si>
    <t>Entity Registrant Name</t>
  </si>
  <si>
    <t>URBAN EDGE PROPERTIES</t>
  </si>
  <si>
    <t>Entity Incorporation, State or Country Code</t>
  </si>
  <si>
    <t>MD</t>
  </si>
  <si>
    <t>Entity Tax Identification Number</t>
  </si>
  <si>
    <t>47-6311266</t>
  </si>
  <si>
    <t>Entity Address, Address Line One</t>
  </si>
  <si>
    <t>888 Seventh Avenue,</t>
  </si>
  <si>
    <t>Entity Address, City or Town</t>
  </si>
  <si>
    <t>New York,</t>
  </si>
  <si>
    <t>Entity Address, State or Province</t>
  </si>
  <si>
    <t>NY</t>
  </si>
  <si>
    <t>Entity Address, Postal Zip Code</t>
  </si>
  <si>
    <t>10019</t>
  </si>
  <si>
    <t>City Area Code</t>
  </si>
  <si>
    <t>(212)</t>
  </si>
  <si>
    <t>Local Phone Number</t>
  </si>
  <si>
    <t>956‑2556</t>
  </si>
  <si>
    <t>Title of 12(b) Security</t>
  </si>
  <si>
    <t>Common Shares, $.01 par value per share</t>
  </si>
  <si>
    <t>Trading Symbol</t>
  </si>
  <si>
    <t>UE</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Entity Central Index Key</t>
  </si>
  <si>
    <t>0001611547</t>
  </si>
  <si>
    <t>Amendment Flag</t>
  </si>
  <si>
    <t>Document Fiscal Year Focus</t>
  </si>
  <si>
    <t>2019</t>
  </si>
  <si>
    <t>Document Fiscal Period Focus</t>
  </si>
  <si>
    <t>FY</t>
  </si>
  <si>
    <t>Current Fiscal Year End Date</t>
  </si>
  <si>
    <t>--12-31</t>
  </si>
  <si>
    <t>Urban Edge Properties LP</t>
  </si>
  <si>
    <t>333-212951-01</t>
  </si>
  <si>
    <t>URBAN EDGE PROPERTIES LP</t>
  </si>
  <si>
    <t>DE</t>
  </si>
  <si>
    <t>36-4791544</t>
  </si>
  <si>
    <t>Non-accelerated Filer</t>
  </si>
  <si>
    <t>CONSOLIDATED BALANCE SHEETS - USD ($) $ in Thousands</t>
  </si>
  <si>
    <t>Dec. 31, 2018</t>
  </si>
  <si>
    <t>Real estate, at cost:</t>
  </si>
  <si>
    <t>Land</t>
  </si>
  <si>
    <t>Buildings and improvements</t>
  </si>
  <si>
    <t>Construction in progress</t>
  </si>
  <si>
    <t>Furniture, fixtures and equipment</t>
  </si>
  <si>
    <t>Total</t>
  </si>
  <si>
    <t>Accumulated depreciation and amortization</t>
  </si>
  <si>
    <t>Real estate, net</t>
  </si>
  <si>
    <t>Operating lease right-of-use assets</t>
  </si>
  <si>
    <t>Cash and cash equivalents</t>
  </si>
  <si>
    <t>Restricted cash</t>
  </si>
  <si>
    <t>Tenant and other receivables, net of allowance for doubtful accounts of $6,486 as of December 31, 2018</t>
  </si>
  <si>
    <t>Receivable arising from the straight-lining of rents, net of allowance for doubtful accounts of $134 as of December 31, 2018</t>
  </si>
  <si>
    <t>Identified intangible assets, net of accumulated amortization of $30,942 and $39,526, respectively</t>
  </si>
  <si>
    <t>Deferred leasing costs, net of accumulated amortization of $16,560 and $16,826, respectively</t>
  </si>
  <si>
    <t>Deferred financing costs, net of accumulated amortization of $3,765 and $2,764, respectively</t>
  </si>
  <si>
    <t>Prepaid expenses and other assets</t>
  </si>
  <si>
    <t>Total assets</t>
  </si>
  <si>
    <t>Liabilities:</t>
  </si>
  <si>
    <t>Mortgages payable, net</t>
  </si>
  <si>
    <t>Operating lease liabilities</t>
  </si>
  <si>
    <t>Accounts payable and accrued expenses</t>
  </si>
  <si>
    <t>Identified intangible liabilities, net of accumulated amortization of $62,610 and $65,058, respectively</t>
  </si>
  <si>
    <t>Total liabilities</t>
  </si>
  <si>
    <t>Commitments and contingencies</t>
  </si>
  <si>
    <t xml:space="preserve"> </t>
  </si>
  <si>
    <t>Shareholders’ equity:</t>
  </si>
  <si>
    <t>Common shares: $0.01 par value; 500,000,000 shares authorized and 121,370,125 and 114,345,565 shares issued and outstanding, respectively</t>
  </si>
  <si>
    <t>Additional paid-in capital</t>
  </si>
  <si>
    <t>Accumulated deficit</t>
  </si>
  <si>
    <t>Noncontrolling interests:</t>
  </si>
  <si>
    <t>Operating partnership</t>
  </si>
  <si>
    <t>Partners’ capital:</t>
  </si>
  <si>
    <t>Consolidated subsidiaries</t>
  </si>
  <si>
    <t>Total equity</t>
  </si>
  <si>
    <t>Total liabilities and equity</t>
  </si>
  <si>
    <t>General partner: 121,370,125 and 114,345,565 units outstanding, respectively</t>
  </si>
  <si>
    <t>Limited partners: 5,833,318 and 12,736,633 units outstanding, respectively</t>
  </si>
  <si>
    <t>Total partners’ capital</t>
  </si>
  <si>
    <t>CONSOLIDATED BALANCE SHEETS (Parenthetical) - USD ($) $ in Thousands</t>
  </si>
  <si>
    <t>Allowance for doubtful accounts</t>
  </si>
  <si>
    <t>Allowance for doubtful accounts, rents receivable</t>
  </si>
  <si>
    <t>Accumulated amortization, identified intangible assets</t>
  </si>
  <si>
    <t>Accumulated amortization, deferred leasing costs</t>
  </si>
  <si>
    <t>Accumulated amortization, deferred financing costs</t>
  </si>
  <si>
    <t>Accumulated amortization, identified intangible liabilities</t>
  </si>
  <si>
    <t>Common stock, par value (in dollars per share)</t>
  </si>
  <si>
    <t>Common stock, shares authorized (in shares)</t>
  </si>
  <si>
    <t>Common stock, shares issued (in shares)</t>
  </si>
  <si>
    <t>Common stock, shares, outstanding (in shares)</t>
  </si>
  <si>
    <t>Limited partners, units outstanding (in units)</t>
  </si>
  <si>
    <t>CONSOLIDATED STATEMENTS OF INCOME - USD ($) shares in Thousands, $ in Thousands</t>
  </si>
  <si>
    <t>Dec. 31, 2017</t>
  </si>
  <si>
    <t>REVENUE</t>
  </si>
  <si>
    <t>Rental revenue</t>
  </si>
  <si>
    <t>Total revenue</t>
  </si>
  <si>
    <t>EXPENSES</t>
  </si>
  <si>
    <t>Depreciation and amortization</t>
  </si>
  <si>
    <t>Real estate taxes</t>
  </si>
  <si>
    <t>Property operating</t>
  </si>
  <si>
    <t>General and administrative</t>
  </si>
  <si>
    <t>Casualty and impairment loss, net</t>
  </si>
  <si>
    <t>[1]</t>
  </si>
  <si>
    <t>Lease expense</t>
  </si>
  <si>
    <t>Total expenses</t>
  </si>
  <si>
    <t>Gain on sale of real estate</t>
  </si>
  <si>
    <t>Gain on sale of lease</t>
  </si>
  <si>
    <t>Interest income</t>
  </si>
  <si>
    <t>Interest and debt expense</t>
  </si>
  <si>
    <t>Gain (loss) on extinguishment of debt</t>
  </si>
  <si>
    <t>Income before income taxes</t>
  </si>
  <si>
    <t>Income tax (expense) benefit</t>
  </si>
  <si>
    <t>Net income</t>
  </si>
  <si>
    <t>Less net income attributable to noncontrolling interests in:</t>
  </si>
  <si>
    <t>Net income (loss) attributable to common shareholders</t>
  </si>
  <si>
    <t>Earnings per common share - Basic (in dollars per share)</t>
  </si>
  <si>
    <t>Earnings per common share - Diluted (in dollars per share)</t>
  </si>
  <si>
    <t>Weighted average shares outstanding - Basic (in shares)</t>
  </si>
  <si>
    <t>Weighted average shares outstanding - Diluted (in shares)</t>
  </si>
  <si>
    <t>Management and development fees</t>
  </si>
  <si>
    <t>Revenues from contract with customer</t>
  </si>
  <si>
    <t>Income from acquired leasehold interest</t>
  </si>
  <si>
    <t>Other income</t>
  </si>
  <si>
    <t>Urban Edge Properties LP | Management and development fees</t>
  </si>
  <si>
    <t>Urban Edge Properties LP | Income from acquired leasehold interest</t>
  </si>
  <si>
    <t>Urban Edge Properties LP | Other income</t>
  </si>
  <si>
    <t>Refer to Note 2 to the consolidated financial statements included in Part II, Item 8 of this Annual Report on Form 10-K.</t>
  </si>
  <si>
    <t>CONSOLIDATED STATEMENT OF CHANGES IN EQUITY - USD ($) $ in Thousands</t>
  </si>
  <si>
    <t>Urban Edge Properties LPAccumulated Earnings (Deficit)</t>
  </si>
  <si>
    <t>Urban Edge Properties LPConsolidated Subsidiaries</t>
  </si>
  <si>
    <t>Urban Edge Properties LPGeneral Partner</t>
  </si>
  <si>
    <t>Urban Edge Properties LPLimited Partners</t>
  </si>
  <si>
    <t>Common Shares</t>
  </si>
  <si>
    <t>Additional Paid-In Capital</t>
  </si>
  <si>
    <t>Accumulated Earnings (Deficit)</t>
  </si>
  <si>
    <t>Operating Partnership</t>
  </si>
  <si>
    <t>Consolidated Subsidiaries</t>
  </si>
  <si>
    <t>Beginning balance (in shares) at Dec. 31, 2016</t>
  </si>
  <si>
    <t>Beginning balance at Dec. 31, 2016</t>
  </si>
  <si>
    <t>Increase (Decrease) in Stockholders' Equity [Roll Forward]</t>
  </si>
  <si>
    <t>Net income attributable to common shareholders</t>
  </si>
  <si>
    <t>Net income attributable to noncontrolling interests</t>
  </si>
  <si>
    <t>Common units issued as a result of common shares issued by Urban Edge (in shares)</t>
  </si>
  <si>
    <t>Common units issued as a result of common shares issued by Urban Edge</t>
  </si>
  <si>
    <t>Limited partnership units issued, net</t>
  </si>
  <si>
    <t>Limited partnership units issued, net (in shares)</t>
  </si>
  <si>
    <t>Common shares issued (in shares)</t>
  </si>
  <si>
    <t>Common shares issued</t>
  </si>
  <si>
    <t>Dividends to common shareholders</t>
  </si>
  <si>
    <t>Distributions to redeemable NCI</t>
  </si>
  <si>
    <t>Distributions to Partners</t>
  </si>
  <si>
    <t>Share-based compensation expense</t>
  </si>
  <si>
    <t>Share-based awards retained for taxes (in shares)</t>
  </si>
  <si>
    <t>Share-based awards retained for taxes</t>
  </si>
  <si>
    <t>Ending balance (in shares) at Dec. 31, 2017</t>
  </si>
  <si>
    <t>Ending balance at Dec. 31, 2017</t>
  </si>
  <si>
    <t>Units redeemed for common shares/OP units (in shares)</t>
  </si>
  <si>
    <t>Units redeemed for common shares/OP units</t>
  </si>
  <si>
    <t>Reallocation of noncontrolling interests</t>
  </si>
  <si>
    <t>Ending balance (in shares) at Dec. 31, 2018</t>
  </si>
  <si>
    <t>Ending balance at Dec. 31, 2018</t>
  </si>
  <si>
    <t>Equity redemption for cash</t>
  </si>
  <si>
    <t>Equity redemption for cash (in shares)</t>
  </si>
  <si>
    <t>Ending balance (in shares) at Dec. 31, 2019</t>
  </si>
  <si>
    <t>Ending balance at Dec. 31, 2019</t>
  </si>
  <si>
    <t xml:space="preserve">Limited partners have a 4.6% common limited partnership interest in the Operating Partnership as of December 31, 2019 in the form of units of interest in the Operating Partnership (“OP Units”) and Long-Term Incentive Plan (“LTIP”) units. </t>
  </si>
  <si>
    <t>CONSOLIDATED STATEMENT OF CHANGES IN EQUITY (Parenthetical) - $ / shares</t>
  </si>
  <si>
    <t>Dividends on common shares (in dollars per share)</t>
  </si>
  <si>
    <t>Distributions to redeemable NCI (in dollars per unit)</t>
  </si>
  <si>
    <t>Limited Partners | Urban Edge Properties LP</t>
  </si>
  <si>
    <t>Noncontrolling interest percentage</t>
  </si>
  <si>
    <t>4.60%</t>
  </si>
  <si>
    <t>Accumulated Earnings (Deficit) | Urban Edge Properties LP</t>
  </si>
  <si>
    <t>CONSOLIDATED STATEMENTS OF CASH FLOWS - USD ($) $ in Thousands</t>
  </si>
  <si>
    <t>CASH FLOWS FROM OPERATING ACTIVITIES</t>
  </si>
  <si>
    <t>Adjustments to reconcile net income to net cash provided by operating activities:</t>
  </si>
  <si>
    <t>Casualty and impairment loss</t>
  </si>
  <si>
    <t>(Gain) loss on extinguishment of debt</t>
  </si>
  <si>
    <t>Amortization of deferred financing costs</t>
  </si>
  <si>
    <t>Amortization of below market leases, net</t>
  </si>
  <si>
    <t>Noncash lease expense</t>
  </si>
  <si>
    <t>Straight-lining of rent</t>
  </si>
  <si>
    <t>Credit losses related to operating lease receivables</t>
  </si>
  <si>
    <t>Change in operating assets and liabilities:</t>
  </si>
  <si>
    <t>Tenant and other receivables</t>
  </si>
  <si>
    <t>Deferred leasing costs</t>
  </si>
  <si>
    <t>Prepaid and other assets</t>
  </si>
  <si>
    <t>Lease liabilities</t>
  </si>
  <si>
    <t>Net cash provided by operating activities</t>
  </si>
  <si>
    <t>CASH FLOWS FROM INVESTING ACTIVITIES</t>
  </si>
  <si>
    <t>Real estate development and capital improvements</t>
  </si>
  <si>
    <t>Acquisition of real estate</t>
  </si>
  <si>
    <t>Proceeds from sale of operating properties</t>
  </si>
  <si>
    <t>Proceeds from sale of operating lease</t>
  </si>
  <si>
    <t>Insurance proceeds</t>
  </si>
  <si>
    <t>Net cash used in investing activities</t>
  </si>
  <si>
    <t>CASH FLOWS FROM FINANCING ACTIVITIES</t>
  </si>
  <si>
    <t>Debt repayments</t>
  </si>
  <si>
    <t>Distributions to redeemable noncontrolling interests</t>
  </si>
  <si>
    <t>Taxes withheld for vested restricted shares</t>
  </si>
  <si>
    <t>Debt issuance costs</t>
  </si>
  <si>
    <t>Payment for redemption of units</t>
  </si>
  <si>
    <t>Proceeds related to the issuance of common shares</t>
  </si>
  <si>
    <t>Payment on extinguishment of debt</t>
  </si>
  <si>
    <t>Purchase of marketable securities in connection with debt defeasance</t>
  </si>
  <si>
    <t>Proceeds from borrowings</t>
  </si>
  <si>
    <t>Net cash (used in) provided by financing activities</t>
  </si>
  <si>
    <t>Net (decrease) increase in cash and cash equivalents and restricted cash</t>
  </si>
  <si>
    <t>Cash and cash equivalents and restricted cash at beginning of period</t>
  </si>
  <si>
    <t>Cash and cash equivalents and restricted cash at end of period</t>
  </si>
  <si>
    <t>SUPPLEMENTAL DISCLOSURE OF CASH FLOW INFORMATION</t>
  </si>
  <si>
    <t>Cash payments for interest net of amounts capitalized of $1,425, $3,313 and $3,926, respectively</t>
  </si>
  <si>
    <t>Cash payments for income taxes</t>
  </si>
  <si>
    <t>NON-CASH INVESTING AND FINANCING ACTIVITIES</t>
  </si>
  <si>
    <t>Accrued capital expenditures included in accounts payable and accrued expenses</t>
  </si>
  <si>
    <t>Write-off of fully depreciated assets</t>
  </si>
  <si>
    <t>Mortgage debt forgiven in foreclosure</t>
  </si>
  <si>
    <t>Acquisition of real estate through issuance of OP units</t>
  </si>
  <si>
    <t>Acquisition of real estate through assumption of debt</t>
  </si>
  <si>
    <t>Marketable securities transferred in connection with debt defeasance</t>
  </si>
  <si>
    <t>Defeasance of mortgages payable</t>
  </si>
  <si>
    <t>RECONCILIATION OF CASH AND CASH EQUIVALENTS AND RESTRICTED CASH</t>
  </si>
  <si>
    <t>Distributions to partners</t>
  </si>
  <si>
    <t>CONSOLIDATED STATEMENTS OF CASH FLOWS (Parenthetical) - USD ($) $ in Thousands</t>
  </si>
  <si>
    <t>Capitalized interest</t>
  </si>
  <si>
    <t>ORGANIZATION</t>
  </si>
  <si>
    <t>Organization, Consolidation and Presentation of Financial Statements [Abstract]</t>
  </si>
  <si>
    <t>ORGANIZATION Urban Edge Properties (“UE”, “Urban Edge” or the “Company”) (NYSE: UE) is a Maryland real estate investment trust focused on managing, developing, redeveloping, and acquiring retail real estate in urban communities, primarily in the New York metropolitan area. Urban Edge Properties LP (“UELP” or the “Operating Partnership”) is a Delaware limited partnership formed to serve as UE’s majority-owned partnership subsidiary and to own, through affiliates, all of the Company’s real estate properties and other assets. Unless the context otherwise requires, references to “we”, “us” and “our” refer to Urban Edge Properties and UELP and their consolidated entities/subsidiaries. The Operating Partnership’s capital includes general and common limited partnership interests in the operating partnership (“OP Units”). As of December 31, 2019 , Urban Edge owned approximately 95.4% of the outstanding common OP Units with the remaining limited OP Units held by members of management, Urban Edge’s Board of Trustees and contributors of property interests acquired. Urban Edge serves as the sole general partner of the Operating Partnership. The third-party unitholders have limited rights over the Operating Partnership such that they do not have characteristics of a controlling financial interest. As such, the Operating Partnership is considered a variable interest entity (“VIE”), and the Company is the primary beneficiary which consolidates it. The Company’s only investment is the Operating Partnership. The VIE’s assets can be used for purposes other than the settlement of the VIE’s obligations and the Company’s partnership interest is considered a majority voting interest. As of December 31, 2019 , our portfolio consisted of 74 shopping centers, four malls and a warehouse park totaling approximately 15.2 million sf.</t>
  </si>
  <si>
    <t>BASIS OF PRESENTATION AND PRINCIPLES OF CONSOLIDATION AND COMBINATION</t>
  </si>
  <si>
    <t>BASIS OF PRESENTATION AND PRINCIPLES OF CONSOLIDATION The accompanying consolidated financial statements have been prepared in accordance with accounting principles generally accepted in the United States of America (“GAAP”) for annual financial information and with the instructions of Form 10-K. The consolidated financial statements as of and for the years ended December 31, 2019 , 2018 and 2017 reflect the consolidation of the Company, the Operating Partnership, wholly-owned subsidiaries and those entities in which we have a controlling financial interest. All intercompany transactions have been eliminated in consolidation. In accordance with ASC 205 Presentation of Financial Statements, the Company reclassified Property rentals and Tenant reimbursement income to Rental revenue on its consolidated statements of income for the years ended December 31, 2018 and 2017, respectively, as reflected beginning on Form 10-K for the year ended December 31, 2018. Additionally, the Company includes credit losses related to operating lease receivables as a reduction to rental revenue in "Rental revenue" in the consolidated statements of income for the year ended December 31, 2019 as reflected in this Form 10-K due to the adoption of (“ASU 2016-02”) ASC 842 Leases. Provision for doubtful accounts are included in "Property operating expenses" in the consolidated statements of income for the years ended December 31, 2018 and 2017, respectively. The Company includes real estate impairment charges, and casualty losses (gains) resulting from natural disasters in Casualty and impairment loss, net on its consolidated statements of income for the years ended December 31, 2019 , 2018 and 2017 as reflected in this Form 10-K. Refer to Note 9, Fair Value Measurements and Note 10, Commitments and Contingencies in Part II, Item 8. in this Annual Report on Form 10-K for information regarding real estate impairment charges and casualty losses (gains), respectively. Our primary business is the ownership, management, redevelopment, development and operation of retail shopping centers and malls. We do not distinguish our primary business or group our operations on a geographical basis for purposes of measuring performance. The Company’s chief operating decision maker reviews operating and financial information for each property on an individual basis and therefore, each property represents an individual operating segment. None of our tenants accounted for more than 10% of our revenue or property operating income. We aggregate all of our properties into one reportable segment due to their similarities with regard to the nature and economics of the properties, tenants and operations, as well as long-term average financial performance.</t>
  </si>
  <si>
    <t>SUMMARY OF SIGNIFICANT ACCOUNTING POLICIES</t>
  </si>
  <si>
    <t>Accounting Policies [Abstract]</t>
  </si>
  <si>
    <t>SUMMARY OF SIGNIFICANT ACCOUNTING POLICIES Use of Estimates — The preparation of financial statements in conformity with GAAP requires management to make estimates and assumptions that affect the reported amount of assets and liabilities and disclosure of contingent assets and liabilities at the date of the financial statements and the reported amounts of revenue and expenses during the reporting period. Actual results could differ from those estimates. Real Estate — Real estate is carried at cost, net of accumulated depreciation and amortization. Expenditures for ordinary maintenance and repairs are expensed to operations as they are incurred. Significant renovations that improve or extend the useful lives of assets are capitalized. As real estate is undergoing redevelopment activities, all property operating expenses directly associated with and attributable to the redevelopment, including interest, are capitalized to the extent the capitalized costs of the property do not exceed the estimated fair value of the property when completed. If the cost of the redeveloped property, including the net book value of the existing property, exceeds the estimated fair value of redeveloped property, the excess is charged to impairment expense. The capitalization period begins when redevelopment activities are underway and ends when the project is substantially complete. Depreciation is recognized on a straight-line basis over estimated useful lives which range from one to 40 years. Upon the acquisition of real estate, we assess the fair value of acquired assets (including land, buildings and improvements, identified intangibles, such as acquired above and below-market leases, acquired in-place leases and tenant relationships) and acquired liabilities and we allocate the purchase price based on these assessments on a relative fair value basis. We assess fair value based on estimated cash flow projections utilizing appropriate discount and capitalization rates and available market information. Estimates of future cash flows are based on a number of factors including historical operating results, known trends, and market/economic conditions. We record acquired intangible assets (including acquired above-market leases, acquired in-place leases and tenant relationships) and acquired intangible liabilities (including below-market leases) at their estimated fair value. We amortize identified intangibles that have finite lives over the period they are expected to contribute directly or indirectly to the future cash flows of the property or business acquired. Our properties are individually reviewed for impairment whenever events or changes in circumstances indicate that the carrying amount may not be recoverable. An impairment exists when the carrying amount of an asset exceeds the aggregate projected future cash flows over the anticipated holding period on an undiscounted basis taking into account the appropriate capitalization rate. An impairment loss is measured based on the excess of the property’s carrying amount over its estimated fair value. Estimated fair value may be based on discounted future cash flows utilizing appropriate discount and capitalization rates and available market information, third-party appraisals, broker selling estimates or sale agreements under negotiation. Impairment analyses are based on our current plans, intended holding periods and available market information at the time the analyses are prepared. If our estimates of the projected future cash flows or market conditions change, our evaluation of impairment losses may be different and such differences could be material to our consolidated financial statements. Real Estate Held For Sale — When a real estate asset is identified by management as held for sale, we cease depreciation of the asset and estimate its fair value, net of estimated costs to sell. If the estimated fair value, net of estimated costs to sell, of an asset is less than its net carrying value, an adjustment is recorded to reflect the estimated fair value. The Company classifies properties as held for sale when executed contract contingencies have been satisfied, which signify that the sale is legally binding. As of December 31, 2019, two properties in Lawnside, NJ and Bethlehem, PA were classified as held for sale and the properties’ assets were included in prepaid expenses and other assets in our consolidated balance sheets as of December 31, 2019 . Refer to Note 4, Acquisitions and dispositions in Part II, Item 8. in this Annual Report on Form 10-K. Cash and Cash Equivalents — Cash and cash equivalents consist of highly liquid investments with original maturities of three months or less and are carried at cost, which approximates fair value due to their short-term maturities. The majority of our cash and cash equivalents consists of (i) deposits at major commercial banks, which may at times exceed the Federal Deposit Insurance Corporation limit, (ii) United States Treasury Bills, and (iii) Certificate of Deposits placed through an Account Registry Service (“CDARS”). To date we have not experienced any losses on our invested cash. Restricted Cash — Restricted cash consists of security deposits and cash escrowed under loan agreements for debt service, real estate taxes, property insurance, tenant improvements, leasing commissions, capital expenditures and cash held for potential Internal Revenue Code Section 1031 tax deferred exchange transactions. Accounts Receivable and Changes in Collectibility Assessment — Accounts receivable includes unpaid amounts billed to tenants, disputed enforceable charges and accrued revenues for future billings to tenants for property expenses. We periodically evaluate the collectibility of amounts due from tenants and disputed enforceable charges, resulting from the inability of tenants to make required payments under their lease agreements. We recognize changes in the collectibility assessment of these operating leases as adjustments to rental revenue. Management exercises judgment in assessing collectibility and considers payment history and current credit status. Accounts receivable are written-off directly when they are deemed to be uncollectible. Deferred Leasing Costs — Deferred leasing costs include incremental costs of a lease that would have not been incurred if the lease had not been executed, including broker and sale commissions and contingent legal fees. Such costs are capitalized and amortized on a straight-line basis over the term of the related leases. Deferred Financing Costs — Deferred financing costs include fees associated with our revolving credit agreement. Such fees are amortized on a straight-line basis over the terms of the related revolving credit agreement as a component of interest expense, which approximates the effective interest rate method, in accordance with the terms of the agreement. No amounts have been drawn to date under the revolving credit agreement. Revenue Recognition — We have the following revenue sources and revenue recognition policies: • Rental revenue for fiscal periods prior to January 1, 2019: Rental revenue comprises revenue from property rentals and tenant expense reimbursements, as designated within tenant operating leases in accordance with ASC 840 Leases . ◦ Property Rentals: We generate revenue from minimum lease payments from tenant operating leases. These rents are recognized over the noncancelable terms of the related leases on a straight-line basis which includes the effects of rent steps and rent abatements under the leases in accordance with ASC 840. We satisfy our performance obligations over time, under the noncancelable lease term, commencing when the tenant takes possession of the leased space and the leased space is substantially ready for its intended use. In addition, in circumstances where we provide a lease incentive to tenants, we recognize the incentive as a reduction of rental revenue on a straight-line basis over the remaining term of the lease. The underlying leased asset remains on our consolidated balance sheet and continues to depreciate. In addition to minimum lease payments, certain rental income derived from our tenant leases is contingent and dependent on percentage rent. Percentage rents are earned by the Company in the event the tenant's gross sales exceed certain amounts. Terms of percentage rent are agreed upon in the tenant's lease and will vary based on the tenant's sales. ◦ Tenant expense reimbursements: In accordance with ASC 840, revenue arises from tenant leases, which provide for the recovery of all or a portion of the operating expenses, real estate taxes and capital improvements of the respective property. This revenue is accrued in the period the expenses are incurred. • Rental revenue for fiscal periods beginning on or after January 1, 2019: Rental revenue comprises revenue from fixed and variable lease payments, as designated within tenant operating leases in accordance with ASC 842 Leases, as described further in our Leases accounting policy in Note 3 to the audited consolidated financial statements in Part II, Item 8 of this Annual Report on Form 10-K. Additionally, credit losses related to operating lease receivables are recognized as adjustments to rental revenue in accordance with ASC 842. ◦ Credit losses related to operating lease receivables: We periodically evaluate the collectibility of amounts due from tenants and disputed enforceable charges, resulting from the inability of tenants to make required payments under their lease agreements. We recognize changes in the collectibility assessment of these operating leases as adjustments to rental revenue. • Income from acquired leasehold interest: Income from acquired leasehold interest was revenue generated in connection with the write-off of an unamortized intangible liability balance related to the below-market ground lease as well as the balance of the straight-line receivable balance, upon acquisition of the leasehold interest of the property. • Other Income: Other income is generated in connection with certain services provided to tenants for which we earn a fee. This revenue is recognized as the services are transferred in accordance with ASC 606 Revenue from Contracts with Customers . • Management and development fees: We generate management and development fee income from contractual property management agreements with third parties. This revenue is recognized as the services are transferred in accordance with ASC 606. Leases — We have approximately 1,100 operating leases at our retail shopping centers and malls, which generate rental income from tenants and operating cash flows for the Company. Our tenant leases are dependent on the Company, as lessor, agreeing to provide our tenants with the right to control the use of our real estate assets, as lessees. Our real estate assets are comprised of retail shopping centers and malls. Tenants agree to use and control their agreed upon space for their business purposes. Thus, our tenants obtain substantially all of the economic benefits from the use of our shopping center space and have the right to direct how and for what purpose the real estate space is used throughout the period of use. Given these contractual terms, the Company has determined that all tenant contracts of this nature contain a lease. The Company assesses lease classification for each new and modified lease. All new and modified tenant leases commenced in the year ended December 31, 2019 have been assessed and classified as operating leases. Contractual rent increases of renewal options are often fixed at the time of the initial lease agreement which may result in tenants being able to exercise their renewal options at amounts that are less than the fair value of the rent at the date of renewal. In addition to fixed base rents, certain rental income derived from our tenant leases is variable and may be dependent on percentage rent or the Consumer Price Index ("CPI"). Variable lease payments from percentage rents are earned by the Company in the event the tenant's gross sales exceed certain amounts. Terms of percentage rent are agreed upon in the tenant's lease and will vary based on the tenant's sales. Variable lease payments dependent on the CPI, will change in accordance with the corresponding increase or decrease in CPI if negotiated and agreed upon in the tenant's lease. Variable lease payments dependent on percentage rent and the CPI were $4.1 million for the year ended December 31, 2019 . Variable lease payments also arise from tenant expense reimbursements, which provide for the recovery of all or a portion of the operating expenses, common area maintenance expenses, real estate taxes, insurance and capital improvements of the respective property and amounted to $105.3 million for the year ended December 31, 2019 . The Company accounts for variable lease payments as "Rental revenue" on the consolidated statement of income in the period in which the changes in facts and circumstances on which the variable lease payments are based occur. The Company also has 21 properties in its portfolio either completely or partially on land or a building that are owned by third parties. These properties are leased or subleased to us pursuant to ground leases, building leases or easements, with remaining terms ranging from less than two years to over 80 years and provide us the right to operate each such property. We also lease or sublease real estate for our three corporate offices with remaining terms of less than one year . Right-of-use ("ROU") assets are recorded for these leases, which represent our right to use an underlying asset for the lease term and lease liabilities represent our obligation to make lease payments arising from these leases. ROU assets and lease liabilities are recognized at the lease commencement date based on the estimated present value of lease payments over the lease term. The initial measurement of a ROU asset may differ from the initial measurement of the lease liability due to initial direct costs, prepaid lease payments and lease incentives. As of December 31, 2019 , no other contracts have been identified as leases . Our leases often offer renewal options, which we assess against relevant economic factors to determine whether the Company is reasonably certain of exercising or not exercising the option. Lease payments associated with renewal periods, for which the Company has determined are reasonably certain of being exercised, are included in the measurement of the corresponding lease liability and ROU asset. For finance leases and operating leases, the discount rate applied to measure each ROU asset and lease liability is based on the incremental borrowing rate of the lease due to the rate implicit in the lease not being readily determinable. The Company initially considers the general economic environment and factors in various financing and asset specific secured borrowings so that the overall incremental borrowing rate is appropriate to the intended use of the lease. Certain expenses derived from these leases are variable and are not included in the measurement of the corresponding lease liability and ROU asset, but are recognized in the period in which the obligation for those payments is incurred. These variable lease payments consist of payments for real estate taxes and common area maintenance, which is dependent on projects and activities at each individual property under ground or building lease. Noncontrolling Interests — Noncontrolling interests in consolidated subsidiaries represent the portion of equity that we do not own in those entities that we consolidate. We identify our noncontrolling interests separately within the equity section on the consolidated balance sheets. Noncontrolling interests in Operating Partnership include OP units and limited partnership interests in the Operating Partnership in the form of long-term incentive plan (“LTIP”) unit awards classified as equity. Variable Interest Entities — Certain entities that do not have sufficient equity at risk for the entity to finance its activities without additional subordinated financial support from other parties, or which do not have the obligation to absorb expected losses, do not have the right to receive expected residual returns, or do not have the characteristics of a controlling financial interest qualify as VIEs. VIEs are required to be consolidated by their primary beneficiary. The primary beneficiary of a VIE has both the power to direct the activities that most significantly impact economic performance of the VIE and the obligation to absorb losses or the right to receive benefits that could potentially be significant to the VIE. The consolidated financial statements reflect the consolidation of VIEs in which the Company is the primary beneficiary. Earnings Per Share and Unit — Basic earnings per common share and unit is computed by dividing net income attributable to common shareholders and unitholders by the weighted average common shares and units outstanding during the period. Unvested share-based payment awards that entitle holders to receive non-forfeitable dividends, such as our restricted stock awards, are classified as “participating securities.” Because the awards are considered participating securities, the Company and the Operating Partnership are required to apply the two-class method of computing basic and diluted earnings that would otherwise have been available to common shareholders and unitholders. Under the two-class method, earnings for the period are allocated between common shareholders and unitholders and other shareholders and unitholders, based on their respective rights to receive dividends. During periods of net loss, losses are allocated only to the extent the participating securities are required to absorb their share of such losses. Diluted earnings per common share and unit reflects the potential dilution of the assumed exercises of shares including stock options and unvested restricted shares to the extent they are dilutive. Share-Based Compensation — We grant stock options, LTIP units, OP units, deferred share units, restricted share awards and performance-based units to our officers, trustees and employees. The term of each award is determined by the compensation committee of our Board of Trustees (the “Compensation Committee”), but in no event can such term be longer than ten years from the date of grant. The vesting schedule of each award is determined by the Compensation Committee, in its sole and absolute discretion, at the date of grant of the award. Dividends are paid on certain shares of unvested restricted stock, which makes the restricted stock a participating security. Fair value is determined, depending on the type of award, using either the Black-Scholes option-pricing model or the Monte Carlo method, both of which are intended to estimate the fair value of the awards at the grant date. In using the Black-Scholes option-pricing model, expected volatilities and dividend yields are primarily based on available implied data and peer group companies’ historical data. The risk-free interest rate is based on the U.S. Treasury yield curve in effect at the time of grant. Compensation expense for restricted share awards is based on the fair value of our common shares at the date of the grant and is recognized ratably over the vesting period. For grants with a graded vesting schedule or a cliff vesting schedule, we have elected to recognize compensation expense on a straight-line basis. The OPP unrecognized compensation expense is recognized on a straight-line basis over the remaining life of the OPP awards issued. Share-based compensation expense is included in general and administrative expenses on the consolidated statements of income. When the Company issues common shares as compensation, it receives a like number of common units from the Operating Partnership. Accordingly, the Company’s ownership in the Operating Partnership will increase based on the number of common shares awarded under our 2015 Omnibus Share Plan. As a result of the issuance of common units to the Company for share-based compensation, the Operating Partnership accounts for share-based compensation in the same manner as the Company. Income Taxes — Our two Puerto Rico malls are subject to income taxes which are based on estimated taxable income and are included in income tax expense in the consolidated statements of income. Income taxes are accounted for under the asset and liability method. Deferred tax assets and liabilities are recognized for the estimated tax consequences attributable to differences between the financial statement carrying amounts of existing assets and liabilities and their respective tax basis. Deferred tax assets and liabilities are measured using the enacted tax rates in effect for the year in which these temporary differences are expected to be recovered or settled. Earnings and profits, which determine the taxability of dividends to shareholders, differs from net income reported for financial reporting purposes primarily because of differences in depreciable lives and cost bases of the malls, as well as other timing differences. Concentration of Credit Risk — A concentration of credit risk arises in our business when a national or regionally-based tenant occupies a substantial amount of space in multiple properties owned by us. In that event, if the tenant suffers a significant downturn in its business, it may become unable to make its contractual rent payments to us, exposing us to potential losses in rental revenue, expense recoveries, and percentage rent. Further, the impact may be magnified if the tenant is renting space in multiple locations. Generally, we do not obtain security from our national or regionally-based tenants in support of their lease obligations to us. We regularly monitor our tenant base to assess potential concentrations of credit risk. None of our tenants accounted for more than 10% of total revenues in the year ended December 31, 2019 . As of December 31, 2019 , The Home Depot was our largest tenant with seven stores which comprised an aggregate of 920,000 sf and accounted for approximately $23.0 million , or 5.9% of our total revenue for the year ended December 31, 2019 . Recently Issued Accounting Literature Effective for the fiscal period beginning January 1, 2019, we adopted (“ASU 2016-02”) ASC 842 Leases, which sets out the principles for the recognition, measurement, presentation and disclosure of leases for both parties to a contract (i.e. lessees and lessors). In connection with the adoption of ASU 2016-02, we also adopted (i) ASU 2019-01 Leases (ASC 842): Codification Improvements , (ii) ASU 2018-20 Leases (ASC 842): Narrow-Scope Improvements for Lessors , (iii) ASU 2018-11 Leases (ASC 842): Targeted Improvements , (iv) ASU 2018-10 Codification Improvements to ASC 842, Leases and (v) ASU 2018-01 Leases (ASC 842): Land Easement Practical Expedient for Transition to Topic 842. We initially applied the standard at the beginning of the period of adoption through the transition method issued by ASU 2018-11 and have presented comparative periods under ASC 840 Leases . Due to the effects of applying ASC 842, the Company recognized a $2.9 million cumulative-effect adjustment to its accumulated deficit to adjust r eserves on receivables from straight-line rents . The new standard requires lessees to apply a two-model approach, classifying leases as either finance or operating leases based on the principle of whether or not the lease is effectively a financed purchase by the lessee. This classification determines whether lease expense is recognized based on an effective interest method or on a straight-line basis over the term of the lease. A lessee is also required to record a ROU asset and a lease liability for all leases with a term of greater than 12 months regardless of their classification. The Company has elected the short-term lease recognition exemption, and therefore, leases with a term of 12 months or less are not recognized on the balance sheet. The new standard requires lessors to account for leases using an approach that is substantially equivalent to guidance for sales-type leases, direct financing leases and operating leases under ASC 840. For purposes of transition, we did not elect the hindsight practical expedient but did elect the land easement practical expedient to not reassess whether existing land easements contain leases and the practical expedient package, which has been applied consistently to all of our leases. As a result of electing the practical expedient package, we did not (i) reassess whether any expired or existing contracts are or contain leases, (ii) reassess the lease classification for any expired or existing leases or (iii) reassess initial direct costs for any existing leases. From a lessee perspective, the initial adoption on January 1, 2019 resulted in the recognition of operating lease ROU assets and lease liabilities for 24 operating leases with an aggregate balance of $98.5 million and $93.6 million , respectively. On January 1, 2019, we also reclassified $11.9 million of acquired below-market lease intangibles and $7.1 million of accrued rent and adjusted the carrying values of our ROU assets by the corresponding amounts. As of December 31, 2019 , our operating lease ROU assets and lease liabilities were $81.8 million and $79.9 million , respectively, as presented on our consolidated balance sheet. Subsequent to adoption, the Company recognized a finance lease ROU asset and finance lease liability of $2.7 million and $3.0 million , respectively, in connection with the Company’s acquisition of the lessee position of a ground lease on November 1, 2019 . The Company recognizes interest expense on the finance lease liability. The standard's adoption has also impacted the presentation of our consolidated income statement due to accounting for the lease and non-lease components as a single lease component for all classes of underlying assets, presented as lease expense on the consolidated statement of income. Prior to the adoption of ASC 842, related lease and non-lease expense amounts were recognized within lease expense, real estate taxes, property operating expenses and general administrative expenses on the consolidated statement of income. From a lessor perspective, the adoption resulted in additional general and administrative expenses, attributable to internal leasing department costs not meeting the definition of initial direct costs under ASC 842. Capitalized internal leasing costs were $0.7 million for the year ended December 31, 2018. The standard's adoption has also impacted the presentation of our consolidated income statement due to accounting for lease and non-lease components as a single lease component, presented as rental revenue on the consolidated statement of income, however there has been no change in the timing of revenue recognition since adoption. Additionally, under the amendments issued in ASU 2018-20, the Company has accounted for common area maintenance expenses of $2.7 million paid directly by tenants to third-parties as variable rental revenue and has reported the corresponding expense within property operating expenses. Real estate taxes and insurance expenses paid directly by tenants have not been recognized as rental revenue, real estate taxes and property operating expenses on the consolidated statements of income. The adoption of this standard has also resulted in additional quantitative and qualitative footnote disclosures (refer to Note 8 Leases to the consolidated financial statements included in Part II, Item 8 of this Annual Report on Form 10-K). Effective for the fiscal period beginning January 1, 2020, we adopted ASU 2016-13, Financial Instruments - Credit Losses (ASC 326): Measurement of Credit Losses . In connection with the adoption of ASU 2016-03, we also adopted (i) ASU 2018-19 Codification Improvements to ASC 326, Financial Instruments - Credit Losses, (ii) ASU 2019-04, Codification Improvements to ASC 326, Financial Statements - Credit Losses, Topic 815, Derivatives and Hedging and Topic 825, Financial Instruments , ( iii) ASU 2019-05 Financial Instruments - Credit Losses (ASC 326): Targeted Transition Relief and (iv) ASU 2019-11 Codification Improvements to ASC 326, Financial Instruments - Credit Losses. ASU 2016-13 introduces a new model for estimating credit losses for certain types of financial instruments and also modifies the impairment model with new methodology for estimating credits losses. In November 2018, the FASB issued ASU 2018-19 Codification Improvements to Topic 326, Financial Instruments—Credit Losses , which included amendments to clarify receivables arising from operating leases are within the scope ASC 842. Due to the adoption of ASC 842, the Company includes credit losses related to operating lease receivables as a reduction to rental revenue in "Rental revenue" in the consolidated statements of income . The adoption of ASU 2016-13 will not have a material impact to our consolidated financial statements and disclosures. In August 2018, the FASB issued ASU 2018-13 Disclosure Framework-Changes to the Disclosure Requirements for Fair Value Measurement to ASC 820, Fair Value Measurement . ASU 2018-13 modifies the disclosure requirements for fair value measurements by removing, modifying, and/or adding certain disclosures. ASU 2018-13 is effective for interim and annual reporting periods in fiscal years beginning after December 15, 2019. We elected to early adopt ASU 2018-13 effective January 1, 2019. The adoption of ASU 2018-13 did not have a material impact on our consolidated financial statements and disclosures. In December 2019, the FASB issued ASU 2019-12 Income Taxes (ASC 740): Simplifying the Accounting for Income Taxes , which enhances and simplifies various aspects of the income tax accounting. ASU 2019-12 is effective for interim and annual reporting periods in fiscal years beginning after December 15, 2020. Early adoption is permitted. We are currently evaluating the impact ASU 2019-12 may have to our consolidated financial statements and disclosures.</t>
  </si>
  <si>
    <t>ACQUISITIONS AND DISPOSITIONS</t>
  </si>
  <si>
    <t>Business Combinations [Abstract]</t>
  </si>
  <si>
    <t xml:space="preserve">ACQUISITIONS AND DISPOSITIONS Acquisitions During the years ended December 31, 2019 and December 31, 2018 , we closed on the following acquisitions: Date Purchased Property Name City State Square Feet Purchase Price (in thousands) November 1, 2019 25 East Spring Valley Ave Maywood NJ 43,800 $ 7,162 November 8, 2019 Wonderland Marketplace Revere MA 139,500 24,209 December 9, 2019 150 Route 4 East Paramus NJ 12,000 7,118 2019 Total $ 38,489 (1) January 26, 2018 938 Spring Valley Road Maywood NJ 2,000 $ 719 February 23, 2018 116 Sunrise Highway Freeport NY 4,750 447 February 28, 2018 197 West Spring Valley Ave Maywood NJ 16,300 2,799 May 24, 2018 7 Francis Place Montclair NJ 3,000 966 2018 Total $ 4,931 (1) (1) The total purchase prices for the properties acquired in the year ended December 31, 2019 and December 31, 2018 , respectively, include $0.3 million and $0.1 million of transaction costs incurred in relation to the transactions. The Company purchased three assets with a total consideration of $38 million during the year ended December 31, 2019 . One asset is located in the Boston metropolitan area and two assets are adjacent to our existing property, Bergen Town Center. The acquisitions were executed through Internal Revenue Code Section 1031 tax deferred exchange transactions and funded using proceeds from dispositions. The properties purchased during the year ended December 31, 2018 are all adjacent to centers currently owned by the Company. Consideration for these purchases consisted of cash. The aggregate purchase price of the above property acquisitions has been allocated as follows: Property Name Land Buildings and improvements Identified intangible assets (1) Identified intangible liabilities (1) ROU asset net of lease liability Total Purchase Price (in thousands) 25 East Spring Valley Ave (2) $ — $ 6,824 $ 623 $ (31 ) $ (254 ) $ 7,162 Wonderland Marketplace 6,323 17,130 2,947 (2,191 ) — 24,209 150 Route 4 East 7,118 — — — — 7,118 2019 Total $ 13,441 $ 23,954 $ 3,570 $ (2,222 ) $ (254 ) $ 38,489 938 Spring Valley Road $ 519 $ 200 $ — $ — $ — $ 719 116 Sunrise Highway 151 296 — — — 447 197 West Spring Valley Ave 1,768 1,031 — — — 2,799 7 Francis Place 381 585 — — — 966 2018 Total $ 2,819 $ 2,112 $ — $ — $ — $ 4,931 (1) As of December 31, 2019 , the remaining weighted average amortization periods of the identified intangible assets and identified intangible liabilities acquired in 2019 were 11.2 years and 23.8 years, respectively. (2) In connection with this acquisition, the Company acquired the lessee position of a ground lease and recognized a finance lease ROU asset and finance lease liability of $2.7 million and $3.0 million , respectively. As of December 31, 2019, the Company was under contract to purchase two properties situated in the Midwood section of Brooklyn, NY for $165 million . A $10.0 million deposit related to these acquisitions was included in the balance of the Company’s prepaid expenses and other assets in the consolidated balance sheets as of December 31, 2019. In February 2020 we completed the acquisitions of these properties. Dispositions During the year ended December 31, 2019 , we disposed of eight properties and received proceeds of $112.8 million , net of selling costs, resulting in a $68.6 million net gain on sale of real estate on our consolidated statements of income d uring the year ended December 31, 2019. We disposed of two additional properties in January 2020 for net cash proceeds of $27.9 million . During the year ended December 31, 2019 , the Company also sold its lessee position in one of its ground leases and received proceeds of $6.9 million , net of selling costs, and derecognized the lease’s ROU asset and corresponding lease liability. We recognized a gain on sale of lease of $1.8 million on our consolidated statements of income d uring the year ended December 31, 2019 as a result of the sale. On April 26, 2018 , we completed the sale of our property in Allentown, PA, which was previously classified as held for sale, for $54.3 million , net of selling costs. As a result of this transaction, we recognized a $50.4 million gain on sale of real estate during the year ended December 31, 2018. On July 5, 2018 , we completed the sale of land in Cherry Hill, NJ for $3.3 million , net of selling costs, resulting in a gain of $2.2 million . Real Estate Held for Sale As of December 31, 2019 , our two properties in Lawnside, NJ and Bethlehem, PA were classified as held for sale based on executed contracts of sale with third-party buyers. The Company classifies properties as held for sale when executed contract contingencies have been satisfied, which signify that the sale is legally binding. The aggregate amount of these properties was $3.5 million and $3.1 million , respectively, and were included in prepaid expenses and other assets in our consolidated balance sheets as of December 31, 2019 . </t>
  </si>
  <si>
    <t>IDENTIFIED INTANGIBLE ASSETS AND LIABILITIES</t>
  </si>
  <si>
    <t>Goodwill and Intangible Assets Disclosure [Abstract]</t>
  </si>
  <si>
    <t>IDENTIFIED INTANGIBLE ASSETS AND LIABILITIES The following table summarizes our identified intangible assets and liabilities: (Amounts in thousands) December 31, 2019 December 31, 2018 In-place leases $ 71,328 $ 75,454 Accumulated amortization (27,254 ) (24,713 ) Below-market ground leases (1) — 23,730 Accumulated amortization (1) — (11,791 ) Above-market leases 6,100 7,129 Accumulated amortization (2,998 ) (2,565 ) Other intangible assets 1,635 1,635 Accumulated amortization (690 ) (457 ) Identified intangible assets, net of accumulated amortization 48,121 68,422 Below-market leases 191,440 209,316 Accumulated amortization (62,610 ) (65,058 ) Identified intangible liabilities, net of accumulated amortization $ 128,830 $ 144,258 (1) In connection with the adoption of ASC 842 on January 1, 2019, we reclassified acquired below-market lease intangibles and adjusted the carrying values of our ROU assets by the corresponding amount. Amortization of acquired below-market leases, net of acquired above-market leases resulted in rental income of $15.9 million , $34.0 million , and $9.5 million for the years ended December 31, 2019 , 2018 and 2017 , respectively. Amortization of acquired in-place leases and customer relationships resulted in depreciation and amortization expense of $8.8 million , $15.1 million , $9.3 million for the years ended December 31, 2019 , 2018 and 2017 , respectively. The following table sets forth the estimated annual amortization expense related to intangible assets and liabilities for the five succeeding years commencing January 1, 2020: (Amounts in thousands) Below-Market Above-Market Year Operating Lease Amortization Operating Lease Amortization In-Place Leases 2020 $ 9,648 $ (998 ) $ (6,506 ) 2021 9,509 (799 ) (5,212 ) 2022 9,433 (435 ) (4,285 ) 2023 9,381 (325 ) (3,814 ) 2024 9,146 (262 ) (3,341 )</t>
  </si>
  <si>
    <t>MORTGAGES PAYABLE</t>
  </si>
  <si>
    <t>Debt Disclosure [Abstract]</t>
  </si>
  <si>
    <t>MORTGAGES PAYABLE The following is a summary of mortgages payable as of December 31, 2019 and December 31, 2018 . Interest Rate at December 31, December 31, (Amounts in thousands) Maturity December 31, 2019 2019 2018 First mortgages secured by: Variable rate Cherry Hill (Plaza at Cherry Hill) (1) 5/24/2022 3.31% $ 28,930 $ 28,930 Westfield (One Lincoln Plaza) (1) 5/24/2022 3.31% 4,730 4,730 Woodbridge (Plaza at Woodbridge) (1) 5/25/2022 3.31% 55,340 55,340 Jersey City (Hudson Commons) (2) 11/15/2024 3.61% 29,000 29,000 Watchung (2) 11/15/2024 3.61% 27,000 27,000 Bronx (1750-1780 Gun Hill Road) (2) 12/1/2024 3.61% 24,500 24,500 Total variable rate debt 169,500 169,500 Fixed rate Montehiedra (senior loan) 7/6/2021 5.33% 83,202 84,860 Montehiedra (junior loan) 7/6/2021 3.00% 30,000 30,000 Bergen Town Center - West, Paramus 4/8/2023 3.56% 300,000 300,000 Bronx (Shops at Bruckner) 5/1/2023 3.90% 10,978 11,582 Jersey City (Hudson Mall) (5) 12/1/2023 5.07% 23,625 24,326 Yonkers Gateway Center (6) 4/6/2024 4.16% 30,122 31,704 Las Catalinas 8/6/2024 4.43% 129,335 130,000 Brick 12/10/2024 3.87% 50,000 50,000 North Plainfield 12/10/2025 3.99% 25,100 25,100 Middletown 12/1/2026 3.78% 31,400 31,400 Rockaway 12/1/2026 3.78% 27,800 27,800 East Hanover (200 - 240 Route 10 West) 12/10/2026 4.03% 63,000 63,000 North Bergen (Tonnelle Ave) (4) 4/1/2027 4.18% 100,000 100,000 Manchester 6/1/2027 4.32% 12,500 12,500 Millburn 6/1/2027 3.97% 23,798 24,000 Totowa 12/1/2027 4.33% 50,800 50,800 Woodbridge (Woodbridge Commons) 12/1/2027 4.36% 22,100 22,100 East Brunswick 12/6/2027 4.38% 63,000 63,000 East Rutherford 1/6/2028 4.49% 23,000 23,000 Hackensack 3/1/2028 4.36% 66,400 66,400 Marlton 12/1/2028 3.86% 37,400 37,400 East Hanover Warehouses 12/1/2028 4.09% 40,700 40,700 Union (2445 Springfield Ave) 12/10/2028 4.01% 45,600 45,600 Freeport (Freeport Commons) 12/10/2029 4.07% 43,100 43,100 Garfield 12/1/2030 4.14% 40,300 40,300 Mt Kisco (3) 11/15/2034 6.40% 13,488 13,987 Total fixed rate debt 1,386,748 1,392,659 Total mortgages payable 1,556,248 1,562,159 Unamortized debt issuance costs (10,053 ) (11,917 ) Total mortgages payable, net of unamortized debt issuance costs $ 1,546,195 $ 1,550,242 (1) Bears interest at one month LIBOR plus 160 bps. (2) Bears interest at one month LIBOR plus 190 bps. (3) The mortgage payable balance on the loan secured by Mt Kisco includes $0.9 million and $1.0 million of unamortized debt discount as of December 31, 2019 and December 31, 2018 , respectively. The effective interest rate including amortization of the debt discount is 7.37% as of December 31, 2019 . (4) On March 29, 2017, we refinanced the $74 million , 4.59% mortgage loan secured by our Tonnelle Commons property in North Bergen, NJ, increasing the principal balance to $100 million with a 10 -year fixed rate mortgage, at 4.18% . As a result, we recognized a loss on extinguishment of debt of $1.3 million during the year ended December 31, 2017, comprised of a $1.1 million prepayment penalty and write-off of $0.2 million of unamortized deferred financing fees on the original loan. (5) The mortgage payable balance on the loan secured by Hudson Mall includes $1.0 million and $1.2 million of unamortized debt premium as of December 31, 2019 and December 31, 2018 , respectively. The effective interest rate including amortization of the debt premium is 3.90% as of December 31, 2019 . (6) The mortgage payable balance on the loan secured by Yonkers Gateway Center includes $0.6 million and $0.7 million of unamortized debt premium as of both December 31, 2019 and December 31, 2018 , respectively. The effective interest rate including amortization of the debt premium is 3.80% as of December 31, 2019 . The net carrying amount of real estate collateralizing the above indebtedness amounted to approximately $1.2 billion as of December 31, 2019 . Our mortgage loans contain covenants that limit our ability to incur additional indebtedness on these properties and in certain circumstances require lender approval of tenant leases and/or yield maintenance upon repayment prior to maturity. As of December 31, 2019 , we were in compliance with all debt covenants. During 2017, our property in Englewood, NJ was transferred to a receiver. On January 31, 2018 , our property in Englewood, NJ was sold at a foreclosure sale and on February 23, 2018 , the court order was received approving the sale and discharging the receiver of all assets and liabilities related to the property. We recognized a gain on extinguishment of debt of $2.5 million as a result of the forgiveness of outstanding mortgage debt of $11.5 million , which is included in the consolidated statement of income for the year ended December 31, 2018. As of December 31, 2019 , the principal repayments for the next five years and thereafter are as follows: (Amounts in thousands) Year Ending December 31, 2020 $ 7,515 2021 122,628 2022 99,711 2023 344,367 2024 274,316 2025 32,306 Thereafter 675,405 On January 15, 2015, we entered into a $500 million Revolving Credit Agreement (the “Agreement”) with certain financial institutions. On March 7, 2017 , we amended and extended the Agreement. The amendment increased the credit facility size by $100 million to $600 million and extended the maturity date to March 7, 2021 with two six -month extension options. On July 29, 2019, we entered into a second amendment to the Agreement to extend the maturity date to January 29, 2024 with two six-month extension options. Company borrowings under the Agreement are subject to interest at LIBOR plus 1.05% to 1.50% and an annual facility fee of 15 to 30 basis points. Both the spread over LIBOR and the facility fee are based on our current leverage ratio and are subject to increase if our leverage ratio increases above predefined thresholds. The Agreement contains customary financial covenants including a maximum leverage ratio of 60% and a minimum fixed charge coverage ratio of 1.5x . No amounts have been drawn to date under the Agreement. Financing fees associated with the Agreement of $3.9 million and $2.2 million as of December 31, 2019 and December 31, 2018, respectively, are included in deferred financing fees, net in the consolidated balance sheets.</t>
  </si>
  <si>
    <t>INCOME TAXES</t>
  </si>
  <si>
    <t>Income Tax Disclosure [Abstract]</t>
  </si>
  <si>
    <t xml:space="preserve">INCOME TAXES The Company elected to be taxed as a REIT under sections 856-860 of the Internal Revenue Code of 1986, as amended (the “Code”), commencing with the filing of its 2015 tax return for its tax year ended December 31, 2015. With exception to the Company’s taxable REIT subsidiary (“TRS”), to the extent the Company meets certain requirements under the Code, the Company will not be taxed on its federal taxable income. If we fail to qualify as a REIT for any taxable year, we will be subject to federal income taxes at regular corporate rates (including any alternative minimum tax, which, for corporations, was repealed under the Tax Cuts and Jobs Act (“TCJA”) for tax years beginning after December 31, 2017) and may not be able to qualify as a REIT for the four subsequent taxable years. In addition to its TRS, the Company is subject to certain foreign and state and local income taxes, including a 29% non-resident withholding tax on its two Puerto Rico malls, which are included in income tax expense in the consolidated statements of income. The Company is also subject to certain other taxes, including state and local franchise taxes which are included in general and administrative expenses in the consolidated statements of income. On December 22, 2017, the TCJA was signed into law. The TCJA amends the Internal Revenue Code to reduce tax rates and modify policies, credits, and deductions for individuals and businesses. Effective January 1, 2018, for businesses, the TCJA reduces the corporate tax rate from a maximum of 35% to a flat 21% rate. Since UE has elected to qualify as a REIT under sections 856-860 of the Internal Revenue Code with intent to distribute 100% of its taxable income and did not have any activities in a Taxable REIT Subsidiary (“TRS”) prior to January 1, 2018, there was no impact from the provisions of the TCJA to the Company’s financial statements. The Company satisfied its REIT distribution requirement by distributing $0.88 per common share in 2019. The taxability of such dividends are as follows: Year Ended December 31, 2019 2018 2017 Dividend paid per share $ 0.88 $ 0.88 $ 0.88 Ordinary income 83 % 100 % 58 % Return of capital — % — % — % Capital gains 17 % — % 42 % The REIT and the other minority members are partners in the Operating Partnership. As such, the partners are required to report their share of taxable income on their tax returns. On December 31, 2017, the Company elected, for tax purposes, to treat the wholly-owned limited partnership that held its Allentown property as a taxable REIT subsidiary (“TRS”). A TRS is a corporation, other than a REIT, in which we directly or indirectly hold stock, which has made a joint election with us to be treated as a TRS under Section 856(l) of the Code. A TRS is required to pay regular U.S. federal income tax, and state and local income tax where applicable, as a non-REIT “C” corporation. The Allentown legal entity restructuring resulted in a capital gain recognized for tax purposes in 2017 and a step up in tax basis to the Allentown property resulting in no capital gains recognized for tax purposes in 2018 upon the property’s sale on April 26, 2018 . The Company’s consolidated financial statements for the year ended December 31, 2018 reflect the TRS’ federal and state corporate income taxes associated with the operating activities at the TRS. The tax expense recorded in association with the operating activities of the TRS was $0.2 million for the year ended December 31, 2018. As of December 31, 2018, the Allentown TRS has been dissolved and as such, the Company’s consolidated financial statements for the year ended December 31, 2019 do not reflect any corporate income taxes associated with such TRS. During the year ended December 31, 2019, certain non-real estate operating activities, non-qualifying for REIT purposes, commenced through the Company’s operating TRS and are subject to federal, state and local income taxes. These income taxes are included in the income tax expense in the consolidated statements of income. Our two Puerto Rico malls are subject to a 29% non-resident withholding tax which is included in income tax expense in the consolidated statements of income. Income before income taxes at our two Puerto Rico malls during the year ended December 31, 2019 was $9.4 million . The Puerto Rico tax expense recorded was $1.2 million and $3.3 million for the years ended December 31, 2019 and December 31, 2018, respectively. For the year ended December 31, 2017, the Puerto Rico tax benefit recorded was $0.3 million . Both properties are held in a special partnership for Puerto Rico tax reporting purposes (the general partner being a qualified REIT subsidiary or “QRS”). Income taxes are accounted for under the asset and liability method. Deferred income taxes are recognized for the temporary differences between the financial reporting basis and the tax basis of taxable assets and liabilities. Income tax expense (benefit) for the years ended December 31, 2019, 2018 and 2017 consists of the following: Year Ended December 31, (Amounts in thousands) 2019 2018 2017 Income tax expense (benefit): Current: U.S. federal income tax $ — $ 154 $ — U.S. state and local income tax 66 101 22 Puerto Rico income tax 851 560 674 Total current 917 815 696 Deferred: Puerto Rico income tax (1) 370 2,704 (974 ) Total deferred 370 2,704 (974 ) Total income tax expense (benefit) $ 1,287 $ 3,519 $ (278 ) (1) Due to the effects of applying ASC 842 on January 1, 2019, deferred tax benefit of $0.8 million was recognized within a cumulative-effect adjustment to accumulated deficit to adjust r eserves on receivables from straight-line rents. Refer to Note 3 to the consolidated financial statements included in Part II, Item 8 of this Annual Report on Form 10-K for more information. Provision for income taxes differs from the amounts computed by applying the statutory federal income tax rate to consolidated net income before income taxes as follows: Year Ended December 31, (Amounts in thousands) 2019 2018 2017 Federal provision at statutory tax rate (1) $ 24,672 $ 25,301 $ 25,431 Income before income taxes not subject to federal tax provision (24,677 ) (14,390 ) (25,431 ) TRS permanent book to tax adjustments — (10,740 ) — State and local income tax provision, net of federal benefit 66 84 22 Puerto Rico income tax provision 1,221 3,264 (300 ) Change in valuation allowance 5 — — Total income tax expense (benefit) $ 1,287 $ 3,519 $ (278 ) (1) Federal statutory tax rate of 21% for the years ended December 31, 2019 and 2018 and federal statutory tax rate of 35% for the year ended December 31, 2017. Below is a table summarizing the Company’s deferred tax assets and liabilities as of December 31, 2019 and 2018: Balance at (Amounts in thousands) December 31, 2019 December 31, 2018 Deferred tax assets: Amortization of deferred financing costs $ 69 $ 115 Credit losses related to operating lease receivables 461 522 Hurricane insurance claims receivable — 460 Charitable contribution 5 5 Net operating loss 5 — Valuation allowance (5 ) — Total deferred tax assets 535 1,102 Deferred tax liabilities: Depreciation (4,416 ) (4,489 ) Straight line rent (1,051 ) (1,920 ) Amortization of acquired leases (205 ) (225 ) Total deferred tax liabilities (5,672 ) (6,634 ) Net deferred tax liabilities $ (5,137 ) $ (5,532 ) A reduction of the carrying amounts of deferred tax assets by a valuation allowance is required, if based on the evidence available, it is more likely than not (a likelihood of more than 50 percent) that some portion or all of the deferred tax assets will not be realized. For the year ended December 31, 2019, the Company reduced the carrying amount of the deferred tax asset established from a net operating loss generated at the Company’s operating TRS. This determination is based on the operating TRS’ anticipated future taxable income and the reversal of the deferred tax asset. We record uncertain tax positions in accordance with ASC 740 Income Taxes on the basis of a two-step process whereby (i) we determine whether it is more likely than not that the tax positions will be sustained on the basis of the technical merits of the position and (ii) for those tax positions that meet the more-likely-than-not recognition threshold, we recognize the largest amount of tax benefit that is more than 50 percent likely to be realized upon ultimate settlement with the related tax authority. The Company has not recorded any uncertain tax positions for tax year 2019. The Operating Partnership is organized as a limited partnership and is generally not subject to federal income tax. Accordingly, no provision for federal income taxes has been reflected in the accompanying consolidated financial statements outside of the Company’s TRS activities. </t>
  </si>
  <si>
    <t>LEASES</t>
  </si>
  <si>
    <t>Leases [Abstract]</t>
  </si>
  <si>
    <t>LEASES Leases as lessor We have approximately 1,100 operating leases at our retail shopping centers and malls, which generate rental income from tenants and operating cash flows for the Company. Our tenant base comprises a diverse group of merchants including department stores, supermarkets, discounters, entertainment offerings, health clubs, DIY stores, in-line specialty shops, restaurants and other food and beverage vendors and service providers. Tenant leases for under 10,000 sf generally have lease terms of 5 years or less. Tenant leases for 10,000 sf or more are considered anchor leases and generally have lease terms of 10 to 25 years , with one or more renewal options available upon expiration of the initial lease term. Contractual rent increases for the renewal options are often fixed at the time of the initial lease agreement which may result in tenants being able to exercise their renewal options at amounts that are less than the fair value of the rent at the date of renewal. The components of rental revenue for the year ended December 31, 2019 were as follows: (Amounts in thousands) Year Ended December 31, 2019 Rental Revenue Fixed lease revenue $ 274,397 Variable lease revenue 110,008 Total rental revenue $ 384,405 Property, plant and equipment under operating leases as lessor As of December 31, 2019 , substantially all of the Company’s real estate assets are subject to operating leases. Maturity analysis of lease payments as lessor The Company’s operating leases are disclosed in the aggregate due to their consistent nature as real estate leases. As of December 31, 2019 , the undiscounted cash flows to be received from lease payments of our operating leases on an annual basis for the next five years and thereafter are as follows: (Amounts in thousands) Year Ending December 31, 2020 $ 259,487 2021 242,651 2022 225,251 2023 201,736 2024 167,281 2025 142,947 Thereafter 757,446 Total undiscounted cash flows $ 1,996,799 As of December 31, 2018, future base rental revenue under non-cancelable operating leases, under ASC 840 as lessor, was as follows: (Amounts in thousands) Year Ending December 31, 2019 $ 256,598 2020 235,652 2021 216,247 2022 198,449 2023 176,282 Thereafter 986,865 These future minimum amounts do not include additional rents based on a percentage of tenants’ sales and tenant expense reimbursements. For the years ended December 31, 2018 and 2017, rental revenue from percentage rent was $2.0 million and $1.2 million , respectively. For the years ended December 31, 2018 and 2017, rental revenue from tenant expense reimbursements was $108.7 million and $99.1 million , respectively. Leases as lessee As of December 31, 2019 , the Company had 21 properties in its portfolio either completely or partially on land or a building that was owned by third parties. These properties are leased or subleased to us pursuant to ground leases, building leases or easements, with remaining terms ranging from less than two years to over 80 years and provide us the right to operate the property. We also lease or sublease real estate for our three corporate offices with remaining terms of less than one year . During the year ended December 31, 2019 , the Company reassessed the lease term of one of its ground leases due to a change in circumstances in our election to renew the ground lease. As a result of this reassessment, the Company remeasured the lease liability by using revised inputs as of the reassessment date and recorded an additional ROU asset and lease liability of $5.0 million , respectively. During the year ended December 31, 2019 , the Company sold its lessee position in one of its operating ground leases for $6.9 million , net of selling costs, and derecognized the lease’s ROU asset and corresponding lease liability. We recognized a gain on sale of lease of $1.8 million on our consolidated statements of income during the year ended December 31, 2019 as a result of the sale. Additionally, on July 31, 2019, the Company’s lessee position in one of its ground leases expired in accordance with the terms of the lease. Additionally, on November 1, 2019 the Company recognized a finance lease ROU asset and finance lease liability of $2.7 million and $3.0 million , respectively, in connection with the Company’s acquisition of the lessee position of a ground lease. The Company assessed the lease classification as a finance lease due to the Company’s reasonably certain likelihood of exercising its option to purchase the lease. The finance lease ROU asset is included within prepaid expenses and other assets on our consolidated balance sheets as of December 31, 2019 and the finance lease liability is included within accounts payable, accrued expenses and other liabilities on our consolidated balance sheets as of December 31, 2019 . The components of lease expense for the year ended December 31, 2019 were as follows: (Amounts in thousands) Year Ended December 31, 2019 Lease expense Operating lease cost (1) $ 11,730 Variable lease cost 2,736 Total lease expense $ 14,466 (1) During the year ended December 31, 2019 , the Company recognized sublease income of $19.7 million , included in rental revenue on the consolidated statement of income in relation to certain ground and building lease arrangements. Operating lease cost includes amortization of below-market ground lease intangibles and straight-line lease expense. In addition, the Company recognized finance lease cost of under $0.1 million during the year ended December 31, 2019, included in interest and debt expense on the consolidated statements of income. Supplemental balance sheet information related to leases as of December 31, 2019 was as follows: December 31, 2019 Supplemental noncash information Operating leases Finance lease Weighted-average remaining lease term 15.3 years 36.2 years Weighted-average discount rates 4.03 % 4.01 % Supplemental cash information related to leases for the year ended December 31, 2019 was as follows: (Amounts in thousands) Year Ended December 31, 2019 Cash paid for amounts included in the measurement of lease liabilities: Operating cash flows from operating leases $ 10,698 Operating cash flows from finance lease 10 Financing cash flows from finance lease 8 Right-of-use assets obtained in exchange for lease liabilities: Operating leases 98,980 Finance lease 2,991 Maturity analysis of lease payments as lessee The undiscounted cash flows to be paid on an annual basis for the next five years and thereafter are presented in the table below. The total amount of lease payments, on an undiscounted basis, are reconciled to the lease liability on the consolidated balance sheet by considering the present value discount. (Amounts in thousands) Operating Finance Year Ending December 31, leases lease 2020 $ 9,235 $ 109 2021 8,647 109 2022 8,666 109 2023 8,466 109 2024 8,470 109 2025 6,568 109 Thereafter 62,551 6,424 Total undiscounted cash flows 112,603 7,078 Present value discount (32,690 ) (4,096 ) Discounted cash flows $ 79,913 $ 2,982 As of December 31, 2018, future lease payments under operating lease agreements, including extension options if reasonably assured of being exercised, under ASC 840 as lessee, were as follows: (Amounts in thousands) Year Ending December 31, 2019 $ 10,640 2020 9,614 2021 8,957 2022 8,982 2023 8,850 Thereafter 85,535</t>
  </si>
  <si>
    <t>FAIR VALUE MEASUREMENTS</t>
  </si>
  <si>
    <t>Fair Value Disclosures [Abstract]</t>
  </si>
  <si>
    <t>FAIR VALUE MEASUREMENTS ASC 820, Fair Value Measurement and Disclosures defines fair value and establishes a framework for measuring fair value. The objective of fair value is to determine the price that would be received upon the sale of an asset or paid to transfer a liability in an orderly transaction between market participants at the measurement date (the exit price). ASC 820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based on inputs not quoted in active markets, but corroborated by market data; and Level 3 - unobservable inputs used when little or no market data is available. The fair value hierarchy gives the highest priority to Level 1 inputs and the lowest priority to Level 3 inputs. In determining fair value, we utilize valuation techniques that maximize the use of observable inputs and minimize the use of unobservable inputs to the extent possible as well as consider counterparty credit risk in our assessment of fair value. Financial Assets and Liabilities Measured at Fair Value on a Recurring or Non-Recurring Basis There were no financial assets or liabilities measured at fair value on a recurring or non-recurring basis as of December 31, 2019 and December 31, 2018 . Financial Assets and Liabilities not Measured at Fair Value Financial assets and liabilities that are not measured at fair value on the consolidated balance sheets include cash and cash equivalents and mortgages payable. Cash and cash equivalents are carried at cost, which approximates fair value. The fair value of mortgages payable is calculated based on current market prices and discounted cash flows at the current rate at which similar loans would be made to borrowers with similar credit ratings for the remaining term of such debt. The fair value of cash and cash equivalents is classified as Level 1 and the fair value of mortgages payable is classified as Level 2. The table below summarizes the carrying amounts and fair value of these financial instruments as of December 31, 2019 and December 31, 2018 . As of December 31, 2019 As of December 31, 2018 (Amounts in thousands) Carrying Amount Fair Value Carrying Amount Fair Value Assets: Cash and cash equivalents $ 432,954 $ 432,954 $ 440,430 $ 440,430 Liabilities: Mortgages payable (1) $ 1,556,248 $ 1,590,503 $ 1,562,159 $ 1,543,963 (1) Carrying amounts exclude unamortized debt issuance costs of $10.1 million and $11.9 million as of December 31, 2019 and December 31, 2018 , respectively. Nonfinancial Assets and Liabilities Measured at Fair Value on a Non-Recurring Basis We assess the carrying value of our properties for impairment, when events or changes in circumstances indicate that the carrying value may not be recoverable. During the year ended December 31, 2019, the Company recognized impairment charges of $26.3 million on four retail properties that the Company is actively marketing. The impairment loss was calculated as the difference between the assets’ individual carrying values and the estimated aggregated fair values of $38.5 million , less estimated selling costs. The valuation of these properties were based on capitalization rates, discounted future cash flows, third-party appraisals, broker selling estimates and sale agreements under negotiations. The capitalization rates (ranging from 9.9% to 12.1% ) and discounts rates (ranging from 9.3% to 10.8% ) utilized in the analyses were based upon unobservable rates that the Company believes to be in a reasonable range of current market rates. During the year ended December 31, 2018, we recognized a $3.1 million impairment charge on our property in Salem, NH as a result of the loss of the anchor tenant at the property. The valuation of our property in Salem, NH was based on comparable property transactions in the property’s surrounding area. We also recognized a $2.5 million impairment charge on our property in West Babylon, NY. The fair value for our property in West Babylon, NY was based on an executed letter of intent with a third-party buyer less costs to sell. During the year ended December 31, 2017, we recognized a $3.5 million impairment charge on our property in Eatontown, NJ. Our determination of fair value was based on the executed contract of sale with the third-party buyer. The Company believes the inputs utilized to measure these fair values were reasonable in the context of applicable market conditions, however due to the significance of the unobservable inputs in the overall fair value measures, including market conditions and expectations for growth, the Company determined that such fair value measurements are classified as Level 3. Aggregate impairment charges of $26.3 million , $5.6 million and $3.5 million , respectively, are included as an expense within casualty and impairment loss, net on our consolidated statements of income for the years ended December 31, 2019, 2018 and 2017.</t>
  </si>
  <si>
    <t>COMMITMENTS AND CONTINGENCIES</t>
  </si>
  <si>
    <t>Commitments and Contingencies Disclosure [Abstract]</t>
  </si>
  <si>
    <t>COMMITMENTS AND CONTINGENCIES There are various legal actions against us in the ordinary course of business. In our opinion, after consultation with legal counsel, the outcome of such matters will not have a material adverse effect on our financial condition, results of operations or cash flows. Redevelopment As of December 31, 2019 , we had approximately $65.6 million of active development, redevelopment and anchor repositioning projects underway, of which $29.9 million remains to be funded. Based on current plans and estimates, we anticipate the remaining amounts will be expended over the next two years . Insurance The Company maintains (i) general liability insurance with limits of $200 million for properties in the U.S. and Puerto Rico and (ii) all-risk property insurance with limits of $500 million per occurrence and in the aggregate for properties in the U.S. and $139 million for properties in Puerto Rico, subject to the terms, conditions, exclusions, deductibles and sub-limits when applicable for certain perils such as floods and earthquakes and (iii) numerous other insurance policies including trustees’ and officers’ insurance, workers’ compensation and automobile-related liabilities insurance. The Company’s insurance includes coverage for acts of terrorism but excludes coverage for nuclear, biological, chemical or radiological terrorism events as defined by the Terrorism Risk Insurance Program Reauthorization Act, which expires in December 2020. In addition, the Company maintains coverage for certain cybersecurity losses providing first and third-party coverage including network interruption, event management, cyber extortion and claims for media content, security and privacy liability. Insurance premiums are typically charged directly to each of the retail properties and warehouses but not all of the cost of such premiums are recovered. The Company is responsible for deductibles, losses in excess of insurance coverage, and the portion of premiums not reimbursable by tenants at our properties, which could be material. We continue to monitor the state of the insurance market and the scope and costs of available coverage. We cannot anticipate what coverage will be available on commercially reasonable terms in the future and expect premiums across most coverage lines to increase in light of recent events. The incurrence of uninsured losses, costs or uncovered premiums could materially and adversely affect our business, results of operations and financial condition. Certain of our loans and other agreements contain customary covenants requiring the maintenance of insurance coverage. Although we believe that we currently have adequate insurance coverage for purposes of these agreements, we may not be able to obtain an equivalent amount of coverage at reasonable costs in the future. If lenders or other counterparties insist on greater coverage than we are able to obtain, such requirement could materially and adversely affect our ability to finance our properties and expand our portfolio. Tornado-Related Charges On June 13, 2018, a tornado hit our shopping center in Wilkes-Barre, PA, damaging approximately 13% of the property’s gross leasable area. During the year ended December 31, 2019, the Company settled the related insurance claim with its carrier for $5.5 million . Of this amount, the Company recognized $4.8 million as a casualty gain during the year ended December 31, 2019 included in casualty and impairment loss, net on the accompanying consolidated statements of income. As part of the settlement, the Company recognized $0.3 million as business interruption proceeds within rental revenue during the year ended December 31, 2019. Hurricane-Related Charges On September 20, 2017, Hurricane Maria made landfall, damaging our two properties in Puerto Rico. During the year ended December 31, 2017, the Company incurred a $2.2 million charge reflecting the net book value of assets damaged and incurred $1.7 million of hurricane-related expenses, included in casualty and impairment loss, net on the accompanying consolidated statements of income. During the year ended December 31, 2017, the Company recognized $2.2 million of business interruption losses, net of $1.8 million in cash advances received from its insurance carrier. Losses of $0.9 million pertained to rent abatements when the malls were closed or inoperable as a result of the hurricane, recorded as a reduction of rental revenue, and $1.3 million was recorded within property operating expenses to provision for doubtful accounts for unpaid rents. During the year ended December 31, 2018, the Company received $1.5 million in casualty insurance proceeds, which were partially offset by $0.3 million of hurricane-related costs, resulting in net casualty gains of $1.2 million included in casualty and impairment loss, net on the accompanying consolidated statements of income. During the year ended December 31, 2018, the Company recognized $0.3 million of business interruption losses, comprised of $0.7 million of rent abatements due to tenants that had not reopened since the hurricane, recorded as a reduction of rental revenue, offset by a $0.4 million reversal within property operating expenses to provision for doubtful accounts for payments received from tenants on rents previously reserved. In June 2019, the Company finalized its insurance recovery related to Hurricane Maria with its carrier at $14.3 million , of which $3.3 million was previously received, subject to deductibles of $2.3 million . We recognized an $8.7 million casualty gain during the year ended December 31, 2019 as a result of the remaining insurance proceeds from the settlement agreement for our two malls in Puerto Rico. Environmental Matters Each of our properties has been subjected to varying degrees of environmental assessment at various times. Based on these assessments, we have accrued costs of $2.7 million and $1.7 million on our consolidated balance sheets as of December 31, 2019 and December 31, 2018 , respectively, for remediation costs for environmental contamination at certain properties. While this accrual reflects third-party estimates of the potential costs of remediation at these properties, there can be no assurance that the actual costs will not exceed these amounts. During the year ended December 31, 2019 and December 31, 2018 , the Company recognized $1.4 million and $0.6 million , respectively, of environmental remediation costs included in property operating expenses on the consolidated statements of income. Although we are not aware of any other material environmental contamination, there can be no assurance that the identification of new areas of contamination, changes in the extent or known scope of contamination, the discovery of additional sites, or changes in cleanup requirements would not result in significant costs to us. Bankruptcies Although our rental revenue is supported by long-term leases, leases may be rejected in a bankruptcy proceeding and the related tenant stores may permanently vacate prior to lease expiration. In the event a tenant with a significant number of leases or square footage in our shopping centers files for bankruptcy and rejects its leases with us, we could experience a reduction in our revenues. We monitor the operating performance and rent collections of all tenants in our shopping centers, especially those tenants in arrears or operating retail formats that are experiencing significant changes in competition, business practice, or store closings in other locations. During the year ended December 31, 2018, Toys “R” Us, Sears, Fallas, and National Wholesale Liquidators filed for Chapter 11 bankruptcy protection. During September 2017, Toys “R” Us filed a voluntary petition under Chapter 11 of the United States Bankruptcy Code and announced an orderly wind-down of its U.S. business and liquidation of all U.S. stores on March 15, 2018. Prior to the liquidation, the Company had leases with Toys “R” Us at nine locations with annual rental revenue of $7.6 million . In connection with the Toys “R” Us bankruptcy, the Company recognized a write-off of $21.6 million of below-market intangible liabilities (classified within rental revenue), $15.5 million of lease termination payments (classified within property operating expense) and a $1.0 million write-off of reserves on receivables from straight-line rents in the year ended December 31, 2018. During the year ended December 31, 2019 , the Company received $1.2 million of bankruptcy settlement income in connection with the bankruptcy proceedings of Toys "R" Us. The settlement proceeds were used to offset outstanding credit losses and the remaining proceeds were recorded to other income. No determination has been made as to the amount or timing of additional bankruptcy settlement proceeds, if any, that may be received. Fallas filed for Chapter 11 bankruptcy protection on August 6, 2018. Prior to the tenant vacating, the Company had one lease with Fallas at the Shops at Bruckner in the Bronx, NY comprising approximately 38,000 sf which generated $1.4 million in annual rental revenue. In connection with the bankruptcy, the Company recognized a write-off of $0.8 million of below-market intangible liabilities (classified within rental revenue) in the year ended December 31, 2018. As of December 31, 2019, the Company executed a lease with LA Fitness for this space. Sears filed for Chapter 11 bankruptcy protection on October 15, 2018. The Company had four Kmart leases with Sears comprising approximately 547,000 sf, which generated $8.5 million in annual rental revenue. Property rents were paid on all four Kmart locations through April 2019. In April 2019, our Kmart leases at Las Catalinas and Huntington, NY were rejected and we recognized a $7.4 million write-off of the below-market intangible liability connected with the lease in Huntington, NY (classified within rental revenues). ESL assumed the Company’s remaining two Kmart leases at Montehiedra and at Bruckner Commons. In January 2020 the Company executed a lease with ShopRite for its former Kmart space in Huntington, NY. National Wholesale Liquidators filed for Chapter 11 bankruptcy protection on October 24, 2018. The Company had one lease with National Wholesale Liquidators in Lodi, NJ comprising approximately 171,000 sf, which generated $3.1 million in annual rental revenue. This lease was rejected and returned to us on November 30, 2018. In connection with the bankruptcy, the Company recorded a $0.8 million write-off of reserves on receivables from straight-line rents in the year ended December 31, 2018. The Company is in active negotiations to lease this property.</t>
  </si>
  <si>
    <t>PREPAID EXPENSES AND OTHER ASSETS</t>
  </si>
  <si>
    <t>Deferred Costs, Capitalized, Prepaid, and Other Assets Disclosure [Abstract]</t>
  </si>
  <si>
    <t>PREPAID EXPENSES AND OTHER ASSETS The following is a summary of the composition of the prepaid expenses and other assets in the consolidated balance sheets: Balance at (Amounts in thousands) December 31, 2019 December 31, 2018 Other assets $ 7,460 $ 2,615 Real estate held for sale 6,574 — Deposits for acquisitions 10,000 150 Prepaid expenses: Real estate taxes 6,491 6,911 Insurance 1,520 2,509 Rent, licenses/fees 1,655 783 Total Prepaid expenses and other assets $ 33,700 $ 12,968</t>
  </si>
  <si>
    <t>ACCOUNTS PAYABLE, ACCRUED EXPENSES AND OTHER LIABILITIES</t>
  </si>
  <si>
    <t>Other Liabilities Disclosure [Abstract]</t>
  </si>
  <si>
    <t>ACCOUNTS PAYABLE, ACCRUED EXPENSES AND OTHER LIABILITIES The following is a summary of the composition of accounts payable, accrued expenses and other liabilities in the consolidated balance sheets: Balance at (Amounts in thousands) December 31, 2019 December 31, 2018 Deferred tenant revenue $ 26,224 $ 28,697 Accrued capital expenditures and leasing costs 7,893 29,754 Accrued interest payable 9,729 8,950 Security deposits 5,814 5,396 Deferred tax liability, net 5,137 5,532 Accrued payroll expenses 5,851 5,747 Other liabilities and accrued expenses 15,996 14,441 Total accounts payable, accrued expenses and other liabilities $ 76,644 $ 98,517</t>
  </si>
  <si>
    <t>INTEREST AND DEBT EXPENSE</t>
  </si>
  <si>
    <t>Other Income and Expenses [Abstract]</t>
  </si>
  <si>
    <t>13. INTEREST AND DEBT EXPENSE The following table sets forth the details of interest and debt expense: Year Ended December 31, (Amounts in thousands) 2019 2018 2017 Interest expense $ 63,783 $ 61,989 $ 53,342 Amortization of deferred financing costs 2,856 2,879 2,876 Total Interest and debt expense $ 66,639 $ 64,868 $ 56,218</t>
  </si>
  <si>
    <t>EQUITY AND NONCONTROLLING INTEREST</t>
  </si>
  <si>
    <t>Noncontrolling Interest [Abstract]</t>
  </si>
  <si>
    <t>EQUITY AND NONCONTROLLING INTEREST At-The-Market Program In 2016, the Company established an at-the-market (“ATM”) equity program, pursuant to which the Company could offer and sell from time to time its common shares, par value $0.01 per share, with an aggregate gross sales price of up to $250.0 million through a consortium of broker dealers acting as sales agents. During the years ended December 31, 2019 , 2018 and 2017, respectively, no common shares were issued under the ATM equity program. The Company’s ATM program expired in August 2019. We had no obligation to sell the remaining shares available under the ATM equity program. Units of the Operating Partnership An equivalent number of common units were issued by the Operating Partnership to the Company in connection with the Company’s issuance of common shares of beneficial interest under the ATM equity program. The Operating Partnership’s capital includes general and common limited partnership interests in the operating partnership (“OP Units”). As of December 31, 2019 , Urban Edge owned approximately 95.4% of the outstanding common OP Units with the remaining limited OP Units held by members of management, Urban Edge’s Board of Trustees and contributors of property interests acquired. Urban Edge serves as the sole general partner of the Operating Partnership. The third-party unitholders have limited rights over the Operating Partnership such that they do not have characteristics of a controlling financial interest. As such, the Operating Partnership is considered a VIE, and the Company is the primary beneficiary which consolidates it. The Company’s only investment is the Operating Partnership. The VIE’s assets can be used for purposes other than the settlement of the VIE’s obligations and the Company’s partnership interest is considered a majority voting interest. Dividends and Distributions During the years ended December 31, 2019 and 2018 , the Company declared common stock dividends and OP unit distributions of $0.88 per share/unit in the aggregate. We have a Dividend Reinvestment Plan (the “DRIP”), whereby shareholders may use their dividends to purchase shares. During the years ended December 31, 2019 and 2018 , 6,920 and 8,419 shares were issued under the DRIP, respectively. Noncontrolling Interests in Operating Partnership Noncontrolling interests in the Operating Partnership reflected on the consolidated balance sheets of the Company are comprised of OP units and limited partnership interests in the Operating Partnership in the form of LTIP unit awards. LTIP unit awards were granted to certain executives pursuant to our 2015 Omnibus Share Plan (the “Omnibus Share Plan”) and our 2018 Inducement Equity Plan (the “Inducement Plan”). OP units were issued to contributors in exchange for their property interests in connection with the Company’s property acquisitions in 2017. The total of the OP units and LTIP units represent a 5.8% weighted-average interest in the Operating Partnership for the year ended December 31, 2019 . Holders of outstanding vested LTIP units may, from and after two years from the date of issuance, redeem their LTIP units for cash, or for the Company’s common shares on a one -for-one basis, solely at our election. Holders of outstanding OP units may redeem their units for cash or the Company’s common shares on a one -for-one basis, solely at our election. On August 5, 2019, the Company received requests from certain holders of OP units to redeem 357,998 units. The Company elected to satisfy the redemption requests by repurchasing the units at a price of $16.70 per unit, for total cash consideration of $6.0 million . In connection with the separation from Vornado Realty L.P. (“VRLP”), the Company issued 5.7 million OP units, which represented a 5.4% interest in the Operating Partnership, to VRLP in exchange for interests in VRLP properties contributed by VRLP. On February 28, 2019, the Company issued 5.7 million common shares to VRLP, in exchange for an equal number of OP units after receiving a notice of redemption from VRLP. The issuance is exempt from registration in reliance upon Section 4(a)(2) of the Securities Act of 1933, as amended, on the basis that no public offering was made. Noncontrolling Interest in Consolidated Subsidiaries The noncontrolling interest relates to the 5%</t>
  </si>
  <si>
    <t>EARNINGS PER SHARE AND UNIT</t>
  </si>
  <si>
    <t>Earnings Per Share [Abstract]</t>
  </si>
  <si>
    <t>EARNINGS PER SHARE AND UNIT Urban Edge Earnings per Share We have calculated earnings per share (“EPS”) under the two-class method. The two-class method is an earnings allocation methodology whereby EPS for each class of Urban Edge common shares and participating securities is calculated according to dividends declared and participating rights in undistributed earnings. Restricted shares issued pursuant to our share-based compensation program are considered participating securities, and as such have non-forfeitable rights to receive dividends. The computation of diluted EPS reflects potential dilution of securities by adding potential common shares, including stock options and unvested restricted shares, to the weighted average number of common shares outstanding for the period. For the years ended December 31, 2019 , 2018 and 2017 , there were options outstanding for 4,930,762 , 4,750,549 , and 2,603,664 shares, respectively, that potentially could be exercised for common shares. During the year ended December 31, 2017 , 167,933 options with exercise prices ranging from $22.83 to $28.36 , were included in the diluted EPS calculation as their option prices were lower than the average market prices of our common shares. During the years ended December 31, 2018 and 2019, no options were included in the diluted EPS calculation as their exercise prices were higher than the average market prices of our common shares. In addition, as of December 31, 2019 there were 95,165 unvested restricted shares outstanding that potentially could become unrestricted common shares. The computation of diluted EPS for the years ended December 31, 2019 , 2018 and 2017 included the 100,406 , 188,329 , and 167,100 weighted average unvested restricted shares outstanding, respectively, as their effect is dilutive. The effect of the redemption of OP and vested LTIP units is not reflected in the computation of basic and diluted earnings per share, as they are redeemable for common shares on a one-for-one basis. The income allocable to such units is allocated on this same basis and reflected as noncontrolling interests in the accompanying consolidated financial statements. As such, the assumed redemption of these units would have no net impact on the determination of diluted earnings per share since they would be anti-dilutive. The following table sets forth the computation of our basic and diluted earnings per share: Year Ended December 31, (Amounts in thousands, except per share amounts) 2019 2018 2017 Numerator: Net income attributable to common shareholders $ 109,523 $ 105,150 $ 67,070 Less: Earnings allocated to unvested participating securities (92 ) (184 ) (155 ) Net income available for common shareholders - basic $ 109,431 $ 104,966 $ 66,915 Impact of assumed conversions: OP and LTIP units 5 — 5,782 Net income available for common shareholders - dilutive $ 109,436 $ 104,966 $ 72,697 Denominator: Weighted average common shares outstanding - basic 119,751 113,863 107,132 Effect of dilutive securities: Stock options using the treasury stock method — — 168 Restricted share awards 100 188 167 Assumed conversion of OP and LTIP units 45 — 10,923 Weighted average common shares outstanding - diluted 119,896 114,051 118,390 Earnings per share available to common shareholders: Earnings per common share - Basic $ 0.91 $ 0.92 $ 0.62 Earnings per common share - Diluted $ 0.91 $ 0.92 $ 0.61 Operating Partnership Earnings per Unit The following table sets forth the computation of basic and diluted earnings per unit: Year Ended December 31, (Amounts in thousands, except per unit amounts) 2019 2018 2017 Numerator: Net income attributable to unitholders $ 116,222 $ 116,918 $ 72,894 Less: net income attributable to participating securities (92 ) (200 ) (155 ) Net income available for unitholders $ 116,130 $ 116,718 $ 72,739 Denominator: Weighted average units outstanding - basic 126,333 126,198 117,779 Effect of dilutive securities issued by Urban Edge 100 188 335 Unvested LTIP units 45 — 276 Weighted average units outstanding - diluted 126,478 126,386 118,390 Earnings per unit available to unitholders: Earnings per unit - Basic $ 0.92 $ 0.92 $ 0.62 Earnings per unit - Diluted $ 0.92 $ 0.92 $ 0.61</t>
  </si>
  <si>
    <t>SHARE-BASED COMPENSATION</t>
  </si>
  <si>
    <t>Disclosure of Compensation Related Costs, Share-based Payments [Abstract]</t>
  </si>
  <si>
    <t xml:space="preserve">SHARE-BASED COMPENSATION Omnibus Share Plan On January 7, 2015 our board and initial shareholder approved the Urban Edge Properties Omnibus Share Plan, under which awards may be granted up to a maximum of 15,000,000 of our common shares or share equivalents. Pursuant to the Omnibus Share Plan, stock options, LTIP units, operating partnership units and restricted shares were granted. Outperformance Plans The Compensation Committee of the Board of Trustees of the Company approved the Company’s 2015 Outperformance Plan (“2015 OPP”) on November 3, 2015 and the Company’s 2017 Outperformance Plan (“2017 OPP”) on February 24, 2017 . Both Outperformance Plans are multi-year, performance-based equity compensation plans under which participants, including our Chairman and Chief Executive Officer, have the opportunity to earn awards in the form of LTIP units if, and only if, we outperform a predetermined total shareholder return (“TSR”) and/or outperform the market with respect to a relative TSR over the three-year period beginning on the date the respective plan was approved. The aggregate notional amounts of the 2015 OPP grant and the 2017 OPP grant are $10.2 million and $12.0 million , respectively. Awards under the 2015 OPP and the 2017 OPP may be earned if we (i) achieve a TSR level greater than 7% per annum, or 21% over the three -year performance measurement period, and/or (ii) achieve a TSR equal to or above, that of the 50 th percentile of a retail REIT peer group (“Peer Group”) comprised of our peer companies, over a three -year performance measurement period. Distributions on awards accrue during the measurement period, except that 10% of such distributions are paid in cash. If the designated performance objectives are achieved, LTIP units are also subject to time-based vesting requirements. Awards earned under the 2015 OPP and the 2017 OPP vest 50% in year three, 25% in year four and 25% in year five. The fair values of the 2015 OPP and the 2017 OPP on the dates of grant were $3.9 million and $4.1 million , respectively. A Monte Carlo simulation was used to estimate the fair values based on the probability of satisfying the market conditions and the projected share prices at the time of payments, discounted to the valuation dates over the three -year performance periods. For the 2015 OPP, assumptions include historical volatility ( 25.0% ), risk-free interest rates ( 1.2% ), and historical daily return as compared to our Peer Group (which ranged from 19.0% to 27.0% ). For the 2017 OPP, assumptions include historical volatility ( 19.7% ), risk-free interest rates ( 1.5% ), and historical daily return as compared to our Peer Group. For both plans, such amounts are being amortized into share-based compensation expense over a five -year period from the dates of grant, using graded vesting attribution models. In the years ending December 31, 2019 , 2018 , and 2017 we recognized $1.4 million , $1.7 million and $2.0 million of compensation expense related to the 2015 and 2017 OPPs’ LTIP Units, respectively. As of December 31, 2019 , there was $0.8 million of total unrecognized compensation cost related to the 2015 and 2017 OPPs’ LTIP Units, which will be recognized over a weighted-average period of 0.8 years. 2018 Long-Term Incentive Plan On February 22, 2018 , the Compensation Committee of the Board of Trustees of the Company approved the Company’s 2018 Long-Term Incentive Plan ("2018 LTI Plan") under the Omnibus Share Plan, a multi-year equity compensation program, comprised of both performance-based and time-based vesting awards. Equity awards granted under the 2018 LTI Plan are weighted, in terms of grant date and fair value, 80% performance-based and 20% time-based. For the performance-based awards under the 2018 LTI Plan, participants have the opportunity to earn awards in the form of LTIP Units if, and only if, Urban Edge’s absolute and/or relative total shareholder return (“TSR”) meets certain criteria over the three -year performance measurement period (the “Performance Period”) beginning on February 22, 2018 and ending on February 21, 2021 . The Company issued 328,107 LTIP Units under the 2018 LTI Plan. Under the Absolute TSR component ( 25% of the performance-based awards), 40% of the LTIP Units will be earned if the Company’s TSR over the Performance Period is equal to 18% , 100% of the LTIP Units will be earned if the Company’s TSR over the Performance Period is equal to 27% , and 165% of the LTIP Units will be earned if the Company’s TSR over the Performance Period is equal to or greater than 36% . The Relative TSR component is based on the Company’s performance compared to a peer group comprised of 14 companies. Under the Relative TSR Component ( 75% of the performance-based awards), 40% of the LTIP Units will be earned if the Company’s TSR over the Performance Period is equal to the 35 th percentile of the peer group, 100% of the LTIP Units will be earned if the Company’s TSR over the Performance Period is equal to the 55 th percentile of the peer group, and 165% of the LTIP Units will be earned if the Company’s TSR over the Performance Period is equal to or above the 75 th percentile of the peer group, with earning determined using linear interpolation if between such relative TSR thresholds. The fair value of the performance-based award portion of the 2018 LTI Plan on the date of grant was $3.6 million using a Monte Carlo simulation to estimate the fair value through a risk-neutral premise. The time-based awards under the 2018 LTI Plan, also granted in the form of LTIP Units, vest ratably over three years except in the case of our Chairman and Chief Executive Officer, where the vesting is ratably over four years . The Company granted time-based awards under the 2018 LTI Plan that represent 33,172 LTIP units with a grant date fair value of $ 0.7 million . During the years ended December 31, 2019 and 2018, respectively, we recognized $0.9 million and $1.0 million of compensation expense related to the 2018 LTI Plan. 2018 Inducement Equity Plan The Inducement Plan was approved by the Compensation Committee of the Board of Trustees of the Company on September 26, 2018. Under the Inducement Plan, the Compensation Committee of the Board of Trustees may grant, subject to any Company performance conditions as specified by the Compensation Committee, awards to individuals who were not previously employees as an inducement material to the individual’s entry into employment with the Company. The terms and conditions of the Inducement Plan and any awards thereunder granted are substantially similar to those under the 2015 Omnibus Share Plan. The Company has granted an aggregate of 352,890 restricted LTIP Units and 2,000,000 stock options under the Inducement Plan with grant date fair values of $7.2 million and $9.3 million , respectively, which were granted in connection with inducing the Company’s new Chief Operating Officer and new President of Development to join the Company. 2019 Long-Term Incentive Plan On April 4, 2019, the Compensation Committee of the Board of Trustees of the Company approved the Company’s 2019 Long-Term Incentive Plan (“2019 LTI Plan”). The Plan is a multi-year, equity compensation program under which participants, including our Chairman and Chief Executive Officer, have the opportunity to earn awards in the form of LTIP units that vest based on the passage of time (one-third of the program) and performance goals tied to our relative and absolute total shareholder return (“TSR”) during the three-year performance period following their grant (two-thirds of the program). For the performance-based awards under the 2019 LTI Plan, participants have the opportunity to earn awards in the form of LTIP Units if, and only if, Urban Edge’s absolute and/or relative TSR meets certain criteria over the three -year performance measurement period (the “Performance Period”) beginning on February 27, 2019 and ending on February 26, 2022 . The Company issued 489,319 LTIP Units under the 2019 LTI Plan. Under the Absolute TSR component, 40% of the LTIP Units will be earned if the Company’s TSR over the Performance Period is equal to 18% , 100% of the LTIP Units will be earned if the Company’s TSR over the Performance Period is equal to 27% , and 165% of the LTIP Units will be earned if the Company’s TSR over the Performance Period is equal to or greater than 36% . The Relative TSR component is based on the Company’s performance compared to a peer group comprised of 14 companies. Under the Relative TSR Component, 40% of the LTIP Units will be earned if the Company’s TSR over the Performance Period is equal to the 35 th percentile of the peer group, 100% of the LTIP Units will be earned if the Company’s TSR over the Performance Period is equal to the 55 th percentile of the peer group, and 165% of the LTIP Units will be earned if the Company’s TSR over the Performance Period is equal to or above the 75 th percentile of the peer group, with earning determined using linear interpolation if between such relative and absolute TSR thresholds. The fair value of the performance-based award portion of the 2019 LTI Plan on the date of grant was $4.3 million using a Monte Carlo simulation to estimate the fair value through a risk-neutral premise. The time-based awards under the 2019 LTI Plan, also granted in the form of LTIP Units, vest ratably over three years except in the case of our Chairman and Chief Executive Officer, where the vesting is ratably over four years. As of December 31, 2019 , the Company granted time-based awards under the 2019 LTI Plan that represent 112,910 LTIP units with a grant date fair value of $2.0 million . During the year ended December 31, 2019 , we recognized $1.4 million of compensation expense related to the 2019 LTI Plan. Units and Deferred Share Units Granted to Trustees On May 9, 2019, certain trustees elected to receive a portion of their compensation in deferred share units and an aggregate of 5,608 shares were granted to those trustees based on the weighted average grant date fair value of $15.60 . During both the years ended December 31, 2019 and December 31, 2018, respectively, the Company incurred expenses of $0.2 million related to deferred share units granted to trustees. In addition, On May 9, 2019, certain trustees elected to receive a portion of their compensation in LTIP units and an aggregate of 28,040 LTIP units, were granted to those trustees based on the weighted average grant date fair value of $14.98 . Shares Under Option All stock options granted have ten -year contractual lives, containing vesting terms of three to five years. As of December 31, 2019 , the weighted average contractual term of shares under option outstanding at the end of the period is 7.6 years. The following table presents stock option activity for the years ended December 31, 2019 , 2018 , and 2017 : Shares Under Options Weighted Average Exercise Price per Share Weighted Average Remaining Expected Term (In years) Outstanding at January 1, 2017 2,472,284 $ 23.86 5.33 Granted 137,259 28.36 6.01 Exercised — — — Forfeited or expired (5,879 ) 23.17 — Outstanding at December 31, 2017 2,603,664 24.09 4.40 Granted 2,146,885 21.71 4.58 Exercised — — — Forfeited or expired — — — Outstanding at December 31, 2018 4,750,549 23.02 4.48 Granted 180,213 19.53 3.88 Exercised — — — Forfeited or expired — — — Outstanding at December 31, 2019 4,930,762 $ 22.89 4.46 Exercisable at December 31, 2019 1,500,793 $ 24.00 — The weighted average grant date fair value of options granted in 2019, 2018 and 2017 was $3.88 , $4.68 , and $5.10 , respectively. No options were exercised during the years ended December 31, 2017, 2018 and 2019. As of December 31, 2019, there was no intrinsic value for the outstanding and exercisable shares under option. During the years ended December 31, 2019 , 2018 and 2017 , the fair value of the options granted was estimated on the grant date using the Black-Scholes pricing model with the following assumptions: February 24, 2017 February 22, 2018 September 27, 2018 February 27, 2019 Risk-free interest rate 1.93% 2.73% 3.00% 2.54% Expected option life 6.25 6.25 7.00 6.25 Expected volatility 25.06% 32.23% 30.42% 30.98% The options were granted with an exercise price equivalent to the average of the high and low share price on the grant date. Restricted Shares The following table presents information regarding restricted share activity during the years ended December 31, 2019 , 2018 , and 2017 : Shares Weighted Average Grant Date Fair Value per Share Unvested at January 1, 2017 129,395 $ 24.29 Granted 104,698 27.69 Vested (53,236 ) 25.13 Forfeited (5,427 ) 24.64 Unvested at December 31, 2017 175,430 26.05 Granted 103,814 21.65 Vested (84,185 ) 25.67 Forfeited (32,482 ) 23.32 Unvested at December 31, 2018 162,577 23.99 Granted 34,638 19.15 Vested (96,378 ) 24.19 Forfeited (5,672 ) 22.11 Unvested at December 31, 2019 95,165 $ 22.16 During the years ended December 31, 2019 , 2018 and 2017 , we granted 34,638 , 103,814 , and 104,698 restricted shares, respectively, that are subject to forfeiture and vest over periods ranging from one to four years . The total grant date value of the 96,378 , 84,185 , and 53,236 restricted shares vested during the years ended December 31, 2019 , 2018 and 2017 was $2.3 million , $2.2 million and $1.3 million , respectively. Restricted Units During the years ended December 31, 2019 2018 and 2017, respectively, there were 276,482 , 444,954 and 31,734 additional LTIP units issued. During the years ended December 31, 2019 , 2018 and 2017, 131,884 , 24,722 , and 16,789 units vested, respectively. The remaining 727,040 units vest over a weighted average period of 2.8 years. Share-Based Compensation Expense Share-based compensation expense, which is included in general and administrative expenses in our consolidated statements of income, is summarized as follows: Year Ended December 31, (Amounts in thousands) 2019 2018 2017 Share-based compensation expense components: Restricted share expense $ 1,697 $ 2,051 $ 1,961 Stock option expense 4,055 2,778 2,569 LTIP expense (1) 4,477 2,218 557 Performance-based LTI expense (2) 3,164 2,530 2,050 DSU expense 156 164 — Total Share-based compensation expense $ 13,549 $ 9,741 $ 7,137 (1) LTIP expense includes the time-based portion of the 2018 and 2019 LTI Plans. (2) Performance-based LTI expense includes the 2015 and 2017 OPP plans and the performance-based portion of the 2018 and 2019 LTI Plans. As of December 31, 2019 , we had a total of $22.7 million of unrecognized compensation expense related to unvested and restricted share-based payment arrangements including unvested stock options, LTIP units, deferred share units, and restricted share awards which were granted under our Omnibus Share Plan as well as OPP awards. This expense is expected to be recognized over a weighted average period of 2.7 years. </t>
  </si>
  <si>
    <t>QUARTERLY FINANCIAL DATA</t>
  </si>
  <si>
    <t>Quarterly Financial Information Disclosure [Abstract]</t>
  </si>
  <si>
    <t>QUARTERLY FINANCIAL INFORMATION (unaudited)</t>
  </si>
  <si>
    <t>QUARTERLY FINANCIAL DATA (unaudited) The following tables summarize the quarterly results of operations of Urban Edge Properties and Urban Edge Properties LP for the years ended December 31, 2019 and 2018 : Three Months Ended, (Amounts in thousands, except per share/unit amounts) December 31, 2019 September 30, 2019 June 30, 2019 March 31, 2019 Total revenue $ 95,927 $ 91,243 $ 102,747 $ 97,732 Total expenses 78,098 61,900 71,222 72,561 Net income 3,538 56,700 28,067 27,892 Net income attributable to noncontrolling interests in operating partnership (164 ) (2,662 ) (1,518 ) (2,355 ) Net loss attributable to noncontrolling interests in consolidated subsidiaries 1 2 22 — Net income attributable to common shareholders 3,375 54,040 26,571 25,537 Net income attributable to unitholders 3,539 56,702 28,089 27,892 Earnings per common share - Basic 0.03 0.45 0.22 0.22 Earnings per common share - Diluted 0.03 0.45 0.22 0.22 Earnings per common unit - Basic 0.03 0.45 0.22 0.22 Earnings per common unit - Diluted 0.03 0.45 0.22 0.22 Three Months Ended, (Amounts in thousands, except per share/unit amounts) December 31, 2018 September 30, 2018 June 30, 2018 March 31, 2018 Total revenue $ 100,923 $ 112,214 $ 101,970 $ 99,053 Total expenses 76,478 73,017 78,816 63,984 Net income 7,251 26,899 59,774 23,039 Net income attributable to noncontrolling interests in operating partnership (727 ) (2,688 ) (6,025 ) (2,328 ) Net income attributable to noncontrolling interests in consolidated subsidiaries (11 ) (11 ) (12 ) (11 ) Net income attributable to common shareholders 6,513 24,200 53,737 20,700 Net income attributable to unitholders 7,240 26,888 59,762 23,028 Earnings per common share - Basic 0.06 0.21 0.47 0.18 Earnings per common share - Diluted 0.06 0.21 0.47 0.18 Earnings per common unit - Basic 0.06 0.21 0.47 0.18 Earnings per common unit - Diluted 0.06 0.21 0.47 0.18</t>
  </si>
  <si>
    <t>Schedule II - Valuation and Qualifying Accounts</t>
  </si>
  <si>
    <t>SEC Schedule, 12-09, Valuation and Qualifying Accounts [Abstract]</t>
  </si>
  <si>
    <t xml:space="preserve">URBAN EDGE PROPERTIES AND URBAN EDGE PROPERTIES LP SCHEDULE II- VALUATION AND QUALIFYING ACCOUNTS (in thousands) Column A Column B Column C Column D Column E Description Balance Additions Uncollectible Balance Year Ended December 31, 2019: Allowance for doubtful accounts (1) $ — $ — $ — $ — Year Ended December 31, 2018: Allowance for doubtful accounts 5,431 4,138 (2,949 ) 6,620 Year Ended December 31, 2017: Allowance for doubtful accounts 2,593 3,445 (607 ) 5,431 (1) </t>
  </si>
  <si>
    <t>Schedule III - Real Estate and Accumulated Depreciation</t>
  </si>
  <si>
    <t>SEC Schedule, 12-28, Real Estate Companies, Investment in Real Estate and Accumulated Depreciation Disclosure [Abstract]</t>
  </si>
  <si>
    <t>SEC Schedule III - Real Estate and Accumulated Depreciation</t>
  </si>
  <si>
    <t>URBAN EDGE PROPERTIES AND URBAN EDGE PROPERTIES LP SCHEDULE III - REAL ESTATE AND ACCUMULATED DEPRECIATION (in thousands) Initial cost to company Gross amount at which carried at close of period Description Encumbrances Land Building and improvements Costs capitalized subsequent to acquisition Land Building and improvements Total (2) Accumulated depreciation and amortization (1) Date of construction Date acquired SHOPPING CENTERS AND MALLS: Baltimore (Towson), MD — 581 3,227 18,592 581 21,819 22,400 (7,144 ) 1968 1968 Bensalem, PA — 2,727 6,698 1,617 2,727 8,315 11,042 (4,297 ) 1972/ 1999 1972 Bergen Town Center - East, Paramus, NJ — 6,305 6,824 41,993 6,305 48,817 55,122 (10,125 ) 1957/ 2009 2003/ 2019 Bergen Town Center - West, Paramus, NJ 300,000 22,930 89,358 387,208 42,968 456,528 499,496 (132,711 ) 1957/ 2009 2003/ 2015 Bethlehem, PA — 827 5,200 (6,027 ) — — — — 1966 1966/ 2018/ 2019 Brick, NJ 50,000 1,391 11,179 13,948 1,391 25,127 26,518 (16,338 ) 1968 1968 Bronx (Bruckner Boulevard), NY — 66,100 259,503 6,320 61,618 270,305 331,923 (33,385 ) N/A 2007 Bronx (Shops at Bruckner), NY 10,978 — 32,979 (271 ) — 32,708 32,708 (2,780 ) N/A 2017 Bronx (1750-1780 Gun Hill Road), NY 24,500 6,427 11,885 23,363 6,428 35,247 41,675 (10,568 ) 2009 2005 Broomall, PA — 850 2,171 1,623 850 3,794 4,644 (2,998 ) 1966 1966 Buffalo (Amherst), NY — 5,743 4,056 16,559 5,107 21,251 26,358 (9,018 ) 1968 1968 Cambridge (leased through 2033) (3) , MA — — — 1,002 — 1,002 1,002 (101 ) N/A 2007 Carlstadt (leased through 2050) (3) , NJ — — 16,458 133 — 16,591 16,591 (5,053 ) N/A 2007 Charleston (leased through 2063) (3) , SC — — 3,634 308 — 3,942 3,942 (1,230 ) N/A 2006 Cherry Hill (Plaza at Cherry Hill), NJ 28,930 14,602 33,666 (3,065 ) 14,602 30,601 45,203 (3,967 ) N/A 2017 Commack (leased through 2021) (3) , NY — — 43 160 — 203 203 (247 ) N/A 2006 Dewitt (leased through 2041) (3) , NY — — 7,116 — — 7,116 7,116 (2,334 ) N/A 2006 Rockaway, NJ 27,800 559 6,363 5,340 559 11,703 12,262 (7,008 ) 1964 1964 East Brunswick, NJ 63,000 2,417 17,169 7,580 2,417 24,749 27,166 (18,745 ) 1957/ 1972 1957/ 1972 East Hanover (200 - 240 Route 10 West), NJ 63,000 2,232 18,241 16,347 2,671 34,149 36,820 (17,610 ) 1962 1962/ 1998 East Hanover (280 Route 10 West), NJ — — — 6,063 — 6,063 6,063 (1,834 ) N/A 1962/ 1998 East Rutherford, NJ 23,000 — 36,727 1,256 — 37,983 37,983 (8,876 ) 2007 2007 Freeport (Meadowbrook Commons) (leased through 2040) (3) , NY — — — 260 — 260 260 (260 ) N/A 2005 Freeport (Freeport Commons), NY 43,100 1,231 4,747 4,679 1,593 9,064 10,657 (6,851 ) 1981 1981 Garfield, NJ 40,300 45 8,068 46,294 44 54,363 54,407 (16,547 ) 2009 1998 Glenolden, PA — 850 1,820 741 850 2,561 3,411 (2,320 ) 1975 1975 Initial cost to company Gross amount at which carried at close of period Description Encumbrances Land Building and improvements Costs capitalized subsequent to acquisition Land Building and improvements Total (2) Accumulated depreciation and amortization (1) Date of construction Date acquired Hackensack, NJ 66,400 692 10,219 7,573 692 17,792 18,484 (11,108 ) 1963 1963 Hazlet, NJ — 7,400 9,413 (8,082 ) 5,211 3,520 8,731 — N/A 2007 Huntington, NY — 21,200 33,667 8,588 21,200 42,255 63,455 (11,361 ) N/A 2007 Inwood, NY — 12,419 19,097 3,115 12,419 22,212 34,631 (8,521 ) N/A 2004 Jersey City (Hudson Commons), NJ 29,000 652 7,495 950 652 8,445 9,097 (3,792 ) 1965 1965 Jersey City (Hudson Mall), NJ 23,625 15,824 37,593 (3,463 ) 15,824 34,130 49,954 (4,803 ) N/A 2017 Kearny, NJ — 309 3,376 16,996 296 20,385 20,681 (5,517 ) 1938 1959 Lancaster, PA — 3,140 63 2,059 3,140 2,122 5,262 (922 ) 1966 1966 Las Catalinas, Puerto Rico 129,335 15,280 64,370 15,858 15,280 80,228 95,508 (40,475 ) 1996 2002 Lawnside, NJ — 1,226 3,164 (4,390 ) — — — — 1969 1969/ 2015 Lodi (Route 17 North), NJ — 238 9,446 519 238 9,965 10,203 (4,780 ) 1999 1975 Lodi (Washington Street), NJ — 7,606 13,125 2,855 7,606 15,980 23,586 (5,747 ) N/A 2004 Manalapan, NJ — 725 7,189 6,278 1,046 13,146 14,192 (9,620 ) 1971 1971 Manchester, MO 12,500 4,409 13,756 (6,799 ) 2,858 8,508 11,366 (127 ) N/A 2017 Marlton, NJ 37,400 1,611 3,464 14,416 1,454 18,037 19,491 (11,913 ) 1973 1973 Middletown, NJ 31,400 283 5,248 2,836 283 8,084 8,367 (6,555 ) 1963 1963 Millburn, NJ 23,798 15,783 25,837 400 15,783 26,237 42,020 (3,312 ) N/A 2017 Montclair, NJ — 66 419 1,439 448 1,476 1,924 (771 ) 1972 1972 Montehiedra, Puerto Rico 113,202 9,182 66,751 29,548 9,267 96,214 105,481 (46,129 ) 1996/ 2015 1997 Morris Plains, NJ — 1,104 6,411 8,870 1,104 15,281 16,385 (7,404 ) 1961 1985 Mount Kisco, NY 13,488 22,700 26,700 4,106 22,942 30,564 53,506 (8,140 ) N/A 2007 New Hyde Park (leased through 2029) (3) , NY — — 4 — — 4 4 (4 ) 1970 1976 Newington, CT — 2,421 1,200 2,052 2,421 3,252 5,673 (1,578 ) 1965 1965 Norfolk (leased through 2069) (3) , VA — — 3,927 15 — 3,942 3,942 (3,886 ) N/A 2005 North Bergen (Kennedy Boulevard), NJ — 2,308 636 261 2,308 897 3,205 (616 ) 1993 1959 North Bergen (Tonnelle Avenue), NJ 100,000 24,978 10,462 66,176 34,473 67,143 101,616 (18,058 ) 2009 2006 North Plainfield, NJ 25,100 6,577 13,983 627 6,577 14,610 21,187 (4,568 ) 1955 1989 Paramus (leased through 2033) (3) , NJ — — — 12,569 — 12,569 12,569 (4,923 ) 1957/ 2009 2003 Queens, NY — 14,537 12,304 3,733 14,537 16,037 30,574 (1,721 ) N/A 2015 Rochester (Henrietta) (leased through 2056) (3) , NY — — 2,647 1,293 — 3,940 3,940 (3,664 ) 1971 1971 Rockville, MD — 3,470 20,599 2,851 3,470 23,450 26,920 (8,895 ) N/A 2005 Revere (Wonderland), MA — 6,323 17,130 — 6,323 17,130 23,453 (163 ) N/A 2019 Salem (leased through 2102) (3) , NH — 6,083 — (3,084 ) 2,994 5 2,999 — N/A 2006 Signal Hill, CA — 9,652 2,940 1 9,652 2,941 12,593 (974 ) N/A 2006 South Plainfield (leased through 2039) (3) , NJ — — 10,044 1,926 — 11,970 11,970 (3,700 ) N/A 2007 Initial cost to company Gross amount at which carried at close of period Description Encumbrances Land Building and improvements Costs capitalized subsequent to acquisition Land Building and improvements Total (2) Accumulated depreciation and amortization (1) Date of construction Date acquired Springfield (leased through 2025) (3) , PA — — — 80 — 80 80 (80 ) N/A 2005 Staten Island, NY — 11,446 21,262 4,658 11,446 25,920 37,366 (10,251 ) N/A 2004 Totowa, NJ 50,800 120 11,994 4,883 92 16,905 16,997 (14,446 ) 1957/ 1999 1957 Turnersville, NJ — 900 1,342 4,057 900 5,399 6,299 (2,428 ) 1974 1974 Union (2445 Springfield Avenue), NJ 45,600 19,700 45,090 — 19,700 45,090 64,790 (14,184 ) N/A 2007 Union (Route 22 and Morris Avenue), NJ — 3,025 7,470 7,106 3,025 14,576 17,601 (5,516 ) 1962 1962 Vallejo (leased through 2043) (3) , CA — — 2,945 221 — 3,166 3,166 (1,178 ) N/A 2006 Walnut Creek (1149 South Main Street), CA — 2,699 19,930 (1,003 ) 2,699 18,927 21,626 (2,221 ) N/A 2006 Walnut Creek (Mt. Diablo), CA — 5,909 — 1,340 5,908 1,341 7,249 (251 ) N/A 2007 Watchung, NJ 27,000 4,178 5,463 2,738 4,441 7,938 12,379 (5,957 ) 1994 1959 Westfield, NJ 4,730 5,728 4,305 (4,459 ) 3,349 2,225 5,574 (38 ) N/A 2017 Wheaton (leased through 2060) (3) , MD — — 5,367 — — 5,367 5,367 (1,778 ) N/A 2006 Wilkes-Barre (461 - 499 Mundy Street), PA — 6,053 26,646 (18,630 ) 3,133 10,936 14,069 (410 ) N/A 2007 Woodbridge (Woodbridge Commons), NJ 22,100 1,509 2,675 5,483 1,539 8,128 9,667 (3,376 ) 1959 1959 Woodbridge (Plaza at Woodbridge), NJ 55,340 21,547 75,017 304 21,547 75,321 96,868 (7,213 ) N/A 2017 Wyomissing (leased through 2065) (3) , PA — — 2,646 1,810 — 4,456 4,456 (4,004 ) N/A 2005 Yonkers, NY 30,122 63,341 110,635 16,339 65,942 124,373 190,315 (10,976 ) N/A 2017 WAREHOUSES: East Hanover, NJ 40,700 576 7,752 31,081 691 38,718 39,409 (19,448 ) 1972 1972 TOTAL UE PROPERTIES 1,556,248 500,746 1,400,350 840,123 515,621 2,225,598 2,741,219 (669,849 ) Leasehold Improvements, Equipment and Other — — — 7,566 — 7,566 7,566 (2,097 ) TOTAL $ 1,556,248 $ 500,746 $ 1,400,350 $ 847,689 $ 515,621 $ 2,233,164 $ 2,748,785 $ (671,946 ) (1) Depreciation of the buildings and improvements are calculated over lives ranging from the life of the lease to forty years . (2) Adjusted tax basis for federal income tax purposes was $1.5 billion as of December 31, 2019. (3) The Company is a lessee under a ground or building lease. The building will revert to the lessor upon lease expiration. URBAN EDGE PROPERTIES AND URBAN EDGE PROPERTIES LP SCHEDULE III - REAL ESTATE AND ACCUMULATED DEPRECIATION (Amounts in thousands) The following is a reconciliation of real estate assets and accumulated depreciation: Year Ended December 31, 2019 2018 2017 Real Estate Balance at beginning of period $ 2,768,992 $ 2,671,854 $ 2,138,500 Additions during the period: Land 13,441 4,120 142,305 Buildings &amp; improvements 31,806 12,394 389,338 Construction in progress 61,641 118,389 34,525 2,875,880 2,806,757 2,704,668 Less: Impairments and assets sold or written-off (127,095 ) (37,765 ) (32,814 ) Balance at end of period $ 2,748,785 $ 2,768,992 $ 2,671,854 Accumulated Depreciation Balance at beginning of period $ 645,872 $ 587,127 $ 541,077 Additions charged to operating expenses 80,774 80,578 65,140 726,646 667,705 606,217 Less: Accumulated depreciation on assets written-off (54,700 ) (21,833 ) (19,090 ) Balance at end of period $ 671,946 $ 645,872 $ 587,127</t>
  </si>
  <si>
    <t>SUMMARY OF SIGNIFICANT ACCOUNTING POLICIES (Policies)</t>
  </si>
  <si>
    <t>Basis of Accounting</t>
  </si>
  <si>
    <t>The accompanying consolidated financial statements have been prepared in accordance with accounting principles generally accepted in the United States of America (“GAAP”) for annual financial information and with the instructions of Form 10-K</t>
  </si>
  <si>
    <t>Consolidation and Noncontrolling Interests</t>
  </si>
  <si>
    <t>The consolidated financial statements as of and for the years ended December 31, 2019 , 2018 and 2017 reflect the consolidation of the Company, the Operating Partnership, wholly-owned subsidiaries and those entities in which we have a controlling financial interest. All intercompany transactions have been eliminated in consolidation.</t>
  </si>
  <si>
    <t>Use of Estimates</t>
  </si>
  <si>
    <t xml:space="preserve">Use of Estimates — </t>
  </si>
  <si>
    <t>Real Estate</t>
  </si>
  <si>
    <t xml:space="preserve">Real Estate — Real estate is carried at cost, net of accumulated depreciation and amortization. Expenditures for ordinary maintenance and repairs are expensed to operations as they are incurred. Significant renovations that improve or extend the useful lives of assets are capitalized. As real estate is undergoing redevelopment activities, all property operating expenses directly associated with and attributable to the redevelopment, including interest, are capitalized to the extent the capitalized costs of the property do not exceed the estimated fair value of the property when completed. If the cost of the redeveloped property, including the net book value of the existing property, exceeds the estimated fair value of redeveloped property, the excess is charged to impairment expense. The capitalization period begins when redevelopment activities are underway and ends when the project is substantially complete. Depreciation is recognized on a straight-line basis over estimated useful lives which range from one to 40 years. Upon the acquisition of real estate, we assess the fair value of acquired assets (including land, buildings and improvements, identified intangibles, such as acquired above and below-market leases, acquired in-place leases and tenant relationships) and acquired liabilities and we allocate the purchase price based on these assessments on a relative fair value basis. We assess fair value based on estimated cash flow projections utilizing appropriate discount and capitalization rates and available market information. Estimates of future cash flows are based on a number of factors including historical operating results, known trends, and market/economic conditions. We record acquired intangible assets (including acquired above-market leases, acquired in-place leases and tenant relationships) and acquired intangible liabilities (including below-market leases) at their estimated fair value. We amortize identified intangibles that have finite lives over the period they are expected to contribute directly or indirectly to the future cash flows of the property or business acquired. Our properties are individually reviewed for impairment whenever events or changes in circumstances indicate that the carrying amount may not be recoverable. An impairment exists when the carrying amount of an asset exceeds the aggregate projected future cash flows over the anticipated holding period on an undiscounted basis taking into account the appropriate capitalization rate. An impairment loss is measured based on the excess of the property’s carrying amount over its estimated fair value. Estimated fair value may be based on discounted future cash flows utilizing appropriate discount and capitalization rates and available market information, third-party appraisals, broker selling estimates or sale agreements under negotiation. Impairment analyses are based on our current plans, intended holding periods and available market information at the time the analyses are prepared. If our estimates of the projected future cash flows or market conditions change, our evaluation of impairment losses may be different and such differences could be material to our consolidated financial statements. </t>
  </si>
  <si>
    <t>Real Estate Held for Sale</t>
  </si>
  <si>
    <t xml:space="preserve">Real Estate Held For Sale </t>
  </si>
  <si>
    <t>Cash and Cash Equivalents and Restricted Cash</t>
  </si>
  <si>
    <t xml:space="preserve">Cash and Cash Equivalents — Cash and cash equivalents consist of highly liquid investments with original maturities of three months or less and are carried at cost, which approximates fair value due to their short-term maturities. The majority of our cash and cash equivalents consists of (i) deposits at major commercial banks, which may at times exceed the Federal Deposit Insurance Corporation limit, (ii) United States Treasury Bills, and (iii) Certificate of Deposits placed through an Account Registry Service (“CDARS”). To date we have not experienced any losses on our invested cash. Restricted Cash — Restricted cash consists of security deposits and cash escrowed under loan agreements for debt service, real estate taxes, property insurance, tenant improvements, leasing commissions, capital expenditures and cash held for potential Internal Revenue Code Section 1031 tax deferred exchange transactions. </t>
  </si>
  <si>
    <t>Accounts Receivables and Changes in Collectbility Assessment</t>
  </si>
  <si>
    <t>Accounts Receivable and Changes in Collectibility Assessment — Accounts receivable includes unpaid amounts billed to tenants, disputed enforceable charges and accrued revenues for future billings to tenants for property expenses. We periodically evaluate the collectibility of amounts due from tenants and disputed enforceable charges, resulting from the inability of tenants to make required payments under their lease agreements. We recognize changes in the collectibility assessment of these operating leases as adjustments to rental revenue. Management exercises judgment in assessing collectibility and considers payment history and current credit status. Accounts receivable are written-off directly when they are deemed to be uncollectible.</t>
  </si>
  <si>
    <t>Deferred Leasing Costs</t>
  </si>
  <si>
    <t>Deferred Leasing Costs — Deferred leasing costs include incremental costs of a lease that would have not been incurred if the lease had not been executed, including broker and sale commissions and contingent legal fees. Such costs are capitalized and amortized on a straight-line basis over the term of the related leases.</t>
  </si>
  <si>
    <t>Deferred Financing Costs</t>
  </si>
  <si>
    <t>Revenue Recognition</t>
  </si>
  <si>
    <t xml:space="preserve">Revenue Recognition — We have the following revenue sources and revenue recognition policies: • Rental revenue for fiscal periods prior to January 1, 2019: Rental revenue comprises revenue from property rentals and tenant expense reimbursements, as designated within tenant operating leases in accordance with ASC 840 Leases . ◦ Property Rentals: We generate revenue from minimum lease payments from tenant operating leases. These rents are recognized over the noncancelable terms of the related leases on a straight-line basis which includes the effects of rent steps and rent abatements under the leases in accordance with ASC 840. We satisfy our performance obligations over time, under the noncancelable lease term, commencing when the tenant takes possession of the leased space and the leased space is substantially ready for its intended use. In addition, in circumstances where we provide a lease incentive to tenants, we recognize the incentive as a reduction of rental revenue on a straight-line basis over the remaining term of the lease. The underlying leased asset remains on our consolidated balance sheet and continues to depreciate. In addition to minimum lease payments, certain rental income derived from our tenant leases is contingent and dependent on percentage rent. Percentage rents are earned by the Company in the event the tenant's gross sales exceed certain amounts. Terms of percentage rent are agreed upon in the tenant's lease and will vary based on the tenant's sales. ◦ Tenant expense reimbursements: In accordance with ASC 840, revenue arises from tenant leases, which provide for the recovery of all or a portion of the operating expenses, real estate taxes and capital improvements of the respective property. This revenue is accrued in the period the expenses are incurred. • Rental revenue for fiscal periods beginning on or after January 1, 2019: Rental revenue comprises revenue from fixed and variable lease payments, as designated within tenant operating leases in accordance with ASC 842 Leases, as described further in our Leases accounting policy in Note 3 to the audited consolidated financial statements in Part II, Item 8 of this Annual Report on Form 10-K. Additionally, credit losses related to operating lease receivables are recognized as adjustments to rental revenue in accordance with ASC 842. ◦ Credit losses related to operating lease receivables: We periodically evaluate the collectibility of amounts due from tenants and disputed enforceable charges, resulting from the inability of tenants to make required payments under their lease agreements. We recognize changes in the collectibility assessment of these operating leases as adjustments to rental revenue. • Income from acquired leasehold interest: Income from acquired leasehold interest was revenue generated in connection with the write-off of an unamortized intangible liability balance related to the below-market ground lease as well as the balance of the straight-line receivable balance, upon acquisition of the leasehold interest of the property. • Other Income: Other income is generated in connection with certain services provided to tenants for which we earn a fee. This revenue is recognized as the services are transferred in accordance with ASC 606 Revenue from Contracts with Customers . • Management and development fees: We generate management and development fee income from contractual property management agreements with third parties. This revenue is recognized as the services are transferred in accordance with ASC 606. </t>
  </si>
  <si>
    <t>Leases, lessor</t>
  </si>
  <si>
    <t>Leases — We have approximately 1,100 operating leases at our retail shopping centers and malls, which generate rental income from tenants and operating cash flows for the Company. Our tenant leases are dependent on the Company, as lessor, agreeing to provide our tenants with the right to control the use of our real estate assets, as lessees. Our real estate assets are comprised of retail shopping centers and malls. Tenants agree to use and control their agreed upon space for their business purposes. Thus, our tenants obtain substantially all of the economic benefits from the use of our shopping center space and have the right to direct how and for what purpose the real estate space is used throughout the period of use. Given these contractual terms, the Company has determined that all tenant contracts of this nature contain a lease. The Company assesses lease classification for each new and modified lease. All new and modified tenant leases commenced in the year ended December 31, 2019 have been assessed and classified as operating leases. Contractual rent increases of renewal options are often fixed at the time of the initial lease agreement which may result in tenants being able to exercise their renewal options at amounts that are less than the fair value of the rent at the date of renewal. In addition to fixed base rents, certain rental income derived from our tenant leases is variable and may be dependent on percentage rent or the Consumer Price Index ("CPI"). Variable lease payments from percentage rents are earned by the Company in the event the tenant's gross sales exceed certain amounts. Terms of percentage rent are agreed upon in the tenant's lease and will vary based on the tenant's sales. Variable lease payments dependent on the CPI, will change in accordance with the corresponding increase or decrease in CPI if negotiated and agreed upon in the tenant's lease. Variable lease payments dependent on percentage rent and the CPI were $4.1 million for the year ended December 31, 2019 . Variable lease payments also arise from tenant expense reimbursements, which provide for the recovery of all or a portion of the operating expenses, common area maintenance expenses, real estate taxes, insurance and capital improvements of the respective property and amounted to $105.3 million for the year ended December 31, 2019 . The Company accounts for variable lease payments as "Rental revenue" on the consolidated statement of income in the period in which the changes in facts and circumstances on which the variable lease payments are based occur. The Company also has 21 properties in its portfolio either completely or partially on land or a building that are owned by third parties. These properties are leased or subleased to us pursuant to ground leases, building leases or easements, with remaining terms ranging from less than two years to over 80 years and provide us the right to operate each such property. We also lease or sublease real estate for our three corporate offices with remaining terms of less than one year . Right-of-use ("ROU") assets are recorded for these leases, which represent our right to use an underlying asset for the lease term and lease liabilities represent our obligation to make lease payments arising from these leases. ROU assets and lease liabilities are recognized at the lease commencement date based on the estimated present value of lease payments over the lease term. The initial measurement of a ROU asset may differ from the initial measurement of the lease liability due to initial direct costs, prepaid lease payments and lease incentives. As of December 31, 2019 , no other contracts have been identified as leases . Our leases often offer renewal options, which we assess against relevant economic factors to determine whether the Company is reasonably certain of exercising or not exercising the option. Lease payments associated with renewal periods, for which the Company has determined are reasonably certain of being exercised, are included in the measurement of the corresponding lease liability and ROU asset. For finance leases and operating leases, the discount rate applied to measure each ROU asset and lease liability is based on the incremental borrowing rate of the lease due to the rate implicit in the lease not being readily determinable. The Company initially considers the general economic environment and factors in various financing and asset specific secured borrowings so that the overall incremental borrowing rate is appropriate to the intended use of the lease. Certain expenses derived from these leases are variable and are not included in the measurement of the corresponding lease liability and ROU asset, but are recognized in the period in which the obligation for those payments is incurred. These variable lease payments consist of payments for real estate taxes and common area maintenance, which is dependent on projects and activities at each individual property under ground or building lease.</t>
  </si>
  <si>
    <t>Leases, lessee</t>
  </si>
  <si>
    <t>Noncontrolling Interest</t>
  </si>
  <si>
    <t xml:space="preserve">Noncontrolling Interests — Noncontrolling interests in consolidated subsidiaries represent the portion of equity that we do not own in those entities that we consolidate. We identify our noncontrolling interests separately within the equity section on the consolidated balance sheets. Noncontrolling interests in Operating Partnership include OP units and limited partnership interests in the Operating Partnership in the form of long-term incentive plan (“LTIP”) unit awards classified as equity. </t>
  </si>
  <si>
    <t>Variable Interest Entities</t>
  </si>
  <si>
    <t>Earnings Per Share and Unit</t>
  </si>
  <si>
    <t xml:space="preserve">Earnings Per Share and Unit — Basic earnings per common share and unit is computed by dividing net income attributable to common shareholders and unitholders by the weighted average common shares and units outstanding during the period. Unvested share-based payment awards that entitle holders to receive non-forfeitable dividends, such as our restricted stock awards, are classified as “participating securities.” Because the awards are considered participating securities, the Company and the Operating Partnership are required to apply the two-class method of computing basic and diluted earnings that would otherwise have been available to common shareholders and unitholders. Under the two-class method, earnings for the period are allocated between common shareholders and unitholders and other shareholders and unitholders, based on their respective rights to receive dividends. During periods of net loss, losses are allocated only to the extent the participating securities are required to absorb their share of such losses. Diluted earnings per common share and unit reflects the potential dilution of the assumed exercises of shares including stock options and unvested restricted shares to the extent they are dilutive. </t>
  </si>
  <si>
    <t>Share-Based Compensation</t>
  </si>
  <si>
    <t xml:space="preserve">Share-Based Compensation — We grant stock options, LTIP units, OP units, deferred share units, restricted share awards and performance-based units to our officers, trustees and employees. The term of each award is determined by the compensation committee of our Board of Trustees (the “Compensation Committee”), but in no event can such term be longer than ten years from the date of grant. The vesting schedule of each award is determined by the Compensation Committee, in its sole and absolute discretion, at the date of grant of the award. Dividends are paid on certain shares of unvested restricted stock, which makes the restricted stock a participating security. Fair value is determined, depending on the type of award, using either the Black-Scholes option-pricing model or the Monte Carlo method, both of which are intended to estimate the fair value of the awards at the grant date. In using the Black-Scholes option-pricing model, expected volatilities and dividend yields are primarily based on available implied data and peer group companies’ historical data. The risk-free interest rate is based on the U.S. Treasury yield curve in effect at the time of grant. Compensation expense for restricted share awards is based on the fair value of our common shares at the date of the grant and is recognized ratably over the vesting period. For grants with a graded vesting schedule or a cliff vesting schedule, we have elected to recognize compensation expense on a straight-line basis. The OPP unrecognized compensation expense is recognized on a straight-line basis over the remaining life of the OPP awards issued. Share-based compensation expense is included in general and administrative expenses on the consolidated statements of income. </t>
  </si>
  <si>
    <t>Income Taxes</t>
  </si>
  <si>
    <t xml:space="preserve">Income Taxes — Our two Puerto Rico malls are subject to income taxes which are based on estimated taxable income and are included in income tax expense in the consolidated statements of income. Income taxes are accounted for under the asset and liability method. Deferred tax assets and liabilities are recognized for the estimated tax consequences attributable to differences between the financial statement carrying amounts of existing assets and liabilities and their respective tax basis. Deferred tax assets and liabilities are measured using the enacted tax rates in effect for the year in which these temporary differences are expected to be recovered or settled. Earnings and profits, which determine the taxability of dividends to shareholders, differs from net income reported for financial reporting purposes primarily because of differences in depreciable lives and cost bases of the malls, as well as other timing differences. </t>
  </si>
  <si>
    <t>Concentration of Credit Risk</t>
  </si>
  <si>
    <t xml:space="preserve">Concentration of Credit Risk — </t>
  </si>
  <si>
    <t>Recently Issued Accounting Literature</t>
  </si>
  <si>
    <t xml:space="preserve">Recently Issued Accounting Literature Effective for the fiscal period beginning January 1, 2019, we adopted (“ASU 2016-02”) ASC 842 Leases, which sets out the principles for the recognition, measurement, presentation and disclosure of leases for both parties to a contract (i.e. lessees and lessors). In connection with the adoption of ASU 2016-02, we also adopted (i) ASU 2019-01 Leases (ASC 842): Codification Improvements , (ii) ASU 2018-20 Leases (ASC 842): Narrow-Scope Improvements for Lessors , (iii) ASU 2018-11 Leases (ASC 842): Targeted Improvements , (iv) ASU 2018-10 Codification Improvements to ASC 842, Leases and (v) ASU 2018-01 Leases (ASC 842): Land Easement Practical Expedient for Transition to Topic 842. We initially applied the standard at the beginning of the period of adoption through the transition method issued by ASU 2018-11 and have presented comparative periods under ASC 840 Leases . Due to the effects of applying ASC 842, the Company recognized a $2.9 million cumulative-effect adjustment to its accumulated deficit to adjust r eserves on receivables from straight-line rents . The new standard requires lessees to apply a two-model approach, classifying leases as either finance or operating leases based on the principle of whether or not the lease is effectively a financed purchase by the lessee. This classification determines whether lease expense is recognized based on an effective interest method or on a straight-line basis over the term of the lease. A lessee is also required to record a ROU asset and a lease liability for all leases with a term of greater than 12 months regardless of their classification. The Company has elected the short-term lease recognition exemption, and therefore, leases with a term of 12 months or less are not recognized on the balance sheet. The new standard requires lessors to account for leases using an approach that is substantially equivalent to guidance for sales-type leases, direct financing leases and operating leases under ASC 840. For purposes of transition, we did not elect the hindsight practical expedient but did elect the land easement practical expedient to not reassess whether existing land easements contain leases and the practical expedient package, which has been applied consistently to all of our leases. As a result of electing the practical expedient package, we did not (i) reassess whether any expired or existing contracts are or contain leases, (ii) reassess the lease classification for any expired or existing leases or (iii) reassess initial direct costs for any existing leases. From a lessee perspective, the initial adoption on January 1, 2019 resulted in the recognition of operating lease ROU assets and lease liabilities for 24 operating leases with an aggregate balance of $98.5 million and $93.6 million , respectively. On January 1, 2019, we also reclassified $11.9 million of acquired below-market lease intangibles and $7.1 million of accrued rent and adjusted the carrying values of our ROU assets by the corresponding amounts. As of December 31, 2019 , our operating lease ROU assets and lease liabilities were $81.8 million and $79.9 million , respectively, as presented on our consolidated balance sheet. Subsequent to adoption, the Company recognized a finance lease ROU asset and finance lease liability of $2.7 million and $3.0 million , respectively, in connection with the Company’s acquisition of the lessee position of a ground lease on November 1, 2019 . The Company recognizes interest expense on the finance lease liability. The standard's adoption has also impacted the presentation of our consolidated income statement due to accounting for the lease and non-lease components as a single lease component for all classes of underlying assets, presented as lease expense on the consolidated statement of income. Prior to the adoption of ASC 842, related lease and non-lease expense amounts were recognized within lease expense, real estate taxes, property operating expenses and general administrative expenses on the consolidated statement of income. From a lessor perspective, the adoption resulted in additional general and administrative expenses, attributable to internal leasing department costs not meeting the definition of initial direct costs under ASC 842. Capitalized internal leasing costs were $0.7 million for the year ended December 31, 2018. The standard's adoption has also impacted the presentation of our consolidated income statement due to accounting for lease and non-lease components as a single lease component, presented as rental revenue on the consolidated statement of income, however there has been no change in the timing of revenue recognition since adoption. Additionally, under the amendments issued in ASU 2018-20, the Company has accounted for common area maintenance expenses of $2.7 million paid directly by tenants to third-parties as variable rental revenue and has reported the corresponding expense within property operating expenses. Real estate taxes and insurance expenses paid directly by tenants have not been recognized as rental revenue, real estate taxes and property operating expenses on the consolidated statements of income. The adoption of this standard has also resulted in additional quantitative and qualitative footnote disclosures (refer to Note 8 Leases to the consolidated financial statements included in Part II, Item 8 of this Annual Report on Form 10-K). Effective for the fiscal period beginning January 1, 2020, we adopted ASU 2016-13, Financial Instruments - Credit Losses (ASC 326): Measurement of Credit Losses . In connection with the adoption of ASU 2016-03, we also adopted (i) ASU 2018-19 Codification Improvements to ASC 326, Financial Instruments - Credit Losses, (ii) ASU 2019-04, Codification Improvements to ASC 326, Financial Statements - Credit Losses, Topic 815, Derivatives and Hedging and Topic 825, Financial Instruments , ( iii) ASU 2019-05 Financial Instruments - Credit Losses (ASC 326): Targeted Transition Relief and (iv) ASU 2019-11 Codification Improvements to ASC 326, Financial Instruments - Credit Losses. ASU 2016-13 introduces a new model for estimating credit losses for certain types of financial instruments and also modifies the impairment model with new methodology for estimating credits losses. In November 2018, the FASB issued ASU 2018-19 Codification Improvements to Topic 326, Financial Instruments—Credit Losses , which included amendments to clarify receivables arising from operating leases are within the scope ASC 842. Due to the adoption of ASC 842, the Company includes credit losses related to operating lease receivables as a reduction to rental revenue in "Rental revenue" in the consolidated statements of income . The adoption of ASU 2016-13 will not have a material impact to our consolidated financial statements and disclosures. In August 2018, the FASB issued ASU 2018-13 Disclosure Framework-Changes to the Disclosure Requirements for Fair Value Measurement to ASC 820, Fair Value Measurement . ASU 2018-13 modifies the disclosure requirements for fair value measurements by removing, modifying, and/or adding certain disclosures. ASU 2018-13 is effective for interim and annual reporting periods in fiscal years beginning after December 15, 2019. We elected to early adopt ASU 2018-13 effective January 1, 2019. The adoption of ASU 2018-13 did not have a material impact on our consolidated financial statements and disclosures. In December 2019, the FASB issued ASU 2019-12 Income Taxes (ASC 740): Simplifying the Accounting for Income Taxes , which enhances and simplifies various aspects of the income tax accounting. ASU 2019-12 is effective for interim and annual reporting periods in fiscal years beginning after December 15, 2020. Early adoption is permitted. We are currently evaluating the impact ASU 2019-12 may have to our consolidated financial statements and disclosures. Any other recently issued accounting standards or pronouncements not disclosed above have been excluded as they are not relevant to the Company or the Operating Partnership, or they are not expected to have a material impact on our consolidated financial statements. </t>
  </si>
  <si>
    <t>ACQUISITIONS AND DISPOSITIONS (Tables)</t>
  </si>
  <si>
    <t>Schedule of Closed Acquisitions</t>
  </si>
  <si>
    <t>During the years ended December 31, 2019 and December 31, 2018 , we closed on the following acquisitions: Date Purchased Property Name City State Square Feet Purchase Price (in thousands) November 1, 2019 25 East Spring Valley Ave Maywood NJ 43,800 $ 7,162 November 8, 2019 Wonderland Marketplace Revere MA 139,500 24,209 December 9, 2019 150 Route 4 East Paramus NJ 12,000 7,118 2019 Total $ 38,489 (1) January 26, 2018 938 Spring Valley Road Maywood NJ 2,000 $ 719 February 23, 2018 116 Sunrise Highway Freeport NY 4,750 447 February 28, 2018 197 West Spring Valley Ave Maywood NJ 16,300 2,799 May 24, 2018 7 Francis Place Montclair NJ 3,000 966 2018 Total $ 4,931 (1) (1) The total purchase prices for the properties acquired in the year ended December 31, 2019 and December 31, 2018 , respectively, include $0.3 million and $0.1 million of transaction costs incurred in relation to the transactions.</t>
  </si>
  <si>
    <t>Schedule of Aggregate Purchase Price Allocations</t>
  </si>
  <si>
    <t>The aggregate purchase price of the above property acquisitions has been allocated as follows: Property Name Land Buildings and improvements Identified intangible assets (1) Identified intangible liabilities (1) ROU asset net of lease liability Total Purchase Price (in thousands) 25 East Spring Valley Ave (2) $ — $ 6,824 $ 623 $ (31 ) $ (254 ) $ 7,162 Wonderland Marketplace 6,323 17,130 2,947 (2,191 ) — 24,209 150 Route 4 East 7,118 — — — — 7,118 2019 Total $ 13,441 $ 23,954 $ 3,570 $ (2,222 ) $ (254 ) $ 38,489 938 Spring Valley Road $ 519 $ 200 $ — $ — $ — $ 719 116 Sunrise Highway 151 296 — — — 447 197 West Spring Valley Ave 1,768 1,031 — — — 2,799 7 Francis Place 381 585 — — — 966 2018 Total $ 2,819 $ 2,112 $ — $ — $ — $ 4,931 (1) As of December 31, 2019 , the remaining weighted average amortization periods of the identified intangible assets and identified intangible liabilities acquired in 2019 were 11.2 years and 23.8 years, respectively. (2) In connection with this acquisition, the Company acquired the lessee position of a ground lease and recognized a finance lease ROU asset and finance lease liability of $2.7 million and $3.0 million , respectively.</t>
  </si>
  <si>
    <t>IDENTIFIED INTANGIBLE ASSETS AND LIABILITIES (Tables)</t>
  </si>
  <si>
    <t>Schedule of Intangible Assets and Liabilities</t>
  </si>
  <si>
    <t xml:space="preserve">The following table summarizes our identified intangible assets and liabilities: (Amounts in thousands) December 31, 2019 December 31, 2018 In-place leases $ 71,328 $ 75,454 Accumulated amortization (27,254 ) (24,713 ) Below-market ground leases (1) — 23,730 Accumulated amortization (1) — (11,791 ) Above-market leases 6,100 7,129 Accumulated amortization (2,998 ) (2,565 ) Other intangible assets 1,635 1,635 Accumulated amortization (690 ) (457 ) Identified intangible assets, net of accumulated amortization 48,121 68,422 Below-market leases 191,440 209,316 Accumulated amortization (62,610 ) (65,058 ) Identified intangible liabilities, net of accumulated amortization $ 128,830 $ 144,258 (1) </t>
  </si>
  <si>
    <t>Schedule of Estimated Annual Amortization Expense</t>
  </si>
  <si>
    <t>The following table sets forth the estimated annual amortization expense related to intangible assets and liabilities for the five succeeding years commencing January 1, 2020: (Amounts in thousands) Below-Market Above-Market Year Operating Lease Amortization Operating Lease Amortization In-Place Leases 2020 $ 9,648 $ (998 ) $ (6,506 ) 2021 9,509 (799 ) (5,212 ) 2022 9,433 (435 ) (4,285 ) 2023 9,381 (325 ) (3,814 ) 2024 9,146 (262 ) (3,341 )</t>
  </si>
  <si>
    <t>MORTGAGES PAYABLE (Tables)</t>
  </si>
  <si>
    <t>Schedule of Mortgages Payable</t>
  </si>
  <si>
    <t xml:space="preserve">The following is a summary of mortgages payable as of December 31, 2019 and December 31, 2018 . Interest Rate at December 31, December 31, (Amounts in thousands) Maturity December 31, 2019 2019 2018 First mortgages secured by: Variable rate Cherry Hill (Plaza at Cherry Hill) (1) 5/24/2022 3.31% $ 28,930 $ 28,930 Westfield (One Lincoln Plaza) (1) 5/24/2022 3.31% 4,730 4,730 Woodbridge (Plaza at Woodbridge) (1) 5/25/2022 3.31% 55,340 55,340 Jersey City (Hudson Commons) (2) 11/15/2024 3.61% 29,000 29,000 Watchung (2) 11/15/2024 3.61% 27,000 27,000 Bronx (1750-1780 Gun Hill Road) (2) 12/1/2024 3.61% 24,500 24,500 Total variable rate debt 169,500 169,500 Fixed rate Montehiedra (senior loan) 7/6/2021 5.33% 83,202 84,860 Montehiedra (junior loan) 7/6/2021 3.00% 30,000 30,000 Bergen Town Center - West, Paramus 4/8/2023 3.56% 300,000 300,000 Bronx (Shops at Bruckner) 5/1/2023 3.90% 10,978 11,582 Jersey City (Hudson Mall) (5) 12/1/2023 5.07% 23,625 24,326 Yonkers Gateway Center (6) 4/6/2024 4.16% 30,122 31,704 Las Catalinas 8/6/2024 4.43% 129,335 130,000 Brick 12/10/2024 3.87% 50,000 50,000 North Plainfield 12/10/2025 3.99% 25,100 25,100 Middletown 12/1/2026 3.78% 31,400 31,400 Rockaway 12/1/2026 3.78% 27,800 27,800 East Hanover (200 - 240 Route 10 West) 12/10/2026 4.03% 63,000 63,000 North Bergen (Tonnelle Ave) (4) 4/1/2027 4.18% 100,000 100,000 Manchester 6/1/2027 4.32% 12,500 12,500 Millburn 6/1/2027 3.97% 23,798 24,000 Totowa 12/1/2027 4.33% 50,800 50,800 Woodbridge (Woodbridge Commons) 12/1/2027 4.36% 22,100 22,100 East Brunswick 12/6/2027 4.38% 63,000 63,000 East Rutherford 1/6/2028 4.49% 23,000 23,000 Hackensack 3/1/2028 4.36% 66,400 66,400 Marlton 12/1/2028 3.86% 37,400 37,400 East Hanover Warehouses 12/1/2028 4.09% 40,700 40,700 Union (2445 Springfield Ave) 12/10/2028 4.01% 45,600 45,600 Freeport (Freeport Commons) 12/10/2029 4.07% 43,100 43,100 Garfield 12/1/2030 4.14% 40,300 40,300 Mt Kisco (3) 11/15/2034 6.40% 13,488 13,987 Total fixed rate debt 1,386,748 1,392,659 Total mortgages payable 1,556,248 1,562,159 Unamortized debt issuance costs (10,053 ) (11,917 ) Total mortgages payable, net of unamortized debt issuance costs $ 1,546,195 $ 1,550,242 (1) Bears interest at one month LIBOR plus 160 bps. (2) Bears interest at one month LIBOR plus 190 bps. (3) The mortgage payable balance on the loan secured by Mt Kisco includes $0.9 million and $1.0 million of unamortized debt discount as of December 31, 2019 and December 31, 2018 , respectively. The effective interest rate including amortization of the debt discount is 7.37% as of December 31, 2019 . (4) On March 29, 2017, we refinanced the $74 million , 4.59% mortgage loan secured by our Tonnelle Commons property in North Bergen, NJ, increasing the principal balance to $100 million with a 10 -year fixed rate mortgage, at 4.18% . As a result, we recognized a loss on extinguishment of debt of $1.3 million during the year ended December 31, 2017, comprised of a $1.1 million prepayment penalty and write-off of $0.2 million of unamortized deferred financing fees on the original loan. (5) The mortgage payable balance on the loan secured by Hudson Mall includes $1.0 million and $1.2 million of unamortized debt premium as of December 31, 2019 and December 31, 2018 , respectively. The effective interest rate including amortization of the debt premium is 3.90% as of December 31, 2019 . (6) The mortgage payable balance on the loan secured by Yonkers Gateway Center includes $0.6 million and $0.7 million of unamortized debt premium as of both December 31, 2019 and December 31, 2018 , respectively. The effective interest rate including amortization of the debt premium is 3.80% as of December 31, 2019 . </t>
  </si>
  <si>
    <t>Schedule of Principal Repayments</t>
  </si>
  <si>
    <t>As of December 31, 2019 , the principal repayments for the next five years and thereafter are as follows: (Amounts in thousands) Year Ending December 31, 2020 $ 7,515 2021 122,628 2022 99,711 2023 344,367 2024 274,316 2025 32,306 Thereafter 675,405</t>
  </si>
  <si>
    <t>INCOME TAXES (Tables)</t>
  </si>
  <si>
    <t>Schedule of Tax Status of Dividends Paid</t>
  </si>
  <si>
    <t>The Company satisfied its REIT distribution requirement by distributing $0.88 per common share in 2019. The taxability of such dividends are as follows: Year Ended December 31, 2019 2018 2017 Dividend paid per share $ 0.88 $ 0.88 $ 0.88 Ordinary income 83 % 100 % 58 % Return of capital — % — % — % Capital gains 17 % — % 42 %</t>
  </si>
  <si>
    <t>Schedule of Income Tax Expense (Benefit)</t>
  </si>
  <si>
    <t>Income tax expense (benefit) for the years ended December 31, 2019, 2018 and 2017 consists of the following: Year Ended December 31, (Amounts in thousands) 2019 2018 2017 Income tax expense (benefit): Current: U.S. federal income tax $ — $ 154 $ — U.S. state and local income tax 66 101 22 Puerto Rico income tax 851 560 674 Total current 917 815 696 Deferred: Puerto Rico income tax (1) 370 2,704 (974 ) Total deferred 370 2,704 (974 ) Total income tax expense (benefit) $ 1,287 $ 3,519 $ (278 ) (1) Due to the effects of applying ASC 842 on January 1, 2019, deferred tax benefit of $0.8 million was recognized within a cumulative-effect adjustment to accumulated deficit to adjust r eserves on receivables from straight-line rents. Refer to Note 3 to the consolidated financial statements included in Part II, Item 8 of this Annual Report on Form 10-K for more information.</t>
  </si>
  <si>
    <t>Schedule of Provision for Income Taxes Computed Applying Statutory Federal Tax Rate</t>
  </si>
  <si>
    <t>Provision for income taxes differs from the amounts computed by applying the statutory federal income tax rate to consolidated net income before income taxes as follows: Year Ended December 31, (Amounts in thousands) 2019 2018 2017 Federal provision at statutory tax rate (1) $ 24,672 $ 25,301 $ 25,431 Income before income taxes not subject to federal tax provision (24,677 ) (14,390 ) (25,431 ) TRS permanent book to tax adjustments — (10,740 ) — State and local income tax provision, net of federal benefit 66 84 22 Puerto Rico income tax provision 1,221 3,264 (300 ) Change in valuation allowance 5 — — Total income tax expense (benefit) $ 1,287 $ 3,519 $ (278 ) (1) Federal statutory tax rate of 21% for the years ended December 31, 2019 and 2018 and federal statutory tax rate of 35% for the year ended December 31, 2017.</t>
  </si>
  <si>
    <t>Schedule of Net Deferred Income Tax Liability</t>
  </si>
  <si>
    <t>Below is a table summarizing the Company’s deferred tax assets and liabilities as of December 31, 2019 and 2018: Balance at (Amounts in thousands) December 31, 2019 December 31, 2018 Deferred tax assets: Amortization of deferred financing costs $ 69 $ 115 Credit losses related to operating lease receivables 461 522 Hurricane insurance claims receivable — 460 Charitable contribution 5 5 Net operating loss 5 — Valuation allowance (5 ) — Total deferred tax assets 535 1,102 Deferred tax liabilities: Depreciation (4,416 ) (4,489 ) Straight line rent (1,051 ) (1,920 ) Amortization of acquired leases (205 ) (225 ) Total deferred tax liabilities (5,672 ) (6,634 ) Net deferred tax liabilities $ (5,137 ) $ (5,532 )</t>
  </si>
  <si>
    <t>LEASES (Tables)</t>
  </si>
  <si>
    <t>Schedule of Components of Rental Revenue</t>
  </si>
  <si>
    <t>The components of rental revenue for the year ended December 31, 2019 were as follows: (Amounts in thousands) Year Ended December 31, 2019 Rental Revenue Fixed lease revenue $ 274,397 Variable lease revenue 110,008 Total rental revenue $ 384,405</t>
  </si>
  <si>
    <t>Schedule of Maturity Analysis of Operating Lease Payments to be Received as Lessor</t>
  </si>
  <si>
    <t>The Company’s operating leases are disclosed in the aggregate due to their consistent nature as real estate leases. As of December 31, 2019 , the undiscounted cash flows to be received from lease payments of our operating leases on an annual basis for the next five years and thereafter are as follows: (Amounts in thousands) Year Ending December 31, 2020 $ 259,487 2021 242,651 2022 225,251 2023 201,736 2024 167,281 2025 142,947 Thereafter 757,446 Total undiscounted cash flows $ 1,996,799</t>
  </si>
  <si>
    <t>Schedule of Future Minimum Rental Receivable for Operating Leases Under ASC 840 as Lessor</t>
  </si>
  <si>
    <t>As of December 31, 2018, future base rental revenue under non-cancelable operating leases, under ASC 840 as lessor, was as follows: (Amounts in thousands) Year Ending December 31, 2019 $ 256,598 2020 235,652 2021 216,247 2022 198,449 2023 176,282 Thereafter 986,865</t>
  </si>
  <si>
    <t>Schedule of Components of Lease Expense and Supplemental Cash Information Related to Leases</t>
  </si>
  <si>
    <t>The components of lease expense for the year ended December 31, 2019 were as follows: (Amounts in thousands) Year Ended December 31, 2019 Lease expense Operating lease cost (1) $ 11,730 Variable lease cost 2,736 Total lease expense $ 14,466 (1) During the year ended December 31, 2019 , the Company recognized sublease income of $19.7 million , included in rental revenue on the consolidated statement of income in relation to certain ground and building lease arrangements. Operating lease cost includes amortization of below-market ground lease intangibles and straight-line lease expense. Supplemental cash information related to leases for the year ended December 31, 2019 was as follows: (Amounts in thousands) Year Ended December 31, 2019 Cash paid for amounts included in the measurement of lease liabilities: Operating cash flows from operating leases $ 10,698 Operating cash flows from finance lease 10 Financing cash flows from finance lease 8 Right-of-use assets obtained in exchange for lease liabilities: Operating leases 98,980 Finance lease 2,991</t>
  </si>
  <si>
    <t>Schedule of Supplemental Noncash Information Related to Operating Leases</t>
  </si>
  <si>
    <t>Supplemental balance sheet information related to leases as of December 31, 2019 was as follows: December 31, 2019 Supplemental noncash information Operating leases Finance lease Weighted-average remaining lease term 15.3 years 36.2 years Weighted-average discount rates 4.03 % 4.01 %</t>
  </si>
  <si>
    <t>Schedule of Supplemental Noncash Information Related to Finance Leases</t>
  </si>
  <si>
    <t>Schedule of Maturity Analysis of Operating Lease Payments as Lessee</t>
  </si>
  <si>
    <t>The undiscounted cash flows to be paid on an annual basis for the next five years and thereafter are presented in the table below. The total amount of lease payments, on an undiscounted basis, are reconciled to the lease liability on the consolidated balance sheet by considering the present value discount. (Amounts in thousands) Operating Finance Year Ending December 31, leases lease 2020 $ 9,235 $ 109 2021 8,647 109 2022 8,666 109 2023 8,466 109 2024 8,470 109 2025 6,568 109 Thereafter 62,551 6,424 Total undiscounted cash flows 112,603 7,078 Present value discount (32,690 ) (4,096 ) Discounted cash flows $ 79,913 $ 2,982</t>
  </si>
  <si>
    <t>Schedule of Maturity Analysis of Finance Lease Payments as Lessee</t>
  </si>
  <si>
    <t>Schedule of Future Minimum Operating Lease Payments Under ASC 840 as Lessee</t>
  </si>
  <si>
    <t>As of December 31, 2018, future lease payments under operating lease agreements, including extension options if reasonably assured of being exercised, under ASC 840 as lessee, were as follows: (Amounts in thousands) Year Ending December 31, 2019 $ 10,640 2020 9,614 2021 8,957 2022 8,982 2023 8,850 Thereafter 85,535</t>
  </si>
  <si>
    <t>FAIR VALUE MEASUREMENTS (Tables)</t>
  </si>
  <si>
    <t>Schedule of Financial Instrument Carrying Amounts and Fair Values</t>
  </si>
  <si>
    <t>The table below summarizes the carrying amounts and fair value of these financial instruments as of December 31, 2019 and December 31, 2018 . As of December 31, 2019 As of December 31, 2018 (Amounts in thousands) Carrying Amount Fair Value Carrying Amount Fair Value Assets: Cash and cash equivalents $ 432,954 $ 432,954 $ 440,430 $ 440,430 Liabilities: Mortgages payable (1) $ 1,556,248 $ 1,590,503 $ 1,562,159 $ 1,543,963 (1) Carrying amounts exclude unamortized debt issuance costs of $10.1 million and $11.9 million as of December 31, 2019 and December 31, 2018 , respectively.</t>
  </si>
  <si>
    <t>PREPAID EXPENSES AND OTHER ASSETS (Tables)</t>
  </si>
  <si>
    <t>Schedule of Composition of Prepaid Expenses and Other Assets</t>
  </si>
  <si>
    <t>The following is a summary of the composition of the prepaid expenses and other assets in the consolidated balance sheets: Balance at (Amounts in thousands) December 31, 2019 December 31, 2018 Other assets $ 7,460 $ 2,615 Real estate held for sale 6,574 — Deposits for acquisitions 10,000 150 Prepaid expenses: Real estate taxes 6,491 6,911 Insurance 1,520 2,509 Rent, licenses/fees 1,655 783 Total Prepaid expenses and other assets $ 33,700 $ 12,968</t>
  </si>
  <si>
    <t>ACCOUNTS PAYABLE, ACCRUED EXPENSES AND OTHER LIABILITIES (Tables)</t>
  </si>
  <si>
    <t>Schedule of Accounts Payable, Accrued Expenses and Other Liabilities</t>
  </si>
  <si>
    <t>The following is a summary of the composition of accounts payable, accrued expenses and other liabilities in the consolidated balance sheets: Balance at (Amounts in thousands) December 31, 2019 December 31, 2018 Deferred tenant revenue $ 26,224 $ 28,697 Accrued capital expenditures and leasing costs 7,893 29,754 Accrued interest payable 9,729 8,950 Security deposits 5,814 5,396 Deferred tax liability, net 5,137 5,532 Accrued payroll expenses 5,851 5,747 Other liabilities and accrued expenses 15,996 14,441 Total accounts payable, accrued expenses and other liabilities $ 76,644 $ 98,517</t>
  </si>
  <si>
    <t>INTEREST AND DEBT EXPENSE (Tables)</t>
  </si>
  <si>
    <t>Schedule of Interest and Debt Expense</t>
  </si>
  <si>
    <t>The following table sets forth the details of interest and debt expense: Year Ended December 31, (Amounts in thousands) 2019 2018 2017 Interest expense $ 63,783 $ 61,989 $ 53,342 Amortization of deferred financing costs 2,856 2,879 2,876 Total Interest and debt expense $ 66,639 $ 64,868 $ 56,218</t>
  </si>
  <si>
    <t>EARNINGS PER SHARE AND UNIT (Tables)</t>
  </si>
  <si>
    <t>Schedule of Computation of Basic and Diluted Earnings per Share and Unit</t>
  </si>
  <si>
    <t>The following table sets forth the computation of our basic and diluted earnings per share: Year Ended December 31, (Amounts in thousands, except per share amounts) 2019 2018 2017 Numerator: Net income attributable to common shareholders $ 109,523 $ 105,150 $ 67,070 Less: Earnings allocated to unvested participating securities (92 ) (184 ) (155 ) Net income available for common shareholders - basic $ 109,431 $ 104,966 $ 66,915 Impact of assumed conversions: OP and LTIP units 5 — 5,782 Net income available for common shareholders - dilutive $ 109,436 $ 104,966 $ 72,697 Denominator: Weighted average common shares outstanding - basic 119,751 113,863 107,132 Effect of dilutive securities: Stock options using the treasury stock method — — 168 Restricted share awards 100 188 167 Assumed conversion of OP and LTIP units 45 — 10,923 Weighted average common shares outstanding - diluted 119,896 114,051 118,390 Earnings per share available to common shareholders: Earnings per common share - Basic $ 0.91 $ 0.92 $ 0.62 Earnings per common share - Diluted $ 0.91 $ 0.92 $ 0.61 Operating Partnership Earnings per Unit The following table sets forth the computation of basic and diluted earnings per unit: Year Ended December 31, (Amounts in thousands, except per unit amounts) 2019 2018 2017 Numerator: Net income attributable to unitholders $ 116,222 $ 116,918 $ 72,894 Less: net income attributable to participating securities (92 ) (200 ) (155 ) Net income available for unitholders $ 116,130 $ 116,718 $ 72,739 Denominator: Weighted average units outstanding - basic 126,333 126,198 117,779 Effect of dilutive securities issued by Urban Edge 100 188 335 Unvested LTIP units 45 — 276 Weighted average units outstanding - diluted 126,478 126,386 118,390 Earnings per unit available to unitholders: Earnings per unit - Basic $ 0.92 $ 0.92 $ 0.62 Earnings per unit - Diluted $ 0.92 $ 0.92 $ 0.61</t>
  </si>
  <si>
    <t>SHARE-BASED COMPENSATION (Tables)</t>
  </si>
  <si>
    <t>Schedule of Stock Options Activity</t>
  </si>
  <si>
    <t xml:space="preserve"> The following table presents stock option activity for the years ended December 31, 2019 , 2018 , and 2017 : Shares Under Options Weighted Average Exercise Price per Share Weighted Average Remaining Expected Term (In years) Outstanding at January 1, 2017 2,472,284 $ 23.86 5.33 Granted 137,259 28.36 6.01 Exercised — — — Forfeited or expired (5,879 ) 23.17 — Outstanding at December 31, 2017 2,603,664 24.09 4.40 Granted 2,146,885 21.71 4.58 Exercised — — — Forfeited or expired — — — Outstanding at December 31, 2018 4,750,549 23.02 4.48 Granted 180,213 19.53 3.88 Exercised — — — Forfeited or expired — — — Outstanding at December 31, 2019 4,930,762 $ 22.89 4.46 Exercisable at December 31, 2019 1,500,793 $ 24.00 —</t>
  </si>
  <si>
    <t>Schedule of Assumptions Used to Estimate Fair Value of Options Granted</t>
  </si>
  <si>
    <t>During the years ended December 31, 2019 , 2018 and 2017 , the fair value of the options granted was estimated on the grant date using the Black-Scholes pricing model with the following assumptions: February 24, 2017 February 22, 2018 September 27, 2018 February 27, 2019 Risk-free interest rate 1.93% 2.73% 3.00% 2.54% Expected option life 6.25 6.25 7.00 6.25 Expected volatility 25.06% 32.23% 30.42% 30.98%</t>
  </si>
  <si>
    <t>Schedule of Restricted Share Activity</t>
  </si>
  <si>
    <t>The following table presents information regarding restricted share activity during the years ended December 31, 2019 , 2018 , and 2017 : Shares Weighted Average Grant Date Fair Value per Share Unvested at January 1, 2017 129,395 $ 24.29 Granted 104,698 27.69 Vested (53,236 ) 25.13 Forfeited (5,427 ) 24.64 Unvested at December 31, 2017 175,430 26.05 Granted 103,814 21.65 Vested (84,185 ) 25.67 Forfeited (32,482 ) 23.32 Unvested at December 31, 2018 162,577 23.99 Granted 34,638 19.15 Vested (96,378 ) 24.19 Forfeited (5,672 ) 22.11 Unvested at December 31, 2019 95,165 $ 22.16</t>
  </si>
  <si>
    <t>Schedule of Share-based Compensation Expense</t>
  </si>
  <si>
    <t>Share-based compensation expense, which is included in general and administrative expenses in our consolidated statements of income, is summarized as follows: Year Ended December 31, (Amounts in thousands) 2019 2018 2017 Share-based compensation expense components: Restricted share expense $ 1,697 $ 2,051 $ 1,961 Stock option expense 4,055 2,778 2,569 LTIP expense (1) 4,477 2,218 557 Performance-based LTI expense (2) 3,164 2,530 2,050 DSU expense 156 164 — Total Share-based compensation expense $ 13,549 $ 9,741 $ 7,137 (1) LTIP expense includes the time-based portion of the 2018 and 2019 LTI Plans. (2) Performance-based LTI expense includes the 2015 and 2017 OPP plans and the performance-based portion of the 2018 and 2019 LTI Plans.</t>
  </si>
  <si>
    <t>QUARTERLY FINANCIAL DATA (Tables)</t>
  </si>
  <si>
    <t>Schedule of Quarterly Financial Information</t>
  </si>
  <si>
    <t>The following tables summarize the quarterly results of operations of Urban Edge Properties and Urban Edge Properties LP for the years ended December 31, 2019 and 2018 : Three Months Ended, (Amounts in thousands, except per share/unit amounts) December 31, 2019 September 30, 2019 June 30, 2019 March 31, 2019 Total revenue $ 95,927 $ 91,243 $ 102,747 $ 97,732 Total expenses 78,098 61,900 71,222 72,561 Net income 3,538 56,700 28,067 27,892 Net income attributable to noncontrolling interests in operating partnership (164 ) (2,662 ) (1,518 ) (2,355 ) Net loss attributable to noncontrolling interests in consolidated subsidiaries 1 2 22 — Net income attributable to common shareholders 3,375 54,040 26,571 25,537 Net income attributable to unitholders 3,539 56,702 28,089 27,892 Earnings per common share - Basic 0.03 0.45 0.22 0.22 Earnings per common share - Diluted 0.03 0.45 0.22 0.22 Earnings per common unit - Basic 0.03 0.45 0.22 0.22 Earnings per common unit - Diluted 0.03 0.45 0.22 0.22 Three Months Ended, (Amounts in thousands, except per share/unit amounts) December 31, 2018 September 30, 2018 June 30, 2018 March 31, 2018 Total revenue $ 100,923 $ 112,214 $ 101,970 $ 99,053 Total expenses 76,478 73,017 78,816 63,984 Net income 7,251 26,899 59,774 23,039 Net income attributable to noncontrolling interests in operating partnership (727 ) (2,688 ) (6,025 ) (2,328 ) Net income attributable to noncontrolling interests in consolidated subsidiaries (11 ) (11 ) (12 ) (11 ) Net income attributable to common shareholders 6,513 24,200 53,737 20,700 Net income attributable to unitholders 7,240 26,888 59,762 23,028 Earnings per common share - Basic 0.06 0.21 0.47 0.18 Earnings per common share - Diluted 0.06 0.21 0.47 0.18 Earnings per common unit - Basic 0.06 0.21 0.47 0.18 Earnings per common unit - Diluted 0.06 0.21 0.47 0.18</t>
  </si>
  <si>
    <t>ORGANIZATION (Details) ft² in Millions</t>
  </si>
  <si>
    <t>Jan. 15, 2015</t>
  </si>
  <si>
    <t>Dec. 31, 2019ft²property</t>
  </si>
  <si>
    <t>Real Estate Properties [Line Items]</t>
  </si>
  <si>
    <t>Area of real estate property (in sq ft) | ft²</t>
  </si>
  <si>
    <t>Warehouses</t>
  </si>
  <si>
    <t>Number of real estate properties</t>
  </si>
  <si>
    <t>Wholly owned properties | Shopping Center</t>
  </si>
  <si>
    <t>Wholly owned properties | Mall</t>
  </si>
  <si>
    <t>Parent | Vornado Realty L.P.</t>
  </si>
  <si>
    <t>5.40%</t>
  </si>
  <si>
    <t>95.40%</t>
  </si>
  <si>
    <t>BASIS OF PRESENTATION AND PRINCIPLES OF CONSOLIDATION AND COMBINATION (Details)</t>
  </si>
  <si>
    <t>Dec. 31, 2019segment</t>
  </si>
  <si>
    <t>Number of reportable segments</t>
  </si>
  <si>
    <t>SUMMARY OF SIGNIFICANT ACCOUNTING POLICIES (Details) ft² in Thousands</t>
  </si>
  <si>
    <t>3 Months Ended</t>
  </si>
  <si>
    <t>Dec. 31, 2019USD ($)ft²mallproperty</t>
  </si>
  <si>
    <t>Sep. 30, 2019USD ($)</t>
  </si>
  <si>
    <t>Jun. 30, 2019USD ($)</t>
  </si>
  <si>
    <t>Mar. 31, 2019USD ($)</t>
  </si>
  <si>
    <t>Dec. 31, 2018USD ($)</t>
  </si>
  <si>
    <t>Sep. 30, 2018USD ($)</t>
  </si>
  <si>
    <t>Jun. 30, 2018USD ($)</t>
  </si>
  <si>
    <t>Mar. 31, 2018USD ($)</t>
  </si>
  <si>
    <t>Dec. 31, 2017USD ($)</t>
  </si>
  <si>
    <t>Jan. 01, 2019USD ($)property</t>
  </si>
  <si>
    <t>Property, Plant and Equipment [Line Items]</t>
  </si>
  <si>
    <t>Variable lease payments based on CPI</t>
  </si>
  <si>
    <t>Tenant expense reimbursements</t>
  </si>
  <si>
    <t>Number of properties in operating lease portfolio | property</t>
  </si>
  <si>
    <t>Term of share-based compensation awards</t>
  </si>
  <si>
    <t>10 years</t>
  </si>
  <si>
    <t>Revenues</t>
  </si>
  <si>
    <t>Cumulative effect of new accounting pronouncement in period of adoption</t>
  </si>
  <si>
    <t>Identified intangible liabilities, net of accumulated amortization</t>
  </si>
  <si>
    <t>Operating lease ROU assets</t>
  </si>
  <si>
    <t>Deferred rent credits</t>
  </si>
  <si>
    <t>Finance lease liability</t>
  </si>
  <si>
    <t>Capitalized internal leasing overhead</t>
  </si>
  <si>
    <t>Variable lease cost</t>
  </si>
  <si>
    <t>The Home Depot</t>
  </si>
  <si>
    <t>Number of real estate properties | property</t>
  </si>
  <si>
    <t>Customer Concentration Risk | Sales Revenue, Net | The Home Depot</t>
  </si>
  <si>
    <t>Concentration risk percentage</t>
  </si>
  <si>
    <t>5.90%</t>
  </si>
  <si>
    <t>Puerto Rico</t>
  </si>
  <si>
    <t>Number of real estate properties | mall</t>
  </si>
  <si>
    <t>Minimum</t>
  </si>
  <si>
    <t>Estimated useful lives of real estate property</t>
  </si>
  <si>
    <t>1 year</t>
  </si>
  <si>
    <t>Maximum</t>
  </si>
  <si>
    <t>40 years</t>
  </si>
  <si>
    <t>Revolving Credit Facility | Revolving Credit Agreement</t>
  </si>
  <si>
    <t>Amounts drawn under credit facility</t>
  </si>
  <si>
    <t>ASC 842</t>
  </si>
  <si>
    <t>Ground and Building</t>
  </si>
  <si>
    <t>Ground and Building | Minimum</t>
  </si>
  <si>
    <t>Lessee, operating lease term of contract</t>
  </si>
  <si>
    <t>2 years</t>
  </si>
  <si>
    <t>Ground and Building | Maximum</t>
  </si>
  <si>
    <t>80 years</t>
  </si>
  <si>
    <t>Corporate Offices</t>
  </si>
  <si>
    <t>Accumulated Earnings (Deficit) | ASC 842</t>
  </si>
  <si>
    <t>ACQUISITIONS AND DISPOSITIONS - Summary of Acquisition Activity (Details) $ in Thousands</t>
  </si>
  <si>
    <t>Dec. 09, 2019USD ($)ft²</t>
  </si>
  <si>
    <t>Nov. 08, 2019USD ($)ft²</t>
  </si>
  <si>
    <t>Nov. 01, 2019USD ($)ft²</t>
  </si>
  <si>
    <t>May 24, 2018USD ($)ft²</t>
  </si>
  <si>
    <t>Feb. 28, 2018USD ($)ft²</t>
  </si>
  <si>
    <t>Feb. 23, 2018USD ($)ft²</t>
  </si>
  <si>
    <t>Jan. 26, 2018USD ($)ft²</t>
  </si>
  <si>
    <t>Dec. 31, 2019USD ($)ft²</t>
  </si>
  <si>
    <t>Business Acquisition [Line Items]</t>
  </si>
  <si>
    <t>Purchase Price</t>
  </si>
  <si>
    <t>Transaction costs</t>
  </si>
  <si>
    <t>25 East Spring Valley Ave</t>
  </si>
  <si>
    <t>Wonderland Marketplace</t>
  </si>
  <si>
    <t>150 Route 4 East</t>
  </si>
  <si>
    <t>938 Spring Valley Road</t>
  </si>
  <si>
    <t>116 Sunrise Highway</t>
  </si>
  <si>
    <t>197 West Spring Valley Ave</t>
  </si>
  <si>
    <t>7 Francis Place</t>
  </si>
  <si>
    <t>ACQUISITIONS AND DISPOSITIONS - Additional Information (Details) $ in Thousands, ft² in Millions</t>
  </si>
  <si>
    <t>Jul. 05, 2018USD ($)</t>
  </si>
  <si>
    <t>Jan. 31, 2020USD ($)property</t>
  </si>
  <si>
    <t>Dec. 31, 2020USD ($)</t>
  </si>
  <si>
    <t>Dec. 31, 2019USD ($)ft²leaseproperty</t>
  </si>
  <si>
    <t>Apr. 23, 2018USD ($)</t>
  </si>
  <si>
    <t>Number of acquisitions</t>
  </si>
  <si>
    <t>Business acquisition, consideration paid</t>
  </si>
  <si>
    <t>Deposits for acquisitions</t>
  </si>
  <si>
    <t>Business acquisition, transaction costs</t>
  </si>
  <si>
    <t>Number of ground lease positions sold | lease</t>
  </si>
  <si>
    <t>Proceeds from sale of ground lease</t>
  </si>
  <si>
    <t>Gain on sale of ground lease</t>
  </si>
  <si>
    <t>Real estate held for sale</t>
  </si>
  <si>
    <t>Disposal Group, Disposed of by Sale, Not Discontinued Operations</t>
  </si>
  <si>
    <t>Number of properties sold | property</t>
  </si>
  <si>
    <t>Proceeds from sale of properties</t>
  </si>
  <si>
    <t>Allentown, PA | Disposal Group, Disposed of by Sale, Not Discontinued Operations</t>
  </si>
  <si>
    <t>Consideration received on sale of real estate part of disposal group</t>
  </si>
  <si>
    <t>Boston Metropolitan Area</t>
  </si>
  <si>
    <t>Properties Adjacent to Bergen Town Center</t>
  </si>
  <si>
    <t>Properties in Midtown Center of Brooklyn</t>
  </si>
  <si>
    <t>Scenario, Forecast | Properties in Midtown Center of Brooklyn</t>
  </si>
  <si>
    <t>Subsequent Event | Disposal Group, Disposed of by Sale, Not Discontinued Operations</t>
  </si>
  <si>
    <t>Prepaid Expenses and Other Current Assets | Lawnside, NJ and Bethlehem, PA | Disposal Group, Held-for-sale, Not Discontinued Operations</t>
  </si>
  <si>
    <t>Number of properties classified as held for sale | property</t>
  </si>
  <si>
    <t>Prepaid Expenses and Other Current Assets | Bethlehem, PA | Disposal Group, Held-for-sale, Not Discontinued Operations</t>
  </si>
  <si>
    <t>Prepaid Expenses and Other Current Assets | Lawnside, NJ | Disposal Group, Held-for-sale, Not Discontinued Operations</t>
  </si>
  <si>
    <t>Land | Excess Land Cherry Hill, NJ | Disposal Group, Disposed of by Sale, Not Discontinued Operations</t>
  </si>
  <si>
    <t>ACQUISITIONS AND DISPOSITIONS - Aggregate Purchase Price Allocation (Details) - USD ($) $ in Thousands</t>
  </si>
  <si>
    <t>Nov. 01, 2019</t>
  </si>
  <si>
    <t>Identified intangible assets</t>
  </si>
  <si>
    <t>Identified intangible liabilities</t>
  </si>
  <si>
    <t>ROU asset net of lease liability</t>
  </si>
  <si>
    <t>Total purchase price</t>
  </si>
  <si>
    <t>Remaining weighted average amortization period of acquired intangibles</t>
  </si>
  <si>
    <t>11 years 2 months 12 days</t>
  </si>
  <si>
    <t>Remaining weighted average amortization period of acquired intangibles liabilities</t>
  </si>
  <si>
    <t>23 years 9 months 18 days</t>
  </si>
  <si>
    <t>Finance lease ROU assets</t>
  </si>
  <si>
    <t>IDENTIFIED INTANGIBLE ASSETS AND LIABILITIES - Identifiable Intangible Assets and Liabilities (Details) - USD ($) $ in Thousands</t>
  </si>
  <si>
    <t>Finite-Lived Intangible Assets [Line Items]</t>
  </si>
  <si>
    <t>In-place leases, gross</t>
  </si>
  <si>
    <t>Identified intangible assets, net of accumulated amortization</t>
  </si>
  <si>
    <t>Below-market lease liability, gross</t>
  </si>
  <si>
    <t>Accumulated amortization, below-market lease liabilities</t>
  </si>
  <si>
    <t>In-place leases</t>
  </si>
  <si>
    <t>Below-market ground leases</t>
  </si>
  <si>
    <t>Below and above-market leases and other intangibles, gross</t>
  </si>
  <si>
    <t>Above-market leases</t>
  </si>
  <si>
    <t>Accumulated amortization</t>
  </si>
  <si>
    <t>IDENTIFIED INTANGIBLE ASSETS AND LIABILITIES - Additional Information (Details) - USD ($) $ in Thousands</t>
  </si>
  <si>
    <t>Amortization of acquired below-market leases, net of above-market leases</t>
  </si>
  <si>
    <t>Amortization expense of intangible assets</t>
  </si>
  <si>
    <t>IDENTIFIED INTANGIBLE ASSETS AND LIABILITIES - Schedule of Estimated Annual Amortization Expense (Details) $ in Thousands</t>
  </si>
  <si>
    <t>Dec. 31, 2019USD ($)</t>
  </si>
  <si>
    <t>Below-Market Operating Leases</t>
  </si>
  <si>
    <t>2020</t>
  </si>
  <si>
    <t>2021</t>
  </si>
  <si>
    <t>2022</t>
  </si>
  <si>
    <t>2023</t>
  </si>
  <si>
    <t>2024</t>
  </si>
  <si>
    <t>Operating Leases</t>
  </si>
  <si>
    <t>MORTGAGES PAYABLE - Summary of Mortgages Payable (Details) - USD ($) $ in Thousands</t>
  </si>
  <si>
    <t>Mar. 29, 2017</t>
  </si>
  <si>
    <t>Mar. 28, 2017</t>
  </si>
  <si>
    <t>Debt Instrument [Line Items]</t>
  </si>
  <si>
    <t>Total mortgages payable, net of unamortized debt issuance costs</t>
  </si>
  <si>
    <t>Mortgages | First Mortgage</t>
  </si>
  <si>
    <t>Total mortgages payable</t>
  </si>
  <si>
    <t>Unamortized debt issuance costs</t>
  </si>
  <si>
    <t>Mortgages | First Mortgage | Variable rate</t>
  </si>
  <si>
    <t>Mortgages | First Mortgage | Variable rate | The Plaza at Cherry Hill</t>
  </si>
  <si>
    <t>Interest rate</t>
  </si>
  <si>
    <t>3.31%</t>
  </si>
  <si>
    <t>Mortgages | First Mortgage | Variable rate | The Plaza at Cherry Hill | LIBOR</t>
  </si>
  <si>
    <t>Interest rate spread on variable rate</t>
  </si>
  <si>
    <t>160.00%</t>
  </si>
  <si>
    <t>Mortgages | First Mortgage | Variable rate | Westfield - One Lincoln Plaza</t>
  </si>
  <si>
    <t>Mortgages | First Mortgage | Variable rate | Westfield - One Lincoln Plaza | LIBOR</t>
  </si>
  <si>
    <t>Mortgages | First Mortgage | Variable rate | The Plaza at Woodbridge</t>
  </si>
  <si>
    <t>Mortgages | First Mortgage | Variable rate | The Plaza at Woodbridge | LIBOR</t>
  </si>
  <si>
    <t>Mortgages | First Mortgage | Variable rate | Hudson Commons</t>
  </si>
  <si>
    <t>3.61%</t>
  </si>
  <si>
    <t>Mortgages | First Mortgage | Variable rate | Hudson Commons | LIBOR</t>
  </si>
  <si>
    <t>190.00%</t>
  </si>
  <si>
    <t>Mortgages | First Mortgage | Variable rate | Watchung, NJ</t>
  </si>
  <si>
    <t>Mortgages | First Mortgage | Variable rate | Watchung, NJ | LIBOR</t>
  </si>
  <si>
    <t>Mortgages | First Mortgage | Variable rate | Bronx (1750-1780 Gun Hill Road), NY</t>
  </si>
  <si>
    <t>Mortgages | First Mortgage | Variable rate | Bronx (1750-1780 Gun Hill Road), NY | LIBOR</t>
  </si>
  <si>
    <t>Mortgages | First Mortgage | Fixed rate</t>
  </si>
  <si>
    <t>Mortgages | First Mortgage | Fixed rate | Montehiedra Town Center | Senior Loan</t>
  </si>
  <si>
    <t>5.33%</t>
  </si>
  <si>
    <t>Mortgages | First Mortgage | Fixed rate | Montehiedra Town Center | Junior Loan</t>
  </si>
  <si>
    <t>3.00%</t>
  </si>
  <si>
    <t>Mortgages | First Mortgage | Fixed rate | Bergen Town Center</t>
  </si>
  <si>
    <t>3.56%</t>
  </si>
  <si>
    <t>Mortgages | First Mortgage | Fixed rate | Shops at Bruckner</t>
  </si>
  <si>
    <t>3.90%</t>
  </si>
  <si>
    <t>Mortgages | First Mortgage | Fixed rate | Hudson Mall</t>
  </si>
  <si>
    <t>5.07%</t>
  </si>
  <si>
    <t>Effective interest rate</t>
  </si>
  <si>
    <t>Unamortized debt premium</t>
  </si>
  <si>
    <t>Mortgages | First Mortgage | Fixed rate | Yonkers Gateway Center</t>
  </si>
  <si>
    <t>4.16%</t>
  </si>
  <si>
    <t>3.80%</t>
  </si>
  <si>
    <t>Mortgages | First Mortgage | Fixed rate | Las Catalinas</t>
  </si>
  <si>
    <t>4.43%</t>
  </si>
  <si>
    <t>Mortgages | First Mortgage | Fixed rate | Brick, NJ</t>
  </si>
  <si>
    <t>3.87%</t>
  </si>
  <si>
    <t>Mortgages | First Mortgage | Fixed rate | North Plainfield, NJ</t>
  </si>
  <si>
    <t>3.99%</t>
  </si>
  <si>
    <t>Mortgages | First Mortgage | Fixed rate | Middletown, NJ</t>
  </si>
  <si>
    <t>3.78%</t>
  </si>
  <si>
    <t>Mortgages | First Mortgage | Fixed rate | Rockaway</t>
  </si>
  <si>
    <t>Mortgages | First Mortgage | Fixed rate | East Hanover (200 - 240 Route 10 West), NJ</t>
  </si>
  <si>
    <t>4.03%</t>
  </si>
  <si>
    <t>Mortgages | First Mortgage | Fixed rate | North Bergen (Tonnelle Avenue), NJ</t>
  </si>
  <si>
    <t>4.18%</t>
  </si>
  <si>
    <t>4.59%</t>
  </si>
  <si>
    <t>Debt instrument, term</t>
  </si>
  <si>
    <t>Prepayment penalty</t>
  </si>
  <si>
    <t>Write-off of unamortized deferred financing fees</t>
  </si>
  <si>
    <t>Mortgages | First Mortgage | Fixed rate | Manchester Plaza</t>
  </si>
  <si>
    <t>4.32%</t>
  </si>
  <si>
    <t>Mortgages | First Mortgage | Fixed rate | Millburn</t>
  </si>
  <si>
    <t>3.97%</t>
  </si>
  <si>
    <t>Mortgages | First Mortgage | Fixed rate | Totowa, NJ</t>
  </si>
  <si>
    <t>4.33%</t>
  </si>
  <si>
    <t>Mortgages | First Mortgage | Fixed rate | Woodbridge Commons</t>
  </si>
  <si>
    <t>4.36%</t>
  </si>
  <si>
    <t>Mortgages | First Mortgage | Fixed rate | East Brunswick, NJ</t>
  </si>
  <si>
    <t>4.38%</t>
  </si>
  <si>
    <t>Mortgages | First Mortgage | Fixed rate | East Rutherford, NJ</t>
  </si>
  <si>
    <t>4.49%</t>
  </si>
  <si>
    <t>Mortgages | First Mortgage | Fixed rate | Hackensack, NJ</t>
  </si>
  <si>
    <t>Mortgages | First Mortgage | Fixed rate | Marlton, NJ</t>
  </si>
  <si>
    <t>3.86%</t>
  </si>
  <si>
    <t>Mortgages | First Mortgage | Fixed rate | East Hanover Warehouses</t>
  </si>
  <si>
    <t>4.09%</t>
  </si>
  <si>
    <t>Mortgages | First Mortgage | Fixed rate | Union (2445 Springfield Avenue), NJ</t>
  </si>
  <si>
    <t>4.01%</t>
  </si>
  <si>
    <t>Mortgages | First Mortgage | Fixed rate | Freeport (437 East Sunrise Highway), NY</t>
  </si>
  <si>
    <t>4.07%</t>
  </si>
  <si>
    <t>Mortgages | First Mortgage | Fixed rate | Garfield, NJ</t>
  </si>
  <si>
    <t>4.14%</t>
  </si>
  <si>
    <t>Mortgages | First Mortgage | Fixed rate | Mount Kisco (Target)</t>
  </si>
  <si>
    <t>6.40%</t>
  </si>
  <si>
    <t>Unamortized debt discount</t>
  </si>
  <si>
    <t>7.37%</t>
  </si>
  <si>
    <t>MORTGAGES PAYABLE - Additional Information (Details)</t>
  </si>
  <si>
    <t>Mar. 07, 2017USD ($)extension_option</t>
  </si>
  <si>
    <t>Feb. 23, 2018USD ($)</t>
  </si>
  <si>
    <t>Jan. 15, 2015USD ($)</t>
  </si>
  <si>
    <t>Net carrying amount of real estate collateralizing indebtedness</t>
  </si>
  <si>
    <t>Increase in credit facility</t>
  </si>
  <si>
    <t>Revolving Credit Facility</t>
  </si>
  <si>
    <t>Maximum borrowing capacity</t>
  </si>
  <si>
    <t>Number of extension options | extension_option</t>
  </si>
  <si>
    <t>Term of each extension option</t>
  </si>
  <si>
    <t>6 months</t>
  </si>
  <si>
    <t>Gross debt issuance costs</t>
  </si>
  <si>
    <t>Revolving Credit Facility | Revolving Credit Agreement | Maximum</t>
  </si>
  <si>
    <t>Financial covenants, maximum leverage ratio</t>
  </si>
  <si>
    <t>Facility fee</t>
  </si>
  <si>
    <t>30.00%</t>
  </si>
  <si>
    <t>Revolving Credit Facility | Revolving Credit Agreement | Minimum</t>
  </si>
  <si>
    <t>Financial covenants, minimum fixed charge coverage ratio</t>
  </si>
  <si>
    <t>15.00%</t>
  </si>
  <si>
    <t>Revolving Credit Facility | Revolving Credit Agreement | LIBOR | Maximum</t>
  </si>
  <si>
    <t>1.50%</t>
  </si>
  <si>
    <t>Revolving Credit Facility | Revolving Credit Agreement | LIBOR | Minimum</t>
  </si>
  <si>
    <t>1.05%</t>
  </si>
  <si>
    <t>First Mortgage | Mortgages</t>
  </si>
  <si>
    <t>First Mortgage | Mortgages | Fixed rate</t>
  </si>
  <si>
    <t>First Mortgage | Mortgages | Englewood, NJ | Fixed rate</t>
  </si>
  <si>
    <t>MORTGAGES PAYABLE - Schedule of Maturities (Details) $ in Thousands</t>
  </si>
  <si>
    <t>2025</t>
  </si>
  <si>
    <t>Thereafter</t>
  </si>
  <si>
    <t>INCOME TAXES - Additional Information (Details) $ / shares in Units, $ in Thousands</t>
  </si>
  <si>
    <t>Dec. 31, 2019USD ($)mall$ / shares</t>
  </si>
  <si>
    <t>Dec. 31, 2018USD ($)$ / shares</t>
  </si>
  <si>
    <t>Dec. 31, 2017USD ($)$ / shares</t>
  </si>
  <si>
    <t>Income Tax Contingency [Line Items]</t>
  </si>
  <si>
    <t>Distributions to redeemable NCI (in dollars per unit) | $ / shares</t>
  </si>
  <si>
    <t>Income tax (benefit) expense</t>
  </si>
  <si>
    <t>Rental income</t>
  </si>
  <si>
    <t>Non-resident withholding tax percentage</t>
  </si>
  <si>
    <t>29.00%</t>
  </si>
  <si>
    <t>Number of malls | mall</t>
  </si>
  <si>
    <t>Vornado</t>
  </si>
  <si>
    <t>Percentage of taxable income distributed as dividends to stockholders</t>
  </si>
  <si>
    <t>100.00%</t>
  </si>
  <si>
    <t>Allentown, PA</t>
  </si>
  <si>
    <t>INCOME TAXES - Tax Status of Dividends Paid (Details) - $ / shares</t>
  </si>
  <si>
    <t>Dividend paid per share</t>
  </si>
  <si>
    <t>Ordinary income</t>
  </si>
  <si>
    <t>83.00%</t>
  </si>
  <si>
    <t>58.00%</t>
  </si>
  <si>
    <t>Return of capital</t>
  </si>
  <si>
    <t>0.00%</t>
  </si>
  <si>
    <t>Capital gains</t>
  </si>
  <si>
    <t>17.00%</t>
  </si>
  <si>
    <t>42.00%</t>
  </si>
  <si>
    <t>INCOME TAXES - Income Tax Expense (Benefit) (Details) - USD ($) $ in Thousands</t>
  </si>
  <si>
    <t>Jan. 01, 2019</t>
  </si>
  <si>
    <t>Current:</t>
  </si>
  <si>
    <t>U.S. federal income tax</t>
  </si>
  <si>
    <t>U.S. state and local income tax</t>
  </si>
  <si>
    <t>Total current</t>
  </si>
  <si>
    <t>Deferred:</t>
  </si>
  <si>
    <t>Total deferred</t>
  </si>
  <si>
    <t>Total income tax expense (benefit)</t>
  </si>
  <si>
    <t>Puerto Rico income tax</t>
  </si>
  <si>
    <t>ASC 842 | Puerto Rico</t>
  </si>
  <si>
    <t>INCOME TAXES - Provision for Income Taxes Computed Applying Federal Statutory Tax Rate (Details) - USD ($) $ in Thousands</t>
  </si>
  <si>
    <t>Federal provision at statutory tax rate</t>
  </si>
  <si>
    <t>Income before income taxes not subject to federal tax provision</t>
  </si>
  <si>
    <t>TRS permanent book to tax adjustments</t>
  </si>
  <si>
    <t>State and local income tax provision, net of federal benefit</t>
  </si>
  <si>
    <t>Puerto Rico income tax provision</t>
  </si>
  <si>
    <t>Change in valuation allowance</t>
  </si>
  <si>
    <t>Federal statutory tax rate</t>
  </si>
  <si>
    <t>21.00%</t>
  </si>
  <si>
    <t>35.00%</t>
  </si>
  <si>
    <t>INCOME TAXES - Net Deferred Income Tax Liabilities (Details) - USD ($) $ in Thousands</t>
  </si>
  <si>
    <t>Deferred tax assets:</t>
  </si>
  <si>
    <t>Hurricane insurance claims receivable</t>
  </si>
  <si>
    <t>Charitable contribution</t>
  </si>
  <si>
    <t>Net operating loss</t>
  </si>
  <si>
    <t>Valuation allowance</t>
  </si>
  <si>
    <t>Total deferred tax assets</t>
  </si>
  <si>
    <t>Deferred tax liabilities:</t>
  </si>
  <si>
    <t>Depreciation</t>
  </si>
  <si>
    <t>Straight line rent</t>
  </si>
  <si>
    <t>Amortization of acquired leases</t>
  </si>
  <si>
    <t>Total deferred tax liabilities</t>
  </si>
  <si>
    <t>Deferred tax liability, net, ending balance</t>
  </si>
  <si>
    <t>LEASES - Additional Information (Details) ft² in Thousands, $ in Thousands</t>
  </si>
  <si>
    <t>Jul. 31, 2019lease</t>
  </si>
  <si>
    <t>Sep. 30, 2019property</t>
  </si>
  <si>
    <t>Jan. 01, 2019property</t>
  </si>
  <si>
    <t>Operating Leased Assets [Line Items]</t>
  </si>
  <si>
    <t>Area of leased real estate property (in sq ft) | ft²</t>
  </si>
  <si>
    <t>Additional rent based on percentage of tenants' sales or reimbursements</t>
  </si>
  <si>
    <t>Number of ground leases expired | lease</t>
  </si>
  <si>
    <t>Finance lease costs included in interest and debt expense</t>
  </si>
  <si>
    <t>Rental revenue from tenant expense reimbursements</t>
  </si>
  <si>
    <t>Retail Shopping Centers and Malls</t>
  </si>
  <si>
    <t>Number of operating leases | lease</t>
  </si>
  <si>
    <t>Under 10,000 sq ft</t>
  </si>
  <si>
    <t>Lessor, operating lease term of contract</t>
  </si>
  <si>
    <t>5 years</t>
  </si>
  <si>
    <t>10,000 sq ft or more</t>
  </si>
  <si>
    <t>10,000 sq ft or more | Minimum</t>
  </si>
  <si>
    <t>10,000 sq ft or more | Maximum</t>
  </si>
  <si>
    <t>25 years</t>
  </si>
  <si>
    <t>Ground Lease</t>
  </si>
  <si>
    <t>LEASES - Components of Rental Revenue (Details) - USD ($) $ in Thousands</t>
  </si>
  <si>
    <t>Fixed lease revenue</t>
  </si>
  <si>
    <t>Variable lease revenue</t>
  </si>
  <si>
    <t>Total rental revenue</t>
  </si>
  <si>
    <t>LEASES - Maturity Analysis of Operating Lease Payments to be Received as Lessor (Details) $ in Thousands</t>
  </si>
  <si>
    <t>Total undiscounted cash flows</t>
  </si>
  <si>
    <t>LEASES - Future Base Rental Revenue Under ASC 840 as Lessor (Details) $ in Thousands</t>
  </si>
  <si>
    <t>LEASES - Components of Lease Expense (Details) $ in Thousands</t>
  </si>
  <si>
    <t>Operating lease cost</t>
  </si>
  <si>
    <t>Total lease expense</t>
  </si>
  <si>
    <t>Sublease income</t>
  </si>
  <si>
    <t>LEASES - Supplemental Cash Information Related to Leases (Details) $ in Thousands</t>
  </si>
  <si>
    <t>Operating cash flows from operating leases</t>
  </si>
  <si>
    <t>Operating cash flows from finance lease</t>
  </si>
  <si>
    <t>Financing cash flows from finance lease</t>
  </si>
  <si>
    <t>Operating leases</t>
  </si>
  <si>
    <t>Finance lease</t>
  </si>
  <si>
    <t>LEASES - Supplemental Noncash Information Related Operating and Finance Leases (Details)</t>
  </si>
  <si>
    <t>Sep. 30, 2019</t>
  </si>
  <si>
    <t>Weighted-average remaining lease term</t>
  </si>
  <si>
    <t>15 years 3 months 18 days</t>
  </si>
  <si>
    <t>Weighted-average discount rates</t>
  </si>
  <si>
    <t>Finance Lease, Weighted Average Remaining Lease Term</t>
  </si>
  <si>
    <t>36 years 2 months 12 days</t>
  </si>
  <si>
    <t>Finance Lease, Weighted Average Discount Rate, Percent</t>
  </si>
  <si>
    <t>LEASES - Maturity Analysis of Operating and Finance Lease Liabilities (Details) - USD ($) $ in Thousands</t>
  </si>
  <si>
    <t>Present value discount</t>
  </si>
  <si>
    <t>Discounted cash flows</t>
  </si>
  <si>
    <t>LEASES - Future Operating Lease Payments Under Under ASC 840 as Lessee (Details) $ in Thousands</t>
  </si>
  <si>
    <t>FAIR VALUE MEASUREMENTS - Additional Information (Details) $ in Thousands</t>
  </si>
  <si>
    <t>Dec. 31, 2019USD ($)property</t>
  </si>
  <si>
    <t>Fair Value, Assets and Liabilities Measured on Recurring and Nonrecurring Basis [Line Items]</t>
  </si>
  <si>
    <t>Impairment loss on real estate</t>
  </si>
  <si>
    <t>Disposal Group, Held-for-sale, Not Discontinued Operations</t>
  </si>
  <si>
    <t>Four Retail Properties | Disposal Group, Held-for-sale, Not Discontinued Operations</t>
  </si>
  <si>
    <t>Salem, NH | Disposal Group, Held-for-sale, Not Discontinued Operations</t>
  </si>
  <si>
    <t>West Babylon, NY | Disposal Group, Held-for-sale, Not Discontinued Operations</t>
  </si>
  <si>
    <t>Eatontown, NJ | Disposal Group, Held-for-sale, Not Discontinued Operations</t>
  </si>
  <si>
    <t>Fair Value, Measurements, Recurring</t>
  </si>
  <si>
    <t>Financial assets measured at fair value</t>
  </si>
  <si>
    <t>Financial liabilities measured at fair value</t>
  </si>
  <si>
    <t>Fair Value, Measurements, Nonrecurring</t>
  </si>
  <si>
    <t>Level 3 | Real Estate | Fair Value, Measurements, Nonrecurring | Four Retail Properties | Disposal Group, Held-for-sale, Not Discontinued Operations</t>
  </si>
  <si>
    <t>Level 3 | Minimum | Capitalization Rate</t>
  </si>
  <si>
    <t>Real estate, measurement input</t>
  </si>
  <si>
    <t>Level 3 | Minimum | Discount Rate</t>
  </si>
  <si>
    <t>Level 3 | Maximum | Capitalization Rate</t>
  </si>
  <si>
    <t>Level 3 | Maximum | Discount Rate</t>
  </si>
  <si>
    <t>FAIR VALUE MEASUREMENTS - Balance Sheet Grouping (Details) - USD ($) $ in Thousands</t>
  </si>
  <si>
    <t>Dec. 31, 2016</t>
  </si>
  <si>
    <t>Fair Value, Balance Sheet Grouping, Financial Statement Captions [Line Items]</t>
  </si>
  <si>
    <t>Carrying Amount</t>
  </si>
  <si>
    <t>Carrying Amount | Mortgages</t>
  </si>
  <si>
    <t>Mortgages payable</t>
  </si>
  <si>
    <t>Fair Value</t>
  </si>
  <si>
    <t>Fair Value | Mortgages</t>
  </si>
  <si>
    <t>COMMITMENTS AND CONTINGENCIES (Details) ft² in Thousands</t>
  </si>
  <si>
    <t>Oct. 24, 2018USD ($)ft²property</t>
  </si>
  <si>
    <t>Oct. 15, 2018USD ($)ft²property</t>
  </si>
  <si>
    <t>Mar. 15, 2018USD ($)property</t>
  </si>
  <si>
    <t>Apr. 30, 2019USD ($)property</t>
  </si>
  <si>
    <t>Dec. 31, 2019USD ($)ft²mall</t>
  </si>
  <si>
    <t>Aug. 06, 2018ft²property</t>
  </si>
  <si>
    <t>Jun. 13, 2018</t>
  </si>
  <si>
    <t>Sep. 20, 2017mall</t>
  </si>
  <si>
    <t>Loss Contingencies [Line Items]</t>
  </si>
  <si>
    <t>Real estate redevelopment in process</t>
  </si>
  <si>
    <t>Estimated cost to complete development and redevelopment projects</t>
  </si>
  <si>
    <t>Development in process, estimated duration to complete</t>
  </si>
  <si>
    <t>Insurance coverage, general liability insurance, limit per occurrence</t>
  </si>
  <si>
    <t>Insurance coverage, rental value insurance, limit per occurrence</t>
  </si>
  <si>
    <t>Provision (reversal) of provision for doubtful accounts</t>
  </si>
  <si>
    <t>Accrued environmental remediation costs</t>
  </si>
  <si>
    <t>Toys “R” Us | Property Subject to Operating Lease</t>
  </si>
  <si>
    <t>Number of properties subject to lease | property</t>
  </si>
  <si>
    <t>Annual gross rents</t>
  </si>
  <si>
    <t>Sears (Kmart) | Property Subject to Operating Lease</t>
  </si>
  <si>
    <t>Write-off of below-market lease intangible</t>
  </si>
  <si>
    <t>National Wholesale Liquidators | Property Subject to Operating Lease</t>
  </si>
  <si>
    <t>Write-off of receivables from straight-line rents and reserves</t>
  </si>
  <si>
    <t>Environmental Remediation</t>
  </si>
  <si>
    <t>Cost of services, environmental remediation</t>
  </si>
  <si>
    <t>Shopping Center Wilkes-Barre, PA [Member] | Hurricane Maria | Tornado [Member]</t>
  </si>
  <si>
    <t>Percentage of rentable area damaged</t>
  </si>
  <si>
    <t>13.00%</t>
  </si>
  <si>
    <t>Net casualty gains</t>
  </si>
  <si>
    <t>Cash advance received from insurance</t>
  </si>
  <si>
    <t>Business interruption proceeds withing rental revenue</t>
  </si>
  <si>
    <t>Hudson Mall in Jersey City, NJ and Bruckner Commons in the Bronx, NY [Member] | Toys “R” Us | Property Leased by Customer in Bankruptcy</t>
  </si>
  <si>
    <t>Proceeds from lease payments</t>
  </si>
  <si>
    <t>Woodbridge, NJ, Union, NJ, Amherst, NY and Wilkes-Barre, PA, Cherry Hill, NJ and Salem, NH | Toys “R” Us | Property Leased by Customer in Bankruptcy</t>
  </si>
  <si>
    <t>Bronx (Shops at Bruckner), NY | Fallas | Property Subject to Operating Lease</t>
  </si>
  <si>
    <t>Puerto Rico | Hurricane Maria | Hurricane</t>
  </si>
  <si>
    <t>Hurricane-related expenses</t>
  </si>
  <si>
    <t>Rent abatements and tenant expense reimbursements</t>
  </si>
  <si>
    <t>Loss contingency, insurance proceeds received</t>
  </si>
  <si>
    <t>Puerto Rico | Hurricane Maria | Hurricane | Business Interruption</t>
  </si>
  <si>
    <t>Business interruption losses</t>
  </si>
  <si>
    <t>Insurance coverage, terrorism acts insurance, limit per occurrence</t>
  </si>
  <si>
    <t>Insurance settlements receivable</t>
  </si>
  <si>
    <t>Puerto Rico | Montehiedra Town Center and Las Catalinas Mall | Hurricane Maria</t>
  </si>
  <si>
    <t>PREPAID EXPENSES AND OTHER ASSETS (Details) - USD ($) $ in Thousands</t>
  </si>
  <si>
    <t>Other assets</t>
  </si>
  <si>
    <t>Prepaid expenses:</t>
  </si>
  <si>
    <t>Insurance</t>
  </si>
  <si>
    <t>Rent, licenses/fees</t>
  </si>
  <si>
    <t>Total Prepaid expenses and other assets</t>
  </si>
  <si>
    <t>ACCOUNTS PAYABLE, ACCRUED EXPENSES AND OTHER LIABILITIES (Details) - USD ($) $ in Thousands</t>
  </si>
  <si>
    <t>Deferred tenant revenue</t>
  </si>
  <si>
    <t>Accrued capital expenditures and leasing costs</t>
  </si>
  <si>
    <t>Accrued interest payable</t>
  </si>
  <si>
    <t>Security deposits</t>
  </si>
  <si>
    <t>Deferred tax liability, net</t>
  </si>
  <si>
    <t>Accrued payroll expenses</t>
  </si>
  <si>
    <t>Other liabilities and accrued expenses</t>
  </si>
  <si>
    <t>Total accounts payable, accrued expenses and other liabilities</t>
  </si>
  <si>
    <t>INTEREST AND DEBT EXPENSE (Details) - USD ($) $ in Thousands</t>
  </si>
  <si>
    <t>Interest expense</t>
  </si>
  <si>
    <t>Total Interest and debt expense</t>
  </si>
  <si>
    <t>EQUITY AND NONCONTROLLING INTEREST (Details) - USD ($) $ / shares in Units, $ in Thousands</t>
  </si>
  <si>
    <t>Aug. 05, 2019</t>
  </si>
  <si>
    <t>Noncontrolling Interest [Line Items]</t>
  </si>
  <si>
    <t>Conversion rate to common shares</t>
  </si>
  <si>
    <t>Payment for equity redemption of units</t>
  </si>
  <si>
    <t>Common limited partnership units issued (in shares)</t>
  </si>
  <si>
    <t>Operating Partnership Units</t>
  </si>
  <si>
    <t>5.80%</t>
  </si>
  <si>
    <t>Equity redemption price per unit (in dollars per share)</t>
  </si>
  <si>
    <t>LTIP Units</t>
  </si>
  <si>
    <t>Award vesting period</t>
  </si>
  <si>
    <t>Number of equity awards issued (in shares)</t>
  </si>
  <si>
    <t>5.00%</t>
  </si>
  <si>
    <t>DRIP</t>
  </si>
  <si>
    <t>Vornado Realty L.P. | Parent</t>
  </si>
  <si>
    <t>ATM</t>
  </si>
  <si>
    <t>Aggregate shares subscription price</t>
  </si>
  <si>
    <t>Common shares issued during period (in shares)</t>
  </si>
  <si>
    <t>EARNINGS PER SHARE AND UNIT - Additional Information (Details) - $ / shares</t>
  </si>
  <si>
    <t>Earnings Per Share, Basic, by Common Class, Including Two Class Method [Line Items]</t>
  </si>
  <si>
    <t>Options outstanding (in shares)</t>
  </si>
  <si>
    <t>Stock options using the treasury stock method</t>
  </si>
  <si>
    <t>Stock options using treasure stock method and restricted stock awards (in shares)</t>
  </si>
  <si>
    <t>Restricted share awards</t>
  </si>
  <si>
    <t>Unvested restricted shares outstanding (in shares)</t>
  </si>
  <si>
    <t>Exercise price of options, lower range limit (in dollars per share)</t>
  </si>
  <si>
    <t>Exercise price of options, upper range limit (in dollars per share)</t>
  </si>
  <si>
    <t>EARNINGS PER SHARE AND UNIT - Computation of Basic and Diluted Earnings Per Share (Details) - USD ($) $ / shares in Units, $ in Thousands</t>
  </si>
  <si>
    <t>Mar. 31, 2019</t>
  </si>
  <si>
    <t>Sep. 30, 2018</t>
  </si>
  <si>
    <t>Jun. 30, 2018</t>
  </si>
  <si>
    <t>Mar. 31, 2018</t>
  </si>
  <si>
    <t>Numerator:</t>
  </si>
  <si>
    <t>Less: Earnings allocated to unvested participating securities</t>
  </si>
  <si>
    <t>Net income available for common shareholders - basic</t>
  </si>
  <si>
    <t>OP and LTIP units</t>
  </si>
  <si>
    <t>Net income available for common shareholders - dilutive</t>
  </si>
  <si>
    <t>Denominator:</t>
  </si>
  <si>
    <t>Weighted average common shares outstanding - basic (in shares)</t>
  </si>
  <si>
    <t>Effect of dilutive securities:</t>
  </si>
  <si>
    <t>Assumed conversion of OP and LTIP units (in shares)</t>
  </si>
  <si>
    <t>Weighted average common shares outstanding - diluted (in shares)</t>
  </si>
  <si>
    <t>Earnings per share available to common shareholders:</t>
  </si>
  <si>
    <t>SHARE-BASED COMPENSATION - Additional Information (Details)</t>
  </si>
  <si>
    <t>May 09, 2019$ / sharesshares</t>
  </si>
  <si>
    <t>Apr. 04, 2019USD ($)shares</t>
  </si>
  <si>
    <t>Apr. 01, 2019USD ($)</t>
  </si>
  <si>
    <t>Feb. 27, 2019</t>
  </si>
  <si>
    <t>Sep. 27, 2018</t>
  </si>
  <si>
    <t>Feb. 22, 2018USD ($)companyshares</t>
  </si>
  <si>
    <t>Feb. 24, 2017USD ($)</t>
  </si>
  <si>
    <t>Dec. 31, 2019USD ($)$ / sharesshares</t>
  </si>
  <si>
    <t>Dec. 31, 2018USD ($)$ / sharesshares</t>
  </si>
  <si>
    <t>Dec. 31, 2017USD ($)$ / sharesshares</t>
  </si>
  <si>
    <t>Dec. 31, 2016shares</t>
  </si>
  <si>
    <t>Jan. 07, 2015shares</t>
  </si>
  <si>
    <t>Share-based Compensation Arrangement by Share-based Payment Award [Line Items]</t>
  </si>
  <si>
    <t>Unrecognized share-based compensation expense for nonvested awards</t>
  </si>
  <si>
    <t>Period for recognition of share-based compensation expense for nonvested awards</t>
  </si>
  <si>
    <t>2 years 8 months 12 days</t>
  </si>
  <si>
    <t>Weighted average remaining contractual term of options outstanding</t>
  </si>
  <si>
    <t>7 years 7 months 6 days</t>
  </si>
  <si>
    <t>Weighted average grant date fair value of options granted (in dollars per share) | $ / shares</t>
  </si>
  <si>
    <t>Number of options exercised (in shares) | shares</t>
  </si>
  <si>
    <t>Intrinsic value of options outstanding</t>
  </si>
  <si>
    <t>Intrinsic value of options exercisable</t>
  </si>
  <si>
    <t>Number of equity awards issued (in shares) | shares</t>
  </si>
  <si>
    <t>Number of awards vested (in shares) | shares</t>
  </si>
  <si>
    <t>Number of unvested awards (in shares) | shares</t>
  </si>
  <si>
    <t>Weighted average remaining contractual period of nonvested awards</t>
  </si>
  <si>
    <t>2 years 9 months 18 days</t>
  </si>
  <si>
    <t>LTIP Units | Trustees</t>
  </si>
  <si>
    <t>Number of awards granted (in shares) | shares</t>
  </si>
  <si>
    <t>Stock Options</t>
  </si>
  <si>
    <t>Expected option life</t>
  </si>
  <si>
    <t>6 years 3 months</t>
  </si>
  <si>
    <t>7 years</t>
  </si>
  <si>
    <t>Expected volatility</t>
  </si>
  <si>
    <t>30.98%</t>
  </si>
  <si>
    <t>30.42%</t>
  </si>
  <si>
    <t>32.23%</t>
  </si>
  <si>
    <t>25.06%</t>
  </si>
  <si>
    <t>Risk-free interest rate</t>
  </si>
  <si>
    <t>2.54%</t>
  </si>
  <si>
    <t>2.73%</t>
  </si>
  <si>
    <t>1.93%</t>
  </si>
  <si>
    <t>Stock Options | Minimum</t>
  </si>
  <si>
    <t>3 years</t>
  </si>
  <si>
    <t>Stock Options | Maximum</t>
  </si>
  <si>
    <t>Restricted Stock</t>
  </si>
  <si>
    <t>Grant date fair value of vested awards</t>
  </si>
  <si>
    <t>Restricted Stock | Minimum</t>
  </si>
  <si>
    <t>Restricted Stock | Maximum</t>
  </si>
  <si>
    <t>4 years</t>
  </si>
  <si>
    <t>DSUs | Trustees</t>
  </si>
  <si>
    <t>Omnibus Share Plan 2015</t>
  </si>
  <si>
    <t>Number of shares authorized (in shares) | shares</t>
  </si>
  <si>
    <t>Omnibus Share Plan 2015 | DSUs | Trustees</t>
  </si>
  <si>
    <t>2015 OPP | OPP Units</t>
  </si>
  <si>
    <t>Aggregate notional amount</t>
  </si>
  <si>
    <t>Grant date fair value of plan</t>
  </si>
  <si>
    <t>25.00%</t>
  </si>
  <si>
    <t>1.20%</t>
  </si>
  <si>
    <t>2015 OPP | OPP Units | Minimum</t>
  </si>
  <si>
    <t>Expected daily return rate compared to peers</t>
  </si>
  <si>
    <t>19.00%</t>
  </si>
  <si>
    <t>2015 OPP | OPP Units | Maximum</t>
  </si>
  <si>
    <t>27.00%</t>
  </si>
  <si>
    <t>2017 OPP | OPP Units</t>
  </si>
  <si>
    <t>19.70%</t>
  </si>
  <si>
    <t>2015 and 2017 OPPs | OPP Units</t>
  </si>
  <si>
    <t>OPP award threshold, TSR level required</t>
  </si>
  <si>
    <t>7.00%</t>
  </si>
  <si>
    <t>OPP award threshold, TSR level required for multi-year period</t>
  </si>
  <si>
    <t>OPP award threshold, TSR level required for REIT peer group</t>
  </si>
  <si>
    <t>5000.00%</t>
  </si>
  <si>
    <t>OPP award threshold, TSR multi-year duration</t>
  </si>
  <si>
    <t>Expected dividend rate</t>
  </si>
  <si>
    <t>10.00%</t>
  </si>
  <si>
    <t>Period for recognition of nonvested awards</t>
  </si>
  <si>
    <t>9 months 18 days</t>
  </si>
  <si>
    <t>2015 and 2017 OPPs | OPP Units | Year three</t>
  </si>
  <si>
    <t>Vesting rights percentage</t>
  </si>
  <si>
    <t>50.00%</t>
  </si>
  <si>
    <t>2015 and 2017 OPPs | OPP Units | Year four</t>
  </si>
  <si>
    <t>2015 and 2017 OPPs | OPP Units | Year five</t>
  </si>
  <si>
    <t>2018 LTI Plan</t>
  </si>
  <si>
    <t>Equity award percentage of absolute component of TSR equal to 18%</t>
  </si>
  <si>
    <t>18.00%</t>
  </si>
  <si>
    <t>Equity award percentage of absolute component of TSR equal to 27%</t>
  </si>
  <si>
    <t>Equity award percentage of absolute component of TSR equal to 36%</t>
  </si>
  <si>
    <t>36.00%</t>
  </si>
  <si>
    <t>Number of REIT peer groups | company</t>
  </si>
  <si>
    <t>Equity award percentage of relative component TSR equal to 35 percentile of peer group</t>
  </si>
  <si>
    <t>3500.00%</t>
  </si>
  <si>
    <t>Equity award percentage of relative component TSR equal to 55 percentile of peer group</t>
  </si>
  <si>
    <t>5500.00%</t>
  </si>
  <si>
    <t>Equity award percentage of relative component TSR equal to 75 percentile of peer group</t>
  </si>
  <si>
    <t>7500.00%</t>
  </si>
  <si>
    <t>2018 LTI Plan | LTIP Units</t>
  </si>
  <si>
    <t>Equity award earned percentage based on absolute TSR component equal to 18%</t>
  </si>
  <si>
    <t>40.00%</t>
  </si>
  <si>
    <t>Equity award earned percentage based on absolute TSR component equal to 27%</t>
  </si>
  <si>
    <t>Equity award earned percentage based on absolute TSR component equal to 36%</t>
  </si>
  <si>
    <t>165.00%</t>
  </si>
  <si>
    <t>Equity award earned percentage based on relative TSR component of 35 percentile of peer group</t>
  </si>
  <si>
    <t>Equity award earned percentage based on relative TSR component of 55 percentile of peer group</t>
  </si>
  <si>
    <t>Equity award earned percentage based on relative TSR component of 75 percentile of peer group</t>
  </si>
  <si>
    <t>2018 LTI Plan | Performance-Based Shares</t>
  </si>
  <si>
    <t>Weighted percentage of equity awards</t>
  </si>
  <si>
    <t>75.00%</t>
  </si>
  <si>
    <t>2018 LTI Plan | Time-Based Shares</t>
  </si>
  <si>
    <t>2018 LTI Plan | Time-Based Shares | Board of Directors Chairman</t>
  </si>
  <si>
    <t>2018 LTI Plan | Time-Based Shares | Chief Executive Officer</t>
  </si>
  <si>
    <t>2018 Inducement Equity Plan | LTIP Units</t>
  </si>
  <si>
    <t>2018 Inducement Equity Plan | Stock Options</t>
  </si>
  <si>
    <t>2019 LTIP Plan</t>
  </si>
  <si>
    <t>Number of REIT peer groups</t>
  </si>
  <si>
    <t>2019 LTIP Plan | LTIP Units</t>
  </si>
  <si>
    <t>2019 LTIP Plan | Performance-Based Shares</t>
  </si>
  <si>
    <t>Deferred Compensation Arrangement with Individual, Fair Value of Shares Issued</t>
  </si>
  <si>
    <t>2019 LTIP Plan | Time-Based Shares</t>
  </si>
  <si>
    <t>2019 LTIP Plan | Time-Based Shares | Chief Executive Officer</t>
  </si>
  <si>
    <t>SHARE-BASED COMPENSATION - Stock Options Activity (Details) - $ / shares</t>
  </si>
  <si>
    <t>Shares Under Options</t>
  </si>
  <si>
    <t>Outstanding at January 1 (in shares)</t>
  </si>
  <si>
    <t>Granted (in shares)</t>
  </si>
  <si>
    <t>Exercised (in shares)</t>
  </si>
  <si>
    <t>Forfeited or expired (in shares)</t>
  </si>
  <si>
    <t>Outstanding at December 31 (in shares)</t>
  </si>
  <si>
    <t>Weighted Average Exercise Price per Share</t>
  </si>
  <si>
    <t>Outstanding at January 1 (in dollars per share)</t>
  </si>
  <si>
    <t>Granted (in dollars per share)</t>
  </si>
  <si>
    <t>Exercised (in dollars per share)</t>
  </si>
  <si>
    <t>Forfeited or expired (in dollars per share)</t>
  </si>
  <si>
    <t>Outstanding at December 31 (in dollars per share)</t>
  </si>
  <si>
    <t>Outstanding, weighted average expected remaining term (in years)</t>
  </si>
  <si>
    <t>4 years 5 months 15 days</t>
  </si>
  <si>
    <t>4 years 5 months 23 days</t>
  </si>
  <si>
    <t>4 years 4 months 24 days</t>
  </si>
  <si>
    <t>5 years 3 months 29 days</t>
  </si>
  <si>
    <t>Granted, weighted average expected remaining term (in years)</t>
  </si>
  <si>
    <t>3 years 10 months 17 days</t>
  </si>
  <si>
    <t>4 years 6 months 29 days</t>
  </si>
  <si>
    <t>6 years 3 days</t>
  </si>
  <si>
    <t>Exercisable at December 31, 2019 (in shares)</t>
  </si>
  <si>
    <t>Exercisable at December 31, 2019, weighted average exercised price per share (in dollars per share)</t>
  </si>
  <si>
    <t>SHARE-BASED COMPENSATION - Fair Value Assumptions of Options Granted (Details) - Stock Options</t>
  </si>
  <si>
    <t>Feb. 22, 2018</t>
  </si>
  <si>
    <t>Feb. 24, 2017</t>
  </si>
  <si>
    <t>SHARE-BASED COMPENSATION - Restricted Stock Activity (Details) - Restricted Stock - $ / shares</t>
  </si>
  <si>
    <t>Shares</t>
  </si>
  <si>
    <t>Unvested at January 1 (in shares)</t>
  </si>
  <si>
    <t>Vested (in shares)</t>
  </si>
  <si>
    <t>Forfeited (in shares)</t>
  </si>
  <si>
    <t>Unvested at December 31 (in shares)</t>
  </si>
  <si>
    <t>Share-based Compensation Arrangement by Share-based Payment Award, Equity Instruments Other than Options, Nonvested, Weighted Average Grant Date Fair Value [Abstract]</t>
  </si>
  <si>
    <t>Unvested at January 1 (in dollars per share)</t>
  </si>
  <si>
    <t>Unvested at December 31 (in dollars per share)</t>
  </si>
  <si>
    <t>SHARE-BASED COMPENSATION - Share-based Compensation Expense (Details) - General and Administrative Expense - USD ($) $ in Thousands</t>
  </si>
  <si>
    <t>Share-based Compensation Arrangement by Share-based Payment Award, Compensation Cost [Line Items]</t>
  </si>
  <si>
    <t>Total Share-based compensation expense</t>
  </si>
  <si>
    <t>OPP Units</t>
  </si>
  <si>
    <t>DSUs</t>
  </si>
  <si>
    <t>QUARTERLY FINANCIAL DATA (Details) - USD ($) $ / shares in Units, $ in Thousands</t>
  </si>
  <si>
    <t>Net income attributable to noncontrolling interests in operating partnership</t>
  </si>
  <si>
    <t>Net loss attributable to noncontrolling interests in consolidated subsidiaries</t>
  </si>
  <si>
    <t>Net income (loss) attributable to common shareholders and unitholders</t>
  </si>
  <si>
    <t>Schedule II - Valuation and Qualifying Accounts (Details) - Allowance for Doubtful Accounts - USD ($) $ in Thousands</t>
  </si>
  <si>
    <t>SEC Schedule, 12-09, Movement in Valuation Allowances and Reserves [Roll Forward]</t>
  </si>
  <si>
    <t>Balance at Beginning of Year</t>
  </si>
  <si>
    <t>Additions (Reversals) Expensed</t>
  </si>
  <si>
    <t>Uncollectible Accounts Written-Off</t>
  </si>
  <si>
    <t>Balance at End of Year</t>
  </si>
  <si>
    <t>Schedule III - Real Estate and Accumulated Depreciation - Real Estate Property (Details) - USD ($) $ in Thousands</t>
  </si>
  <si>
    <t>SEC Schedule, 12-28, Real Estate Companies, Investment in Real Estate and Accumulated Depreciation [Line Items]</t>
  </si>
  <si>
    <t>Encumbrances</t>
  </si>
  <si>
    <t>Initial cost to company</t>
  </si>
  <si>
    <t>Building and improvements</t>
  </si>
  <si>
    <t>Costs capitalized subsequent to acquisition</t>
  </si>
  <si>
    <t>Gross amount at which carried at close of period</t>
  </si>
  <si>
    <t>Aggregate cost for federal income tax purposes</t>
  </si>
  <si>
    <t>Real Estate | Bethlehem, PA</t>
  </si>
  <si>
    <t>Real Estate | Shopping Centers and Malls | Baltimore (Towson), MD</t>
  </si>
  <si>
    <t>Real Estate | Shopping Centers and Malls | Bensalem, PA</t>
  </si>
  <si>
    <t>Real Estate | Shopping Centers and Malls | Bergen Town Center - East, Paramus, NJ</t>
  </si>
  <si>
    <t>Real Estate | Shopping Centers and Malls | Bergen Town Center - West, Paramus, NJ</t>
  </si>
  <si>
    <t>Real Estate | Shopping Centers and Malls | Bethlehem, PA</t>
  </si>
  <si>
    <t>Real Estate | Shopping Centers and Malls | Brick, NJ</t>
  </si>
  <si>
    <t>Real Estate | Shopping Centers and Malls | Bronx (Shops at Bruckner), NY</t>
  </si>
  <si>
    <t>Real Estate | Shopping Centers and Malls | Bronx (1750-1780 Gun Hill Road), NY</t>
  </si>
  <si>
    <t>Real Estate | Shopping Centers and Malls | Broomall, PA</t>
  </si>
  <si>
    <t>Real Estate | Shopping Centers and Malls | Buffalo (Amherst), NY</t>
  </si>
  <si>
    <t>Real Estate | Shopping Centers and Malls | Cambridge (leased through 2033, MA</t>
  </si>
  <si>
    <t>Real Estate | Shopping Centers and Malls | Carlstadt (leased through 2050), NJ</t>
  </si>
  <si>
    <t>Real Estate | Shopping Centers and Malls | Charleston (leased through 2063), SC</t>
  </si>
  <si>
    <t>Real Estate | Shopping Centers and Malls | Cherry Hill (Plaza at Cherry Hill), NJ</t>
  </si>
  <si>
    <t>Real Estate | Shopping Centers and Malls | Commack (leased through 2021), NY</t>
  </si>
  <si>
    <t>Real Estate | Shopping Centers and Malls | Dewitt (leased through 2041), NY</t>
  </si>
  <si>
    <t>Real Estate | Shopping Centers and Malls | Rockaway, NJ</t>
  </si>
  <si>
    <t>Real Estate | Shopping Centers and Malls | East Brunswick, NJ</t>
  </si>
  <si>
    <t>Real Estate | Shopping Centers and Malls | East Hanover (200 - 240 Route 10 West), NJ</t>
  </si>
  <si>
    <t>Real Estate | Shopping Centers and Malls | East Hanover (280 Route 10 West), NJ</t>
  </si>
  <si>
    <t>Real Estate | Shopping Centers and Malls | East Rutherford, NJ</t>
  </si>
  <si>
    <t>Real Estate | Shopping Centers and Malls | Freeport (240 West Sunrise Highway) (leased through 2040), NY</t>
  </si>
  <si>
    <t>Real Estate | Shopping Centers and Malls | Freeport (Freeport Commons), NY</t>
  </si>
  <si>
    <t>Real Estate | Shopping Centers and Malls | Garfield, NJ</t>
  </si>
  <si>
    <t>Real Estate | Shopping Centers and Malls | Glenolden, PA</t>
  </si>
  <si>
    <t>Real Estate | Shopping Centers and Malls | Hackensack, NJ</t>
  </si>
  <si>
    <t>Real Estate | Shopping Centers and Malls | Hazlet, NJ</t>
  </si>
  <si>
    <t>Real Estate | Shopping Centers and Malls | Huntington, NY</t>
  </si>
  <si>
    <t>Real Estate | Shopping Centers and Malls | Inwood, NY</t>
  </si>
  <si>
    <t>Real Estate | Shopping Centers and Malls | Jersey City (Hudson Commons), NJ</t>
  </si>
  <si>
    <t>Real Estate | Shopping Centers and Malls | Jersey City (Hudson Mall), NJ</t>
  </si>
  <si>
    <t>Real Estate | Shopping Centers and Malls | Kearny, NJ</t>
  </si>
  <si>
    <t>Real Estate | Shopping Centers and Malls | Lancaster, PA</t>
  </si>
  <si>
    <t>Real Estate | Shopping Centers and Malls | Las Catalinas, Puerto Rico</t>
  </si>
  <si>
    <t>Real Estate | Shopping Centers and Malls | Lawnside, NJ</t>
  </si>
  <si>
    <t>Real Estate | Shopping Centers and Malls | Lodi (Route 17 North), NJ</t>
  </si>
  <si>
    <t>Real Estate | Shopping Centers and Malls | Lodi (Washington Street), NJ</t>
  </si>
  <si>
    <t>Real Estate | Shopping Centers and Malls | Manalapan, NJ</t>
  </si>
  <si>
    <t>Real Estate | Shopping Centers and Malls | Manchester, MO</t>
  </si>
  <si>
    <t>Real Estate | Shopping Centers and Malls | Marlton, NJ</t>
  </si>
  <si>
    <t>Real Estate | Shopping Centers and Malls | Middletown, NJ</t>
  </si>
  <si>
    <t>Real Estate | Shopping Centers and Malls | Millburn, NJ</t>
  </si>
  <si>
    <t>Real Estate | Shopping Centers and Malls | Montclair, NJ</t>
  </si>
  <si>
    <t>Real Estate | Shopping Centers and Malls | Montehiedra, Puerto Rico</t>
  </si>
  <si>
    <t>Real Estate | Shopping Centers and Malls | Morris Plains, NJ</t>
  </si>
  <si>
    <t>Real Estate | Shopping Centers and Malls | Mount Kisco, NY</t>
  </si>
  <si>
    <t>Real Estate | Shopping Centers and Malls | New Hyde Park (leased through 2029), NY</t>
  </si>
  <si>
    <t>Real Estate | Shopping Centers and Malls | Newington, CT</t>
  </si>
  <si>
    <t>Real Estate | Shopping Centers and Malls | Norfolk (leased through 2020), VA</t>
  </si>
  <si>
    <t>Real Estate | Shopping Centers and Malls | North Bergen (Kennedy Boulevard), NJ</t>
  </si>
  <si>
    <t>Real Estate | Shopping Centers and Malls | North Bergen (Tonnelle Avenue), NJ</t>
  </si>
  <si>
    <t>Real Estate | Shopping Centers and Malls | North Plainfield, NJ</t>
  </si>
  <si>
    <t>Real Estate | Shopping Centers and Malls | Paramus (leased through 2033), NJ</t>
  </si>
  <si>
    <t>Real Estate | Shopping Centers and Malls | Queens, NY</t>
  </si>
  <si>
    <t>Real Estate | Shopping Centers and Malls | Rochester (Henrietta) (leased through 2026), NY</t>
  </si>
  <si>
    <t>Real Estate | Shopping Centers and Malls | Rockville, MD</t>
  </si>
  <si>
    <t>Real Estate | Shopping Centers and Malls | Revere (Wonderland), MA</t>
  </si>
  <si>
    <t>Real Estate | Shopping Centers and Malls | Salem (leased through 2061), NH</t>
  </si>
  <si>
    <t>Real Estate | Shopping Centers and Malls | Signal Hill, CA</t>
  </si>
  <si>
    <t>Real Estate | Shopping Centers and Malls | South Plainfield (leased through 2039)(3), NJ</t>
  </si>
  <si>
    <t>Real Estate | Shopping Centers and Malls | Springfield (leased through 2025), PA</t>
  </si>
  <si>
    <t>Real Estate | Shopping Centers and Malls | Staten Island, NY</t>
  </si>
  <si>
    <t>Real Estate | Shopping Centers and Malls | Totowa, NJ</t>
  </si>
  <si>
    <t>Real Estate | Shopping Centers and Malls | Turnersville, NJ</t>
  </si>
  <si>
    <t>Real Estate | Shopping Centers and Malls | Union (2445 Springfield Avenue), NJ</t>
  </si>
  <si>
    <t>Real Estate | Shopping Centers and Malls | Union (Route 22 and Morris Avenue), NJ</t>
  </si>
  <si>
    <t>Real Estate | Shopping Centers and Malls | Vallejo (leased through 2043), CA</t>
  </si>
  <si>
    <t>Real Estate | Shopping Centers and Malls | Walnut Creek (1149 South Main Street), CA</t>
  </si>
  <si>
    <t>Real Estate | Shopping Centers and Malls | Walnut Creek (Mt. Diablo), CA</t>
  </si>
  <si>
    <t>Real Estate | Shopping Centers and Malls | Watchung, NJ</t>
  </si>
  <si>
    <t>Real Estate | Shopping Centers and Malls | Westfield, NJ</t>
  </si>
  <si>
    <t>Real Estate | Shopping Centers and Malls | Wheaton (leased through 2060)(3), MD</t>
  </si>
  <si>
    <t>Real Estate | Shopping Centers and Malls | Wilkes-Barre (461 - 499 Mundy Street), PA</t>
  </si>
  <si>
    <t>Real Estate | Shopping Centers and Malls | Woodbridge (Woodbridge Commons), NJ</t>
  </si>
  <si>
    <t>Real Estate | Shopping Centers and Malls | Woodbridge (Plaza at Woodbridge), NJ</t>
  </si>
  <si>
    <t>Real Estate | Shopping Centers and Malls | Wyomissing (leased through 2025), PA</t>
  </si>
  <si>
    <t>Real Estate | Shopping Centers and Malls | Yonkers, NY</t>
  </si>
  <si>
    <t>Real Estate | Warehouses | East Hanover, NJ</t>
  </si>
  <si>
    <t>Leasehold Improvements, Equipment and Other</t>
  </si>
  <si>
    <t>Buildings &amp; improvements</t>
  </si>
  <si>
    <t>Life used for depreciation</t>
  </si>
  <si>
    <t>Schedule III - Real Estate and Accumulated Depreciation - Accumulated Depreciation (Details) - USD ($) $ in Thousands</t>
  </si>
  <si>
    <t>Balance at beginning of period</t>
  </si>
  <si>
    <t>Real estate before impairments and assets written-off</t>
  </si>
  <si>
    <t>Less: Impairments and assets sold or written-off</t>
  </si>
  <si>
    <t>Balance at end of period</t>
  </si>
  <si>
    <t>Accumulated Depreciation</t>
  </si>
  <si>
    <t>Additions charged to operating expenses</t>
  </si>
  <si>
    <t>Accumulated depreciation before depreciation of assets written-off</t>
  </si>
  <si>
    <t>Less: Accumulated depreciation on assets written-off</t>
  </si>
  <si>
    <t>Additions during the period:</t>
  </si>
  <si>
    <t>Label</t>
  </si>
  <si>
    <t>Element</t>
  </si>
  <si>
    <t>Value</t>
  </si>
  <si>
    <t>Retained Earnings [Member]</t>
  </si>
  <si>
    <t>Cumulative Effect of New Accounting Principle in Period of Adoption</t>
  </si>
  <si>
    <t>us-gaap_CumulativeEffectOfNewAccountingPrincipleInPeriodOfAdoption</t>
  </si>
  <si>
    <t>Subsidiaries [Member]</t>
  </si>
  <si>
    <t>Subsidiaries [Member] | Retained Earnings [Member]</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_);(#,##0.0)" numFmtId="167"/>
    <numFmt formatCode="#,##0.000_);(#,##0.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44"/>
    <col customWidth="1" max="2" min="2" width="4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2.1</v>
      </c>
    </row>
    <row r="30" spans="1:4">
      <c r="A30" s="4" t="s">
        <v>52</v>
      </c>
      <c r="C30" s="6" t="n">
        <v>121386592</v>
      </c>
    </row>
    <row r="31" spans="1:4">
      <c r="A31" s="4" t="s">
        <v>53</v>
      </c>
      <c r="B31" s="4" t="s">
        <v>54</v>
      </c>
    </row>
    <row r="32" spans="1:4">
      <c r="A32" s="4" t="s">
        <v>55</v>
      </c>
      <c r="B32" s="4" t="s">
        <v>13</v>
      </c>
    </row>
    <row r="33" spans="1:4">
      <c r="A33" s="4" t="s">
        <v>56</v>
      </c>
      <c r="B33" s="4" t="s">
        <v>57</v>
      </c>
    </row>
    <row r="34" spans="1:4">
      <c r="A34" s="4" t="s">
        <v>58</v>
      </c>
      <c r="B34" s="4" t="s">
        <v>59</v>
      </c>
    </row>
    <row r="35" spans="1:4">
      <c r="A35" s="4" t="s">
        <v>60</v>
      </c>
      <c r="B35" s="4" t="s">
        <v>61</v>
      </c>
    </row>
    <row r="36" spans="1:4">
      <c r="A36" s="4" t="s">
        <v>62</v>
      </c>
    </row>
    <row r="37" spans="1:4">
      <c r="A37" s="3" t="s">
        <v>5</v>
      </c>
    </row>
    <row r="38" spans="1:4">
      <c r="A38" s="4" t="s">
        <v>14</v>
      </c>
      <c r="B38" s="4" t="s">
        <v>63</v>
      </c>
    </row>
    <row r="39" spans="1:4">
      <c r="A39" s="4" t="s">
        <v>16</v>
      </c>
      <c r="B39" s="4" t="s">
        <v>64</v>
      </c>
    </row>
    <row r="40" spans="1:4">
      <c r="A40" s="4" t="s">
        <v>18</v>
      </c>
      <c r="B40" s="4" t="s">
        <v>65</v>
      </c>
    </row>
    <row r="41" spans="1:4">
      <c r="A41" s="4" t="s">
        <v>20</v>
      </c>
      <c r="B41" s="4" t="s">
        <v>66</v>
      </c>
    </row>
    <row r="42" spans="1:4">
      <c r="A42" s="4" t="s">
        <v>40</v>
      </c>
      <c r="B42" s="4" t="s">
        <v>41</v>
      </c>
    </row>
    <row r="43" spans="1:4">
      <c r="A43" s="4" t="s">
        <v>42</v>
      </c>
      <c r="B43" s="4" t="s">
        <v>43</v>
      </c>
    </row>
    <row r="44" spans="1:4">
      <c r="A44" s="4" t="s">
        <v>44</v>
      </c>
      <c r="B44" s="4" t="s">
        <v>41</v>
      </c>
    </row>
    <row r="45" spans="1:4">
      <c r="A45" s="4" t="s">
        <v>45</v>
      </c>
      <c r="B45" s="4" t="s">
        <v>41</v>
      </c>
    </row>
    <row r="46" spans="1:4">
      <c r="A46" s="4" t="s">
        <v>46</v>
      </c>
      <c r="B46" s="4" t="s">
        <v>67</v>
      </c>
    </row>
    <row r="47" spans="1:4">
      <c r="A47" s="4" t="s">
        <v>48</v>
      </c>
      <c r="B47" s="4" t="s">
        <v>13</v>
      </c>
    </row>
    <row r="48" spans="1:4">
      <c r="A48" s="4" t="s">
        <v>49</v>
      </c>
      <c r="B48" s="4" t="s">
        <v>13</v>
      </c>
    </row>
    <row r="49" spans="1:4">
      <c r="A49" s="4" t="s">
        <v>50</v>
      </c>
      <c r="B49"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56</v>
      </c>
    </row>
    <row r="4" spans="1:2">
      <c r="A4" s="4" t="s">
        <v>258</v>
      </c>
      <c r="B4" s="4" t="s">
        <v>2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69</v>
      </c>
    </row>
    <row r="2" spans="1:3">
      <c r="A2" s="3" t="s">
        <v>70</v>
      </c>
    </row>
    <row r="3" spans="1:3">
      <c r="A3" s="4" t="s">
        <v>71</v>
      </c>
      <c r="B3" s="7" t="n">
        <v>515621</v>
      </c>
      <c r="C3" s="7" t="n">
        <v>525819</v>
      </c>
    </row>
    <row r="4" spans="1:3">
      <c r="A4" s="4" t="s">
        <v>72</v>
      </c>
      <c r="B4" s="6" t="n">
        <v>2197076</v>
      </c>
      <c r="C4" s="6" t="n">
        <v>2156113</v>
      </c>
    </row>
    <row r="5" spans="1:3">
      <c r="A5" s="4" t="s">
        <v>73</v>
      </c>
      <c r="B5" s="6" t="n">
        <v>28522</v>
      </c>
      <c r="C5" s="6" t="n">
        <v>80385</v>
      </c>
    </row>
    <row r="6" spans="1:3">
      <c r="A6" s="4" t="s">
        <v>74</v>
      </c>
      <c r="B6" s="6" t="n">
        <v>7566</v>
      </c>
      <c r="C6" s="6" t="n">
        <v>6675</v>
      </c>
    </row>
    <row r="7" spans="1:3">
      <c r="A7" s="4" t="s">
        <v>75</v>
      </c>
      <c r="B7" s="6" t="n">
        <v>2748785</v>
      </c>
      <c r="C7" s="6" t="n">
        <v>2768992</v>
      </c>
    </row>
    <row r="8" spans="1:3">
      <c r="A8" s="4" t="s">
        <v>76</v>
      </c>
      <c r="B8" s="6" t="n">
        <v>-671946</v>
      </c>
      <c r="C8" s="6" t="n">
        <v>-645872</v>
      </c>
    </row>
    <row r="9" spans="1:3">
      <c r="A9" s="4" t="s">
        <v>77</v>
      </c>
      <c r="B9" s="6" t="n">
        <v>2076839</v>
      </c>
      <c r="C9" s="6" t="n">
        <v>2123120</v>
      </c>
    </row>
    <row r="10" spans="1:3">
      <c r="A10" s="4" t="s">
        <v>78</v>
      </c>
      <c r="B10" s="6" t="n">
        <v>81768</v>
      </c>
      <c r="C10" s="6" t="n">
        <v>0</v>
      </c>
    </row>
    <row r="11" spans="1:3">
      <c r="A11" s="4" t="s">
        <v>79</v>
      </c>
      <c r="B11" s="6" t="n">
        <v>432954</v>
      </c>
      <c r="C11" s="6" t="n">
        <v>440430</v>
      </c>
    </row>
    <row r="12" spans="1:3">
      <c r="A12" s="4" t="s">
        <v>80</v>
      </c>
      <c r="B12" s="6" t="n">
        <v>52182</v>
      </c>
      <c r="C12" s="6" t="n">
        <v>17092</v>
      </c>
    </row>
    <row r="13" spans="1:3">
      <c r="A13" s="4" t="s">
        <v>81</v>
      </c>
      <c r="B13" s="6" t="n">
        <v>21565</v>
      </c>
      <c r="C13" s="6" t="n">
        <v>28563</v>
      </c>
    </row>
    <row r="14" spans="1:3">
      <c r="A14" s="4" t="s">
        <v>82</v>
      </c>
      <c r="B14" s="6" t="n">
        <v>73878</v>
      </c>
      <c r="C14" s="6" t="n">
        <v>84903</v>
      </c>
    </row>
    <row r="15" spans="1:3">
      <c r="A15" s="4" t="s">
        <v>83</v>
      </c>
      <c r="B15" s="6" t="n">
        <v>48121</v>
      </c>
      <c r="C15" s="6" t="n">
        <v>68422</v>
      </c>
    </row>
    <row r="16" spans="1:3">
      <c r="A16" s="4" t="s">
        <v>84</v>
      </c>
      <c r="B16" s="6" t="n">
        <v>21474</v>
      </c>
      <c r="C16" s="6" t="n">
        <v>21277</v>
      </c>
    </row>
    <row r="17" spans="1:3">
      <c r="A17" s="4" t="s">
        <v>85</v>
      </c>
      <c r="B17" s="6" t="n">
        <v>3877</v>
      </c>
      <c r="C17" s="6" t="n">
        <v>2219</v>
      </c>
    </row>
    <row r="18" spans="1:3">
      <c r="A18" s="4" t="s">
        <v>86</v>
      </c>
      <c r="B18" s="6" t="n">
        <v>33700</v>
      </c>
      <c r="C18" s="6" t="n">
        <v>12968</v>
      </c>
    </row>
    <row r="19" spans="1:3">
      <c r="A19" s="4" t="s">
        <v>87</v>
      </c>
      <c r="B19" s="6" t="n">
        <v>2846358</v>
      </c>
      <c r="C19" s="6" t="n">
        <v>2798994</v>
      </c>
    </row>
    <row r="20" spans="1:3">
      <c r="A20" s="3" t="s">
        <v>88</v>
      </c>
    </row>
    <row r="21" spans="1:3">
      <c r="A21" s="4" t="s">
        <v>89</v>
      </c>
      <c r="B21" s="6" t="n">
        <v>1546195</v>
      </c>
      <c r="C21" s="6" t="n">
        <v>1550242</v>
      </c>
    </row>
    <row r="22" spans="1:3">
      <c r="A22" s="4" t="s">
        <v>90</v>
      </c>
      <c r="B22" s="6" t="n">
        <v>79913</v>
      </c>
      <c r="C22" s="6" t="n">
        <v>0</v>
      </c>
    </row>
    <row r="23" spans="1:3">
      <c r="A23" s="4" t="s">
        <v>91</v>
      </c>
      <c r="B23" s="6" t="n">
        <v>76644</v>
      </c>
      <c r="C23" s="6" t="n">
        <v>98517</v>
      </c>
    </row>
    <row r="24" spans="1:3">
      <c r="A24" s="4" t="s">
        <v>92</v>
      </c>
      <c r="B24" s="6" t="n">
        <v>128830</v>
      </c>
      <c r="C24" s="6" t="n">
        <v>144258</v>
      </c>
    </row>
    <row r="25" spans="1:3">
      <c r="A25" s="4" t="s">
        <v>93</v>
      </c>
      <c r="B25" s="6" t="n">
        <v>1831582</v>
      </c>
      <c r="C25" s="6" t="n">
        <v>1793017</v>
      </c>
    </row>
    <row r="26" spans="1:3">
      <c r="A26" s="4" t="s">
        <v>94</v>
      </c>
      <c r="B26" s="4" t="s">
        <v>95</v>
      </c>
      <c r="C26" s="4" t="s">
        <v>95</v>
      </c>
    </row>
    <row r="27" spans="1:3">
      <c r="A27" s="3" t="s">
        <v>96</v>
      </c>
    </row>
    <row r="28" spans="1:3">
      <c r="A28" s="4" t="s">
        <v>97</v>
      </c>
      <c r="B28" s="6" t="n">
        <v>1213</v>
      </c>
      <c r="C28" s="6" t="n">
        <v>1143</v>
      </c>
    </row>
    <row r="29" spans="1:3">
      <c r="A29" s="4" t="s">
        <v>98</v>
      </c>
      <c r="B29" s="6" t="n">
        <v>1019149</v>
      </c>
      <c r="C29" s="6" t="n">
        <v>956420</v>
      </c>
    </row>
    <row r="30" spans="1:3">
      <c r="A30" s="4" t="s">
        <v>99</v>
      </c>
      <c r="B30" s="6" t="n">
        <v>-52546</v>
      </c>
      <c r="C30" s="6" t="n">
        <v>-52857</v>
      </c>
    </row>
    <row r="31" spans="1:3">
      <c r="A31" s="3" t="s">
        <v>100</v>
      </c>
    </row>
    <row r="32" spans="1:3">
      <c r="A32" s="4" t="s">
        <v>101</v>
      </c>
      <c r="B32" s="6" t="n">
        <v>46536</v>
      </c>
      <c r="C32" s="6" t="n">
        <v>100822</v>
      </c>
    </row>
    <row r="33" spans="1:3">
      <c r="A33" s="3" t="s">
        <v>102</v>
      </c>
    </row>
    <row r="34" spans="1:3">
      <c r="A34" s="4" t="s">
        <v>103</v>
      </c>
      <c r="B34" s="6" t="n">
        <v>424</v>
      </c>
      <c r="C34" s="6" t="n">
        <v>449</v>
      </c>
    </row>
    <row r="35" spans="1:3">
      <c r="A35" s="4" t="s">
        <v>104</v>
      </c>
      <c r="B35" s="6" t="n">
        <v>1014776</v>
      </c>
      <c r="C35" s="6" t="n">
        <v>1005977</v>
      </c>
    </row>
    <row r="36" spans="1:3">
      <c r="A36" s="4" t="s">
        <v>105</v>
      </c>
      <c r="B36" s="6" t="n">
        <v>2846358</v>
      </c>
      <c r="C36" s="6" t="n">
        <v>2798994</v>
      </c>
    </row>
    <row r="37" spans="1:3">
      <c r="A37" s="4" t="s">
        <v>62</v>
      </c>
    </row>
    <row r="38" spans="1:3">
      <c r="A38" s="3" t="s">
        <v>70</v>
      </c>
    </row>
    <row r="39" spans="1:3">
      <c r="A39" s="4" t="s">
        <v>71</v>
      </c>
      <c r="B39" s="6" t="n">
        <v>515621</v>
      </c>
      <c r="C39" s="6" t="n">
        <v>525819</v>
      </c>
    </row>
    <row r="40" spans="1:3">
      <c r="A40" s="4" t="s">
        <v>72</v>
      </c>
      <c r="B40" s="6" t="n">
        <v>2197076</v>
      </c>
      <c r="C40" s="6" t="n">
        <v>2156113</v>
      </c>
    </row>
    <row r="41" spans="1:3">
      <c r="A41" s="4" t="s">
        <v>73</v>
      </c>
      <c r="B41" s="6" t="n">
        <v>28522</v>
      </c>
      <c r="C41" s="6" t="n">
        <v>80385</v>
      </c>
    </row>
    <row r="42" spans="1:3">
      <c r="A42" s="4" t="s">
        <v>74</v>
      </c>
      <c r="B42" s="6" t="n">
        <v>7566</v>
      </c>
      <c r="C42" s="6" t="n">
        <v>6675</v>
      </c>
    </row>
    <row r="43" spans="1:3">
      <c r="A43" s="4" t="s">
        <v>75</v>
      </c>
      <c r="B43" s="6" t="n">
        <v>2748785</v>
      </c>
      <c r="C43" s="6" t="n">
        <v>2768992</v>
      </c>
    </row>
    <row r="44" spans="1:3">
      <c r="A44" s="4" t="s">
        <v>76</v>
      </c>
      <c r="B44" s="6" t="n">
        <v>-671946</v>
      </c>
      <c r="C44" s="6" t="n">
        <v>-645872</v>
      </c>
    </row>
    <row r="45" spans="1:3">
      <c r="A45" s="4" t="s">
        <v>77</v>
      </c>
      <c r="B45" s="6" t="n">
        <v>2076839</v>
      </c>
      <c r="C45" s="6" t="n">
        <v>2123120</v>
      </c>
    </row>
    <row r="46" spans="1:3">
      <c r="A46" s="4" t="s">
        <v>78</v>
      </c>
      <c r="B46" s="6" t="n">
        <v>81768</v>
      </c>
      <c r="C46" s="6" t="n">
        <v>0</v>
      </c>
    </row>
    <row r="47" spans="1:3">
      <c r="A47" s="4" t="s">
        <v>79</v>
      </c>
      <c r="B47" s="6" t="n">
        <v>432954</v>
      </c>
      <c r="C47" s="6" t="n">
        <v>440430</v>
      </c>
    </row>
    <row r="48" spans="1:3">
      <c r="A48" s="4" t="s">
        <v>80</v>
      </c>
      <c r="B48" s="6" t="n">
        <v>52182</v>
      </c>
      <c r="C48" s="6" t="n">
        <v>17092</v>
      </c>
    </row>
    <row r="49" spans="1:3">
      <c r="A49" s="4" t="s">
        <v>81</v>
      </c>
      <c r="B49" s="6" t="n">
        <v>21565</v>
      </c>
      <c r="C49" s="6" t="n">
        <v>28563</v>
      </c>
    </row>
    <row r="50" spans="1:3">
      <c r="A50" s="4" t="s">
        <v>82</v>
      </c>
      <c r="B50" s="6" t="n">
        <v>73878</v>
      </c>
      <c r="C50" s="6" t="n">
        <v>84903</v>
      </c>
    </row>
    <row r="51" spans="1:3">
      <c r="A51" s="4" t="s">
        <v>83</v>
      </c>
      <c r="B51" s="6" t="n">
        <v>48121</v>
      </c>
      <c r="C51" s="6" t="n">
        <v>68422</v>
      </c>
    </row>
    <row r="52" spans="1:3">
      <c r="A52" s="4" t="s">
        <v>84</v>
      </c>
      <c r="B52" s="6" t="n">
        <v>21474</v>
      </c>
      <c r="C52" s="6" t="n">
        <v>21277</v>
      </c>
    </row>
    <row r="53" spans="1:3">
      <c r="A53" s="4" t="s">
        <v>85</v>
      </c>
      <c r="B53" s="6" t="n">
        <v>3877</v>
      </c>
      <c r="C53" s="6" t="n">
        <v>2219</v>
      </c>
    </row>
    <row r="54" spans="1:3">
      <c r="A54" s="4" t="s">
        <v>86</v>
      </c>
      <c r="B54" s="6" t="n">
        <v>33700</v>
      </c>
      <c r="C54" s="6" t="n">
        <v>12968</v>
      </c>
    </row>
    <row r="55" spans="1:3">
      <c r="A55" s="4" t="s">
        <v>87</v>
      </c>
      <c r="B55" s="6" t="n">
        <v>2846358</v>
      </c>
      <c r="C55" s="6" t="n">
        <v>2798994</v>
      </c>
    </row>
    <row r="56" spans="1:3">
      <c r="A56" s="3" t="s">
        <v>88</v>
      </c>
    </row>
    <row r="57" spans="1:3">
      <c r="A57" s="4" t="s">
        <v>89</v>
      </c>
      <c r="B57" s="6" t="n">
        <v>1546195</v>
      </c>
      <c r="C57" s="6" t="n">
        <v>1550242</v>
      </c>
    </row>
    <row r="58" spans="1:3">
      <c r="A58" s="4" t="s">
        <v>90</v>
      </c>
      <c r="B58" s="6" t="n">
        <v>79913</v>
      </c>
      <c r="C58" s="6" t="n">
        <v>0</v>
      </c>
    </row>
    <row r="59" spans="1:3">
      <c r="A59" s="4" t="s">
        <v>91</v>
      </c>
      <c r="B59" s="6" t="n">
        <v>76644</v>
      </c>
      <c r="C59" s="6" t="n">
        <v>98517</v>
      </c>
    </row>
    <row r="60" spans="1:3">
      <c r="A60" s="4" t="s">
        <v>92</v>
      </c>
      <c r="B60" s="6" t="n">
        <v>128830</v>
      </c>
      <c r="C60" s="6" t="n">
        <v>144258</v>
      </c>
    </row>
    <row r="61" spans="1:3">
      <c r="A61" s="4" t="s">
        <v>93</v>
      </c>
      <c r="B61" s="6" t="n">
        <v>1831582</v>
      </c>
      <c r="C61" s="6" t="n">
        <v>1793017</v>
      </c>
    </row>
    <row r="62" spans="1:3">
      <c r="A62" s="4" t="s">
        <v>94</v>
      </c>
      <c r="B62" s="4" t="s">
        <v>95</v>
      </c>
      <c r="C62" s="4" t="s">
        <v>95</v>
      </c>
    </row>
    <row r="63" spans="1:3">
      <c r="A63" s="3" t="s">
        <v>96</v>
      </c>
    </row>
    <row r="64" spans="1:3">
      <c r="A64" s="4" t="s">
        <v>99</v>
      </c>
      <c r="B64" s="6" t="n">
        <v>-56166</v>
      </c>
      <c r="C64" s="6" t="n">
        <v>-57482</v>
      </c>
    </row>
    <row r="65" spans="1:3">
      <c r="A65" s="3" t="s">
        <v>102</v>
      </c>
    </row>
    <row r="66" spans="1:3">
      <c r="A66" s="4" t="s">
        <v>106</v>
      </c>
      <c r="B66" s="6" t="n">
        <v>1020362</v>
      </c>
      <c r="C66" s="6" t="n">
        <v>957563</v>
      </c>
    </row>
    <row r="67" spans="1:3">
      <c r="A67" s="4" t="s">
        <v>107</v>
      </c>
      <c r="B67" s="6" t="n">
        <v>50156</v>
      </c>
      <c r="C67" s="6" t="n">
        <v>105447</v>
      </c>
    </row>
    <row r="68" spans="1:3">
      <c r="A68" s="4" t="s">
        <v>108</v>
      </c>
      <c r="B68" s="6" t="n">
        <v>1014352</v>
      </c>
      <c r="C68" s="6" t="n">
        <v>1005528</v>
      </c>
    </row>
    <row r="69" spans="1:3">
      <c r="A69" s="4" t="s">
        <v>103</v>
      </c>
      <c r="B69" s="6" t="n">
        <v>424</v>
      </c>
      <c r="C69" s="6" t="n">
        <v>449</v>
      </c>
    </row>
    <row r="70" spans="1:3">
      <c r="A70" s="4" t="s">
        <v>104</v>
      </c>
      <c r="B70" s="6" t="n">
        <v>1014776</v>
      </c>
      <c r="C70" s="6" t="n">
        <v>1005977</v>
      </c>
    </row>
    <row r="71" spans="1:3">
      <c r="A71" s="4" t="s">
        <v>105</v>
      </c>
      <c r="B71" s="7" t="n">
        <v>2846358</v>
      </c>
      <c r="C71" s="7" t="n">
        <v>27989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2</v>
      </c>
      <c r="B1" s="2" t="s">
        <v>1</v>
      </c>
    </row>
    <row r="2" spans="1:2">
      <c r="B2" s="2" t="s">
        <v>2</v>
      </c>
    </row>
    <row r="3" spans="1:2">
      <c r="A3" s="3" t="s">
        <v>303</v>
      </c>
    </row>
    <row r="4" spans="1:2">
      <c r="A4" s="4" t="s">
        <v>304</v>
      </c>
      <c r="B4" s="4" t="s">
        <v>3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310</v>
      </c>
    </row>
    <row r="4" spans="1:2">
      <c r="A4" s="4" t="s">
        <v>311</v>
      </c>
      <c r="B4" s="4" t="s">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1"/>
    <col customWidth="1" max="2" min="2" width="80"/>
  </cols>
  <sheetData>
    <row r="1" spans="1:2">
      <c r="A1" s="1" t="s">
        <v>313</v>
      </c>
      <c r="B1" s="2" t="s">
        <v>1</v>
      </c>
    </row>
    <row r="2" spans="1:2">
      <c r="B2" s="2" t="s">
        <v>2</v>
      </c>
    </row>
    <row r="3" spans="1:2">
      <c r="A3" s="3" t="s">
        <v>261</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row r="9" spans="1:2">
      <c r="A9" s="4" t="s">
        <v>324</v>
      </c>
      <c r="B9" s="4" t="s">
        <v>325</v>
      </c>
    </row>
    <row r="10" spans="1:2">
      <c r="A10" s="4" t="s">
        <v>326</v>
      </c>
      <c r="B10" s="4" t="s">
        <v>327</v>
      </c>
    </row>
    <row r="11" spans="1:2">
      <c r="A11" s="4" t="s">
        <v>328</v>
      </c>
      <c r="B11" s="4" t="s">
        <v>329</v>
      </c>
    </row>
    <row r="12" spans="1:2">
      <c r="A12" s="4" t="s">
        <v>330</v>
      </c>
      <c r="B12" s="4" t="s">
        <v>330</v>
      </c>
    </row>
    <row r="13" spans="1:2">
      <c r="A13" s="4" t="s">
        <v>331</v>
      </c>
      <c r="B13" s="4" t="s">
        <v>332</v>
      </c>
    </row>
    <row r="14" spans="1:2">
      <c r="A14" s="4" t="s">
        <v>333</v>
      </c>
      <c r="B14" s="4" t="s">
        <v>334</v>
      </c>
    </row>
    <row r="15" spans="1:2">
      <c r="A15" s="4" t="s">
        <v>335</v>
      </c>
      <c r="B15" s="4" t="s">
        <v>334</v>
      </c>
    </row>
    <row r="16" spans="1:2">
      <c r="A16" s="4" t="s">
        <v>336</v>
      </c>
      <c r="B16" s="4" t="s">
        <v>337</v>
      </c>
    </row>
    <row r="17" spans="1:2">
      <c r="A17" s="4" t="s">
        <v>338</v>
      </c>
      <c r="B17" s="4" t="s">
        <v>338</v>
      </c>
    </row>
    <row r="18" spans="1:2">
      <c r="A18" s="4" t="s">
        <v>339</v>
      </c>
      <c r="B18" s="4" t="s">
        <v>340</v>
      </c>
    </row>
    <row r="19" spans="1:2">
      <c r="A19" s="4" t="s">
        <v>341</v>
      </c>
      <c r="B19" s="4" t="s">
        <v>342</v>
      </c>
    </row>
    <row r="20" spans="1:2">
      <c r="A20" s="4" t="s">
        <v>343</v>
      </c>
      <c r="B20" s="4" t="s">
        <v>344</v>
      </c>
    </row>
    <row r="21" spans="1:2">
      <c r="A21" s="4" t="s">
        <v>345</v>
      </c>
      <c r="B21" s="4" t="s">
        <v>346</v>
      </c>
    </row>
    <row r="22" spans="1:2">
      <c r="A22" s="4" t="s">
        <v>347</v>
      </c>
      <c r="B22" s="4" t="s">
        <v>3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49</v>
      </c>
      <c r="B1" s="2" t="s">
        <v>1</v>
      </c>
    </row>
    <row r="2" spans="1:2">
      <c r="B2" s="2" t="s">
        <v>2</v>
      </c>
    </row>
    <row r="3" spans="1:2">
      <c r="A3" s="3" t="s">
        <v>264</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9</v>
      </c>
      <c r="B1" s="2" t="s">
        <v>2</v>
      </c>
      <c r="C1" s="2" t="s">
        <v>69</v>
      </c>
    </row>
    <row r="2" spans="1:3">
      <c r="A2" s="4" t="s">
        <v>110</v>
      </c>
      <c r="B2" s="7" t="n">
        <v>0</v>
      </c>
      <c r="C2" s="7" t="n">
        <v>6486</v>
      </c>
    </row>
    <row r="3" spans="1:3">
      <c r="A3" s="4" t="s">
        <v>111</v>
      </c>
      <c r="B3" s="6" t="n">
        <v>0</v>
      </c>
      <c r="C3" s="6" t="n">
        <v>134</v>
      </c>
    </row>
    <row r="4" spans="1:3">
      <c r="A4" s="4" t="s">
        <v>112</v>
      </c>
      <c r="B4" s="6" t="n">
        <v>30942</v>
      </c>
      <c r="C4" s="6" t="n">
        <v>39526</v>
      </c>
    </row>
    <row r="5" spans="1:3">
      <c r="A5" s="4" t="s">
        <v>113</v>
      </c>
      <c r="B5" s="6" t="n">
        <v>16560</v>
      </c>
      <c r="C5" s="6" t="n">
        <v>16826</v>
      </c>
    </row>
    <row r="6" spans="1:3">
      <c r="A6" s="4" t="s">
        <v>114</v>
      </c>
      <c r="B6" s="6" t="n">
        <v>3765</v>
      </c>
      <c r="C6" s="6" t="n">
        <v>2764</v>
      </c>
    </row>
    <row r="7" spans="1:3">
      <c r="A7" s="4" t="s">
        <v>115</v>
      </c>
      <c r="B7" s="7" t="n">
        <v>62610</v>
      </c>
      <c r="C7" s="7" t="n">
        <v>65058</v>
      </c>
    </row>
    <row r="8" spans="1:3">
      <c r="A8" s="4" t="s">
        <v>116</v>
      </c>
      <c r="B8" s="8" t="n">
        <v>0.01</v>
      </c>
      <c r="C8" s="8" t="n">
        <v>0.01</v>
      </c>
    </row>
    <row r="9" spans="1:3">
      <c r="A9" s="4" t="s">
        <v>117</v>
      </c>
      <c r="B9" s="6" t="n">
        <v>500000000</v>
      </c>
      <c r="C9" s="6" t="n">
        <v>500000000</v>
      </c>
    </row>
    <row r="10" spans="1:3">
      <c r="A10" s="4" t="s">
        <v>118</v>
      </c>
      <c r="B10" s="6" t="n">
        <v>121370125</v>
      </c>
      <c r="C10" s="6" t="n">
        <v>114345565</v>
      </c>
    </row>
    <row r="11" spans="1:3">
      <c r="A11" s="4" t="s">
        <v>119</v>
      </c>
      <c r="B11" s="6" t="n">
        <v>121370125</v>
      </c>
      <c r="C11" s="6" t="n">
        <v>114345565</v>
      </c>
    </row>
    <row r="12" spans="1:3">
      <c r="A12" s="4" t="s">
        <v>62</v>
      </c>
    </row>
    <row r="13" spans="1:3">
      <c r="A13" s="4" t="s">
        <v>110</v>
      </c>
      <c r="B13" s="7" t="n">
        <v>0</v>
      </c>
      <c r="C13" s="7" t="n">
        <v>6486</v>
      </c>
    </row>
    <row r="14" spans="1:3">
      <c r="A14" s="4" t="s">
        <v>111</v>
      </c>
      <c r="B14" s="6" t="n">
        <v>0</v>
      </c>
      <c r="C14" s="6" t="n">
        <v>134</v>
      </c>
    </row>
    <row r="15" spans="1:3">
      <c r="A15" s="4" t="s">
        <v>112</v>
      </c>
      <c r="B15" s="6" t="n">
        <v>30942</v>
      </c>
      <c r="C15" s="6" t="n">
        <v>39526</v>
      </c>
    </row>
    <row r="16" spans="1:3">
      <c r="A16" s="4" t="s">
        <v>113</v>
      </c>
      <c r="B16" s="6" t="n">
        <v>16560</v>
      </c>
      <c r="C16" s="6" t="n">
        <v>16826</v>
      </c>
    </row>
    <row r="17" spans="1:3">
      <c r="A17" s="4" t="s">
        <v>114</v>
      </c>
      <c r="B17" s="6" t="n">
        <v>3765</v>
      </c>
      <c r="C17" s="6" t="n">
        <v>2764</v>
      </c>
    </row>
    <row r="18" spans="1:3">
      <c r="A18" s="4" t="s">
        <v>115</v>
      </c>
      <c r="B18" s="7" t="n">
        <v>62610</v>
      </c>
      <c r="C18" s="7" t="n">
        <v>65058</v>
      </c>
    </row>
    <row r="19" spans="1:3">
      <c r="A19" s="4" t="s">
        <v>119</v>
      </c>
      <c r="B19" s="6" t="n">
        <v>121370125</v>
      </c>
      <c r="C19" s="6" t="n">
        <v>114345565</v>
      </c>
    </row>
    <row r="20" spans="1:3">
      <c r="A20" s="4" t="s">
        <v>120</v>
      </c>
      <c r="B20" s="6" t="n">
        <v>5833318</v>
      </c>
      <c r="C20" s="6" t="n">
        <v>127366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54</v>
      </c>
      <c r="B1" s="2" t="s">
        <v>1</v>
      </c>
    </row>
    <row r="2" spans="1:2">
      <c r="B2" s="2" t="s">
        <v>2</v>
      </c>
    </row>
    <row r="3" spans="1:2">
      <c r="A3" s="3" t="s">
        <v>267</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359</v>
      </c>
      <c r="B1" s="2" t="s">
        <v>1</v>
      </c>
    </row>
    <row r="2" spans="1:2">
      <c r="B2" s="2" t="s">
        <v>2</v>
      </c>
    </row>
    <row r="3" spans="1:2">
      <c r="A3" s="3" t="s">
        <v>270</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73</v>
      </c>
    </row>
    <row r="4" spans="1:2">
      <c r="A4" s="4" t="s">
        <v>365</v>
      </c>
      <c r="B4" s="4" t="s">
        <v>366</v>
      </c>
    </row>
    <row r="5" spans="1:2">
      <c r="A5" s="4" t="s">
        <v>367</v>
      </c>
      <c r="B5" s="4" t="s">
        <v>368</v>
      </c>
    </row>
    <row r="6" spans="1:2">
      <c r="A6" s="4" t="s">
        <v>369</v>
      </c>
      <c r="B6" s="4" t="s">
        <v>370</v>
      </c>
    </row>
    <row r="7" spans="1:2">
      <c r="A7" s="4" t="s">
        <v>371</v>
      </c>
      <c r="B7" s="4" t="s">
        <v>3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76</v>
      </c>
    </row>
    <row r="4" spans="1:2">
      <c r="A4" s="4" t="s">
        <v>374</v>
      </c>
      <c r="B4" s="4" t="s">
        <v>375</v>
      </c>
    </row>
    <row r="5" spans="1:2">
      <c r="A5" s="4" t="s">
        <v>376</v>
      </c>
      <c r="B5" s="4" t="s">
        <v>377</v>
      </c>
    </row>
    <row r="6" spans="1:2">
      <c r="A6" s="4" t="s">
        <v>378</v>
      </c>
      <c r="B6" s="4" t="s">
        <v>379</v>
      </c>
    </row>
    <row r="7" spans="1:2">
      <c r="A7" s="4" t="s">
        <v>380</v>
      </c>
      <c r="B7" s="4" t="s">
        <v>381</v>
      </c>
    </row>
    <row r="8" spans="1:2">
      <c r="A8" s="4" t="s">
        <v>382</v>
      </c>
      <c r="B8" s="4" t="s">
        <v>383</v>
      </c>
    </row>
    <row r="9" spans="1:2">
      <c r="A9" s="4" t="s">
        <v>384</v>
      </c>
      <c r="B9" s="4" t="s">
        <v>383</v>
      </c>
    </row>
    <row r="10" spans="1:2">
      <c r="A10" s="4" t="s">
        <v>385</v>
      </c>
      <c r="B10" s="4" t="s">
        <v>386</v>
      </c>
    </row>
    <row r="11" spans="1:2">
      <c r="A11" s="4" t="s">
        <v>387</v>
      </c>
      <c r="B11" s="4" t="s">
        <v>386</v>
      </c>
    </row>
    <row r="12" spans="1:2">
      <c r="A12" s="4" t="s">
        <v>388</v>
      </c>
      <c r="B12" s="4" t="s">
        <v>3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90</v>
      </c>
      <c r="B1" s="2" t="s">
        <v>1</v>
      </c>
    </row>
    <row r="2" spans="1:2">
      <c r="B2" s="2" t="s">
        <v>2</v>
      </c>
    </row>
    <row r="3" spans="1:2">
      <c r="A3" s="3" t="s">
        <v>279</v>
      </c>
    </row>
    <row r="4" spans="1:2">
      <c r="A4" s="4" t="s">
        <v>391</v>
      </c>
      <c r="B4" s="4" t="s">
        <v>3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93</v>
      </c>
      <c r="B1" s="2" t="s">
        <v>1</v>
      </c>
    </row>
    <row r="2" spans="1:2">
      <c r="B2" s="2" t="s">
        <v>2</v>
      </c>
    </row>
    <row r="3" spans="1:2">
      <c r="A3" s="3" t="s">
        <v>285</v>
      </c>
    </row>
    <row r="4" spans="1:2">
      <c r="A4" s="4" t="s">
        <v>394</v>
      </c>
      <c r="B4" s="4" t="s">
        <v>3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96</v>
      </c>
      <c r="B1" s="2" t="s">
        <v>1</v>
      </c>
    </row>
    <row r="2" spans="1:2">
      <c r="B2" s="2" t="s">
        <v>2</v>
      </c>
    </row>
    <row r="3" spans="1:2">
      <c r="A3" s="3" t="s">
        <v>288</v>
      </c>
    </row>
    <row r="4" spans="1:2">
      <c r="A4" s="4" t="s">
        <v>397</v>
      </c>
      <c r="B4" s="4" t="s">
        <v>3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99</v>
      </c>
      <c r="B1" s="2" t="s">
        <v>1</v>
      </c>
    </row>
    <row r="2" spans="1:2">
      <c r="B2" s="2" t="s">
        <v>2</v>
      </c>
    </row>
    <row r="3" spans="1:2">
      <c r="A3" s="3" t="s">
        <v>291</v>
      </c>
    </row>
    <row r="4" spans="1:2">
      <c r="A4" s="4" t="s">
        <v>400</v>
      </c>
      <c r="B4" s="4" t="s">
        <v>4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02</v>
      </c>
      <c r="B1" s="2" t="s">
        <v>1</v>
      </c>
    </row>
    <row r="2" spans="1:2">
      <c r="B2" s="2" t="s">
        <v>2</v>
      </c>
    </row>
    <row r="3" spans="1:2">
      <c r="A3" s="3" t="s">
        <v>297</v>
      </c>
    </row>
    <row r="4" spans="1:2">
      <c r="A4" s="4" t="s">
        <v>403</v>
      </c>
      <c r="B4" s="4" t="s">
        <v>4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05</v>
      </c>
      <c r="B1" s="2" t="s">
        <v>1</v>
      </c>
    </row>
    <row r="2" spans="1:2">
      <c r="B2" s="2" t="s">
        <v>2</v>
      </c>
    </row>
    <row r="3" spans="1:2">
      <c r="A3" s="3" t="s">
        <v>300</v>
      </c>
    </row>
    <row r="4" spans="1:2">
      <c r="A4" s="4" t="s">
        <v>406</v>
      </c>
      <c r="B4" s="4" t="s">
        <v>407</v>
      </c>
    </row>
    <row r="5" spans="1:2">
      <c r="A5" s="4" t="s">
        <v>408</v>
      </c>
      <c r="B5" s="4" t="s">
        <v>409</v>
      </c>
    </row>
    <row r="6" spans="1:2">
      <c r="A6" s="4" t="s">
        <v>410</v>
      </c>
      <c r="B6" s="4" t="s">
        <v>411</v>
      </c>
    </row>
    <row r="7" spans="1:2">
      <c r="A7" s="4" t="s">
        <v>412</v>
      </c>
      <c r="B7" s="4" t="s">
        <v>4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1</v>
      </c>
      <c r="C1" s="2" t="s">
        <v>1</v>
      </c>
    </row>
    <row r="2" spans="1:5">
      <c r="C2" s="2" t="s">
        <v>2</v>
      </c>
      <c r="D2" s="2" t="s">
        <v>69</v>
      </c>
      <c r="E2" s="2" t="s">
        <v>122</v>
      </c>
    </row>
    <row r="3" spans="1:5">
      <c r="A3" s="3" t="s">
        <v>123</v>
      </c>
    </row>
    <row r="4" spans="1:5">
      <c r="A4" s="4" t="s">
        <v>124</v>
      </c>
      <c r="C4" s="7" t="n">
        <v>384405</v>
      </c>
      <c r="D4" s="7" t="n">
        <v>411298</v>
      </c>
      <c r="E4" s="7" t="n">
        <v>365082</v>
      </c>
    </row>
    <row r="5" spans="1:5">
      <c r="A5" s="4" t="s">
        <v>125</v>
      </c>
      <c r="C5" s="6" t="n">
        <v>387649</v>
      </c>
      <c r="D5" s="6" t="n">
        <v>414160</v>
      </c>
      <c r="E5" s="6" t="n">
        <v>407042</v>
      </c>
    </row>
    <row r="6" spans="1:5">
      <c r="A6" s="3" t="s">
        <v>126</v>
      </c>
    </row>
    <row r="7" spans="1:5">
      <c r="A7" s="4" t="s">
        <v>127</v>
      </c>
      <c r="C7" s="6" t="n">
        <v>94116</v>
      </c>
      <c r="D7" s="6" t="n">
        <v>99422</v>
      </c>
      <c r="E7" s="6" t="n">
        <v>82281</v>
      </c>
    </row>
    <row r="8" spans="1:5">
      <c r="A8" s="4" t="s">
        <v>128</v>
      </c>
      <c r="C8" s="6" t="n">
        <v>60179</v>
      </c>
      <c r="D8" s="6" t="n">
        <v>63655</v>
      </c>
      <c r="E8" s="6" t="n">
        <v>59737</v>
      </c>
    </row>
    <row r="9" spans="1:5">
      <c r="A9" s="4" t="s">
        <v>129</v>
      </c>
      <c r="C9" s="6" t="n">
        <v>64062</v>
      </c>
      <c r="D9" s="6" t="n">
        <v>78360</v>
      </c>
      <c r="E9" s="6" t="n">
        <v>54339</v>
      </c>
    </row>
    <row r="10" spans="1:5">
      <c r="A10" s="4" t="s">
        <v>130</v>
      </c>
      <c r="C10" s="6" t="n">
        <v>38220</v>
      </c>
      <c r="D10" s="6" t="n">
        <v>34984</v>
      </c>
      <c r="E10" s="6" t="n">
        <v>30691</v>
      </c>
    </row>
    <row r="11" spans="1:5">
      <c r="A11" s="4" t="s">
        <v>131</v>
      </c>
      <c r="B11" s="4" t="s">
        <v>132</v>
      </c>
      <c r="C11" s="6" t="n">
        <v>12738</v>
      </c>
      <c r="D11" s="6" t="n">
        <v>4426</v>
      </c>
      <c r="E11" s="6" t="n">
        <v>7382</v>
      </c>
    </row>
    <row r="12" spans="1:5">
      <c r="A12" s="4" t="s">
        <v>133</v>
      </c>
      <c r="C12" s="6" t="n">
        <v>14466</v>
      </c>
      <c r="D12" s="6" t="n">
        <v>11448</v>
      </c>
      <c r="E12" s="6" t="n">
        <v>10848</v>
      </c>
    </row>
    <row r="13" spans="1:5">
      <c r="A13" s="4" t="s">
        <v>134</v>
      </c>
      <c r="C13" s="6" t="n">
        <v>283781</v>
      </c>
      <c r="D13" s="6" t="n">
        <v>292295</v>
      </c>
      <c r="E13" s="6" t="n">
        <v>245278</v>
      </c>
    </row>
    <row r="14" spans="1:5">
      <c r="A14" s="4" t="s">
        <v>135</v>
      </c>
      <c r="C14" s="6" t="n">
        <v>68632</v>
      </c>
      <c r="D14" s="6" t="n">
        <v>52625</v>
      </c>
      <c r="E14" s="6" t="n">
        <v>202</v>
      </c>
    </row>
    <row r="15" spans="1:5">
      <c r="A15" s="4" t="s">
        <v>136</v>
      </c>
      <c r="C15" s="6" t="n">
        <v>1849</v>
      </c>
      <c r="D15" s="6" t="n">
        <v>0</v>
      </c>
      <c r="E15" s="6" t="n">
        <v>0</v>
      </c>
    </row>
    <row r="16" spans="1:5">
      <c r="A16" s="4" t="s">
        <v>137</v>
      </c>
      <c r="C16" s="6" t="n">
        <v>9774</v>
      </c>
      <c r="D16" s="6" t="n">
        <v>8336</v>
      </c>
      <c r="E16" s="6" t="n">
        <v>2248</v>
      </c>
    </row>
    <row r="17" spans="1:5">
      <c r="A17" s="4" t="s">
        <v>138</v>
      </c>
      <c r="C17" s="6" t="n">
        <v>-66639</v>
      </c>
      <c r="D17" s="6" t="n">
        <v>-64868</v>
      </c>
      <c r="E17" s="6" t="n">
        <v>-56218</v>
      </c>
    </row>
    <row r="18" spans="1:5">
      <c r="A18" s="4" t="s">
        <v>139</v>
      </c>
      <c r="C18" s="6" t="n">
        <v>0</v>
      </c>
      <c r="D18" s="6" t="n">
        <v>2524</v>
      </c>
      <c r="E18" s="6" t="n">
        <v>-35336</v>
      </c>
    </row>
    <row r="19" spans="1:5">
      <c r="A19" s="4" t="s">
        <v>140</v>
      </c>
      <c r="C19" s="6" t="n">
        <v>117484</v>
      </c>
      <c r="D19" s="6" t="n">
        <v>120482</v>
      </c>
      <c r="E19" s="6" t="n">
        <v>72660</v>
      </c>
    </row>
    <row r="20" spans="1:5">
      <c r="A20" s="4" t="s">
        <v>141</v>
      </c>
      <c r="C20" s="6" t="n">
        <v>-1287</v>
      </c>
      <c r="D20" s="6" t="n">
        <v>-3519</v>
      </c>
      <c r="E20" s="6" t="n">
        <v>278</v>
      </c>
    </row>
    <row r="21" spans="1:5">
      <c r="A21" s="4" t="s">
        <v>142</v>
      </c>
      <c r="C21" s="6" t="n">
        <v>116197</v>
      </c>
      <c r="D21" s="6" t="n">
        <v>116963</v>
      </c>
      <c r="E21" s="6" t="n">
        <v>72938</v>
      </c>
    </row>
    <row r="22" spans="1:5">
      <c r="A22" s="3" t="s">
        <v>143</v>
      </c>
    </row>
    <row r="23" spans="1:5">
      <c r="A23" s="4" t="s">
        <v>101</v>
      </c>
      <c r="C23" s="6" t="n">
        <v>-6699</v>
      </c>
      <c r="D23" s="6" t="n">
        <v>-11768</v>
      </c>
      <c r="E23" s="6" t="n">
        <v>-5824</v>
      </c>
    </row>
    <row r="24" spans="1:5">
      <c r="A24" s="4" t="s">
        <v>103</v>
      </c>
      <c r="C24" s="6" t="n">
        <v>25</v>
      </c>
      <c r="D24" s="6" t="n">
        <v>-45</v>
      </c>
      <c r="E24" s="6" t="n">
        <v>-44</v>
      </c>
    </row>
    <row r="25" spans="1:5">
      <c r="A25" s="4" t="s">
        <v>144</v>
      </c>
      <c r="C25" s="7" t="n">
        <v>109523</v>
      </c>
      <c r="D25" s="7" t="n">
        <v>105150</v>
      </c>
      <c r="E25" s="7" t="n">
        <v>67070</v>
      </c>
    </row>
    <row r="26" spans="1:5">
      <c r="A26" s="4" t="s">
        <v>145</v>
      </c>
      <c r="C26" s="8" t="n">
        <v>0.91</v>
      </c>
      <c r="D26" s="8" t="n">
        <v>0.92</v>
      </c>
      <c r="E26" s="8" t="n">
        <v>0.62</v>
      </c>
    </row>
    <row r="27" spans="1:5">
      <c r="A27" s="4" t="s">
        <v>146</v>
      </c>
      <c r="C27" s="8" t="n">
        <v>0.91</v>
      </c>
      <c r="D27" s="8" t="n">
        <v>0.92</v>
      </c>
      <c r="E27" s="8" t="n">
        <v>0.61</v>
      </c>
    </row>
    <row r="28" spans="1:5">
      <c r="A28" s="4" t="s">
        <v>147</v>
      </c>
      <c r="C28" s="6" t="n">
        <v>119751</v>
      </c>
      <c r="D28" s="6" t="n">
        <v>113863</v>
      </c>
      <c r="E28" s="6" t="n">
        <v>107132</v>
      </c>
    </row>
    <row r="29" spans="1:5">
      <c r="A29" s="4" t="s">
        <v>148</v>
      </c>
      <c r="C29" s="6" t="n">
        <v>119896</v>
      </c>
      <c r="D29" s="6" t="n">
        <v>114051</v>
      </c>
      <c r="E29" s="6" t="n">
        <v>118390</v>
      </c>
    </row>
    <row r="30" spans="1:5">
      <c r="A30" s="4" t="s">
        <v>149</v>
      </c>
    </row>
    <row r="31" spans="1:5">
      <c r="A31" s="3" t="s">
        <v>123</v>
      </c>
    </row>
    <row r="32" spans="1:5">
      <c r="A32" s="4" t="s">
        <v>150</v>
      </c>
      <c r="C32" s="7" t="n">
        <v>1900</v>
      </c>
      <c r="D32" s="7" t="n">
        <v>1469</v>
      </c>
      <c r="E32" s="7" t="n">
        <v>1535</v>
      </c>
    </row>
    <row r="33" spans="1:5">
      <c r="A33" s="4" t="s">
        <v>151</v>
      </c>
    </row>
    <row r="34" spans="1:5">
      <c r="A34" s="3" t="s">
        <v>123</v>
      </c>
    </row>
    <row r="35" spans="1:5">
      <c r="A35" s="4" t="s">
        <v>150</v>
      </c>
      <c r="C35" s="6" t="n">
        <v>0</v>
      </c>
      <c r="D35" s="6" t="n">
        <v>0</v>
      </c>
      <c r="E35" s="6" t="n">
        <v>39215</v>
      </c>
    </row>
    <row r="36" spans="1:5">
      <c r="A36" s="4" t="s">
        <v>152</v>
      </c>
    </row>
    <row r="37" spans="1:5">
      <c r="A37" s="3" t="s">
        <v>123</v>
      </c>
    </row>
    <row r="38" spans="1:5">
      <c r="A38" s="4" t="s">
        <v>150</v>
      </c>
      <c r="C38" s="6" t="n">
        <v>1344</v>
      </c>
      <c r="D38" s="6" t="n">
        <v>1393</v>
      </c>
      <c r="E38" s="6" t="n">
        <v>1210</v>
      </c>
    </row>
    <row r="39" spans="1:5">
      <c r="A39" s="4" t="s">
        <v>62</v>
      </c>
    </row>
    <row r="40" spans="1:5">
      <c r="A40" s="3" t="s">
        <v>123</v>
      </c>
    </row>
    <row r="41" spans="1:5">
      <c r="A41" s="4" t="s">
        <v>124</v>
      </c>
      <c r="C41" s="6" t="n">
        <v>384405</v>
      </c>
      <c r="D41" s="6" t="n">
        <v>411298</v>
      </c>
      <c r="E41" s="6" t="n">
        <v>365082</v>
      </c>
    </row>
    <row r="42" spans="1:5">
      <c r="A42" s="4" t="s">
        <v>125</v>
      </c>
      <c r="C42" s="6" t="n">
        <v>387649</v>
      </c>
      <c r="D42" s="6" t="n">
        <v>414160</v>
      </c>
      <c r="E42" s="6" t="n">
        <v>407042</v>
      </c>
    </row>
    <row r="43" spans="1:5">
      <c r="A43" s="3" t="s">
        <v>126</v>
      </c>
    </row>
    <row r="44" spans="1:5">
      <c r="A44" s="4" t="s">
        <v>127</v>
      </c>
      <c r="C44" s="6" t="n">
        <v>94116</v>
      </c>
      <c r="D44" s="6" t="n">
        <v>99422</v>
      </c>
      <c r="E44" s="6" t="n">
        <v>82281</v>
      </c>
    </row>
    <row r="45" spans="1:5">
      <c r="A45" s="4" t="s">
        <v>128</v>
      </c>
      <c r="C45" s="6" t="n">
        <v>60179</v>
      </c>
      <c r="D45" s="6" t="n">
        <v>63655</v>
      </c>
      <c r="E45" s="6" t="n">
        <v>59737</v>
      </c>
    </row>
    <row r="46" spans="1:5">
      <c r="A46" s="4" t="s">
        <v>129</v>
      </c>
      <c r="C46" s="6" t="n">
        <v>64062</v>
      </c>
      <c r="D46" s="6" t="n">
        <v>78360</v>
      </c>
      <c r="E46" s="6" t="n">
        <v>54339</v>
      </c>
    </row>
    <row r="47" spans="1:5">
      <c r="A47" s="4" t="s">
        <v>130</v>
      </c>
      <c r="C47" s="6" t="n">
        <v>38220</v>
      </c>
      <c r="D47" s="6" t="n">
        <v>34984</v>
      </c>
      <c r="E47" s="6" t="n">
        <v>30691</v>
      </c>
    </row>
    <row r="48" spans="1:5">
      <c r="A48" s="4" t="s">
        <v>131</v>
      </c>
      <c r="B48" s="4" t="s">
        <v>132</v>
      </c>
      <c r="C48" s="6" t="n">
        <v>12738</v>
      </c>
      <c r="D48" s="6" t="n">
        <v>4426</v>
      </c>
      <c r="E48" s="6" t="n">
        <v>7382</v>
      </c>
    </row>
    <row r="49" spans="1:5">
      <c r="A49" s="4" t="s">
        <v>133</v>
      </c>
      <c r="C49" s="6" t="n">
        <v>14466</v>
      </c>
      <c r="D49" s="6" t="n">
        <v>11448</v>
      </c>
      <c r="E49" s="6" t="n">
        <v>10848</v>
      </c>
    </row>
    <row r="50" spans="1:5">
      <c r="A50" s="4" t="s">
        <v>134</v>
      </c>
      <c r="C50" s="6" t="n">
        <v>283781</v>
      </c>
      <c r="D50" s="6" t="n">
        <v>292295</v>
      </c>
      <c r="E50" s="6" t="n">
        <v>245278</v>
      </c>
    </row>
    <row r="51" spans="1:5">
      <c r="A51" s="4" t="s">
        <v>135</v>
      </c>
      <c r="C51" s="6" t="n">
        <v>68632</v>
      </c>
      <c r="D51" s="6" t="n">
        <v>52625</v>
      </c>
      <c r="E51" s="6" t="n">
        <v>202</v>
      </c>
    </row>
    <row r="52" spans="1:5">
      <c r="A52" s="4" t="s">
        <v>136</v>
      </c>
      <c r="C52" s="6" t="n">
        <v>1849</v>
      </c>
      <c r="D52" s="6" t="n">
        <v>0</v>
      </c>
      <c r="E52" s="6" t="n">
        <v>0</v>
      </c>
    </row>
    <row r="53" spans="1:5">
      <c r="A53" s="4" t="s">
        <v>137</v>
      </c>
      <c r="C53" s="6" t="n">
        <v>9774</v>
      </c>
      <c r="D53" s="6" t="n">
        <v>8336</v>
      </c>
      <c r="E53" s="6" t="n">
        <v>2248</v>
      </c>
    </row>
    <row r="54" spans="1:5">
      <c r="A54" s="4" t="s">
        <v>138</v>
      </c>
      <c r="C54" s="6" t="n">
        <v>-66639</v>
      </c>
      <c r="D54" s="6" t="n">
        <v>-64868</v>
      </c>
      <c r="E54" s="6" t="n">
        <v>-56218</v>
      </c>
    </row>
    <row r="55" spans="1:5">
      <c r="A55" s="4" t="s">
        <v>139</v>
      </c>
      <c r="C55" s="6" t="n">
        <v>0</v>
      </c>
      <c r="D55" s="6" t="n">
        <v>2524</v>
      </c>
      <c r="E55" s="6" t="n">
        <v>-35336</v>
      </c>
    </row>
    <row r="56" spans="1:5">
      <c r="A56" s="4" t="s">
        <v>140</v>
      </c>
      <c r="C56" s="6" t="n">
        <v>117484</v>
      </c>
      <c r="D56" s="6" t="n">
        <v>120482</v>
      </c>
      <c r="E56" s="6" t="n">
        <v>72660</v>
      </c>
    </row>
    <row r="57" spans="1:5">
      <c r="A57" s="4" t="s">
        <v>141</v>
      </c>
      <c r="C57" s="6" t="n">
        <v>-1287</v>
      </c>
      <c r="D57" s="6" t="n">
        <v>-3519</v>
      </c>
      <c r="E57" s="6" t="n">
        <v>278</v>
      </c>
    </row>
    <row r="58" spans="1:5">
      <c r="A58" s="4" t="s">
        <v>142</v>
      </c>
      <c r="C58" s="6" t="n">
        <v>116197</v>
      </c>
      <c r="D58" s="6" t="n">
        <v>116963</v>
      </c>
      <c r="E58" s="6" t="n">
        <v>72938</v>
      </c>
    </row>
    <row r="59" spans="1:5">
      <c r="A59" s="3" t="s">
        <v>143</v>
      </c>
    </row>
    <row r="60" spans="1:5">
      <c r="A60" s="4" t="s">
        <v>103</v>
      </c>
      <c r="C60" s="6" t="n">
        <v>25</v>
      </c>
      <c r="D60" s="6" t="n">
        <v>-45</v>
      </c>
      <c r="E60" s="6" t="n">
        <v>-44</v>
      </c>
    </row>
    <row r="61" spans="1:5">
      <c r="A61" s="4" t="s">
        <v>144</v>
      </c>
      <c r="C61" s="7" t="n">
        <v>116222</v>
      </c>
      <c r="D61" s="7" t="n">
        <v>116918</v>
      </c>
      <c r="E61" s="7" t="n">
        <v>72894</v>
      </c>
    </row>
    <row r="62" spans="1:5">
      <c r="A62" s="4" t="s">
        <v>145</v>
      </c>
      <c r="C62" s="8" t="n">
        <v>0.92</v>
      </c>
      <c r="D62" s="8" t="n">
        <v>0.92</v>
      </c>
      <c r="E62" s="8" t="n">
        <v>0.62</v>
      </c>
    </row>
    <row r="63" spans="1:5">
      <c r="A63" s="4" t="s">
        <v>146</v>
      </c>
      <c r="C63" s="8" t="n">
        <v>0.92</v>
      </c>
      <c r="D63" s="8" t="n">
        <v>0.92</v>
      </c>
      <c r="E63" s="8" t="n">
        <v>0.61</v>
      </c>
    </row>
    <row r="64" spans="1:5">
      <c r="A64" s="4" t="s">
        <v>147</v>
      </c>
      <c r="C64" s="6" t="n">
        <v>126333</v>
      </c>
      <c r="D64" s="6" t="n">
        <v>126198</v>
      </c>
      <c r="E64" s="6" t="n">
        <v>117779</v>
      </c>
    </row>
    <row r="65" spans="1:5">
      <c r="A65" s="4" t="s">
        <v>148</v>
      </c>
      <c r="C65" s="6" t="n">
        <v>126478</v>
      </c>
      <c r="D65" s="6" t="n">
        <v>126386</v>
      </c>
      <c r="E65" s="6" t="n">
        <v>118390</v>
      </c>
    </row>
    <row r="66" spans="1:5">
      <c r="A66" s="4" t="s">
        <v>153</v>
      </c>
    </row>
    <row r="67" spans="1:5">
      <c r="A67" s="3" t="s">
        <v>123</v>
      </c>
    </row>
    <row r="68" spans="1:5">
      <c r="A68" s="4" t="s">
        <v>150</v>
      </c>
      <c r="C68" s="7" t="n">
        <v>1900</v>
      </c>
      <c r="D68" s="7" t="n">
        <v>1469</v>
      </c>
      <c r="E68" s="7" t="n">
        <v>1535</v>
      </c>
    </row>
    <row r="69" spans="1:5">
      <c r="A69" s="4" t="s">
        <v>154</v>
      </c>
    </row>
    <row r="70" spans="1:5">
      <c r="A70" s="3" t="s">
        <v>123</v>
      </c>
    </row>
    <row r="71" spans="1:5">
      <c r="A71" s="4" t="s">
        <v>150</v>
      </c>
      <c r="C71" s="6" t="n">
        <v>0</v>
      </c>
      <c r="D71" s="6" t="n">
        <v>0</v>
      </c>
      <c r="E71" s="6" t="n">
        <v>39215</v>
      </c>
    </row>
    <row r="72" spans="1:5">
      <c r="A72" s="4" t="s">
        <v>155</v>
      </c>
    </row>
    <row r="73" spans="1:5">
      <c r="A73" s="3" t="s">
        <v>123</v>
      </c>
    </row>
    <row r="74" spans="1:5">
      <c r="A74" s="4" t="s">
        <v>150</v>
      </c>
      <c r="C74" s="7" t="n">
        <v>1344</v>
      </c>
      <c r="D74" s="7" t="n">
        <v>1393</v>
      </c>
      <c r="E74" s="7" t="n">
        <v>1210</v>
      </c>
    </row>
    <row r="75" spans="1:5"/>
    <row r="76" spans="1:5">
      <c r="A76" s="4" t="s">
        <v>132</v>
      </c>
      <c r="B76" s="4" t="s">
        <v>156</v>
      </c>
    </row>
  </sheetData>
  <mergeCells count="4">
    <mergeCell ref="A1:B2"/>
    <mergeCell ref="C1:E1"/>
    <mergeCell ref="A75:D75"/>
    <mergeCell ref="B76:D7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4</v>
      </c>
      <c r="B1" s="2" t="s">
        <v>1</v>
      </c>
    </row>
    <row r="2" spans="1:2">
      <c r="B2" s="2" t="s">
        <v>2</v>
      </c>
    </row>
    <row r="3" spans="1:2">
      <c r="A3" s="3" t="s">
        <v>303</v>
      </c>
    </row>
    <row r="4" spans="1:2">
      <c r="A4" s="4" t="s">
        <v>415</v>
      </c>
      <c r="B4" s="4" t="s">
        <v>4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6"/>
    <col customWidth="1" max="2" min="2" width="14"/>
    <col customWidth="1" max="3" min="3" width="25"/>
  </cols>
  <sheetData>
    <row r="1" spans="1:3">
      <c r="A1" s="1" t="s">
        <v>417</v>
      </c>
      <c r="B1" s="2" t="s">
        <v>418</v>
      </c>
      <c r="C1" s="2" t="s">
        <v>419</v>
      </c>
    </row>
    <row r="2" spans="1:3">
      <c r="A2" s="3" t="s">
        <v>420</v>
      </c>
    </row>
    <row r="3" spans="1:3">
      <c r="A3" s="4" t="s">
        <v>421</v>
      </c>
      <c r="C3" s="10" t="n">
        <v>15.2</v>
      </c>
    </row>
    <row r="4" spans="1:3">
      <c r="A4" s="4" t="s">
        <v>422</v>
      </c>
    </row>
    <row r="5" spans="1:3">
      <c r="A5" s="3" t="s">
        <v>420</v>
      </c>
    </row>
    <row r="6" spans="1:3">
      <c r="A6" s="4" t="s">
        <v>423</v>
      </c>
      <c r="C6" s="6" t="n">
        <v>1</v>
      </c>
    </row>
    <row r="7" spans="1:3">
      <c r="A7" s="4" t="s">
        <v>424</v>
      </c>
    </row>
    <row r="8" spans="1:3">
      <c r="A8" s="3" t="s">
        <v>420</v>
      </c>
    </row>
    <row r="9" spans="1:3">
      <c r="A9" s="4" t="s">
        <v>423</v>
      </c>
      <c r="C9" s="6" t="n">
        <v>74</v>
      </c>
    </row>
    <row r="10" spans="1:3">
      <c r="A10" s="4" t="s">
        <v>425</v>
      </c>
    </row>
    <row r="11" spans="1:3">
      <c r="A11" s="3" t="s">
        <v>420</v>
      </c>
    </row>
    <row r="12" spans="1:3">
      <c r="A12" s="4" t="s">
        <v>423</v>
      </c>
      <c r="C12" s="6" t="n">
        <v>4</v>
      </c>
    </row>
    <row r="13" spans="1:3">
      <c r="A13" s="4" t="s">
        <v>426</v>
      </c>
    </row>
    <row r="14" spans="1:3">
      <c r="A14" s="3" t="s">
        <v>420</v>
      </c>
    </row>
    <row r="15" spans="1:3">
      <c r="A15" s="4" t="s">
        <v>200</v>
      </c>
      <c r="B15" s="4" t="s">
        <v>427</v>
      </c>
      <c r="C15" s="4" t="s">
        <v>42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29</v>
      </c>
      <c r="B1" s="2" t="s">
        <v>1</v>
      </c>
    </row>
    <row r="2" spans="1:2">
      <c r="B2" s="2" t="s">
        <v>430</v>
      </c>
    </row>
    <row r="3" spans="1:2">
      <c r="A3" s="3" t="s">
        <v>256</v>
      </c>
    </row>
    <row r="4" spans="1:2">
      <c r="A4" s="4" t="s">
        <v>431</v>
      </c>
      <c r="B4" s="6" t="n">
        <v>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M59"/>
  <sheetViews>
    <sheetView workbookViewId="0">
      <selection activeCell="A1" sqref="A1"/>
    </sheetView>
  </sheetViews>
  <sheetFormatPr baseColWidth="8" defaultRowHeight="15" outlineLevelCol="0"/>
  <cols>
    <col customWidth="1" max="1" min="1" width="72"/>
    <col customWidth="1" max="2" min="2" width="3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6"/>
    <col customWidth="1" max="11" min="11" width="21"/>
    <col customWidth="1" max="12" min="12" width="21"/>
    <col customWidth="1" max="13" min="13" width="29"/>
  </cols>
  <sheetData>
    <row r="1" spans="1:13">
      <c r="A1" s="1" t="s">
        <v>432</v>
      </c>
      <c r="B1" s="2" t="s">
        <v>433</v>
      </c>
      <c r="J1" s="2" t="s">
        <v>1</v>
      </c>
    </row>
    <row r="2" spans="1:13">
      <c r="B2" s="2" t="s">
        <v>434</v>
      </c>
      <c r="C2" s="2" t="s">
        <v>435</v>
      </c>
      <c r="D2" s="2" t="s">
        <v>436</v>
      </c>
      <c r="E2" s="2" t="s">
        <v>437</v>
      </c>
      <c r="F2" s="2" t="s">
        <v>438</v>
      </c>
      <c r="G2" s="2" t="s">
        <v>439</v>
      </c>
      <c r="H2" s="2" t="s">
        <v>440</v>
      </c>
      <c r="I2" s="2" t="s">
        <v>441</v>
      </c>
      <c r="J2" s="2" t="s">
        <v>434</v>
      </c>
      <c r="K2" s="2" t="s">
        <v>438</v>
      </c>
      <c r="L2" s="2" t="s">
        <v>442</v>
      </c>
      <c r="M2" s="2" t="s">
        <v>443</v>
      </c>
    </row>
    <row r="3" spans="1:13">
      <c r="A3" s="3" t="s">
        <v>444</v>
      </c>
    </row>
    <row r="4" spans="1:13">
      <c r="A4" s="4" t="s">
        <v>445</v>
      </c>
      <c r="J4" s="7" t="n">
        <v>4100000</v>
      </c>
    </row>
    <row r="5" spans="1:13">
      <c r="A5" s="4" t="s">
        <v>446</v>
      </c>
      <c r="J5" s="7" t="n">
        <v>105300000</v>
      </c>
    </row>
    <row r="6" spans="1:13">
      <c r="A6" s="4" t="s">
        <v>447</v>
      </c>
      <c r="M6" s="6" t="n">
        <v>24</v>
      </c>
    </row>
    <row r="7" spans="1:13">
      <c r="A7" s="4" t="s">
        <v>448</v>
      </c>
      <c r="J7" s="4" t="s">
        <v>449</v>
      </c>
    </row>
    <row r="8" spans="1:13">
      <c r="A8" s="4" t="s">
        <v>421</v>
      </c>
      <c r="B8" s="6" t="n">
        <v>15200</v>
      </c>
      <c r="J8" s="6" t="n">
        <v>15200</v>
      </c>
    </row>
    <row r="9" spans="1:13">
      <c r="A9" s="4" t="s">
        <v>450</v>
      </c>
      <c r="B9" s="7" t="n">
        <v>95927000</v>
      </c>
      <c r="C9" s="7" t="n">
        <v>91243000</v>
      </c>
      <c r="D9" s="7" t="n">
        <v>102747000</v>
      </c>
      <c r="E9" s="7" t="n">
        <v>97732000</v>
      </c>
      <c r="F9" s="7" t="n">
        <v>100923000</v>
      </c>
      <c r="G9" s="7" t="n">
        <v>112214000</v>
      </c>
      <c r="H9" s="7" t="n">
        <v>101970000</v>
      </c>
      <c r="I9" s="7" t="n">
        <v>99053000</v>
      </c>
      <c r="J9" s="7" t="n">
        <v>387649000</v>
      </c>
      <c r="K9" s="7" t="n">
        <v>414160000</v>
      </c>
      <c r="L9" s="7" t="n">
        <v>407042000</v>
      </c>
    </row>
    <row r="10" spans="1:13">
      <c r="A10" s="4" t="s">
        <v>451</v>
      </c>
      <c r="M10" s="7" t="n">
        <v>-2918000</v>
      </c>
    </row>
    <row r="11" spans="1:13">
      <c r="A11" s="4" t="s">
        <v>452</v>
      </c>
      <c r="B11" s="6" t="n">
        <v>128830000</v>
      </c>
      <c r="F11" s="6" t="n">
        <v>144258000</v>
      </c>
      <c r="J11" s="6" t="n">
        <v>128830000</v>
      </c>
      <c r="K11" s="6" t="n">
        <v>144258000</v>
      </c>
    </row>
    <row r="12" spans="1:13">
      <c r="A12" s="4" t="s">
        <v>453</v>
      </c>
      <c r="B12" s="6" t="n">
        <v>81768000</v>
      </c>
      <c r="F12" s="6" t="n">
        <v>0</v>
      </c>
      <c r="J12" s="6" t="n">
        <v>81768000</v>
      </c>
      <c r="K12" s="6" t="n">
        <v>0</v>
      </c>
    </row>
    <row r="13" spans="1:13">
      <c r="A13" s="4" t="s">
        <v>90</v>
      </c>
      <c r="B13" s="6" t="n">
        <v>79913000</v>
      </c>
      <c r="F13" s="6" t="n">
        <v>0</v>
      </c>
      <c r="J13" s="6" t="n">
        <v>79913000</v>
      </c>
      <c r="K13" s="6" t="n">
        <v>0</v>
      </c>
    </row>
    <row r="14" spans="1:13">
      <c r="A14" s="4" t="s">
        <v>454</v>
      </c>
      <c r="B14" s="6" t="n">
        <v>5814000</v>
      </c>
      <c r="F14" s="7" t="n">
        <v>5396000</v>
      </c>
      <c r="J14" s="6" t="n">
        <v>5814000</v>
      </c>
      <c r="K14" s="6" t="n">
        <v>5396000</v>
      </c>
    </row>
    <row r="15" spans="1:13">
      <c r="A15" s="4" t="s">
        <v>455</v>
      </c>
      <c r="B15" s="7" t="n">
        <v>2982000</v>
      </c>
      <c r="J15" s="6" t="n">
        <v>2982000</v>
      </c>
    </row>
    <row r="16" spans="1:13">
      <c r="A16" s="4" t="s">
        <v>456</v>
      </c>
      <c r="K16" s="7" t="n">
        <v>700000</v>
      </c>
    </row>
    <row r="17" spans="1:13">
      <c r="A17" s="4" t="s">
        <v>457</v>
      </c>
      <c r="J17" s="7" t="n">
        <v>2736000</v>
      </c>
    </row>
    <row r="18" spans="1:13">
      <c r="A18" s="4" t="s">
        <v>458</v>
      </c>
    </row>
    <row r="19" spans="1:13">
      <c r="A19" s="3" t="s">
        <v>444</v>
      </c>
    </row>
    <row r="20" spans="1:13">
      <c r="A20" s="4" t="s">
        <v>459</v>
      </c>
      <c r="B20" s="6" t="n">
        <v>7</v>
      </c>
      <c r="J20" s="6" t="n">
        <v>7</v>
      </c>
    </row>
    <row r="21" spans="1:13">
      <c r="A21" s="4" t="s">
        <v>421</v>
      </c>
      <c r="B21" s="6" t="n">
        <v>920</v>
      </c>
      <c r="J21" s="6" t="n">
        <v>920</v>
      </c>
    </row>
    <row r="22" spans="1:13">
      <c r="A22" s="4" t="s">
        <v>460</v>
      </c>
    </row>
    <row r="23" spans="1:13">
      <c r="A23" s="3" t="s">
        <v>444</v>
      </c>
    </row>
    <row r="24" spans="1:13">
      <c r="A24" s="4" t="s">
        <v>450</v>
      </c>
      <c r="J24" s="7" t="n">
        <v>23000000</v>
      </c>
    </row>
    <row r="25" spans="1:13">
      <c r="A25" s="4" t="s">
        <v>461</v>
      </c>
      <c r="J25" s="4" t="s">
        <v>462</v>
      </c>
    </row>
    <row r="26" spans="1:13">
      <c r="A26" s="4" t="s">
        <v>463</v>
      </c>
    </row>
    <row r="27" spans="1:13">
      <c r="A27" s="3" t="s">
        <v>444</v>
      </c>
    </row>
    <row r="28" spans="1:13">
      <c r="A28" s="4" t="s">
        <v>464</v>
      </c>
      <c r="B28" s="6" t="n">
        <v>2</v>
      </c>
      <c r="J28" s="6" t="n">
        <v>2</v>
      </c>
    </row>
    <row r="29" spans="1:13">
      <c r="A29" s="4" t="s">
        <v>465</v>
      </c>
    </row>
    <row r="30" spans="1:13">
      <c r="A30" s="3" t="s">
        <v>444</v>
      </c>
    </row>
    <row r="31" spans="1:13">
      <c r="A31" s="4" t="s">
        <v>466</v>
      </c>
      <c r="J31" s="4" t="s">
        <v>467</v>
      </c>
    </row>
    <row r="32" spans="1:13">
      <c r="A32" s="4" t="s">
        <v>468</v>
      </c>
    </row>
    <row r="33" spans="1:13">
      <c r="A33" s="3" t="s">
        <v>444</v>
      </c>
    </row>
    <row r="34" spans="1:13">
      <c r="A34" s="4" t="s">
        <v>466</v>
      </c>
      <c r="J34" s="4" t="s">
        <v>469</v>
      </c>
    </row>
    <row r="35" spans="1:13">
      <c r="A35" s="4" t="s">
        <v>470</v>
      </c>
    </row>
    <row r="36" spans="1:13">
      <c r="A36" s="3" t="s">
        <v>444</v>
      </c>
    </row>
    <row r="37" spans="1:13">
      <c r="A37" s="4" t="s">
        <v>471</v>
      </c>
      <c r="B37" s="7" t="n">
        <v>0</v>
      </c>
      <c r="J37" s="7" t="n">
        <v>0</v>
      </c>
    </row>
    <row r="38" spans="1:13">
      <c r="A38" s="4" t="s">
        <v>472</v>
      </c>
    </row>
    <row r="39" spans="1:13">
      <c r="A39" s="3" t="s">
        <v>444</v>
      </c>
    </row>
    <row r="40" spans="1:13">
      <c r="A40" s="4" t="s">
        <v>452</v>
      </c>
      <c r="M40" s="6" t="n">
        <v>-11900000</v>
      </c>
    </row>
    <row r="41" spans="1:13">
      <c r="A41" s="4" t="s">
        <v>453</v>
      </c>
      <c r="M41" s="6" t="n">
        <v>98500000</v>
      </c>
    </row>
    <row r="42" spans="1:13">
      <c r="A42" s="4" t="s">
        <v>90</v>
      </c>
      <c r="M42" s="6" t="n">
        <v>93600000</v>
      </c>
    </row>
    <row r="43" spans="1:13">
      <c r="A43" s="4" t="s">
        <v>454</v>
      </c>
      <c r="M43" s="6" t="n">
        <v>-7100000</v>
      </c>
    </row>
    <row r="44" spans="1:13">
      <c r="A44" s="4" t="s">
        <v>473</v>
      </c>
    </row>
    <row r="45" spans="1:13">
      <c r="A45" s="3" t="s">
        <v>444</v>
      </c>
    </row>
    <row r="46" spans="1:13">
      <c r="A46" s="4" t="s">
        <v>447</v>
      </c>
      <c r="B46" s="6" t="n">
        <v>21</v>
      </c>
      <c r="J46" s="6" t="n">
        <v>21</v>
      </c>
    </row>
    <row r="47" spans="1:13">
      <c r="A47" s="4" t="s">
        <v>474</v>
      </c>
    </row>
    <row r="48" spans="1:13">
      <c r="A48" s="3" t="s">
        <v>444</v>
      </c>
    </row>
    <row r="49" spans="1:13">
      <c r="A49" s="4" t="s">
        <v>475</v>
      </c>
      <c r="B49" s="4" t="s">
        <v>476</v>
      </c>
      <c r="J49" s="4" t="s">
        <v>476</v>
      </c>
    </row>
    <row r="50" spans="1:13">
      <c r="A50" s="4" t="s">
        <v>477</v>
      </c>
    </row>
    <row r="51" spans="1:13">
      <c r="A51" s="3" t="s">
        <v>444</v>
      </c>
    </row>
    <row r="52" spans="1:13">
      <c r="A52" s="4" t="s">
        <v>475</v>
      </c>
      <c r="B52" s="4" t="s">
        <v>478</v>
      </c>
      <c r="J52" s="4" t="s">
        <v>478</v>
      </c>
    </row>
    <row r="53" spans="1:13">
      <c r="A53" s="4" t="s">
        <v>479</v>
      </c>
    </row>
    <row r="54" spans="1:13">
      <c r="A54" s="3" t="s">
        <v>444</v>
      </c>
    </row>
    <row r="55" spans="1:13">
      <c r="A55" s="4" t="s">
        <v>447</v>
      </c>
      <c r="B55" s="6" t="n">
        <v>3</v>
      </c>
      <c r="J55" s="6" t="n">
        <v>3</v>
      </c>
    </row>
    <row r="56" spans="1:13">
      <c r="A56" s="4" t="s">
        <v>475</v>
      </c>
      <c r="B56" s="4" t="s">
        <v>467</v>
      </c>
      <c r="J56" s="4" t="s">
        <v>467</v>
      </c>
    </row>
    <row r="57" spans="1:13">
      <c r="A57" s="4" t="s">
        <v>480</v>
      </c>
    </row>
    <row r="58" spans="1:13">
      <c r="A58" s="3" t="s">
        <v>444</v>
      </c>
    </row>
    <row r="59" spans="1:13">
      <c r="A59" s="4" t="s">
        <v>451</v>
      </c>
      <c r="M59" s="7" t="n">
        <v>2900000</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3"/>
    <col customWidth="1" max="6" min="6" width="24"/>
    <col customWidth="1" max="7" min="7" width="24"/>
    <col customWidth="1" max="8" min="8" width="24"/>
    <col customWidth="1" max="9" min="9" width="24"/>
    <col customWidth="1" max="10" min="10" width="21"/>
  </cols>
  <sheetData>
    <row r="1" spans="1:10">
      <c r="A1" s="1" t="s">
        <v>481</v>
      </c>
      <c r="B1" s="2" t="s">
        <v>482</v>
      </c>
      <c r="C1" s="2" t="s">
        <v>483</v>
      </c>
      <c r="D1" s="2" t="s">
        <v>484</v>
      </c>
      <c r="E1" s="2" t="s">
        <v>485</v>
      </c>
      <c r="F1" s="2" t="s">
        <v>486</v>
      </c>
      <c r="G1" s="2" t="s">
        <v>487</v>
      </c>
      <c r="H1" s="2" t="s">
        <v>488</v>
      </c>
      <c r="I1" s="2" t="s">
        <v>489</v>
      </c>
      <c r="J1" s="2" t="s">
        <v>438</v>
      </c>
    </row>
    <row r="2" spans="1:10">
      <c r="A2" s="3" t="s">
        <v>490</v>
      </c>
    </row>
    <row r="3" spans="1:10">
      <c r="A3" s="4" t="s">
        <v>421</v>
      </c>
      <c r="I3" s="6" t="n">
        <v>15200000</v>
      </c>
    </row>
    <row r="4" spans="1:10">
      <c r="A4" s="4" t="s">
        <v>491</v>
      </c>
      <c r="I4" s="7" t="n">
        <v>38489</v>
      </c>
      <c r="J4" s="7" t="n">
        <v>4931</v>
      </c>
    </row>
    <row r="5" spans="1:10">
      <c r="A5" s="4" t="s">
        <v>492</v>
      </c>
      <c r="I5" s="7" t="n">
        <v>300</v>
      </c>
      <c r="J5" s="7" t="n">
        <v>100</v>
      </c>
    </row>
    <row r="6" spans="1:10">
      <c r="A6" s="4" t="s">
        <v>493</v>
      </c>
    </row>
    <row r="7" spans="1:10">
      <c r="A7" s="3" t="s">
        <v>490</v>
      </c>
    </row>
    <row r="8" spans="1:10">
      <c r="A8" s="4" t="s">
        <v>421</v>
      </c>
      <c r="D8" s="6" t="n">
        <v>43800</v>
      </c>
    </row>
    <row r="9" spans="1:10">
      <c r="A9" s="4" t="s">
        <v>491</v>
      </c>
      <c r="D9" s="7" t="n">
        <v>7162</v>
      </c>
    </row>
    <row r="10" spans="1:10">
      <c r="A10" s="4" t="s">
        <v>494</v>
      </c>
    </row>
    <row r="11" spans="1:10">
      <c r="A11" s="3" t="s">
        <v>490</v>
      </c>
    </row>
    <row r="12" spans="1:10">
      <c r="A12" s="4" t="s">
        <v>421</v>
      </c>
      <c r="C12" s="6" t="n">
        <v>139500</v>
      </c>
    </row>
    <row r="13" spans="1:10">
      <c r="A13" s="4" t="s">
        <v>491</v>
      </c>
      <c r="C13" s="7" t="n">
        <v>24209</v>
      </c>
    </row>
    <row r="14" spans="1:10">
      <c r="A14" s="4" t="s">
        <v>495</v>
      </c>
    </row>
    <row r="15" spans="1:10">
      <c r="A15" s="3" t="s">
        <v>490</v>
      </c>
    </row>
    <row r="16" spans="1:10">
      <c r="A16" s="4" t="s">
        <v>421</v>
      </c>
      <c r="B16" s="6" t="n">
        <v>12000</v>
      </c>
    </row>
    <row r="17" spans="1:10">
      <c r="A17" s="4" t="s">
        <v>491</v>
      </c>
      <c r="B17" s="7" t="n">
        <v>7118</v>
      </c>
    </row>
    <row r="18" spans="1:10">
      <c r="A18" s="4" t="s">
        <v>496</v>
      </c>
    </row>
    <row r="19" spans="1:10">
      <c r="A19" s="3" t="s">
        <v>490</v>
      </c>
    </row>
    <row r="20" spans="1:10">
      <c r="A20" s="4" t="s">
        <v>421</v>
      </c>
      <c r="H20" s="6" t="n">
        <v>2000</v>
      </c>
    </row>
    <row r="21" spans="1:10">
      <c r="A21" s="4" t="s">
        <v>491</v>
      </c>
      <c r="H21" s="7" t="n">
        <v>719</v>
      </c>
    </row>
    <row r="22" spans="1:10">
      <c r="A22" s="4" t="s">
        <v>497</v>
      </c>
    </row>
    <row r="23" spans="1:10">
      <c r="A23" s="3" t="s">
        <v>490</v>
      </c>
    </row>
    <row r="24" spans="1:10">
      <c r="A24" s="4" t="s">
        <v>421</v>
      </c>
      <c r="G24" s="6" t="n">
        <v>4750</v>
      </c>
    </row>
    <row r="25" spans="1:10">
      <c r="A25" s="4" t="s">
        <v>491</v>
      </c>
      <c r="G25" s="7" t="n">
        <v>447</v>
      </c>
    </row>
    <row r="26" spans="1:10">
      <c r="A26" s="4" t="s">
        <v>498</v>
      </c>
    </row>
    <row r="27" spans="1:10">
      <c r="A27" s="3" t="s">
        <v>490</v>
      </c>
    </row>
    <row r="28" spans="1:10">
      <c r="A28" s="4" t="s">
        <v>421</v>
      </c>
      <c r="F28" s="6" t="n">
        <v>16300</v>
      </c>
    </row>
    <row r="29" spans="1:10">
      <c r="A29" s="4" t="s">
        <v>491</v>
      </c>
      <c r="F29" s="7" t="n">
        <v>2799</v>
      </c>
    </row>
    <row r="30" spans="1:10">
      <c r="A30" s="4" t="s">
        <v>499</v>
      </c>
    </row>
    <row r="31" spans="1:10">
      <c r="A31" s="3" t="s">
        <v>490</v>
      </c>
    </row>
    <row r="32" spans="1:10">
      <c r="A32" s="4" t="s">
        <v>421</v>
      </c>
      <c r="E32" s="6" t="n">
        <v>3000</v>
      </c>
    </row>
    <row r="33" spans="1:10">
      <c r="A33" s="4" t="s">
        <v>491</v>
      </c>
      <c r="E33" s="7" t="n">
        <v>96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37"/>
    <col customWidth="1" max="6" min="6" width="21"/>
    <col customWidth="1" max="7" min="7" width="21"/>
    <col customWidth="1" max="8" min="8" width="21"/>
  </cols>
  <sheetData>
    <row r="1" spans="1:8">
      <c r="A1" s="1" t="s">
        <v>500</v>
      </c>
      <c r="B1" s="2" t="s">
        <v>501</v>
      </c>
      <c r="C1" s="2" t="s">
        <v>502</v>
      </c>
      <c r="D1" s="2" t="s">
        <v>503</v>
      </c>
      <c r="E1" s="2" t="s">
        <v>504</v>
      </c>
      <c r="F1" s="2" t="s">
        <v>438</v>
      </c>
      <c r="G1" s="2" t="s">
        <v>442</v>
      </c>
      <c r="H1" s="2" t="s">
        <v>505</v>
      </c>
    </row>
    <row r="2" spans="1:8">
      <c r="A2" s="3" t="s">
        <v>490</v>
      </c>
    </row>
    <row r="3" spans="1:8">
      <c r="A3" s="4" t="s">
        <v>506</v>
      </c>
      <c r="E3" s="6" t="n">
        <v>3</v>
      </c>
    </row>
    <row r="4" spans="1:8">
      <c r="A4" s="4" t="s">
        <v>507</v>
      </c>
      <c r="E4" s="7" t="n">
        <v>38489</v>
      </c>
      <c r="F4" s="7" t="n">
        <v>4931</v>
      </c>
    </row>
    <row r="5" spans="1:8">
      <c r="A5" s="4" t="s">
        <v>508</v>
      </c>
      <c r="E5" s="7" t="n">
        <v>10000</v>
      </c>
      <c r="F5" s="6" t="n">
        <v>150</v>
      </c>
    </row>
    <row r="6" spans="1:8">
      <c r="A6" s="4" t="s">
        <v>421</v>
      </c>
      <c r="E6" s="10" t="n">
        <v>15.2</v>
      </c>
    </row>
    <row r="7" spans="1:8">
      <c r="A7" s="4" t="s">
        <v>509</v>
      </c>
      <c r="E7" s="7" t="n">
        <v>300</v>
      </c>
      <c r="F7" s="6" t="n">
        <v>100</v>
      </c>
    </row>
    <row r="8" spans="1:8">
      <c r="A8" s="4" t="s">
        <v>135</v>
      </c>
      <c r="E8" s="7" t="n">
        <v>68632</v>
      </c>
      <c r="F8" s="6" t="n">
        <v>52625</v>
      </c>
      <c r="G8" s="7" t="n">
        <v>202</v>
      </c>
    </row>
    <row r="9" spans="1:8">
      <c r="A9" s="4" t="s">
        <v>510</v>
      </c>
      <c r="E9" s="6" t="n">
        <v>1</v>
      </c>
    </row>
    <row r="10" spans="1:8">
      <c r="A10" s="4" t="s">
        <v>511</v>
      </c>
      <c r="E10" s="7" t="n">
        <v>6949</v>
      </c>
      <c r="F10" s="6" t="n">
        <v>0</v>
      </c>
      <c r="G10" s="6" t="n">
        <v>0</v>
      </c>
    </row>
    <row r="11" spans="1:8">
      <c r="A11" s="4" t="s">
        <v>512</v>
      </c>
      <c r="E11" s="6" t="n">
        <v>1849</v>
      </c>
      <c r="F11" s="6" t="n">
        <v>0</v>
      </c>
      <c r="G11" s="7" t="n">
        <v>0</v>
      </c>
    </row>
    <row r="12" spans="1:8">
      <c r="A12" s="4" t="s">
        <v>513</v>
      </c>
      <c r="E12" s="6" t="n">
        <v>6574</v>
      </c>
      <c r="F12" s="6" t="n">
        <v>0</v>
      </c>
    </row>
    <row r="13" spans="1:8">
      <c r="A13" s="4" t="s">
        <v>514</v>
      </c>
    </row>
    <row r="14" spans="1:8">
      <c r="A14" s="3" t="s">
        <v>490</v>
      </c>
    </row>
    <row r="15" spans="1:8">
      <c r="A15" s="4" t="s">
        <v>135</v>
      </c>
      <c r="E15" s="7" t="n">
        <v>-68600</v>
      </c>
    </row>
    <row r="16" spans="1:8">
      <c r="A16" s="4" t="s">
        <v>515</v>
      </c>
      <c r="E16" s="6" t="n">
        <v>8</v>
      </c>
    </row>
    <row r="17" spans="1:8">
      <c r="A17" s="4" t="s">
        <v>516</v>
      </c>
      <c r="E17" s="7" t="n">
        <v>112800</v>
      </c>
    </row>
    <row r="18" spans="1:8">
      <c r="A18" s="4" t="s">
        <v>517</v>
      </c>
    </row>
    <row r="19" spans="1:8">
      <c r="A19" s="3" t="s">
        <v>490</v>
      </c>
    </row>
    <row r="20" spans="1:8">
      <c r="A20" s="4" t="s">
        <v>518</v>
      </c>
      <c r="H20" s="7" t="n">
        <v>54300</v>
      </c>
    </row>
    <row r="21" spans="1:8">
      <c r="A21" s="4" t="s">
        <v>135</v>
      </c>
      <c r="F21" s="7" t="n">
        <v>50400</v>
      </c>
    </row>
    <row r="22" spans="1:8">
      <c r="A22" s="4" t="s">
        <v>519</v>
      </c>
    </row>
    <row r="23" spans="1:8">
      <c r="A23" s="3" t="s">
        <v>490</v>
      </c>
    </row>
    <row r="24" spans="1:8">
      <c r="A24" s="4" t="s">
        <v>506</v>
      </c>
      <c r="E24" s="6" t="n">
        <v>1</v>
      </c>
    </row>
    <row r="25" spans="1:8">
      <c r="A25" s="4" t="s">
        <v>520</v>
      </c>
    </row>
    <row r="26" spans="1:8">
      <c r="A26" s="3" t="s">
        <v>490</v>
      </c>
    </row>
    <row r="27" spans="1:8">
      <c r="A27" s="4" t="s">
        <v>506</v>
      </c>
      <c r="E27" s="6" t="n">
        <v>2</v>
      </c>
    </row>
    <row r="28" spans="1:8">
      <c r="A28" s="4" t="s">
        <v>521</v>
      </c>
    </row>
    <row r="29" spans="1:8">
      <c r="A29" s="3" t="s">
        <v>490</v>
      </c>
    </row>
    <row r="30" spans="1:8">
      <c r="A30" s="4" t="s">
        <v>508</v>
      </c>
      <c r="E30" s="7" t="n">
        <v>10000</v>
      </c>
    </row>
    <row r="31" spans="1:8">
      <c r="A31" s="4" t="s">
        <v>522</v>
      </c>
    </row>
    <row r="32" spans="1:8">
      <c r="A32" s="3" t="s">
        <v>490</v>
      </c>
    </row>
    <row r="33" spans="1:8">
      <c r="A33" s="4" t="s">
        <v>506</v>
      </c>
      <c r="D33" s="6" t="n">
        <v>2</v>
      </c>
    </row>
    <row r="34" spans="1:8">
      <c r="A34" s="4" t="s">
        <v>507</v>
      </c>
      <c r="D34" s="7" t="n">
        <v>165000</v>
      </c>
    </row>
    <row r="35" spans="1:8">
      <c r="A35" s="4" t="s">
        <v>523</v>
      </c>
    </row>
    <row r="36" spans="1:8">
      <c r="A36" s="3" t="s">
        <v>490</v>
      </c>
    </row>
    <row r="37" spans="1:8">
      <c r="A37" s="4" t="s">
        <v>515</v>
      </c>
      <c r="C37" s="6" t="n">
        <v>2</v>
      </c>
    </row>
    <row r="38" spans="1:8">
      <c r="A38" s="4" t="s">
        <v>516</v>
      </c>
      <c r="C38" s="7" t="n">
        <v>27900</v>
      </c>
    </row>
    <row r="39" spans="1:8">
      <c r="A39" s="4" t="s">
        <v>524</v>
      </c>
    </row>
    <row r="40" spans="1:8">
      <c r="A40" s="3" t="s">
        <v>490</v>
      </c>
    </row>
    <row r="41" spans="1:8">
      <c r="A41" s="4" t="s">
        <v>525</v>
      </c>
      <c r="E41" s="6" t="n">
        <v>2</v>
      </c>
    </row>
    <row r="42" spans="1:8">
      <c r="A42" s="4" t="s">
        <v>526</v>
      </c>
    </row>
    <row r="43" spans="1:8">
      <c r="A43" s="3" t="s">
        <v>490</v>
      </c>
    </row>
    <row r="44" spans="1:8">
      <c r="A44" s="4" t="s">
        <v>513</v>
      </c>
      <c r="E44" s="7" t="n">
        <v>3100</v>
      </c>
    </row>
    <row r="45" spans="1:8">
      <c r="A45" s="4" t="s">
        <v>527</v>
      </c>
    </row>
    <row r="46" spans="1:8">
      <c r="A46" s="3" t="s">
        <v>490</v>
      </c>
    </row>
    <row r="47" spans="1:8">
      <c r="A47" s="4" t="s">
        <v>513</v>
      </c>
      <c r="E47" s="7" t="n">
        <v>3500</v>
      </c>
    </row>
    <row r="48" spans="1:8">
      <c r="A48" s="4" t="s">
        <v>528</v>
      </c>
    </row>
    <row r="49" spans="1:8">
      <c r="A49" s="3" t="s">
        <v>490</v>
      </c>
    </row>
    <row r="50" spans="1:8">
      <c r="A50" s="4" t="s">
        <v>518</v>
      </c>
      <c r="B50" s="7" t="n">
        <v>3300</v>
      </c>
    </row>
    <row r="51" spans="1:8">
      <c r="A51" s="4" t="s">
        <v>135</v>
      </c>
      <c r="B51" s="7" t="n">
        <v>22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529</v>
      </c>
      <c r="B1" s="2" t="s">
        <v>1</v>
      </c>
    </row>
    <row r="2" spans="1:4">
      <c r="B2" s="2" t="s">
        <v>2</v>
      </c>
      <c r="C2" s="2" t="s">
        <v>530</v>
      </c>
      <c r="D2" s="2" t="s">
        <v>69</v>
      </c>
    </row>
    <row r="3" spans="1:4">
      <c r="A3" s="3" t="s">
        <v>490</v>
      </c>
    </row>
    <row r="4" spans="1:4">
      <c r="A4" s="4" t="s">
        <v>71</v>
      </c>
      <c r="B4" s="7" t="n">
        <v>13441</v>
      </c>
      <c r="D4" s="7" t="n">
        <v>2819</v>
      </c>
    </row>
    <row r="5" spans="1:4">
      <c r="A5" s="4" t="s">
        <v>72</v>
      </c>
      <c r="B5" s="6" t="n">
        <v>23954</v>
      </c>
      <c r="D5" s="6" t="n">
        <v>2112</v>
      </c>
    </row>
    <row r="6" spans="1:4">
      <c r="A6" s="4" t="s">
        <v>531</v>
      </c>
      <c r="B6" s="6" t="n">
        <v>3570</v>
      </c>
      <c r="D6" s="6" t="n">
        <v>0</v>
      </c>
    </row>
    <row r="7" spans="1:4">
      <c r="A7" s="4" t="s">
        <v>532</v>
      </c>
      <c r="B7" s="6" t="n">
        <v>-2222</v>
      </c>
      <c r="D7" s="6" t="n">
        <v>0</v>
      </c>
    </row>
    <row r="8" spans="1:4">
      <c r="A8" s="4" t="s">
        <v>533</v>
      </c>
      <c r="B8" s="6" t="n">
        <v>-254</v>
      </c>
      <c r="D8" s="6" t="n">
        <v>0</v>
      </c>
    </row>
    <row r="9" spans="1:4">
      <c r="A9" s="4" t="s">
        <v>534</v>
      </c>
      <c r="B9" s="7" t="n">
        <v>38489</v>
      </c>
      <c r="D9" s="6" t="n">
        <v>4931</v>
      </c>
    </row>
    <row r="10" spans="1:4">
      <c r="A10" s="4" t="s">
        <v>535</v>
      </c>
      <c r="B10" s="4" t="s">
        <v>536</v>
      </c>
    </row>
    <row r="11" spans="1:4">
      <c r="A11" s="4" t="s">
        <v>537</v>
      </c>
      <c r="B11" s="4" t="s">
        <v>538</v>
      </c>
    </row>
    <row r="12" spans="1:4">
      <c r="A12" s="4" t="s">
        <v>455</v>
      </c>
      <c r="B12" s="7" t="n">
        <v>-2982</v>
      </c>
    </row>
    <row r="13" spans="1:4">
      <c r="A13" s="4" t="s">
        <v>493</v>
      </c>
    </row>
    <row r="14" spans="1:4">
      <c r="A14" s="3" t="s">
        <v>490</v>
      </c>
    </row>
    <row r="15" spans="1:4">
      <c r="A15" s="4" t="s">
        <v>71</v>
      </c>
      <c r="B15" s="6" t="n">
        <v>0</v>
      </c>
    </row>
    <row r="16" spans="1:4">
      <c r="A16" s="4" t="s">
        <v>72</v>
      </c>
      <c r="B16" s="6" t="n">
        <v>6824</v>
      </c>
    </row>
    <row r="17" spans="1:4">
      <c r="A17" s="4" t="s">
        <v>531</v>
      </c>
      <c r="B17" s="6" t="n">
        <v>623</v>
      </c>
    </row>
    <row r="18" spans="1:4">
      <c r="A18" s="4" t="s">
        <v>532</v>
      </c>
      <c r="B18" s="6" t="n">
        <v>-31</v>
      </c>
    </row>
    <row r="19" spans="1:4">
      <c r="A19" s="4" t="s">
        <v>533</v>
      </c>
      <c r="B19" s="6" t="n">
        <v>-254</v>
      </c>
    </row>
    <row r="20" spans="1:4">
      <c r="A20" s="4" t="s">
        <v>534</v>
      </c>
      <c r="B20" s="6" t="n">
        <v>7162</v>
      </c>
    </row>
    <row r="21" spans="1:4">
      <c r="A21" s="4" t="s">
        <v>539</v>
      </c>
      <c r="B21" s="6" t="n">
        <v>2700</v>
      </c>
      <c r="C21" s="7" t="n">
        <v>2700</v>
      </c>
    </row>
    <row r="22" spans="1:4">
      <c r="A22" s="4" t="s">
        <v>455</v>
      </c>
      <c r="B22" s="6" t="n">
        <v>-3000</v>
      </c>
      <c r="C22" s="7" t="n">
        <v>-3000</v>
      </c>
    </row>
    <row r="23" spans="1:4">
      <c r="A23" s="4" t="s">
        <v>494</v>
      </c>
    </row>
    <row r="24" spans="1:4">
      <c r="A24" s="3" t="s">
        <v>490</v>
      </c>
    </row>
    <row r="25" spans="1:4">
      <c r="A25" s="4" t="s">
        <v>71</v>
      </c>
      <c r="B25" s="6" t="n">
        <v>6323</v>
      </c>
    </row>
    <row r="26" spans="1:4">
      <c r="A26" s="4" t="s">
        <v>72</v>
      </c>
      <c r="B26" s="6" t="n">
        <v>17130</v>
      </c>
    </row>
    <row r="27" spans="1:4">
      <c r="A27" s="4" t="s">
        <v>531</v>
      </c>
      <c r="B27" s="6" t="n">
        <v>2947</v>
      </c>
    </row>
    <row r="28" spans="1:4">
      <c r="A28" s="4" t="s">
        <v>532</v>
      </c>
      <c r="B28" s="6" t="n">
        <v>-2191</v>
      </c>
    </row>
    <row r="29" spans="1:4">
      <c r="A29" s="4" t="s">
        <v>533</v>
      </c>
      <c r="B29" s="6" t="n">
        <v>0</v>
      </c>
    </row>
    <row r="30" spans="1:4">
      <c r="A30" s="4" t="s">
        <v>534</v>
      </c>
      <c r="B30" s="6" t="n">
        <v>24209</v>
      </c>
    </row>
    <row r="31" spans="1:4">
      <c r="A31" s="4" t="s">
        <v>495</v>
      </c>
    </row>
    <row r="32" spans="1:4">
      <c r="A32" s="3" t="s">
        <v>490</v>
      </c>
    </row>
    <row r="33" spans="1:4">
      <c r="A33" s="4" t="s">
        <v>71</v>
      </c>
      <c r="B33" s="6" t="n">
        <v>7118</v>
      </c>
    </row>
    <row r="34" spans="1:4">
      <c r="A34" s="4" t="s">
        <v>72</v>
      </c>
      <c r="B34" s="6" t="n">
        <v>0</v>
      </c>
    </row>
    <row r="35" spans="1:4">
      <c r="A35" s="4" t="s">
        <v>531</v>
      </c>
      <c r="B35" s="6" t="n">
        <v>0</v>
      </c>
    </row>
    <row r="36" spans="1:4">
      <c r="A36" s="4" t="s">
        <v>532</v>
      </c>
      <c r="B36" s="6" t="n">
        <v>0</v>
      </c>
    </row>
    <row r="37" spans="1:4">
      <c r="A37" s="4" t="s">
        <v>533</v>
      </c>
      <c r="B37" s="6" t="n">
        <v>0</v>
      </c>
    </row>
    <row r="38" spans="1:4">
      <c r="A38" s="4" t="s">
        <v>534</v>
      </c>
      <c r="B38" s="7" t="n">
        <v>7118</v>
      </c>
    </row>
    <row r="39" spans="1:4">
      <c r="A39" s="4" t="s">
        <v>496</v>
      </c>
    </row>
    <row r="40" spans="1:4">
      <c r="A40" s="3" t="s">
        <v>490</v>
      </c>
    </row>
    <row r="41" spans="1:4">
      <c r="A41" s="4" t="s">
        <v>71</v>
      </c>
      <c r="D41" s="6" t="n">
        <v>519</v>
      </c>
    </row>
    <row r="42" spans="1:4">
      <c r="A42" s="4" t="s">
        <v>72</v>
      </c>
      <c r="D42" s="6" t="n">
        <v>200</v>
      </c>
    </row>
    <row r="43" spans="1:4">
      <c r="A43" s="4" t="s">
        <v>531</v>
      </c>
      <c r="D43" s="6" t="n">
        <v>0</v>
      </c>
    </row>
    <row r="44" spans="1:4">
      <c r="A44" s="4" t="s">
        <v>532</v>
      </c>
      <c r="D44" s="6" t="n">
        <v>0</v>
      </c>
    </row>
    <row r="45" spans="1:4">
      <c r="A45" s="4" t="s">
        <v>533</v>
      </c>
      <c r="D45" s="6" t="n">
        <v>0</v>
      </c>
    </row>
    <row r="46" spans="1:4">
      <c r="A46" s="4" t="s">
        <v>534</v>
      </c>
      <c r="D46" s="6" t="n">
        <v>719</v>
      </c>
    </row>
    <row r="47" spans="1:4">
      <c r="A47" s="4" t="s">
        <v>497</v>
      </c>
    </row>
    <row r="48" spans="1:4">
      <c r="A48" s="3" t="s">
        <v>490</v>
      </c>
    </row>
    <row r="49" spans="1:4">
      <c r="A49" s="4" t="s">
        <v>71</v>
      </c>
      <c r="D49" s="6" t="n">
        <v>151</v>
      </c>
    </row>
    <row r="50" spans="1:4">
      <c r="A50" s="4" t="s">
        <v>72</v>
      </c>
      <c r="D50" s="6" t="n">
        <v>296</v>
      </c>
    </row>
    <row r="51" spans="1:4">
      <c r="A51" s="4" t="s">
        <v>531</v>
      </c>
      <c r="D51" s="6" t="n">
        <v>0</v>
      </c>
    </row>
    <row r="52" spans="1:4">
      <c r="A52" s="4" t="s">
        <v>532</v>
      </c>
      <c r="D52" s="6" t="n">
        <v>0</v>
      </c>
    </row>
    <row r="53" spans="1:4">
      <c r="A53" s="4" t="s">
        <v>533</v>
      </c>
      <c r="D53" s="6" t="n">
        <v>0</v>
      </c>
    </row>
    <row r="54" spans="1:4">
      <c r="A54" s="4" t="s">
        <v>534</v>
      </c>
      <c r="D54" s="6" t="n">
        <v>447</v>
      </c>
    </row>
    <row r="55" spans="1:4">
      <c r="A55" s="4" t="s">
        <v>498</v>
      </c>
    </row>
    <row r="56" spans="1:4">
      <c r="A56" s="3" t="s">
        <v>490</v>
      </c>
    </row>
    <row r="57" spans="1:4">
      <c r="A57" s="4" t="s">
        <v>71</v>
      </c>
      <c r="D57" s="6" t="n">
        <v>1768</v>
      </c>
    </row>
    <row r="58" spans="1:4">
      <c r="A58" s="4" t="s">
        <v>72</v>
      </c>
      <c r="D58" s="6" t="n">
        <v>1031</v>
      </c>
    </row>
    <row r="59" spans="1:4">
      <c r="A59" s="4" t="s">
        <v>531</v>
      </c>
      <c r="D59" s="6" t="n">
        <v>0</v>
      </c>
    </row>
    <row r="60" spans="1:4">
      <c r="A60" s="4" t="s">
        <v>532</v>
      </c>
      <c r="D60" s="6" t="n">
        <v>0</v>
      </c>
    </row>
    <row r="61" spans="1:4">
      <c r="A61" s="4" t="s">
        <v>533</v>
      </c>
      <c r="D61" s="6" t="n">
        <v>0</v>
      </c>
    </row>
    <row r="62" spans="1:4">
      <c r="A62" s="4" t="s">
        <v>534</v>
      </c>
      <c r="D62" s="6" t="n">
        <v>2799</v>
      </c>
    </row>
    <row r="63" spans="1:4">
      <c r="A63" s="4" t="s">
        <v>499</v>
      </c>
    </row>
    <row r="64" spans="1:4">
      <c r="A64" s="3" t="s">
        <v>490</v>
      </c>
    </row>
    <row r="65" spans="1:4">
      <c r="A65" s="4" t="s">
        <v>71</v>
      </c>
      <c r="D65" s="6" t="n">
        <v>381</v>
      </c>
    </row>
    <row r="66" spans="1:4">
      <c r="A66" s="4" t="s">
        <v>72</v>
      </c>
      <c r="D66" s="6" t="n">
        <v>585</v>
      </c>
    </row>
    <row r="67" spans="1:4">
      <c r="A67" s="4" t="s">
        <v>531</v>
      </c>
      <c r="D67" s="6" t="n">
        <v>0</v>
      </c>
    </row>
    <row r="68" spans="1:4">
      <c r="A68" s="4" t="s">
        <v>532</v>
      </c>
      <c r="D68" s="6" t="n">
        <v>0</v>
      </c>
    </row>
    <row r="69" spans="1:4">
      <c r="A69" s="4" t="s">
        <v>533</v>
      </c>
      <c r="D69" s="6" t="n">
        <v>0</v>
      </c>
    </row>
    <row r="70" spans="1:4">
      <c r="A70" s="4" t="s">
        <v>534</v>
      </c>
      <c r="D70" s="7" t="n">
        <v>96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69</v>
      </c>
    </row>
    <row r="2" spans="1:3">
      <c r="A2" s="3" t="s">
        <v>541</v>
      </c>
    </row>
    <row r="3" spans="1:3">
      <c r="A3" s="4" t="s">
        <v>542</v>
      </c>
      <c r="B3" s="7" t="n">
        <v>71328</v>
      </c>
      <c r="C3" s="7" t="n">
        <v>75454</v>
      </c>
    </row>
    <row r="4" spans="1:3">
      <c r="A4" s="4" t="s">
        <v>112</v>
      </c>
      <c r="B4" s="6" t="n">
        <v>-30942</v>
      </c>
      <c r="C4" s="6" t="n">
        <v>-39526</v>
      </c>
    </row>
    <row r="5" spans="1:3">
      <c r="A5" s="4" t="s">
        <v>543</v>
      </c>
      <c r="B5" s="6" t="n">
        <v>48121</v>
      </c>
      <c r="C5" s="6" t="n">
        <v>68422</v>
      </c>
    </row>
    <row r="6" spans="1:3">
      <c r="A6" s="4" t="s">
        <v>544</v>
      </c>
      <c r="B6" s="6" t="n">
        <v>191440</v>
      </c>
      <c r="C6" s="6" t="n">
        <v>209316</v>
      </c>
    </row>
    <row r="7" spans="1:3">
      <c r="A7" s="4" t="s">
        <v>545</v>
      </c>
      <c r="B7" s="6" t="n">
        <v>-62610</v>
      </c>
      <c r="C7" s="6" t="n">
        <v>-65058</v>
      </c>
    </row>
    <row r="8" spans="1:3">
      <c r="A8" s="4" t="s">
        <v>452</v>
      </c>
      <c r="B8" s="6" t="n">
        <v>128830</v>
      </c>
      <c r="C8" s="6" t="n">
        <v>144258</v>
      </c>
    </row>
    <row r="9" spans="1:3">
      <c r="A9" s="4" t="s">
        <v>546</v>
      </c>
    </row>
    <row r="10" spans="1:3">
      <c r="A10" s="3" t="s">
        <v>541</v>
      </c>
    </row>
    <row r="11" spans="1:3">
      <c r="A11" s="4" t="s">
        <v>112</v>
      </c>
      <c r="B11" s="6" t="n">
        <v>-27254</v>
      </c>
      <c r="C11" s="6" t="n">
        <v>-24713</v>
      </c>
    </row>
    <row r="12" spans="1:3">
      <c r="A12" s="4" t="s">
        <v>547</v>
      </c>
    </row>
    <row r="13" spans="1:3">
      <c r="A13" s="3" t="s">
        <v>541</v>
      </c>
    </row>
    <row r="14" spans="1:3">
      <c r="A14" s="4" t="s">
        <v>112</v>
      </c>
      <c r="B14" s="6" t="n">
        <v>0</v>
      </c>
      <c r="C14" s="6" t="n">
        <v>-11791</v>
      </c>
    </row>
    <row r="15" spans="1:3">
      <c r="A15" s="4" t="s">
        <v>548</v>
      </c>
      <c r="B15" s="6" t="n">
        <v>0</v>
      </c>
      <c r="C15" s="6" t="n">
        <v>23730</v>
      </c>
    </row>
    <row r="16" spans="1:3">
      <c r="A16" s="4" t="s">
        <v>549</v>
      </c>
    </row>
    <row r="17" spans="1:3">
      <c r="A17" s="3" t="s">
        <v>541</v>
      </c>
    </row>
    <row r="18" spans="1:3">
      <c r="A18" s="4" t="s">
        <v>112</v>
      </c>
      <c r="B18" s="6" t="n">
        <v>-2998</v>
      </c>
      <c r="C18" s="6" t="n">
        <v>-2565</v>
      </c>
    </row>
    <row r="19" spans="1:3">
      <c r="A19" s="4" t="s">
        <v>548</v>
      </c>
      <c r="B19" s="6" t="n">
        <v>6100</v>
      </c>
      <c r="C19" s="6" t="n">
        <v>7129</v>
      </c>
    </row>
    <row r="20" spans="1:3">
      <c r="A20" s="4" t="s">
        <v>550</v>
      </c>
    </row>
    <row r="21" spans="1:3">
      <c r="A21" s="3" t="s">
        <v>541</v>
      </c>
    </row>
    <row r="22" spans="1:3">
      <c r="A22" s="4" t="s">
        <v>112</v>
      </c>
      <c r="B22" s="6" t="n">
        <v>-690</v>
      </c>
      <c r="C22" s="6" t="n">
        <v>-457</v>
      </c>
    </row>
    <row r="23" spans="1:3">
      <c r="A23" s="4" t="s">
        <v>548</v>
      </c>
      <c r="B23" s="7" t="n">
        <v>1635</v>
      </c>
      <c r="C23" s="7" t="n">
        <v>163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1</v>
      </c>
      <c r="B1" s="2" t="s">
        <v>1</v>
      </c>
    </row>
    <row r="2" spans="1:4">
      <c r="B2" s="2" t="s">
        <v>2</v>
      </c>
      <c r="C2" s="2" t="s">
        <v>69</v>
      </c>
      <c r="D2" s="2" t="s">
        <v>122</v>
      </c>
    </row>
    <row r="3" spans="1:4">
      <c r="A3" s="3" t="s">
        <v>267</v>
      </c>
    </row>
    <row r="4" spans="1:4">
      <c r="A4" s="4" t="s">
        <v>543</v>
      </c>
      <c r="B4" s="7" t="n">
        <v>48121</v>
      </c>
      <c r="C4" s="7" t="n">
        <v>68422</v>
      </c>
    </row>
    <row r="5" spans="1:4">
      <c r="A5" s="4" t="s">
        <v>452</v>
      </c>
      <c r="B5" s="6" t="n">
        <v>128830</v>
      </c>
      <c r="C5" s="6" t="n">
        <v>144258</v>
      </c>
    </row>
    <row r="6" spans="1:4">
      <c r="A6" s="4" t="s">
        <v>552</v>
      </c>
      <c r="B6" s="6" t="n">
        <v>15900</v>
      </c>
      <c r="C6" s="6" t="n">
        <v>34000</v>
      </c>
      <c r="D6" s="7" t="n">
        <v>9500</v>
      </c>
    </row>
    <row r="7" spans="1:4">
      <c r="A7" s="4" t="s">
        <v>553</v>
      </c>
      <c r="B7" s="7" t="n">
        <v>8800</v>
      </c>
      <c r="C7" s="7" t="n">
        <v>15100</v>
      </c>
      <c r="D7" s="7" t="n">
        <v>93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554</v>
      </c>
      <c r="B1" s="2" t="s">
        <v>555</v>
      </c>
    </row>
    <row r="2" spans="1:2">
      <c r="A2" s="3" t="s">
        <v>556</v>
      </c>
    </row>
    <row r="3" spans="1:2">
      <c r="A3" s="4" t="s">
        <v>557</v>
      </c>
      <c r="B3" s="7" t="n">
        <v>9648</v>
      </c>
    </row>
    <row r="4" spans="1:2">
      <c r="A4" s="4" t="s">
        <v>558</v>
      </c>
      <c r="B4" s="6" t="n">
        <v>9509</v>
      </c>
    </row>
    <row r="5" spans="1:2">
      <c r="A5" s="4" t="s">
        <v>559</v>
      </c>
      <c r="B5" s="6" t="n">
        <v>9433</v>
      </c>
    </row>
    <row r="6" spans="1:2">
      <c r="A6" s="4" t="s">
        <v>560</v>
      </c>
      <c r="B6" s="6" t="n">
        <v>9381</v>
      </c>
    </row>
    <row r="7" spans="1:2">
      <c r="A7" s="4" t="s">
        <v>561</v>
      </c>
      <c r="B7" s="6" t="n">
        <v>9146</v>
      </c>
    </row>
    <row r="8" spans="1:2">
      <c r="A8" s="4" t="s">
        <v>549</v>
      </c>
    </row>
    <row r="9" spans="1:2">
      <c r="A9" s="3" t="s">
        <v>562</v>
      </c>
    </row>
    <row r="10" spans="1:2">
      <c r="A10" s="4" t="s">
        <v>557</v>
      </c>
      <c r="B10" s="6" t="n">
        <v>-998</v>
      </c>
    </row>
    <row r="11" spans="1:2">
      <c r="A11" s="4" t="s">
        <v>558</v>
      </c>
      <c r="B11" s="6" t="n">
        <v>-799</v>
      </c>
    </row>
    <row r="12" spans="1:2">
      <c r="A12" s="4" t="s">
        <v>559</v>
      </c>
      <c r="B12" s="6" t="n">
        <v>-435</v>
      </c>
    </row>
    <row r="13" spans="1:2">
      <c r="A13" s="4" t="s">
        <v>560</v>
      </c>
      <c r="B13" s="6" t="n">
        <v>-325</v>
      </c>
    </row>
    <row r="14" spans="1:2">
      <c r="A14" s="4" t="s">
        <v>561</v>
      </c>
      <c r="B14" s="6" t="n">
        <v>-262</v>
      </c>
    </row>
    <row r="15" spans="1:2">
      <c r="A15" s="4" t="s">
        <v>546</v>
      </c>
    </row>
    <row r="16" spans="1:2">
      <c r="A16" s="3" t="s">
        <v>562</v>
      </c>
    </row>
    <row r="17" spans="1:2">
      <c r="A17" s="4" t="s">
        <v>557</v>
      </c>
      <c r="B17" s="6" t="n">
        <v>-6506</v>
      </c>
    </row>
    <row r="18" spans="1:2">
      <c r="A18" s="4" t="s">
        <v>558</v>
      </c>
      <c r="B18" s="6" t="n">
        <v>-5212</v>
      </c>
    </row>
    <row r="19" spans="1:2">
      <c r="A19" s="4" t="s">
        <v>559</v>
      </c>
      <c r="B19" s="6" t="n">
        <v>-4285</v>
      </c>
    </row>
    <row r="20" spans="1:2">
      <c r="A20" s="4" t="s">
        <v>560</v>
      </c>
      <c r="B20" s="6" t="n">
        <v>-3814</v>
      </c>
    </row>
    <row r="21" spans="1:2">
      <c r="A21" s="4" t="s">
        <v>561</v>
      </c>
      <c r="B21" s="7" t="n">
        <v>-334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64"/>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55"/>
    <col customWidth="1" max="5" min="5" width="50"/>
    <col customWidth="1" max="6" min="6" width="40"/>
    <col customWidth="1" max="7" min="7" width="41"/>
    <col customWidth="1" max="8" min="8" width="4"/>
    <col customWidth="1" max="9" min="9" width="14"/>
    <col customWidth="1" max="10" min="10" width="27"/>
    <col customWidth="1" max="11" min="11" width="31"/>
    <col customWidth="1" max="12" min="12" width="22"/>
    <col customWidth="1" max="13" min="13" width="26"/>
  </cols>
  <sheetData>
    <row r="1" spans="1:13">
      <c r="A1" s="1" t="s">
        <v>157</v>
      </c>
      <c r="B1" s="2" t="s">
        <v>75</v>
      </c>
      <c r="C1" s="2" t="s">
        <v>62</v>
      </c>
      <c r="D1" s="2" t="s">
        <v>158</v>
      </c>
      <c r="E1" s="2" t="s">
        <v>159</v>
      </c>
      <c r="F1" s="2" t="s">
        <v>160</v>
      </c>
      <c r="G1" s="2" t="s">
        <v>161</v>
      </c>
      <c r="I1" s="2" t="s">
        <v>162</v>
      </c>
      <c r="J1" s="2" t="s">
        <v>163</v>
      </c>
      <c r="K1" s="2" t="s">
        <v>164</v>
      </c>
      <c r="L1" s="2" t="s">
        <v>165</v>
      </c>
      <c r="M1" s="2" t="s">
        <v>166</v>
      </c>
    </row>
    <row r="2" spans="1:13">
      <c r="A2" s="4" t="s">
        <v>167</v>
      </c>
      <c r="F2" s="6" t="n">
        <v>99754900</v>
      </c>
      <c r="G2" s="6" t="n">
        <v>6378704</v>
      </c>
      <c r="I2" s="6" t="n">
        <v>99754900</v>
      </c>
    </row>
    <row r="3" spans="1:13">
      <c r="A3" s="4" t="s">
        <v>168</v>
      </c>
      <c r="B3" s="7" t="n">
        <v>496117</v>
      </c>
      <c r="C3" s="7" t="n">
        <v>496117</v>
      </c>
      <c r="D3" s="7" t="n">
        <v>-30696</v>
      </c>
      <c r="E3" s="7" t="n">
        <v>360</v>
      </c>
      <c r="F3" s="7" t="n">
        <v>489372</v>
      </c>
      <c r="G3" s="7" t="n">
        <v>37081</v>
      </c>
      <c r="H3" s="4" t="s">
        <v>132</v>
      </c>
      <c r="I3" s="7" t="n">
        <v>997</v>
      </c>
      <c r="J3" s="7" t="n">
        <v>488375</v>
      </c>
      <c r="K3" s="7" t="n">
        <v>-29066</v>
      </c>
      <c r="L3" s="7" t="n">
        <v>35451</v>
      </c>
      <c r="M3" s="7" t="n">
        <v>360</v>
      </c>
    </row>
    <row r="4" spans="1:13">
      <c r="A4" s="3" t="s">
        <v>169</v>
      </c>
    </row>
    <row r="5" spans="1:13">
      <c r="A5" s="4" t="s">
        <v>170</v>
      </c>
      <c r="B5" s="6" t="n">
        <v>67070</v>
      </c>
      <c r="C5" s="6" t="n">
        <v>72894</v>
      </c>
      <c r="D5" s="6" t="n">
        <v>72894</v>
      </c>
      <c r="K5" s="6" t="n">
        <v>67070</v>
      </c>
    </row>
    <row r="6" spans="1:13">
      <c r="A6" s="4" t="s">
        <v>171</v>
      </c>
      <c r="B6" s="6" t="n">
        <v>5868</v>
      </c>
      <c r="C6" s="6" t="n">
        <v>44</v>
      </c>
      <c r="E6" s="6" t="n">
        <v>44</v>
      </c>
      <c r="L6" s="6" t="n">
        <v>5824</v>
      </c>
      <c r="M6" s="6" t="n">
        <v>44</v>
      </c>
    </row>
    <row r="7" spans="1:13">
      <c r="A7" s="4" t="s">
        <v>172</v>
      </c>
      <c r="F7" s="6" t="n">
        <v>14083137</v>
      </c>
    </row>
    <row r="8" spans="1:13">
      <c r="A8" s="4" t="s">
        <v>173</v>
      </c>
      <c r="C8" s="6" t="n">
        <v>348404</v>
      </c>
      <c r="D8" s="6" t="n">
        <v>-319</v>
      </c>
      <c r="F8" s="7" t="n">
        <v>348723</v>
      </c>
    </row>
    <row r="9" spans="1:13">
      <c r="A9" s="4" t="s">
        <v>174</v>
      </c>
      <c r="B9" s="6" t="n">
        <v>171084</v>
      </c>
      <c r="C9" s="6" t="n">
        <v>171084</v>
      </c>
      <c r="F9" s="6" t="n">
        <v>105200</v>
      </c>
      <c r="G9" s="7" t="n">
        <v>65884</v>
      </c>
      <c r="H9" s="4" t="s">
        <v>132</v>
      </c>
      <c r="J9" s="6" t="n">
        <v>105200</v>
      </c>
      <c r="L9" s="6" t="n">
        <v>65884</v>
      </c>
    </row>
    <row r="10" spans="1:13">
      <c r="A10" s="4" t="s">
        <v>175</v>
      </c>
      <c r="G10" s="6" t="n">
        <v>6434250</v>
      </c>
    </row>
    <row r="11" spans="1:13">
      <c r="A11" s="4" t="s">
        <v>176</v>
      </c>
      <c r="I11" s="6" t="n">
        <v>14083137</v>
      </c>
    </row>
    <row r="12" spans="1:13">
      <c r="A12" s="4" t="s">
        <v>177</v>
      </c>
      <c r="B12" s="6" t="n">
        <v>348404</v>
      </c>
      <c r="I12" s="7" t="n">
        <v>141</v>
      </c>
      <c r="J12" s="6" t="n">
        <v>348582</v>
      </c>
      <c r="K12" s="6" t="n">
        <v>-319</v>
      </c>
    </row>
    <row r="13" spans="1:13">
      <c r="A13" s="4" t="s">
        <v>178</v>
      </c>
      <c r="B13" s="6" t="n">
        <v>-95381</v>
      </c>
      <c r="K13" s="6" t="n">
        <v>-95381</v>
      </c>
    </row>
    <row r="14" spans="1:13">
      <c r="A14" s="4" t="s">
        <v>179</v>
      </c>
      <c r="B14" s="6" t="n">
        <v>-9471</v>
      </c>
      <c r="L14" s="6" t="n">
        <v>-9471</v>
      </c>
    </row>
    <row r="15" spans="1:13">
      <c r="A15" s="4" t="s">
        <v>180</v>
      </c>
      <c r="C15" s="6" t="n">
        <v>-104852</v>
      </c>
      <c r="D15" s="6" t="n">
        <v>-104852</v>
      </c>
    </row>
    <row r="16" spans="1:13">
      <c r="A16" s="4" t="s">
        <v>181</v>
      </c>
      <c r="B16" s="6" t="n">
        <v>7137</v>
      </c>
      <c r="C16" s="6" t="n">
        <v>7137</v>
      </c>
      <c r="D16" s="6" t="n">
        <v>75</v>
      </c>
      <c r="F16" s="7" t="n">
        <v>4532</v>
      </c>
      <c r="G16" s="7" t="n">
        <v>2530</v>
      </c>
      <c r="H16" s="4" t="s">
        <v>132</v>
      </c>
      <c r="J16" s="6" t="n">
        <v>4532</v>
      </c>
      <c r="K16" s="6" t="n">
        <v>75</v>
      </c>
      <c r="L16" s="6" t="n">
        <v>2530</v>
      </c>
    </row>
    <row r="17" spans="1:13">
      <c r="A17" s="4" t="s">
        <v>182</v>
      </c>
      <c r="F17" s="6" t="n">
        <v>-10508</v>
      </c>
      <c r="I17" s="6" t="n">
        <v>-10508</v>
      </c>
    </row>
    <row r="18" spans="1:13">
      <c r="A18" s="4" t="s">
        <v>183</v>
      </c>
      <c r="B18" s="6" t="n">
        <v>-287</v>
      </c>
      <c r="C18" s="6" t="n">
        <v>-287</v>
      </c>
      <c r="F18" s="7" t="n">
        <v>-287</v>
      </c>
      <c r="J18" s="6" t="n">
        <v>-287</v>
      </c>
    </row>
    <row r="19" spans="1:13">
      <c r="A19" s="4" t="s">
        <v>184</v>
      </c>
      <c r="F19" s="6" t="n">
        <v>113827529</v>
      </c>
      <c r="G19" s="6" t="n">
        <v>12812954</v>
      </c>
      <c r="I19" s="6" t="n">
        <v>113827529</v>
      </c>
    </row>
    <row r="20" spans="1:13">
      <c r="A20" s="4" t="s">
        <v>185</v>
      </c>
      <c r="B20" s="6" t="n">
        <v>990541</v>
      </c>
      <c r="C20" s="6" t="n">
        <v>990541</v>
      </c>
      <c r="D20" s="6" t="n">
        <v>-62898</v>
      </c>
      <c r="E20" s="6" t="n">
        <v>404</v>
      </c>
      <c r="F20" s="7" t="n">
        <v>947540</v>
      </c>
      <c r="G20" s="7" t="n">
        <v>105495</v>
      </c>
      <c r="H20" s="4" t="s">
        <v>132</v>
      </c>
      <c r="I20" s="7" t="n">
        <v>1138</v>
      </c>
      <c r="J20" s="6" t="n">
        <v>946402</v>
      </c>
      <c r="K20" s="6" t="n">
        <v>-57621</v>
      </c>
      <c r="L20" s="6" t="n">
        <v>100218</v>
      </c>
      <c r="M20" s="6" t="n">
        <v>404</v>
      </c>
    </row>
    <row r="21" spans="1:13">
      <c r="A21" s="3" t="s">
        <v>169</v>
      </c>
    </row>
    <row r="22" spans="1:13">
      <c r="A22" s="4" t="s">
        <v>170</v>
      </c>
      <c r="B22" s="6" t="n">
        <v>105150</v>
      </c>
      <c r="C22" s="6" t="n">
        <v>116918</v>
      </c>
      <c r="D22" s="6" t="n">
        <v>116918</v>
      </c>
      <c r="K22" s="6" t="n">
        <v>105150</v>
      </c>
    </row>
    <row r="23" spans="1:13">
      <c r="A23" s="4" t="s">
        <v>171</v>
      </c>
      <c r="B23" s="6" t="n">
        <v>11813</v>
      </c>
      <c r="C23" s="6" t="n">
        <v>45</v>
      </c>
      <c r="E23" s="6" t="n">
        <v>45</v>
      </c>
      <c r="L23" s="6" t="n">
        <v>11768</v>
      </c>
      <c r="M23" s="6" t="n">
        <v>45</v>
      </c>
    </row>
    <row r="24" spans="1:13">
      <c r="A24" s="4" t="s">
        <v>172</v>
      </c>
      <c r="F24" s="6" t="n">
        <v>106116</v>
      </c>
    </row>
    <row r="25" spans="1:13">
      <c r="A25" s="4" t="s">
        <v>173</v>
      </c>
      <c r="C25" s="6" t="n">
        <v>477</v>
      </c>
      <c r="D25" s="6" t="n">
        <v>-172</v>
      </c>
      <c r="F25" s="7" t="n">
        <v>649</v>
      </c>
    </row>
    <row r="26" spans="1:13">
      <c r="A26" s="4" t="s">
        <v>174</v>
      </c>
      <c r="C26" s="6" t="n">
        <v>0</v>
      </c>
    </row>
    <row r="27" spans="1:13">
      <c r="A27" s="4" t="s">
        <v>175</v>
      </c>
      <c r="G27" s="6" t="n">
        <v>352789</v>
      </c>
    </row>
    <row r="28" spans="1:13">
      <c r="A28" s="4" t="s">
        <v>186</v>
      </c>
      <c r="F28" s="6" t="n">
        <v>429110</v>
      </c>
      <c r="G28" s="6" t="n">
        <v>-429110</v>
      </c>
      <c r="I28" s="6" t="n">
        <v>429110</v>
      </c>
    </row>
    <row r="29" spans="1:13">
      <c r="A29" s="4" t="s">
        <v>187</v>
      </c>
      <c r="B29" s="6" t="n">
        <v>3504</v>
      </c>
      <c r="C29" s="6" t="n">
        <v>3504</v>
      </c>
      <c r="F29" s="7" t="n">
        <v>3504</v>
      </c>
      <c r="I29" s="7" t="n">
        <v>4</v>
      </c>
      <c r="J29" s="6" t="n">
        <v>3500</v>
      </c>
      <c r="L29" s="6" t="n">
        <v>0</v>
      </c>
    </row>
    <row r="30" spans="1:13">
      <c r="A30" s="4" t="s">
        <v>188</v>
      </c>
      <c r="B30" s="6" t="n">
        <v>-3504</v>
      </c>
      <c r="C30" s="6" t="n">
        <v>-3504</v>
      </c>
      <c r="F30" s="6" t="n">
        <v>1263</v>
      </c>
      <c r="G30" s="7" t="n">
        <v>-4767</v>
      </c>
      <c r="H30" s="4" t="s">
        <v>132</v>
      </c>
      <c r="J30" s="6" t="n">
        <v>1263</v>
      </c>
      <c r="L30" s="6" t="n">
        <v>-4767</v>
      </c>
    </row>
    <row r="31" spans="1:13">
      <c r="A31" s="4" t="s">
        <v>176</v>
      </c>
      <c r="I31" s="6" t="n">
        <v>106116</v>
      </c>
    </row>
    <row r="32" spans="1:13">
      <c r="A32" s="4" t="s">
        <v>177</v>
      </c>
      <c r="B32" s="6" t="n">
        <v>477</v>
      </c>
      <c r="I32" s="7" t="n">
        <v>2</v>
      </c>
      <c r="J32" s="6" t="n">
        <v>647</v>
      </c>
      <c r="K32" s="6" t="n">
        <v>-172</v>
      </c>
    </row>
    <row r="33" spans="1:13">
      <c r="A33" s="4" t="s">
        <v>178</v>
      </c>
      <c r="B33" s="6" t="n">
        <v>-100244</v>
      </c>
      <c r="K33" s="6" t="n">
        <v>-100244</v>
      </c>
    </row>
    <row r="34" spans="1:13">
      <c r="A34" s="4" t="s">
        <v>179</v>
      </c>
      <c r="B34" s="6" t="n">
        <v>-11116</v>
      </c>
      <c r="L34" s="6" t="n">
        <v>-11116</v>
      </c>
    </row>
    <row r="35" spans="1:13">
      <c r="A35" s="4" t="s">
        <v>180</v>
      </c>
      <c r="C35" s="6" t="n">
        <v>-111360</v>
      </c>
      <c r="D35" s="6" t="n">
        <v>-111360</v>
      </c>
    </row>
    <row r="36" spans="1:13">
      <c r="A36" s="4" t="s">
        <v>181</v>
      </c>
      <c r="B36" s="6" t="n">
        <v>9741</v>
      </c>
      <c r="C36" s="6" t="n">
        <v>9741</v>
      </c>
      <c r="D36" s="6" t="n">
        <v>30</v>
      </c>
      <c r="F36" s="7" t="n">
        <v>4992</v>
      </c>
      <c r="G36" s="7" t="n">
        <v>4719</v>
      </c>
      <c r="H36" s="4" t="s">
        <v>132</v>
      </c>
      <c r="J36" s="6" t="n">
        <v>4992</v>
      </c>
      <c r="K36" s="6" t="n">
        <v>30</v>
      </c>
      <c r="L36" s="6" t="n">
        <v>4719</v>
      </c>
    </row>
    <row r="37" spans="1:13">
      <c r="A37" s="4" t="s">
        <v>182</v>
      </c>
      <c r="F37" s="6" t="n">
        <v>-17190</v>
      </c>
      <c r="I37" s="6" t="n">
        <v>-17190</v>
      </c>
    </row>
    <row r="38" spans="1:13">
      <c r="A38" s="4" t="s">
        <v>183</v>
      </c>
      <c r="B38" s="7" t="n">
        <v>-385</v>
      </c>
      <c r="C38" s="7" t="n">
        <v>-385</v>
      </c>
      <c r="F38" s="7" t="n">
        <v>-385</v>
      </c>
      <c r="I38" s="7" t="n">
        <v>-1</v>
      </c>
      <c r="J38" s="6" t="n">
        <v>-384</v>
      </c>
    </row>
    <row r="39" spans="1:13">
      <c r="A39" s="4" t="s">
        <v>189</v>
      </c>
      <c r="B39" s="6" t="n">
        <v>114345565</v>
      </c>
      <c r="C39" s="6" t="n">
        <v>114345565</v>
      </c>
      <c r="F39" s="6" t="n">
        <v>114345565</v>
      </c>
      <c r="G39" s="6" t="n">
        <v>12736633</v>
      </c>
      <c r="I39" s="6" t="n">
        <v>114345565</v>
      </c>
    </row>
    <row r="40" spans="1:13">
      <c r="A40" s="4" t="s">
        <v>190</v>
      </c>
      <c r="B40" s="7" t="n">
        <v>1005977</v>
      </c>
      <c r="C40" s="7" t="n">
        <v>1005977</v>
      </c>
      <c r="D40" s="6" t="n">
        <v>-57482</v>
      </c>
      <c r="E40" s="6" t="n">
        <v>449</v>
      </c>
      <c r="F40" s="7" t="n">
        <v>957563</v>
      </c>
      <c r="G40" s="7" t="n">
        <v>105447</v>
      </c>
      <c r="H40" s="4" t="s">
        <v>132</v>
      </c>
      <c r="I40" s="7" t="n">
        <v>1143</v>
      </c>
      <c r="J40" s="6" t="n">
        <v>956420</v>
      </c>
      <c r="K40" s="6" t="n">
        <v>-52857</v>
      </c>
      <c r="L40" s="6" t="n">
        <v>100822</v>
      </c>
      <c r="M40" s="6" t="n">
        <v>449</v>
      </c>
    </row>
    <row r="41" spans="1:13">
      <c r="A41" s="3" t="s">
        <v>169</v>
      </c>
    </row>
    <row r="42" spans="1:13">
      <c r="A42" s="4" t="s">
        <v>170</v>
      </c>
      <c r="B42" s="6" t="n">
        <v>109523</v>
      </c>
      <c r="C42" s="6" t="n">
        <v>116222</v>
      </c>
      <c r="D42" s="6" t="n">
        <v>116222</v>
      </c>
      <c r="K42" s="6" t="n">
        <v>109523</v>
      </c>
    </row>
    <row r="43" spans="1:13">
      <c r="A43" s="4" t="s">
        <v>171</v>
      </c>
      <c r="B43" s="6" t="n">
        <v>6674</v>
      </c>
      <c r="C43" s="6" t="n">
        <v>-25</v>
      </c>
      <c r="E43" s="6" t="n">
        <v>-25</v>
      </c>
      <c r="L43" s="6" t="n">
        <v>6699</v>
      </c>
      <c r="M43" s="6" t="n">
        <v>-25</v>
      </c>
    </row>
    <row r="44" spans="1:13">
      <c r="A44" s="4" t="s">
        <v>172</v>
      </c>
      <c r="F44" s="6" t="n">
        <v>59895</v>
      </c>
    </row>
    <row r="45" spans="1:13">
      <c r="A45" s="4" t="s">
        <v>173</v>
      </c>
      <c r="C45" s="6" t="n">
        <v>439</v>
      </c>
      <c r="D45" s="6" t="n">
        <v>-131</v>
      </c>
      <c r="F45" s="7" t="n">
        <v>570</v>
      </c>
    </row>
    <row r="46" spans="1:13">
      <c r="A46" s="4" t="s">
        <v>174</v>
      </c>
      <c r="C46" s="6" t="n">
        <v>0</v>
      </c>
    </row>
    <row r="47" spans="1:13">
      <c r="A47" s="4" t="s">
        <v>175</v>
      </c>
      <c r="G47" s="6" t="n">
        <v>450624</v>
      </c>
    </row>
    <row r="48" spans="1:13">
      <c r="A48" s="4" t="s">
        <v>186</v>
      </c>
      <c r="F48" s="6" t="n">
        <v>6995941</v>
      </c>
      <c r="G48" s="6" t="n">
        <v>-6995941</v>
      </c>
      <c r="I48" s="6" t="n">
        <v>6995941</v>
      </c>
    </row>
    <row r="49" spans="1:13">
      <c r="A49" s="4" t="s">
        <v>187</v>
      </c>
      <c r="B49" s="6" t="n">
        <v>51578</v>
      </c>
      <c r="C49" s="6" t="n">
        <v>51578</v>
      </c>
      <c r="F49" s="7" t="n">
        <v>55857</v>
      </c>
      <c r="G49" s="7" t="n">
        <v>-4279</v>
      </c>
      <c r="H49" s="4" t="s">
        <v>132</v>
      </c>
      <c r="I49" s="7" t="n">
        <v>69</v>
      </c>
      <c r="J49" s="6" t="n">
        <v>55788</v>
      </c>
      <c r="L49" s="6" t="n">
        <v>-4279</v>
      </c>
    </row>
    <row r="50" spans="1:13">
      <c r="A50" s="4" t="s">
        <v>191</v>
      </c>
      <c r="B50" s="6" t="n">
        <v>-5978</v>
      </c>
      <c r="C50" s="6" t="n">
        <v>-5978</v>
      </c>
      <c r="F50" s="6" t="n">
        <v>-3422</v>
      </c>
      <c r="G50" s="7" t="n">
        <v>-2556</v>
      </c>
      <c r="H50" s="4" t="s">
        <v>132</v>
      </c>
      <c r="J50" s="6" t="n">
        <v>-3422</v>
      </c>
      <c r="L50" s="6" t="n">
        <v>-2556</v>
      </c>
    </row>
    <row r="51" spans="1:13">
      <c r="A51" s="4" t="s">
        <v>192</v>
      </c>
      <c r="G51" s="6" t="n">
        <v>-357998</v>
      </c>
    </row>
    <row r="52" spans="1:13">
      <c r="A52" s="4" t="s">
        <v>188</v>
      </c>
      <c r="B52" s="6" t="n">
        <v>-51578</v>
      </c>
      <c r="C52" s="6" t="n">
        <v>-51578</v>
      </c>
      <c r="F52" s="6" t="n">
        <v>4521</v>
      </c>
      <c r="G52" s="7" t="n">
        <v>-56099</v>
      </c>
      <c r="H52" s="4" t="s">
        <v>132</v>
      </c>
      <c r="J52" s="6" t="n">
        <v>4521</v>
      </c>
      <c r="L52" s="6" t="n">
        <v>-56099</v>
      </c>
    </row>
    <row r="53" spans="1:13">
      <c r="A53" s="4" t="s">
        <v>176</v>
      </c>
      <c r="I53" s="6" t="n">
        <v>59895</v>
      </c>
    </row>
    <row r="54" spans="1:13">
      <c r="A54" s="4" t="s">
        <v>177</v>
      </c>
      <c r="B54" s="6" t="n">
        <v>439</v>
      </c>
      <c r="I54" s="7" t="n">
        <v>1</v>
      </c>
      <c r="J54" s="6" t="n">
        <v>569</v>
      </c>
      <c r="K54" s="6" t="n">
        <v>-131</v>
      </c>
    </row>
    <row r="55" spans="1:13">
      <c r="A55" s="4" t="s">
        <v>178</v>
      </c>
      <c r="B55" s="6" t="n">
        <v>-106163</v>
      </c>
      <c r="K55" s="6" t="n">
        <v>-106163</v>
      </c>
    </row>
    <row r="56" spans="1:13">
      <c r="A56" s="4" t="s">
        <v>179</v>
      </c>
      <c r="B56" s="6" t="n">
        <v>-5694</v>
      </c>
      <c r="L56" s="6" t="n">
        <v>-5694</v>
      </c>
    </row>
    <row r="57" spans="1:13">
      <c r="A57" s="4" t="s">
        <v>180</v>
      </c>
      <c r="C57" s="6" t="n">
        <v>-111857</v>
      </c>
      <c r="D57" s="6" t="n">
        <v>-111857</v>
      </c>
    </row>
    <row r="58" spans="1:13">
      <c r="A58" s="4" t="s">
        <v>181</v>
      </c>
      <c r="B58" s="6" t="n">
        <v>13549</v>
      </c>
      <c r="C58" s="6" t="n">
        <v>13549</v>
      </c>
      <c r="F58" s="7" t="n">
        <v>5906</v>
      </c>
      <c r="G58" s="7" t="n">
        <v>7643</v>
      </c>
      <c r="H58" s="4" t="s">
        <v>132</v>
      </c>
      <c r="J58" s="6" t="n">
        <v>5906</v>
      </c>
      <c r="L58" s="6" t="n">
        <v>7643</v>
      </c>
    </row>
    <row r="59" spans="1:13">
      <c r="A59" s="4" t="s">
        <v>182</v>
      </c>
      <c r="F59" s="6" t="n">
        <v>-31276</v>
      </c>
      <c r="I59" s="6" t="n">
        <v>-31276</v>
      </c>
    </row>
    <row r="60" spans="1:13">
      <c r="A60" s="4" t="s">
        <v>183</v>
      </c>
      <c r="B60" s="7" t="n">
        <v>-633</v>
      </c>
      <c r="C60" s="7" t="n">
        <v>-633</v>
      </c>
      <c r="F60" s="7" t="n">
        <v>-633</v>
      </c>
      <c r="J60" s="6" t="n">
        <v>-633</v>
      </c>
    </row>
    <row r="61" spans="1:13">
      <c r="A61" s="4" t="s">
        <v>193</v>
      </c>
      <c r="B61" s="6" t="n">
        <v>121370125</v>
      </c>
      <c r="C61" s="6" t="n">
        <v>121370125</v>
      </c>
      <c r="F61" s="6" t="n">
        <v>121370125</v>
      </c>
      <c r="G61" s="6" t="n">
        <v>5833318</v>
      </c>
      <c r="I61" s="6" t="n">
        <v>121370125</v>
      </c>
    </row>
    <row r="62" spans="1:13">
      <c r="A62" s="4" t="s">
        <v>194</v>
      </c>
      <c r="B62" s="7" t="n">
        <v>1014776</v>
      </c>
      <c r="C62" s="7" t="n">
        <v>1014776</v>
      </c>
      <c r="D62" s="7" t="n">
        <v>-56166</v>
      </c>
      <c r="E62" s="7" t="n">
        <v>424</v>
      </c>
      <c r="F62" s="7" t="n">
        <v>1020362</v>
      </c>
      <c r="G62" s="7" t="n">
        <v>50156</v>
      </c>
      <c r="H62" s="4" t="s">
        <v>132</v>
      </c>
      <c r="I62" s="7" t="n">
        <v>1213</v>
      </c>
      <c r="J62" s="7" t="n">
        <v>1019149</v>
      </c>
      <c r="K62" s="7" t="n">
        <v>-52546</v>
      </c>
      <c r="L62" s="7" t="n">
        <v>46536</v>
      </c>
      <c r="M62" s="7" t="n">
        <v>424</v>
      </c>
    </row>
    <row r="63" spans="1:13"/>
    <row r="64" spans="1:13">
      <c r="A64" s="4" t="s">
        <v>132</v>
      </c>
      <c r="B64" s="4" t="s">
        <v>195</v>
      </c>
    </row>
  </sheetData>
  <mergeCells count="3">
    <mergeCell ref="G1:H1"/>
    <mergeCell ref="A63:M63"/>
    <mergeCell ref="B64:M6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63</v>
      </c>
      <c r="B1" s="2" t="s">
        <v>564</v>
      </c>
      <c r="C1" s="2" t="s">
        <v>2</v>
      </c>
      <c r="D1" s="2" t="s">
        <v>69</v>
      </c>
      <c r="E1" s="2" t="s">
        <v>122</v>
      </c>
      <c r="F1" s="2" t="s">
        <v>565</v>
      </c>
    </row>
    <row r="2" spans="1:6">
      <c r="A2" s="3" t="s">
        <v>566</v>
      </c>
    </row>
    <row r="3" spans="1:6">
      <c r="A3" s="4" t="s">
        <v>567</v>
      </c>
      <c r="C3" s="7" t="n">
        <v>1546195</v>
      </c>
      <c r="D3" s="7" t="n">
        <v>1550242</v>
      </c>
    </row>
    <row r="4" spans="1:6">
      <c r="A4" s="4" t="s">
        <v>139</v>
      </c>
      <c r="C4" s="6" t="n">
        <v>0</v>
      </c>
      <c r="D4" s="6" t="n">
        <v>2524</v>
      </c>
      <c r="E4" s="7" t="n">
        <v>-35336</v>
      </c>
    </row>
    <row r="5" spans="1:6">
      <c r="A5" s="4" t="s">
        <v>568</v>
      </c>
    </row>
    <row r="6" spans="1:6">
      <c r="A6" s="3" t="s">
        <v>566</v>
      </c>
    </row>
    <row r="7" spans="1:6">
      <c r="A7" s="4" t="s">
        <v>569</v>
      </c>
      <c r="C7" s="6" t="n">
        <v>1556248</v>
      </c>
      <c r="D7" s="6" t="n">
        <v>1562159</v>
      </c>
    </row>
    <row r="8" spans="1:6">
      <c r="A8" s="4" t="s">
        <v>570</v>
      </c>
      <c r="C8" s="6" t="n">
        <v>-10053</v>
      </c>
      <c r="D8" s="6" t="n">
        <v>-11917</v>
      </c>
    </row>
    <row r="9" spans="1:6">
      <c r="A9" s="4" t="s">
        <v>567</v>
      </c>
      <c r="C9" s="6" t="n">
        <v>1546195</v>
      </c>
      <c r="D9" s="6" t="n">
        <v>1550242</v>
      </c>
    </row>
    <row r="10" spans="1:6">
      <c r="A10" s="4" t="s">
        <v>571</v>
      </c>
    </row>
    <row r="11" spans="1:6">
      <c r="A11" s="3" t="s">
        <v>566</v>
      </c>
    </row>
    <row r="12" spans="1:6">
      <c r="A12" s="4" t="s">
        <v>569</v>
      </c>
      <c r="C12" s="7" t="n">
        <v>169500</v>
      </c>
      <c r="D12" s="6" t="n">
        <v>169500</v>
      </c>
    </row>
    <row r="13" spans="1:6">
      <c r="A13" s="4" t="s">
        <v>572</v>
      </c>
    </row>
    <row r="14" spans="1:6">
      <c r="A14" s="3" t="s">
        <v>566</v>
      </c>
    </row>
    <row r="15" spans="1:6">
      <c r="A15" s="4" t="s">
        <v>573</v>
      </c>
      <c r="C15" s="4" t="s">
        <v>574</v>
      </c>
    </row>
    <row r="16" spans="1:6">
      <c r="A16" s="4" t="s">
        <v>569</v>
      </c>
      <c r="C16" s="7" t="n">
        <v>28930</v>
      </c>
      <c r="D16" s="7" t="n">
        <v>28930</v>
      </c>
    </row>
    <row r="17" spans="1:6">
      <c r="A17" s="4" t="s">
        <v>575</v>
      </c>
    </row>
    <row r="18" spans="1:6">
      <c r="A18" s="3" t="s">
        <v>566</v>
      </c>
    </row>
    <row r="19" spans="1:6">
      <c r="A19" s="4" t="s">
        <v>576</v>
      </c>
      <c r="C19" s="4" t="s">
        <v>577</v>
      </c>
      <c r="D19" s="4" t="s">
        <v>577</v>
      </c>
    </row>
    <row r="20" spans="1:6">
      <c r="A20" s="4" t="s">
        <v>578</v>
      </c>
    </row>
    <row r="21" spans="1:6">
      <c r="A21" s="3" t="s">
        <v>566</v>
      </c>
    </row>
    <row r="22" spans="1:6">
      <c r="A22" s="4" t="s">
        <v>573</v>
      </c>
      <c r="C22" s="4" t="s">
        <v>574</v>
      </c>
    </row>
    <row r="23" spans="1:6">
      <c r="A23" s="4" t="s">
        <v>569</v>
      </c>
      <c r="C23" s="7" t="n">
        <v>4730</v>
      </c>
      <c r="D23" s="7" t="n">
        <v>4730</v>
      </c>
    </row>
    <row r="24" spans="1:6">
      <c r="A24" s="4" t="s">
        <v>579</v>
      </c>
    </row>
    <row r="25" spans="1:6">
      <c r="A25" s="3" t="s">
        <v>566</v>
      </c>
    </row>
    <row r="26" spans="1:6">
      <c r="A26" s="4" t="s">
        <v>576</v>
      </c>
      <c r="C26" s="4" t="s">
        <v>577</v>
      </c>
      <c r="D26" s="4" t="s">
        <v>577</v>
      </c>
    </row>
    <row r="27" spans="1:6">
      <c r="A27" s="4" t="s">
        <v>580</v>
      </c>
    </row>
    <row r="28" spans="1:6">
      <c r="A28" s="3" t="s">
        <v>566</v>
      </c>
    </row>
    <row r="29" spans="1:6">
      <c r="A29" s="4" t="s">
        <v>573</v>
      </c>
      <c r="C29" s="4" t="s">
        <v>574</v>
      </c>
    </row>
    <row r="30" spans="1:6">
      <c r="A30" s="4" t="s">
        <v>569</v>
      </c>
      <c r="C30" s="7" t="n">
        <v>55340</v>
      </c>
      <c r="D30" s="7" t="n">
        <v>55340</v>
      </c>
    </row>
    <row r="31" spans="1:6">
      <c r="A31" s="4" t="s">
        <v>581</v>
      </c>
    </row>
    <row r="32" spans="1:6">
      <c r="A32" s="3" t="s">
        <v>566</v>
      </c>
    </row>
    <row r="33" spans="1:6">
      <c r="A33" s="4" t="s">
        <v>576</v>
      </c>
      <c r="C33" s="4" t="s">
        <v>577</v>
      </c>
      <c r="D33" s="4" t="s">
        <v>577</v>
      </c>
    </row>
    <row r="34" spans="1:6">
      <c r="A34" s="4" t="s">
        <v>582</v>
      </c>
    </row>
    <row r="35" spans="1:6">
      <c r="A35" s="3" t="s">
        <v>566</v>
      </c>
    </row>
    <row r="36" spans="1:6">
      <c r="A36" s="4" t="s">
        <v>573</v>
      </c>
      <c r="C36" s="4" t="s">
        <v>583</v>
      </c>
    </row>
    <row r="37" spans="1:6">
      <c r="A37" s="4" t="s">
        <v>569</v>
      </c>
      <c r="C37" s="7" t="n">
        <v>29000</v>
      </c>
      <c r="D37" s="7" t="n">
        <v>29000</v>
      </c>
    </row>
    <row r="38" spans="1:6">
      <c r="A38" s="4" t="s">
        <v>584</v>
      </c>
    </row>
    <row r="39" spans="1:6">
      <c r="A39" s="3" t="s">
        <v>566</v>
      </c>
    </row>
    <row r="40" spans="1:6">
      <c r="A40" s="4" t="s">
        <v>576</v>
      </c>
      <c r="C40" s="4" t="s">
        <v>585</v>
      </c>
    </row>
    <row r="41" spans="1:6">
      <c r="A41" s="4" t="s">
        <v>586</v>
      </c>
    </row>
    <row r="42" spans="1:6">
      <c r="A42" s="3" t="s">
        <v>566</v>
      </c>
    </row>
    <row r="43" spans="1:6">
      <c r="A43" s="4" t="s">
        <v>573</v>
      </c>
      <c r="C43" s="4" t="s">
        <v>583</v>
      </c>
    </row>
    <row r="44" spans="1:6">
      <c r="A44" s="4" t="s">
        <v>569</v>
      </c>
      <c r="C44" s="7" t="n">
        <v>27000</v>
      </c>
      <c r="D44" s="6" t="n">
        <v>27000</v>
      </c>
    </row>
    <row r="45" spans="1:6">
      <c r="A45" s="4" t="s">
        <v>587</v>
      </c>
    </row>
    <row r="46" spans="1:6">
      <c r="A46" s="3" t="s">
        <v>566</v>
      </c>
    </row>
    <row r="47" spans="1:6">
      <c r="A47" s="4" t="s">
        <v>576</v>
      </c>
      <c r="C47" s="4" t="s">
        <v>585</v>
      </c>
    </row>
    <row r="48" spans="1:6">
      <c r="A48" s="4" t="s">
        <v>588</v>
      </c>
    </row>
    <row r="49" spans="1:6">
      <c r="A49" s="3" t="s">
        <v>566</v>
      </c>
    </row>
    <row r="50" spans="1:6">
      <c r="A50" s="4" t="s">
        <v>573</v>
      </c>
      <c r="C50" s="4" t="s">
        <v>583</v>
      </c>
    </row>
    <row r="51" spans="1:6">
      <c r="A51" s="4" t="s">
        <v>569</v>
      </c>
      <c r="C51" s="7" t="n">
        <v>24500</v>
      </c>
      <c r="D51" s="6" t="n">
        <v>24500</v>
      </c>
    </row>
    <row r="52" spans="1:6">
      <c r="A52" s="4" t="s">
        <v>589</v>
      </c>
    </row>
    <row r="53" spans="1:6">
      <c r="A53" s="3" t="s">
        <v>566</v>
      </c>
    </row>
    <row r="54" spans="1:6">
      <c r="A54" s="4" t="s">
        <v>576</v>
      </c>
      <c r="C54" s="4" t="s">
        <v>585</v>
      </c>
    </row>
    <row r="55" spans="1:6">
      <c r="A55" s="4" t="s">
        <v>590</v>
      </c>
    </row>
    <row r="56" spans="1:6">
      <c r="A56" s="3" t="s">
        <v>566</v>
      </c>
    </row>
    <row r="57" spans="1:6">
      <c r="A57" s="4" t="s">
        <v>569</v>
      </c>
      <c r="C57" s="7" t="n">
        <v>1386748</v>
      </c>
      <c r="D57" s="6" t="n">
        <v>1392659</v>
      </c>
    </row>
    <row r="58" spans="1:6">
      <c r="A58" s="4" t="s">
        <v>591</v>
      </c>
    </row>
    <row r="59" spans="1:6">
      <c r="A59" s="3" t="s">
        <v>566</v>
      </c>
    </row>
    <row r="60" spans="1:6">
      <c r="A60" s="4" t="s">
        <v>573</v>
      </c>
      <c r="C60" s="4" t="s">
        <v>592</v>
      </c>
    </row>
    <row r="61" spans="1:6">
      <c r="A61" s="4" t="s">
        <v>569</v>
      </c>
      <c r="C61" s="7" t="n">
        <v>83202</v>
      </c>
      <c r="D61" s="6" t="n">
        <v>84860</v>
      </c>
    </row>
    <row r="62" spans="1:6">
      <c r="A62" s="4" t="s">
        <v>593</v>
      </c>
    </row>
    <row r="63" spans="1:6">
      <c r="A63" s="3" t="s">
        <v>566</v>
      </c>
    </row>
    <row r="64" spans="1:6">
      <c r="A64" s="4" t="s">
        <v>573</v>
      </c>
      <c r="C64" s="4" t="s">
        <v>594</v>
      </c>
    </row>
    <row r="65" spans="1:6">
      <c r="A65" s="4" t="s">
        <v>569</v>
      </c>
      <c r="C65" s="7" t="n">
        <v>30000</v>
      </c>
      <c r="D65" s="6" t="n">
        <v>30000</v>
      </c>
    </row>
    <row r="66" spans="1:6">
      <c r="A66" s="4" t="s">
        <v>595</v>
      </c>
    </row>
    <row r="67" spans="1:6">
      <c r="A67" s="3" t="s">
        <v>566</v>
      </c>
    </row>
    <row r="68" spans="1:6">
      <c r="A68" s="4" t="s">
        <v>573</v>
      </c>
      <c r="C68" s="4" t="s">
        <v>596</v>
      </c>
    </row>
    <row r="69" spans="1:6">
      <c r="A69" s="4" t="s">
        <v>569</v>
      </c>
      <c r="C69" s="7" t="n">
        <v>300000</v>
      </c>
      <c r="D69" s="6" t="n">
        <v>300000</v>
      </c>
    </row>
    <row r="70" spans="1:6">
      <c r="A70" s="4" t="s">
        <v>597</v>
      </c>
    </row>
    <row r="71" spans="1:6">
      <c r="A71" s="3" t="s">
        <v>566</v>
      </c>
    </row>
    <row r="72" spans="1:6">
      <c r="A72" s="4" t="s">
        <v>573</v>
      </c>
      <c r="C72" s="4" t="s">
        <v>598</v>
      </c>
    </row>
    <row r="73" spans="1:6">
      <c r="A73" s="4" t="s">
        <v>569</v>
      </c>
      <c r="C73" s="7" t="n">
        <v>10978</v>
      </c>
      <c r="D73" s="6" t="n">
        <v>11582</v>
      </c>
    </row>
    <row r="74" spans="1:6">
      <c r="A74" s="4" t="s">
        <v>599</v>
      </c>
    </row>
    <row r="75" spans="1:6">
      <c r="A75" s="3" t="s">
        <v>566</v>
      </c>
    </row>
    <row r="76" spans="1:6">
      <c r="A76" s="4" t="s">
        <v>573</v>
      </c>
      <c r="C76" s="4" t="s">
        <v>600</v>
      </c>
    </row>
    <row r="77" spans="1:6">
      <c r="A77" s="4" t="s">
        <v>569</v>
      </c>
      <c r="C77" s="7" t="n">
        <v>23625</v>
      </c>
      <c r="D77" s="6" t="n">
        <v>24326</v>
      </c>
    </row>
    <row r="78" spans="1:6">
      <c r="A78" s="4" t="s">
        <v>601</v>
      </c>
      <c r="C78" s="4" t="s">
        <v>598</v>
      </c>
    </row>
    <row r="79" spans="1:6">
      <c r="A79" s="4" t="s">
        <v>602</v>
      </c>
      <c r="C79" s="7" t="n">
        <v>1000</v>
      </c>
      <c r="D79" s="6" t="n">
        <v>1200</v>
      </c>
    </row>
    <row r="80" spans="1:6">
      <c r="A80" s="4" t="s">
        <v>603</v>
      </c>
    </row>
    <row r="81" spans="1:6">
      <c r="A81" s="3" t="s">
        <v>566</v>
      </c>
    </row>
    <row r="82" spans="1:6">
      <c r="A82" s="4" t="s">
        <v>573</v>
      </c>
      <c r="C82" s="4" t="s">
        <v>604</v>
      </c>
    </row>
    <row r="83" spans="1:6">
      <c r="A83" s="4" t="s">
        <v>569</v>
      </c>
      <c r="C83" s="7" t="n">
        <v>30122</v>
      </c>
      <c r="D83" s="6" t="n">
        <v>31704</v>
      </c>
    </row>
    <row r="84" spans="1:6">
      <c r="A84" s="4" t="s">
        <v>601</v>
      </c>
      <c r="C84" s="4" t="s">
        <v>605</v>
      </c>
    </row>
    <row r="85" spans="1:6">
      <c r="A85" s="4" t="s">
        <v>602</v>
      </c>
      <c r="C85" s="7" t="n">
        <v>600</v>
      </c>
      <c r="D85" s="6" t="n">
        <v>700</v>
      </c>
    </row>
    <row r="86" spans="1:6">
      <c r="A86" s="4" t="s">
        <v>606</v>
      </c>
    </row>
    <row r="87" spans="1:6">
      <c r="A87" s="3" t="s">
        <v>566</v>
      </c>
    </row>
    <row r="88" spans="1:6">
      <c r="A88" s="4" t="s">
        <v>573</v>
      </c>
      <c r="C88" s="4" t="s">
        <v>607</v>
      </c>
    </row>
    <row r="89" spans="1:6">
      <c r="A89" s="4" t="s">
        <v>569</v>
      </c>
      <c r="C89" s="7" t="n">
        <v>129335</v>
      </c>
      <c r="D89" s="6" t="n">
        <v>130000</v>
      </c>
    </row>
    <row r="90" spans="1:6">
      <c r="A90" s="4" t="s">
        <v>608</v>
      </c>
    </row>
    <row r="91" spans="1:6">
      <c r="A91" s="3" t="s">
        <v>566</v>
      </c>
    </row>
    <row r="92" spans="1:6">
      <c r="A92" s="4" t="s">
        <v>573</v>
      </c>
      <c r="C92" s="4" t="s">
        <v>609</v>
      </c>
    </row>
    <row r="93" spans="1:6">
      <c r="A93" s="4" t="s">
        <v>569</v>
      </c>
      <c r="C93" s="7" t="n">
        <v>50000</v>
      </c>
      <c r="D93" s="6" t="n">
        <v>50000</v>
      </c>
    </row>
    <row r="94" spans="1:6">
      <c r="A94" s="4" t="s">
        <v>610</v>
      </c>
    </row>
    <row r="95" spans="1:6">
      <c r="A95" s="3" t="s">
        <v>566</v>
      </c>
    </row>
    <row r="96" spans="1:6">
      <c r="A96" s="4" t="s">
        <v>573</v>
      </c>
      <c r="C96" s="4" t="s">
        <v>611</v>
      </c>
    </row>
    <row r="97" spans="1:6">
      <c r="A97" s="4" t="s">
        <v>569</v>
      </c>
      <c r="C97" s="7" t="n">
        <v>25100</v>
      </c>
      <c r="D97" s="6" t="n">
        <v>25100</v>
      </c>
    </row>
    <row r="98" spans="1:6">
      <c r="A98" s="4" t="s">
        <v>612</v>
      </c>
    </row>
    <row r="99" spans="1:6">
      <c r="A99" s="3" t="s">
        <v>566</v>
      </c>
    </row>
    <row r="100" spans="1:6">
      <c r="A100" s="4" t="s">
        <v>573</v>
      </c>
      <c r="C100" s="4" t="s">
        <v>613</v>
      </c>
    </row>
    <row r="101" spans="1:6">
      <c r="A101" s="4" t="s">
        <v>569</v>
      </c>
      <c r="C101" s="7" t="n">
        <v>31400</v>
      </c>
      <c r="D101" s="6" t="n">
        <v>31400</v>
      </c>
    </row>
    <row r="102" spans="1:6">
      <c r="A102" s="4" t="s">
        <v>614</v>
      </c>
    </row>
    <row r="103" spans="1:6">
      <c r="A103" s="3" t="s">
        <v>566</v>
      </c>
    </row>
    <row r="104" spans="1:6">
      <c r="A104" s="4" t="s">
        <v>573</v>
      </c>
      <c r="C104" s="4" t="s">
        <v>613</v>
      </c>
    </row>
    <row r="105" spans="1:6">
      <c r="A105" s="4" t="s">
        <v>569</v>
      </c>
      <c r="C105" s="7" t="n">
        <v>27800</v>
      </c>
      <c r="D105" s="6" t="n">
        <v>27800</v>
      </c>
    </row>
    <row r="106" spans="1:6">
      <c r="A106" s="4" t="s">
        <v>615</v>
      </c>
    </row>
    <row r="107" spans="1:6">
      <c r="A107" s="3" t="s">
        <v>566</v>
      </c>
    </row>
    <row r="108" spans="1:6">
      <c r="A108" s="4" t="s">
        <v>573</v>
      </c>
      <c r="C108" s="4" t="s">
        <v>616</v>
      </c>
    </row>
    <row r="109" spans="1:6">
      <c r="A109" s="4" t="s">
        <v>569</v>
      </c>
      <c r="C109" s="7" t="n">
        <v>63000</v>
      </c>
      <c r="D109" s="6" t="n">
        <v>63000</v>
      </c>
    </row>
    <row r="110" spans="1:6">
      <c r="A110" s="4" t="s">
        <v>617</v>
      </c>
    </row>
    <row r="111" spans="1:6">
      <c r="A111" s="3" t="s">
        <v>566</v>
      </c>
    </row>
    <row r="112" spans="1:6">
      <c r="A112" s="4" t="s">
        <v>573</v>
      </c>
      <c r="B112" s="4" t="s">
        <v>618</v>
      </c>
      <c r="C112" s="4" t="s">
        <v>618</v>
      </c>
      <c r="F112" s="4" t="s">
        <v>619</v>
      </c>
    </row>
    <row r="113" spans="1:6">
      <c r="A113" s="4" t="s">
        <v>569</v>
      </c>
      <c r="B113" s="7" t="n">
        <v>100000</v>
      </c>
      <c r="C113" s="7" t="n">
        <v>100000</v>
      </c>
      <c r="D113" s="6" t="n">
        <v>100000</v>
      </c>
      <c r="F113" s="7" t="n">
        <v>74000</v>
      </c>
    </row>
    <row r="114" spans="1:6">
      <c r="A114" s="4" t="s">
        <v>620</v>
      </c>
      <c r="B114" s="4" t="s">
        <v>449</v>
      </c>
    </row>
    <row r="115" spans="1:6">
      <c r="A115" s="4" t="s">
        <v>139</v>
      </c>
      <c r="E115" s="6" t="n">
        <v>-1300</v>
      </c>
    </row>
    <row r="116" spans="1:6">
      <c r="A116" s="4" t="s">
        <v>621</v>
      </c>
      <c r="E116" s="6" t="n">
        <v>1100</v>
      </c>
    </row>
    <row r="117" spans="1:6">
      <c r="A117" s="4" t="s">
        <v>622</v>
      </c>
      <c r="E117" s="7" t="n">
        <v>200</v>
      </c>
    </row>
    <row r="118" spans="1:6">
      <c r="A118" s="4" t="s">
        <v>623</v>
      </c>
    </row>
    <row r="119" spans="1:6">
      <c r="A119" s="3" t="s">
        <v>566</v>
      </c>
    </row>
    <row r="120" spans="1:6">
      <c r="A120" s="4" t="s">
        <v>573</v>
      </c>
      <c r="C120" s="4" t="s">
        <v>624</v>
      </c>
    </row>
    <row r="121" spans="1:6">
      <c r="A121" s="4" t="s">
        <v>569</v>
      </c>
      <c r="C121" s="7" t="n">
        <v>12500</v>
      </c>
      <c r="D121" s="6" t="n">
        <v>12500</v>
      </c>
    </row>
    <row r="122" spans="1:6">
      <c r="A122" s="4" t="s">
        <v>625</v>
      </c>
    </row>
    <row r="123" spans="1:6">
      <c r="A123" s="3" t="s">
        <v>566</v>
      </c>
    </row>
    <row r="124" spans="1:6">
      <c r="A124" s="4" t="s">
        <v>573</v>
      </c>
      <c r="C124" s="4" t="s">
        <v>626</v>
      </c>
    </row>
    <row r="125" spans="1:6">
      <c r="A125" s="4" t="s">
        <v>569</v>
      </c>
      <c r="C125" s="7" t="n">
        <v>23798</v>
      </c>
      <c r="D125" s="6" t="n">
        <v>24000</v>
      </c>
    </row>
    <row r="126" spans="1:6">
      <c r="A126" s="4" t="s">
        <v>627</v>
      </c>
    </row>
    <row r="127" spans="1:6">
      <c r="A127" s="3" t="s">
        <v>566</v>
      </c>
    </row>
    <row r="128" spans="1:6">
      <c r="A128" s="4" t="s">
        <v>573</v>
      </c>
      <c r="C128" s="4" t="s">
        <v>628</v>
      </c>
    </row>
    <row r="129" spans="1:6">
      <c r="A129" s="4" t="s">
        <v>569</v>
      </c>
      <c r="C129" s="7" t="n">
        <v>50800</v>
      </c>
      <c r="D129" s="6" t="n">
        <v>50800</v>
      </c>
    </row>
    <row r="130" spans="1:6">
      <c r="A130" s="4" t="s">
        <v>629</v>
      </c>
    </row>
    <row r="131" spans="1:6">
      <c r="A131" s="3" t="s">
        <v>566</v>
      </c>
    </row>
    <row r="132" spans="1:6">
      <c r="A132" s="4" t="s">
        <v>573</v>
      </c>
      <c r="C132" s="4" t="s">
        <v>630</v>
      </c>
    </row>
    <row r="133" spans="1:6">
      <c r="A133" s="4" t="s">
        <v>569</v>
      </c>
      <c r="C133" s="7" t="n">
        <v>22100</v>
      </c>
      <c r="D133" s="6" t="n">
        <v>22100</v>
      </c>
    </row>
    <row r="134" spans="1:6">
      <c r="A134" s="4" t="s">
        <v>631</v>
      </c>
    </row>
    <row r="135" spans="1:6">
      <c r="A135" s="3" t="s">
        <v>566</v>
      </c>
    </row>
    <row r="136" spans="1:6">
      <c r="A136" s="4" t="s">
        <v>573</v>
      </c>
      <c r="C136" s="4" t="s">
        <v>632</v>
      </c>
    </row>
    <row r="137" spans="1:6">
      <c r="A137" s="4" t="s">
        <v>569</v>
      </c>
      <c r="C137" s="7" t="n">
        <v>63000</v>
      </c>
      <c r="D137" s="6" t="n">
        <v>63000</v>
      </c>
    </row>
    <row r="138" spans="1:6">
      <c r="A138" s="4" t="s">
        <v>633</v>
      </c>
    </row>
    <row r="139" spans="1:6">
      <c r="A139" s="3" t="s">
        <v>566</v>
      </c>
    </row>
    <row r="140" spans="1:6">
      <c r="A140" s="4" t="s">
        <v>573</v>
      </c>
      <c r="C140" s="4" t="s">
        <v>634</v>
      </c>
    </row>
    <row r="141" spans="1:6">
      <c r="A141" s="4" t="s">
        <v>569</v>
      </c>
      <c r="C141" s="7" t="n">
        <v>23000</v>
      </c>
      <c r="D141" s="6" t="n">
        <v>23000</v>
      </c>
    </row>
    <row r="142" spans="1:6">
      <c r="A142" s="4" t="s">
        <v>635</v>
      </c>
    </row>
    <row r="143" spans="1:6">
      <c r="A143" s="3" t="s">
        <v>566</v>
      </c>
    </row>
    <row r="144" spans="1:6">
      <c r="A144" s="4" t="s">
        <v>573</v>
      </c>
      <c r="C144" s="4" t="s">
        <v>630</v>
      </c>
    </row>
    <row r="145" spans="1:6">
      <c r="A145" s="4" t="s">
        <v>569</v>
      </c>
      <c r="C145" s="7" t="n">
        <v>66400</v>
      </c>
      <c r="D145" s="6" t="n">
        <v>66400</v>
      </c>
    </row>
    <row r="146" spans="1:6">
      <c r="A146" s="4" t="s">
        <v>636</v>
      </c>
    </row>
    <row r="147" spans="1:6">
      <c r="A147" s="3" t="s">
        <v>566</v>
      </c>
    </row>
    <row r="148" spans="1:6">
      <c r="A148" s="4" t="s">
        <v>573</v>
      </c>
      <c r="C148" s="4" t="s">
        <v>637</v>
      </c>
    </row>
    <row r="149" spans="1:6">
      <c r="A149" s="4" t="s">
        <v>569</v>
      </c>
      <c r="C149" s="7" t="n">
        <v>37400</v>
      </c>
      <c r="D149" s="6" t="n">
        <v>37400</v>
      </c>
    </row>
    <row r="150" spans="1:6">
      <c r="A150" s="4" t="s">
        <v>638</v>
      </c>
    </row>
    <row r="151" spans="1:6">
      <c r="A151" s="3" t="s">
        <v>566</v>
      </c>
    </row>
    <row r="152" spans="1:6">
      <c r="A152" s="4" t="s">
        <v>573</v>
      </c>
      <c r="C152" s="4" t="s">
        <v>639</v>
      </c>
    </row>
    <row r="153" spans="1:6">
      <c r="A153" s="4" t="s">
        <v>569</v>
      </c>
      <c r="C153" s="7" t="n">
        <v>40700</v>
      </c>
      <c r="D153" s="6" t="n">
        <v>40700</v>
      </c>
    </row>
    <row r="154" spans="1:6">
      <c r="A154" s="4" t="s">
        <v>640</v>
      </c>
    </row>
    <row r="155" spans="1:6">
      <c r="A155" s="3" t="s">
        <v>566</v>
      </c>
    </row>
    <row r="156" spans="1:6">
      <c r="A156" s="4" t="s">
        <v>573</v>
      </c>
      <c r="C156" s="4" t="s">
        <v>641</v>
      </c>
    </row>
    <row r="157" spans="1:6">
      <c r="A157" s="4" t="s">
        <v>569</v>
      </c>
      <c r="C157" s="7" t="n">
        <v>45600</v>
      </c>
      <c r="D157" s="6" t="n">
        <v>45600</v>
      </c>
    </row>
    <row r="158" spans="1:6">
      <c r="A158" s="4" t="s">
        <v>642</v>
      </c>
    </row>
    <row r="159" spans="1:6">
      <c r="A159" s="3" t="s">
        <v>566</v>
      </c>
    </row>
    <row r="160" spans="1:6">
      <c r="A160" s="4" t="s">
        <v>573</v>
      </c>
      <c r="C160" s="4" t="s">
        <v>643</v>
      </c>
    </row>
    <row r="161" spans="1:6">
      <c r="A161" s="4" t="s">
        <v>569</v>
      </c>
      <c r="C161" s="7" t="n">
        <v>43100</v>
      </c>
      <c r="D161" s="6" t="n">
        <v>43100</v>
      </c>
    </row>
    <row r="162" spans="1:6">
      <c r="A162" s="4" t="s">
        <v>644</v>
      </c>
    </row>
    <row r="163" spans="1:6">
      <c r="A163" s="3" t="s">
        <v>566</v>
      </c>
    </row>
    <row r="164" spans="1:6">
      <c r="A164" s="4" t="s">
        <v>573</v>
      </c>
      <c r="C164" s="4" t="s">
        <v>645</v>
      </c>
    </row>
    <row r="165" spans="1:6">
      <c r="A165" s="4" t="s">
        <v>569</v>
      </c>
      <c r="C165" s="7" t="n">
        <v>40300</v>
      </c>
      <c r="D165" s="6" t="n">
        <v>40300</v>
      </c>
    </row>
    <row r="166" spans="1:6">
      <c r="A166" s="4" t="s">
        <v>646</v>
      </c>
    </row>
    <row r="167" spans="1:6">
      <c r="A167" s="3" t="s">
        <v>566</v>
      </c>
    </row>
    <row r="168" spans="1:6">
      <c r="A168" s="4" t="s">
        <v>573</v>
      </c>
      <c r="C168" s="4" t="s">
        <v>647</v>
      </c>
    </row>
    <row r="169" spans="1:6">
      <c r="A169" s="4" t="s">
        <v>569</v>
      </c>
      <c r="C169" s="7" t="n">
        <v>13488</v>
      </c>
      <c r="D169" s="6" t="n">
        <v>13987</v>
      </c>
    </row>
    <row r="170" spans="1:6">
      <c r="A170" s="4" t="s">
        <v>648</v>
      </c>
      <c r="C170" s="7" t="n">
        <v>-900</v>
      </c>
      <c r="D170" s="7" t="n">
        <v>-1000</v>
      </c>
    </row>
    <row r="171" spans="1:6">
      <c r="A171" s="4" t="s">
        <v>601</v>
      </c>
      <c r="C171" s="4" t="s">
        <v>64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73"/>
    <col customWidth="1" max="2" min="2" width="37"/>
    <col customWidth="1" max="3" min="3" width="21"/>
    <col customWidth="1" max="4" min="4" width="21"/>
    <col customWidth="1" max="5" min="5" width="21"/>
    <col customWidth="1" max="6" min="6" width="21"/>
    <col customWidth="1" max="7" min="7" width="21"/>
  </cols>
  <sheetData>
    <row r="1" spans="1:7">
      <c r="A1" s="1" t="s">
        <v>650</v>
      </c>
      <c r="B1" s="2" t="s">
        <v>651</v>
      </c>
      <c r="C1" s="2" t="s">
        <v>555</v>
      </c>
      <c r="D1" s="2" t="s">
        <v>438</v>
      </c>
      <c r="E1" s="2" t="s">
        <v>442</v>
      </c>
      <c r="F1" s="2" t="s">
        <v>652</v>
      </c>
      <c r="G1" s="2" t="s">
        <v>653</v>
      </c>
    </row>
    <row r="2" spans="1:7">
      <c r="A2" s="3" t="s">
        <v>566</v>
      </c>
    </row>
    <row r="3" spans="1:7">
      <c r="A3" s="4" t="s">
        <v>654</v>
      </c>
      <c r="C3" s="7" t="n">
        <v>1200000000</v>
      </c>
    </row>
    <row r="4" spans="1:7">
      <c r="A4" s="4" t="s">
        <v>139</v>
      </c>
      <c r="C4" s="6" t="n">
        <v>0</v>
      </c>
      <c r="D4" s="7" t="n">
        <v>2524000</v>
      </c>
      <c r="E4" s="7" t="n">
        <v>-35336000</v>
      </c>
    </row>
    <row r="5" spans="1:7">
      <c r="A5" s="4" t="s">
        <v>655</v>
      </c>
      <c r="B5" s="7" t="n">
        <v>100000000</v>
      </c>
    </row>
    <row r="6" spans="1:7">
      <c r="A6" s="4" t="s">
        <v>656</v>
      </c>
    </row>
    <row r="7" spans="1:7">
      <c r="A7" s="3" t="s">
        <v>566</v>
      </c>
    </row>
    <row r="8" spans="1:7">
      <c r="A8" s="4" t="s">
        <v>657</v>
      </c>
      <c r="B8" s="7" t="n">
        <v>600000000</v>
      </c>
    </row>
    <row r="9" spans="1:7">
      <c r="A9" s="4" t="s">
        <v>470</v>
      </c>
    </row>
    <row r="10" spans="1:7">
      <c r="A10" s="3" t="s">
        <v>566</v>
      </c>
    </row>
    <row r="11" spans="1:7">
      <c r="A11" s="4" t="s">
        <v>657</v>
      </c>
      <c r="G11" s="7" t="n">
        <v>500000000</v>
      </c>
    </row>
    <row r="12" spans="1:7">
      <c r="A12" s="4" t="s">
        <v>658</v>
      </c>
      <c r="B12" s="6" t="n">
        <v>2</v>
      </c>
    </row>
    <row r="13" spans="1:7">
      <c r="A13" s="4" t="s">
        <v>659</v>
      </c>
      <c r="B13" s="4" t="s">
        <v>660</v>
      </c>
    </row>
    <row r="14" spans="1:7">
      <c r="A14" s="4" t="s">
        <v>471</v>
      </c>
      <c r="C14" s="6" t="n">
        <v>0</v>
      </c>
    </row>
    <row r="15" spans="1:7">
      <c r="A15" s="4" t="s">
        <v>661</v>
      </c>
      <c r="C15" s="6" t="n">
        <v>3900000</v>
      </c>
      <c r="D15" s="6" t="n">
        <v>2200000</v>
      </c>
    </row>
    <row r="16" spans="1:7">
      <c r="A16" s="4" t="s">
        <v>662</v>
      </c>
    </row>
    <row r="17" spans="1:7">
      <c r="A17" s="3" t="s">
        <v>566</v>
      </c>
    </row>
    <row r="18" spans="1:7">
      <c r="A18" s="4" t="s">
        <v>663</v>
      </c>
      <c r="G18" s="9" t="n">
        <v>0.6</v>
      </c>
    </row>
    <row r="19" spans="1:7">
      <c r="A19" s="4" t="s">
        <v>664</v>
      </c>
      <c r="B19" s="4" t="s">
        <v>665</v>
      </c>
    </row>
    <row r="20" spans="1:7">
      <c r="A20" s="4" t="s">
        <v>666</v>
      </c>
    </row>
    <row r="21" spans="1:7">
      <c r="A21" s="3" t="s">
        <v>566</v>
      </c>
    </row>
    <row r="22" spans="1:7">
      <c r="A22" s="4" t="s">
        <v>667</v>
      </c>
      <c r="B22" s="10" t="n">
        <v>1.5</v>
      </c>
    </row>
    <row r="23" spans="1:7">
      <c r="A23" s="4" t="s">
        <v>664</v>
      </c>
      <c r="B23" s="4" t="s">
        <v>668</v>
      </c>
    </row>
    <row r="24" spans="1:7">
      <c r="A24" s="4" t="s">
        <v>669</v>
      </c>
    </row>
    <row r="25" spans="1:7">
      <c r="A25" s="3" t="s">
        <v>566</v>
      </c>
    </row>
    <row r="26" spans="1:7">
      <c r="A26" s="4" t="s">
        <v>576</v>
      </c>
      <c r="B26" s="4" t="s">
        <v>670</v>
      </c>
    </row>
    <row r="27" spans="1:7">
      <c r="A27" s="4" t="s">
        <v>671</v>
      </c>
    </row>
    <row r="28" spans="1:7">
      <c r="A28" s="3" t="s">
        <v>566</v>
      </c>
    </row>
    <row r="29" spans="1:7">
      <c r="A29" s="4" t="s">
        <v>576</v>
      </c>
      <c r="B29" s="4" t="s">
        <v>672</v>
      </c>
    </row>
    <row r="30" spans="1:7">
      <c r="A30" s="4" t="s">
        <v>673</v>
      </c>
    </row>
    <row r="31" spans="1:7">
      <c r="A31" s="3" t="s">
        <v>566</v>
      </c>
    </row>
    <row r="32" spans="1:7">
      <c r="A32" s="4" t="s">
        <v>569</v>
      </c>
      <c r="C32" s="6" t="n">
        <v>1556248000</v>
      </c>
      <c r="D32" s="6" t="n">
        <v>1562159000</v>
      </c>
    </row>
    <row r="33" spans="1:7">
      <c r="A33" s="4" t="s">
        <v>674</v>
      </c>
    </row>
    <row r="34" spans="1:7">
      <c r="A34" s="3" t="s">
        <v>566</v>
      </c>
    </row>
    <row r="35" spans="1:7">
      <c r="A35" s="4" t="s">
        <v>569</v>
      </c>
      <c r="C35" s="6" t="n">
        <v>1386748000</v>
      </c>
      <c r="D35" s="7" t="n">
        <v>1392659000</v>
      </c>
    </row>
    <row r="36" spans="1:7">
      <c r="A36" s="4" t="s">
        <v>675</v>
      </c>
    </row>
    <row r="37" spans="1:7">
      <c r="A37" s="3" t="s">
        <v>566</v>
      </c>
    </row>
    <row r="38" spans="1:7">
      <c r="A38" s="4" t="s">
        <v>139</v>
      </c>
      <c r="C38" s="7" t="n">
        <v>2500000</v>
      </c>
    </row>
    <row r="39" spans="1:7">
      <c r="A39" s="4" t="s">
        <v>569</v>
      </c>
      <c r="F39" s="7" t="n">
        <v>115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1"/>
  </cols>
  <sheetData>
    <row r="1" spans="1:2">
      <c r="A1" s="1" t="s">
        <v>676</v>
      </c>
      <c r="B1" s="2" t="s">
        <v>555</v>
      </c>
    </row>
    <row r="2" spans="1:2">
      <c r="A2" s="3" t="s">
        <v>270</v>
      </c>
    </row>
    <row r="3" spans="1:2">
      <c r="A3" s="4" t="s">
        <v>557</v>
      </c>
      <c r="B3" s="7" t="n">
        <v>7515</v>
      </c>
    </row>
    <row r="4" spans="1:2">
      <c r="A4" s="4" t="s">
        <v>558</v>
      </c>
      <c r="B4" s="6" t="n">
        <v>122628</v>
      </c>
    </row>
    <row r="5" spans="1:2">
      <c r="A5" s="4" t="s">
        <v>559</v>
      </c>
      <c r="B5" s="6" t="n">
        <v>99711</v>
      </c>
    </row>
    <row r="6" spans="1:2">
      <c r="A6" s="4" t="s">
        <v>560</v>
      </c>
      <c r="B6" s="6" t="n">
        <v>344367</v>
      </c>
    </row>
    <row r="7" spans="1:2">
      <c r="A7" s="4" t="s">
        <v>561</v>
      </c>
      <c r="B7" s="6" t="n">
        <v>274316</v>
      </c>
    </row>
    <row r="8" spans="1:2">
      <c r="A8" s="4" t="s">
        <v>677</v>
      </c>
      <c r="B8" s="6" t="n">
        <v>32306</v>
      </c>
    </row>
    <row r="9" spans="1:2">
      <c r="A9" s="4" t="s">
        <v>678</v>
      </c>
      <c r="B9" s="7" t="n">
        <v>67540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35"/>
    <col customWidth="1" max="3" min="3" width="31"/>
    <col customWidth="1" max="4" min="4" width="31"/>
  </cols>
  <sheetData>
    <row r="1" spans="1:4">
      <c r="A1" s="1" t="s">
        <v>679</v>
      </c>
      <c r="B1" s="2" t="s">
        <v>1</v>
      </c>
    </row>
    <row r="2" spans="1:4">
      <c r="B2" s="2" t="s">
        <v>680</v>
      </c>
      <c r="C2" s="2" t="s">
        <v>681</v>
      </c>
      <c r="D2" s="2" t="s">
        <v>682</v>
      </c>
    </row>
    <row r="3" spans="1:4">
      <c r="A3" s="3" t="s">
        <v>683</v>
      </c>
    </row>
    <row r="4" spans="1:4">
      <c r="A4" s="4" t="s">
        <v>684</v>
      </c>
      <c r="B4" s="8" t="n">
        <v>0.88</v>
      </c>
      <c r="C4" s="8" t="n">
        <v>0.88</v>
      </c>
      <c r="D4" s="8" t="n">
        <v>0.88</v>
      </c>
    </row>
    <row r="5" spans="1:4">
      <c r="A5" s="4" t="s">
        <v>685</v>
      </c>
      <c r="B5" s="7" t="n">
        <v>1287</v>
      </c>
      <c r="C5" s="7" t="n">
        <v>3519</v>
      </c>
      <c r="D5" s="7" t="n">
        <v>-278</v>
      </c>
    </row>
    <row r="6" spans="1:4">
      <c r="A6" s="4" t="s">
        <v>686</v>
      </c>
      <c r="B6" s="7" t="n">
        <v>384405</v>
      </c>
      <c r="C6" s="6" t="n">
        <v>411298</v>
      </c>
      <c r="D6" s="6" t="n">
        <v>365082</v>
      </c>
    </row>
    <row r="7" spans="1:4">
      <c r="A7" s="4" t="s">
        <v>463</v>
      </c>
    </row>
    <row r="8" spans="1:4">
      <c r="A8" s="3" t="s">
        <v>683</v>
      </c>
    </row>
    <row r="9" spans="1:4">
      <c r="A9" s="4" t="s">
        <v>687</v>
      </c>
      <c r="B9" s="4" t="s">
        <v>688</v>
      </c>
    </row>
    <row r="10" spans="1:4">
      <c r="A10" s="4" t="s">
        <v>685</v>
      </c>
      <c r="B10" s="7" t="n">
        <v>1200</v>
      </c>
      <c r="C10" s="7" t="n">
        <v>3300</v>
      </c>
      <c r="D10" s="7" t="n">
        <v>-300</v>
      </c>
    </row>
    <row r="11" spans="1:4">
      <c r="A11" s="4" t="s">
        <v>686</v>
      </c>
      <c r="B11" s="7" t="n">
        <v>9400</v>
      </c>
    </row>
    <row r="12" spans="1:4">
      <c r="A12" s="4" t="s">
        <v>463</v>
      </c>
    </row>
    <row r="13" spans="1:4">
      <c r="A13" s="3" t="s">
        <v>683</v>
      </c>
    </row>
    <row r="14" spans="1:4">
      <c r="A14" s="4" t="s">
        <v>689</v>
      </c>
      <c r="B14" s="6" t="n">
        <v>2</v>
      </c>
    </row>
    <row r="15" spans="1:4">
      <c r="A15" s="4" t="s">
        <v>690</v>
      </c>
    </row>
    <row r="16" spans="1:4">
      <c r="A16" s="3" t="s">
        <v>683</v>
      </c>
    </row>
    <row r="17" spans="1:4">
      <c r="A17" s="4" t="s">
        <v>691</v>
      </c>
      <c r="B17" s="4" t="s">
        <v>692</v>
      </c>
    </row>
    <row r="18" spans="1:4">
      <c r="A18" s="4" t="s">
        <v>693</v>
      </c>
    </row>
    <row r="19" spans="1:4">
      <c r="A19" s="3" t="s">
        <v>683</v>
      </c>
    </row>
    <row r="20" spans="1:4">
      <c r="A20" s="4" t="s">
        <v>685</v>
      </c>
      <c r="B20" s="7" t="n">
        <v>2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694</v>
      </c>
      <c r="B1" s="2" t="s">
        <v>1</v>
      </c>
    </row>
    <row r="2" spans="1:4">
      <c r="B2" s="2" t="s">
        <v>2</v>
      </c>
      <c r="C2" s="2" t="s">
        <v>69</v>
      </c>
      <c r="D2" s="2" t="s">
        <v>122</v>
      </c>
    </row>
    <row r="3" spans="1:4">
      <c r="A3" s="3" t="s">
        <v>273</v>
      </c>
    </row>
    <row r="4" spans="1:4">
      <c r="A4" s="4" t="s">
        <v>695</v>
      </c>
      <c r="B4" s="8" t="n">
        <v>0.88</v>
      </c>
      <c r="C4" s="8" t="n">
        <v>0.88</v>
      </c>
      <c r="D4" s="8" t="n">
        <v>0.88</v>
      </c>
    </row>
    <row r="5" spans="1:4">
      <c r="A5" s="4" t="s">
        <v>696</v>
      </c>
      <c r="B5" s="4" t="s">
        <v>697</v>
      </c>
      <c r="C5" s="4" t="s">
        <v>692</v>
      </c>
      <c r="D5" s="4" t="s">
        <v>698</v>
      </c>
    </row>
    <row r="6" spans="1:4">
      <c r="A6" s="4" t="s">
        <v>699</v>
      </c>
      <c r="B6" s="4" t="s">
        <v>700</v>
      </c>
      <c r="C6" s="4" t="s">
        <v>700</v>
      </c>
      <c r="D6" s="4" t="s">
        <v>700</v>
      </c>
    </row>
    <row r="7" spans="1:4">
      <c r="A7" s="4" t="s">
        <v>701</v>
      </c>
      <c r="B7" s="4" t="s">
        <v>702</v>
      </c>
      <c r="C7" s="4" t="s">
        <v>700</v>
      </c>
      <c r="D7" s="4" t="s">
        <v>70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704</v>
      </c>
      <c r="B1" s="2" t="s">
        <v>1</v>
      </c>
    </row>
    <row r="2" spans="1:5">
      <c r="B2" s="2" t="s">
        <v>2</v>
      </c>
      <c r="C2" s="2" t="s">
        <v>69</v>
      </c>
      <c r="D2" s="2" t="s">
        <v>122</v>
      </c>
      <c r="E2" s="2" t="s">
        <v>705</v>
      </c>
    </row>
    <row r="3" spans="1:5">
      <c r="A3" s="3" t="s">
        <v>706</v>
      </c>
    </row>
    <row r="4" spans="1:5">
      <c r="A4" s="4" t="s">
        <v>707</v>
      </c>
      <c r="B4" s="7" t="n">
        <v>0</v>
      </c>
      <c r="C4" s="7" t="n">
        <v>154</v>
      </c>
      <c r="D4" s="7" t="n">
        <v>0</v>
      </c>
    </row>
    <row r="5" spans="1:5">
      <c r="A5" s="4" t="s">
        <v>708</v>
      </c>
      <c r="B5" s="6" t="n">
        <v>66</v>
      </c>
      <c r="C5" s="6" t="n">
        <v>101</v>
      </c>
      <c r="D5" s="6" t="n">
        <v>22</v>
      </c>
    </row>
    <row r="6" spans="1:5">
      <c r="A6" s="4" t="s">
        <v>709</v>
      </c>
      <c r="B6" s="6" t="n">
        <v>917</v>
      </c>
      <c r="C6" s="6" t="n">
        <v>815</v>
      </c>
      <c r="D6" s="6" t="n">
        <v>696</v>
      </c>
    </row>
    <row r="7" spans="1:5">
      <c r="A7" s="3" t="s">
        <v>710</v>
      </c>
    </row>
    <row r="8" spans="1:5">
      <c r="A8" s="4" t="s">
        <v>711</v>
      </c>
      <c r="B8" s="6" t="n">
        <v>370</v>
      </c>
      <c r="C8" s="6" t="n">
        <v>2704</v>
      </c>
      <c r="D8" s="6" t="n">
        <v>-974</v>
      </c>
    </row>
    <row r="9" spans="1:5">
      <c r="A9" s="4" t="s">
        <v>712</v>
      </c>
      <c r="B9" s="6" t="n">
        <v>1287</v>
      </c>
      <c r="C9" s="6" t="n">
        <v>3519</v>
      </c>
      <c r="D9" s="6" t="n">
        <v>-278</v>
      </c>
    </row>
    <row r="10" spans="1:5">
      <c r="A10" s="4" t="s">
        <v>454</v>
      </c>
      <c r="B10" s="6" t="n">
        <v>5814</v>
      </c>
      <c r="C10" s="6" t="n">
        <v>5396</v>
      </c>
    </row>
    <row r="11" spans="1:5">
      <c r="A11" s="4" t="s">
        <v>463</v>
      </c>
    </row>
    <row r="12" spans="1:5">
      <c r="A12" s="3" t="s">
        <v>706</v>
      </c>
    </row>
    <row r="13" spans="1:5">
      <c r="A13" s="4" t="s">
        <v>713</v>
      </c>
      <c r="B13" s="6" t="n">
        <v>851</v>
      </c>
      <c r="C13" s="6" t="n">
        <v>560</v>
      </c>
      <c r="D13" s="6" t="n">
        <v>674</v>
      </c>
    </row>
    <row r="14" spans="1:5">
      <c r="A14" s="3" t="s">
        <v>710</v>
      </c>
    </row>
    <row r="15" spans="1:5">
      <c r="A15" s="4" t="s">
        <v>713</v>
      </c>
      <c r="B15" s="6" t="n">
        <v>370</v>
      </c>
      <c r="C15" s="6" t="n">
        <v>2704</v>
      </c>
      <c r="D15" s="6" t="n">
        <v>-974</v>
      </c>
    </row>
    <row r="16" spans="1:5">
      <c r="A16" s="4" t="s">
        <v>712</v>
      </c>
      <c r="B16" s="7" t="n">
        <v>1200</v>
      </c>
      <c r="C16" s="7" t="n">
        <v>3300</v>
      </c>
      <c r="D16" s="7" t="n">
        <v>-300</v>
      </c>
    </row>
    <row r="17" spans="1:5">
      <c r="A17" s="4" t="s">
        <v>472</v>
      </c>
    </row>
    <row r="18" spans="1:5">
      <c r="A18" s="3" t="s">
        <v>710</v>
      </c>
    </row>
    <row r="19" spans="1:5">
      <c r="A19" s="4" t="s">
        <v>454</v>
      </c>
      <c r="E19" s="7" t="n">
        <v>-7100</v>
      </c>
    </row>
    <row r="20" spans="1:5">
      <c r="A20" s="4" t="s">
        <v>714</v>
      </c>
    </row>
    <row r="21" spans="1:5">
      <c r="A21" s="3" t="s">
        <v>710</v>
      </c>
    </row>
    <row r="22" spans="1:5">
      <c r="A22" s="4" t="s">
        <v>454</v>
      </c>
      <c r="E22" s="7" t="n">
        <v>-8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5</v>
      </c>
      <c r="B1" s="2" t="s">
        <v>1</v>
      </c>
    </row>
    <row r="2" spans="1:4">
      <c r="B2" s="2" t="s">
        <v>2</v>
      </c>
      <c r="C2" s="2" t="s">
        <v>69</v>
      </c>
      <c r="D2" s="2" t="s">
        <v>122</v>
      </c>
    </row>
    <row r="3" spans="1:4">
      <c r="A3" s="3" t="s">
        <v>273</v>
      </c>
    </row>
    <row r="4" spans="1:4">
      <c r="A4" s="4" t="s">
        <v>716</v>
      </c>
      <c r="B4" s="7" t="n">
        <v>24672</v>
      </c>
      <c r="C4" s="7" t="n">
        <v>25301</v>
      </c>
      <c r="D4" s="7" t="n">
        <v>25431</v>
      </c>
    </row>
    <row r="5" spans="1:4">
      <c r="A5" s="4" t="s">
        <v>717</v>
      </c>
      <c r="B5" s="6" t="n">
        <v>-24677</v>
      </c>
      <c r="C5" s="6" t="n">
        <v>-14390</v>
      </c>
      <c r="D5" s="6" t="n">
        <v>-25431</v>
      </c>
    </row>
    <row r="6" spans="1:4">
      <c r="A6" s="4" t="s">
        <v>718</v>
      </c>
      <c r="B6" s="6" t="n">
        <v>0</v>
      </c>
      <c r="C6" s="6" t="n">
        <v>-10740</v>
      </c>
      <c r="D6" s="6" t="n">
        <v>0</v>
      </c>
    </row>
    <row r="7" spans="1:4">
      <c r="A7" s="4" t="s">
        <v>719</v>
      </c>
      <c r="B7" s="6" t="n">
        <v>66</v>
      </c>
      <c r="C7" s="6" t="n">
        <v>84</v>
      </c>
      <c r="D7" s="6" t="n">
        <v>22</v>
      </c>
    </row>
    <row r="8" spans="1:4">
      <c r="A8" s="4" t="s">
        <v>720</v>
      </c>
      <c r="B8" s="6" t="n">
        <v>1221</v>
      </c>
      <c r="C8" s="6" t="n">
        <v>3264</v>
      </c>
      <c r="D8" s="6" t="n">
        <v>-300</v>
      </c>
    </row>
    <row r="9" spans="1:4">
      <c r="A9" s="4" t="s">
        <v>721</v>
      </c>
      <c r="B9" s="6" t="n">
        <v>5</v>
      </c>
      <c r="C9" s="6" t="n">
        <v>0</v>
      </c>
      <c r="D9" s="6" t="n">
        <v>0</v>
      </c>
    </row>
    <row r="10" spans="1:4">
      <c r="A10" s="4" t="s">
        <v>712</v>
      </c>
      <c r="B10" s="7" t="n">
        <v>1287</v>
      </c>
      <c r="C10" s="7" t="n">
        <v>3519</v>
      </c>
      <c r="D10" s="7" t="n">
        <v>-278</v>
      </c>
    </row>
    <row r="11" spans="1:4">
      <c r="A11" s="4" t="s">
        <v>722</v>
      </c>
      <c r="B11" s="4" t="s">
        <v>723</v>
      </c>
      <c r="C11" s="4" t="s">
        <v>723</v>
      </c>
      <c r="D11" s="4" t="s">
        <v>72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5</v>
      </c>
      <c r="B1" s="2" t="s">
        <v>2</v>
      </c>
      <c r="C1" s="2" t="s">
        <v>69</v>
      </c>
    </row>
    <row r="2" spans="1:3">
      <c r="A2" s="3" t="s">
        <v>726</v>
      </c>
    </row>
    <row r="3" spans="1:3">
      <c r="A3" s="4" t="s">
        <v>208</v>
      </c>
      <c r="B3" s="7" t="n">
        <v>69</v>
      </c>
      <c r="C3" s="7" t="n">
        <v>115</v>
      </c>
    </row>
    <row r="4" spans="1:3">
      <c r="A4" s="4" t="s">
        <v>212</v>
      </c>
      <c r="B4" s="6" t="n">
        <v>461</v>
      </c>
      <c r="C4" s="6" t="n">
        <v>522</v>
      </c>
    </row>
    <row r="5" spans="1:3">
      <c r="A5" s="4" t="s">
        <v>727</v>
      </c>
      <c r="B5" s="6" t="n">
        <v>0</v>
      </c>
      <c r="C5" s="6" t="n">
        <v>460</v>
      </c>
    </row>
    <row r="6" spans="1:3">
      <c r="A6" s="4" t="s">
        <v>728</v>
      </c>
      <c r="B6" s="6" t="n">
        <v>5</v>
      </c>
      <c r="C6" s="6" t="n">
        <v>5</v>
      </c>
    </row>
    <row r="7" spans="1:3">
      <c r="A7" s="4" t="s">
        <v>729</v>
      </c>
      <c r="B7" s="6" t="n">
        <v>5</v>
      </c>
      <c r="C7" s="6" t="n">
        <v>0</v>
      </c>
    </row>
    <row r="8" spans="1:3">
      <c r="A8" s="4" t="s">
        <v>730</v>
      </c>
      <c r="B8" s="6" t="n">
        <v>-5</v>
      </c>
      <c r="C8" s="6" t="n">
        <v>0</v>
      </c>
    </row>
    <row r="9" spans="1:3">
      <c r="A9" s="4" t="s">
        <v>731</v>
      </c>
      <c r="B9" s="6" t="n">
        <v>535</v>
      </c>
      <c r="C9" s="6" t="n">
        <v>1102</v>
      </c>
    </row>
    <row r="10" spans="1:3">
      <c r="A10" s="3" t="s">
        <v>732</v>
      </c>
    </row>
    <row r="11" spans="1:3">
      <c r="A11" s="4" t="s">
        <v>733</v>
      </c>
      <c r="B11" s="6" t="n">
        <v>-4416</v>
      </c>
      <c r="C11" s="6" t="n">
        <v>-4489</v>
      </c>
    </row>
    <row r="12" spans="1:3">
      <c r="A12" s="4" t="s">
        <v>734</v>
      </c>
      <c r="B12" s="6" t="n">
        <v>-1051</v>
      </c>
      <c r="C12" s="6" t="n">
        <v>-1920</v>
      </c>
    </row>
    <row r="13" spans="1:3">
      <c r="A13" s="4" t="s">
        <v>735</v>
      </c>
      <c r="B13" s="6" t="n">
        <v>-205</v>
      </c>
      <c r="C13" s="6" t="n">
        <v>-225</v>
      </c>
    </row>
    <row r="14" spans="1:3">
      <c r="A14" s="4" t="s">
        <v>736</v>
      </c>
      <c r="B14" s="6" t="n">
        <v>5672</v>
      </c>
      <c r="C14" s="6" t="n">
        <v>6634</v>
      </c>
    </row>
    <row r="15" spans="1:3">
      <c r="A15" s="4" t="s">
        <v>737</v>
      </c>
      <c r="B15" s="7" t="n">
        <v>-5137</v>
      </c>
      <c r="C15" s="7" t="n">
        <v>-553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75"/>
    <col customWidth="1" max="2" min="2" width="19"/>
    <col customWidth="1" max="3" min="3" width="37"/>
    <col customWidth="1" max="4" min="4" width="21"/>
    <col customWidth="1" max="5" min="5" width="21"/>
    <col customWidth="1" max="6" min="6" width="22"/>
    <col customWidth="1" max="7" min="7" width="22"/>
  </cols>
  <sheetData>
    <row r="1" spans="1:7">
      <c r="A1" s="1" t="s">
        <v>738</v>
      </c>
      <c r="B1" s="2" t="s">
        <v>739</v>
      </c>
      <c r="C1" s="2" t="s">
        <v>504</v>
      </c>
      <c r="D1" s="2" t="s">
        <v>438</v>
      </c>
      <c r="E1" s="2" t="s">
        <v>442</v>
      </c>
      <c r="F1" s="2" t="s">
        <v>740</v>
      </c>
      <c r="G1" s="2" t="s">
        <v>741</v>
      </c>
    </row>
    <row r="2" spans="1:7">
      <c r="A2" s="3" t="s">
        <v>742</v>
      </c>
    </row>
    <row r="3" spans="1:7">
      <c r="A3" s="4" t="s">
        <v>743</v>
      </c>
      <c r="C3" s="6" t="n">
        <v>15200</v>
      </c>
    </row>
    <row r="4" spans="1:7">
      <c r="A4" s="4" t="s">
        <v>744</v>
      </c>
      <c r="D4" s="7" t="n">
        <v>2000</v>
      </c>
      <c r="E4" s="7" t="n">
        <v>1200</v>
      </c>
    </row>
    <row r="5" spans="1:7">
      <c r="A5" s="4" t="s">
        <v>447</v>
      </c>
      <c r="G5" s="6" t="n">
        <v>24</v>
      </c>
    </row>
    <row r="6" spans="1:7">
      <c r="A6" s="4" t="s">
        <v>453</v>
      </c>
      <c r="C6" s="7" t="n">
        <v>81768</v>
      </c>
      <c r="D6" s="6" t="n">
        <v>0</v>
      </c>
    </row>
    <row r="7" spans="1:7">
      <c r="A7" s="4" t="s">
        <v>90</v>
      </c>
      <c r="C7" s="7" t="n">
        <v>79913</v>
      </c>
      <c r="D7" s="6" t="n">
        <v>0</v>
      </c>
    </row>
    <row r="8" spans="1:7">
      <c r="A8" s="4" t="s">
        <v>510</v>
      </c>
      <c r="C8" s="6" t="n">
        <v>1</v>
      </c>
    </row>
    <row r="9" spans="1:7">
      <c r="A9" s="4" t="s">
        <v>511</v>
      </c>
      <c r="C9" s="7" t="n">
        <v>6949</v>
      </c>
      <c r="D9" s="6" t="n">
        <v>0</v>
      </c>
      <c r="E9" s="6" t="n">
        <v>0</v>
      </c>
    </row>
    <row r="10" spans="1:7">
      <c r="A10" s="4" t="s">
        <v>512</v>
      </c>
      <c r="C10" s="6" t="n">
        <v>1849</v>
      </c>
      <c r="D10" s="6" t="n">
        <v>0</v>
      </c>
      <c r="E10" s="6" t="n">
        <v>0</v>
      </c>
    </row>
    <row r="11" spans="1:7">
      <c r="A11" s="4" t="s">
        <v>745</v>
      </c>
      <c r="B11" s="6" t="n">
        <v>1</v>
      </c>
    </row>
    <row r="12" spans="1:7">
      <c r="A12" s="4" t="s">
        <v>746</v>
      </c>
      <c r="C12" s="6" t="n">
        <v>100</v>
      </c>
    </row>
    <row r="13" spans="1:7">
      <c r="A13" s="4" t="s">
        <v>455</v>
      </c>
      <c r="C13" s="7" t="n">
        <v>2982</v>
      </c>
    </row>
    <row r="14" spans="1:7">
      <c r="A14" s="4" t="s">
        <v>446</v>
      </c>
    </row>
    <row r="15" spans="1:7">
      <c r="A15" s="3" t="s">
        <v>742</v>
      </c>
    </row>
    <row r="16" spans="1:7">
      <c r="A16" s="4" t="s">
        <v>747</v>
      </c>
      <c r="D16" s="7" t="n">
        <v>108700</v>
      </c>
      <c r="E16" s="7" t="n">
        <v>99100</v>
      </c>
    </row>
    <row r="17" spans="1:7">
      <c r="A17" s="4" t="s">
        <v>748</v>
      </c>
    </row>
    <row r="18" spans="1:7">
      <c r="A18" s="3" t="s">
        <v>742</v>
      </c>
    </row>
    <row r="19" spans="1:7">
      <c r="A19" s="4" t="s">
        <v>749</v>
      </c>
      <c r="C19" s="6" t="n">
        <v>1100</v>
      </c>
    </row>
    <row r="20" spans="1:7">
      <c r="A20" s="4" t="s">
        <v>750</v>
      </c>
    </row>
    <row r="21" spans="1:7">
      <c r="A21" s="3" t="s">
        <v>742</v>
      </c>
    </row>
    <row r="22" spans="1:7">
      <c r="A22" s="4" t="s">
        <v>743</v>
      </c>
      <c r="C22" s="6" t="n">
        <v>10</v>
      </c>
    </row>
    <row r="23" spans="1:7">
      <c r="A23" s="4" t="s">
        <v>751</v>
      </c>
      <c r="C23" s="4" t="s">
        <v>752</v>
      </c>
    </row>
    <row r="24" spans="1:7">
      <c r="A24" s="4" t="s">
        <v>753</v>
      </c>
    </row>
    <row r="25" spans="1:7">
      <c r="A25" s="3" t="s">
        <v>742</v>
      </c>
    </row>
    <row r="26" spans="1:7">
      <c r="A26" s="4" t="s">
        <v>743</v>
      </c>
      <c r="C26" s="6" t="n">
        <v>10</v>
      </c>
    </row>
    <row r="27" spans="1:7">
      <c r="A27" s="4" t="s">
        <v>754</v>
      </c>
    </row>
    <row r="28" spans="1:7">
      <c r="A28" s="3" t="s">
        <v>742</v>
      </c>
    </row>
    <row r="29" spans="1:7">
      <c r="A29" s="4" t="s">
        <v>751</v>
      </c>
      <c r="C29" s="4" t="s">
        <v>449</v>
      </c>
    </row>
    <row r="30" spans="1:7">
      <c r="A30" s="4" t="s">
        <v>755</v>
      </c>
    </row>
    <row r="31" spans="1:7">
      <c r="A31" s="3" t="s">
        <v>742</v>
      </c>
    </row>
    <row r="32" spans="1:7">
      <c r="A32" s="4" t="s">
        <v>751</v>
      </c>
      <c r="C32" s="4" t="s">
        <v>756</v>
      </c>
    </row>
    <row r="33" spans="1:7">
      <c r="A33" s="4" t="s">
        <v>473</v>
      </c>
    </row>
    <row r="34" spans="1:7">
      <c r="A34" s="3" t="s">
        <v>742</v>
      </c>
    </row>
    <row r="35" spans="1:7">
      <c r="A35" s="4" t="s">
        <v>447</v>
      </c>
      <c r="C35" s="6" t="n">
        <v>21</v>
      </c>
    </row>
    <row r="36" spans="1:7">
      <c r="A36" s="4" t="s">
        <v>474</v>
      </c>
    </row>
    <row r="37" spans="1:7">
      <c r="A37" s="3" t="s">
        <v>742</v>
      </c>
    </row>
    <row r="38" spans="1:7">
      <c r="A38" s="4" t="s">
        <v>475</v>
      </c>
      <c r="C38" s="4" t="s">
        <v>476</v>
      </c>
    </row>
    <row r="39" spans="1:7">
      <c r="A39" s="4" t="s">
        <v>477</v>
      </c>
    </row>
    <row r="40" spans="1:7">
      <c r="A40" s="3" t="s">
        <v>742</v>
      </c>
    </row>
    <row r="41" spans="1:7">
      <c r="A41" s="4" t="s">
        <v>475</v>
      </c>
      <c r="C41" s="4" t="s">
        <v>478</v>
      </c>
    </row>
    <row r="42" spans="1:7">
      <c r="A42" s="4" t="s">
        <v>479</v>
      </c>
    </row>
    <row r="43" spans="1:7">
      <c r="A43" s="3" t="s">
        <v>742</v>
      </c>
    </row>
    <row r="44" spans="1:7">
      <c r="A44" s="4" t="s">
        <v>447</v>
      </c>
      <c r="C44" s="6" t="n">
        <v>3</v>
      </c>
    </row>
    <row r="45" spans="1:7">
      <c r="A45" s="4" t="s">
        <v>475</v>
      </c>
      <c r="C45" s="4" t="s">
        <v>467</v>
      </c>
    </row>
    <row r="46" spans="1:7">
      <c r="A46" s="4" t="s">
        <v>757</v>
      </c>
    </row>
    <row r="47" spans="1:7">
      <c r="A47" s="3" t="s">
        <v>742</v>
      </c>
    </row>
    <row r="48" spans="1:7">
      <c r="A48" s="4" t="s">
        <v>447</v>
      </c>
      <c r="F48" s="6" t="n">
        <v>1</v>
      </c>
    </row>
    <row r="49" spans="1:7">
      <c r="A49" s="4" t="s">
        <v>453</v>
      </c>
      <c r="C49" s="7" t="n">
        <v>5000</v>
      </c>
    </row>
    <row r="50" spans="1:7">
      <c r="A50" s="4" t="s">
        <v>90</v>
      </c>
      <c r="C50" s="7" t="n">
        <v>5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58</v>
      </c>
      <c r="B1" s="2" t="s">
        <v>1</v>
      </c>
    </row>
    <row r="2" spans="1:4">
      <c r="B2" s="2" t="s">
        <v>2</v>
      </c>
      <c r="C2" s="2" t="s">
        <v>69</v>
      </c>
      <c r="D2" s="2" t="s">
        <v>122</v>
      </c>
    </row>
    <row r="3" spans="1:4">
      <c r="A3" s="3" t="s">
        <v>276</v>
      </c>
    </row>
    <row r="4" spans="1:4">
      <c r="A4" s="4" t="s">
        <v>759</v>
      </c>
      <c r="B4" s="7" t="n">
        <v>274397</v>
      </c>
    </row>
    <row r="5" spans="1:4">
      <c r="A5" s="4" t="s">
        <v>760</v>
      </c>
      <c r="B5" s="6" t="n">
        <v>110008</v>
      </c>
    </row>
    <row r="6" spans="1:4">
      <c r="A6" s="4" t="s">
        <v>761</v>
      </c>
      <c r="B6" s="7" t="n">
        <v>384405</v>
      </c>
      <c r="C6" s="7" t="n">
        <v>411298</v>
      </c>
      <c r="D6" s="7" t="n">
        <v>36508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96</v>
      </c>
      <c r="B1" s="2" t="s">
        <v>1</v>
      </c>
    </row>
    <row r="2" spans="1:4">
      <c r="B2" s="2" t="s">
        <v>2</v>
      </c>
      <c r="C2" s="2" t="s">
        <v>69</v>
      </c>
      <c r="D2" s="2" t="s">
        <v>122</v>
      </c>
    </row>
    <row r="3" spans="1:4">
      <c r="A3" s="4" t="s">
        <v>197</v>
      </c>
      <c r="B3" s="8" t="n">
        <v>0.88</v>
      </c>
      <c r="C3" s="8" t="n">
        <v>0.88</v>
      </c>
      <c r="D3" s="8" t="n">
        <v>0.88</v>
      </c>
    </row>
    <row r="4" spans="1:4">
      <c r="A4" s="4" t="s">
        <v>198</v>
      </c>
      <c r="B4" s="8" t="n">
        <v>0.88</v>
      </c>
      <c r="C4" s="9" t="n">
        <v>0.88</v>
      </c>
      <c r="D4" s="9" t="n">
        <v>0.88</v>
      </c>
    </row>
    <row r="5" spans="1:4">
      <c r="A5" s="4" t="s">
        <v>199</v>
      </c>
    </row>
    <row r="6" spans="1:4">
      <c r="A6" s="4" t="s">
        <v>200</v>
      </c>
      <c r="B6" s="4" t="s">
        <v>201</v>
      </c>
    </row>
    <row r="7" spans="1:4">
      <c r="A7" s="4" t="s">
        <v>202</v>
      </c>
    </row>
    <row r="8" spans="1:4">
      <c r="A8" s="4" t="s">
        <v>197</v>
      </c>
      <c r="B8" s="8" t="n">
        <v>0.88</v>
      </c>
      <c r="C8" s="8" t="n">
        <v>0.88</v>
      </c>
      <c r="D8" s="8" t="n">
        <v>0.8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62</v>
      </c>
      <c r="B1" s="2" t="s">
        <v>555</v>
      </c>
    </row>
    <row r="2" spans="1:2">
      <c r="A2" s="3" t="s">
        <v>276</v>
      </c>
    </row>
    <row r="3" spans="1:2">
      <c r="A3" s="4" t="s">
        <v>557</v>
      </c>
      <c r="B3" s="7" t="n">
        <v>259487</v>
      </c>
    </row>
    <row r="4" spans="1:2">
      <c r="A4" s="4" t="s">
        <v>558</v>
      </c>
      <c r="B4" s="6" t="n">
        <v>242651</v>
      </c>
    </row>
    <row r="5" spans="1:2">
      <c r="A5" s="4" t="s">
        <v>559</v>
      </c>
      <c r="B5" s="6" t="n">
        <v>225251</v>
      </c>
    </row>
    <row r="6" spans="1:2">
      <c r="A6" s="4" t="s">
        <v>560</v>
      </c>
      <c r="B6" s="6" t="n">
        <v>201736</v>
      </c>
    </row>
    <row r="7" spans="1:2">
      <c r="A7" s="4" t="s">
        <v>561</v>
      </c>
      <c r="B7" s="6" t="n">
        <v>167281</v>
      </c>
    </row>
    <row r="8" spans="1:2">
      <c r="A8" s="4" t="s">
        <v>677</v>
      </c>
      <c r="B8" s="6" t="n">
        <v>142947</v>
      </c>
    </row>
    <row r="9" spans="1:2">
      <c r="A9" s="4" t="s">
        <v>678</v>
      </c>
      <c r="B9" s="6" t="n">
        <v>757446</v>
      </c>
    </row>
    <row r="10" spans="1:2">
      <c r="A10" s="4" t="s">
        <v>763</v>
      </c>
      <c r="B10" s="7" t="n">
        <v>199679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64</v>
      </c>
      <c r="B1" s="2" t="s">
        <v>555</v>
      </c>
    </row>
    <row r="2" spans="1:2">
      <c r="A2" s="3" t="s">
        <v>276</v>
      </c>
    </row>
    <row r="3" spans="1:2">
      <c r="A3" s="4" t="s">
        <v>57</v>
      </c>
      <c r="B3" s="7" t="n">
        <v>256598</v>
      </c>
    </row>
    <row r="4" spans="1:2">
      <c r="A4" s="4" t="s">
        <v>557</v>
      </c>
      <c r="B4" s="6" t="n">
        <v>235652</v>
      </c>
    </row>
    <row r="5" spans="1:2">
      <c r="A5" s="4" t="s">
        <v>558</v>
      </c>
      <c r="B5" s="6" t="n">
        <v>216247</v>
      </c>
    </row>
    <row r="6" spans="1:2">
      <c r="A6" s="4" t="s">
        <v>559</v>
      </c>
      <c r="B6" s="6" t="n">
        <v>198449</v>
      </c>
    </row>
    <row r="7" spans="1:2">
      <c r="A7" s="4" t="s">
        <v>560</v>
      </c>
      <c r="B7" s="6" t="n">
        <v>176282</v>
      </c>
    </row>
    <row r="8" spans="1:2">
      <c r="A8" s="4" t="s">
        <v>678</v>
      </c>
      <c r="B8" s="7" t="n">
        <v>98686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21"/>
  </cols>
  <sheetData>
    <row r="1" spans="1:2">
      <c r="A1" s="1" t="s">
        <v>765</v>
      </c>
      <c r="B1" s="2" t="s">
        <v>1</v>
      </c>
    </row>
    <row r="2" spans="1:2">
      <c r="B2" s="2" t="s">
        <v>555</v>
      </c>
    </row>
    <row r="3" spans="1:2">
      <c r="A3" s="3" t="s">
        <v>276</v>
      </c>
    </row>
    <row r="4" spans="1:2">
      <c r="A4" s="4" t="s">
        <v>766</v>
      </c>
      <c r="B4" s="7" t="n">
        <v>11730</v>
      </c>
    </row>
    <row r="5" spans="1:2">
      <c r="A5" s="4" t="s">
        <v>457</v>
      </c>
      <c r="B5" s="6" t="n">
        <v>2736</v>
      </c>
    </row>
    <row r="6" spans="1:2">
      <c r="A6" s="4" t="s">
        <v>767</v>
      </c>
      <c r="B6" s="6" t="n">
        <v>14466</v>
      </c>
    </row>
    <row r="7" spans="1:2">
      <c r="A7" s="4" t="s">
        <v>768</v>
      </c>
      <c r="B7" s="7" t="n">
        <v>197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69</v>
      </c>
      <c r="B1" s="2" t="s">
        <v>1</v>
      </c>
    </row>
    <row r="2" spans="1:2">
      <c r="B2" s="2" t="s">
        <v>555</v>
      </c>
    </row>
    <row r="3" spans="1:2">
      <c r="A3" s="3" t="s">
        <v>276</v>
      </c>
    </row>
    <row r="4" spans="1:2">
      <c r="A4" s="4" t="s">
        <v>770</v>
      </c>
      <c r="B4" s="7" t="n">
        <v>10698</v>
      </c>
    </row>
    <row r="5" spans="1:2">
      <c r="A5" s="4" t="s">
        <v>771</v>
      </c>
      <c r="B5" s="6" t="n">
        <v>10</v>
      </c>
    </row>
    <row r="6" spans="1:2">
      <c r="A6" s="4" t="s">
        <v>772</v>
      </c>
      <c r="B6" s="6" t="n">
        <v>8</v>
      </c>
    </row>
    <row r="7" spans="1:2">
      <c r="A7" s="4" t="s">
        <v>773</v>
      </c>
      <c r="B7" s="6" t="n">
        <v>98980</v>
      </c>
    </row>
    <row r="8" spans="1:2">
      <c r="A8" s="4" t="s">
        <v>774</v>
      </c>
      <c r="B8" s="7" t="n">
        <v>299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775</v>
      </c>
      <c r="B1" s="2" t="s">
        <v>2</v>
      </c>
      <c r="C1" s="2" t="s">
        <v>776</v>
      </c>
    </row>
    <row r="2" spans="1:3">
      <c r="A2" s="3" t="s">
        <v>773</v>
      </c>
    </row>
    <row r="3" spans="1:3">
      <c r="A3" s="4" t="s">
        <v>777</v>
      </c>
      <c r="B3" s="4" t="s">
        <v>778</v>
      </c>
    </row>
    <row r="4" spans="1:3">
      <c r="A4" s="4" t="s">
        <v>779</v>
      </c>
      <c r="B4" s="4" t="s">
        <v>616</v>
      </c>
    </row>
    <row r="5" spans="1:3">
      <c r="A5" s="3" t="s">
        <v>774</v>
      </c>
    </row>
    <row r="6" spans="1:3">
      <c r="A6" s="4" t="s">
        <v>780</v>
      </c>
      <c r="C6" s="4" t="s">
        <v>781</v>
      </c>
    </row>
    <row r="7" spans="1:3">
      <c r="A7" s="4" t="s">
        <v>782</v>
      </c>
      <c r="C7" s="4" t="s">
        <v>64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3</v>
      </c>
      <c r="B1" s="2" t="s">
        <v>2</v>
      </c>
      <c r="C1" s="2" t="s">
        <v>69</v>
      </c>
    </row>
    <row r="2" spans="1:3">
      <c r="A2" s="3" t="s">
        <v>773</v>
      </c>
    </row>
    <row r="3" spans="1:3">
      <c r="A3" s="4" t="s">
        <v>557</v>
      </c>
      <c r="B3" s="7" t="n">
        <v>9235</v>
      </c>
    </row>
    <row r="4" spans="1:3">
      <c r="A4" s="4" t="s">
        <v>558</v>
      </c>
      <c r="B4" s="6" t="n">
        <v>8647</v>
      </c>
    </row>
    <row r="5" spans="1:3">
      <c r="A5" s="4" t="s">
        <v>559</v>
      </c>
      <c r="B5" s="6" t="n">
        <v>8666</v>
      </c>
    </row>
    <row r="6" spans="1:3">
      <c r="A6" s="4" t="s">
        <v>560</v>
      </c>
      <c r="B6" s="6" t="n">
        <v>8466</v>
      </c>
    </row>
    <row r="7" spans="1:3">
      <c r="A7" s="4" t="s">
        <v>561</v>
      </c>
      <c r="B7" s="6" t="n">
        <v>8470</v>
      </c>
    </row>
    <row r="8" spans="1:3">
      <c r="A8" s="4" t="s">
        <v>677</v>
      </c>
      <c r="B8" s="6" t="n">
        <v>6568</v>
      </c>
    </row>
    <row r="9" spans="1:3">
      <c r="A9" s="4" t="s">
        <v>678</v>
      </c>
      <c r="B9" s="6" t="n">
        <v>62551</v>
      </c>
    </row>
    <row r="10" spans="1:3">
      <c r="A10" s="4" t="s">
        <v>763</v>
      </c>
      <c r="B10" s="6" t="n">
        <v>112603</v>
      </c>
    </row>
    <row r="11" spans="1:3">
      <c r="A11" s="4" t="s">
        <v>784</v>
      </c>
      <c r="B11" s="6" t="n">
        <v>-32690</v>
      </c>
    </row>
    <row r="12" spans="1:3">
      <c r="A12" s="4" t="s">
        <v>785</v>
      </c>
      <c r="B12" s="6" t="n">
        <v>79913</v>
      </c>
      <c r="C12" s="7" t="n">
        <v>0</v>
      </c>
    </row>
    <row r="13" spans="1:3">
      <c r="A13" s="3" t="s">
        <v>774</v>
      </c>
    </row>
    <row r="14" spans="1:3">
      <c r="A14" s="4" t="s">
        <v>557</v>
      </c>
      <c r="B14" s="6" t="n">
        <v>109</v>
      </c>
    </row>
    <row r="15" spans="1:3">
      <c r="A15" s="4" t="s">
        <v>558</v>
      </c>
      <c r="B15" s="6" t="n">
        <v>109</v>
      </c>
    </row>
    <row r="16" spans="1:3">
      <c r="A16" s="4" t="s">
        <v>559</v>
      </c>
      <c r="B16" s="6" t="n">
        <v>109</v>
      </c>
    </row>
    <row r="17" spans="1:3">
      <c r="A17" s="4" t="s">
        <v>560</v>
      </c>
      <c r="B17" s="6" t="n">
        <v>109</v>
      </c>
    </row>
    <row r="18" spans="1:3">
      <c r="A18" s="4" t="s">
        <v>561</v>
      </c>
      <c r="B18" s="6" t="n">
        <v>109</v>
      </c>
    </row>
    <row r="19" spans="1:3">
      <c r="A19" s="4" t="s">
        <v>677</v>
      </c>
      <c r="B19" s="6" t="n">
        <v>109</v>
      </c>
    </row>
    <row r="20" spans="1:3">
      <c r="A20" s="4" t="s">
        <v>678</v>
      </c>
      <c r="B20" s="6" t="n">
        <v>6424</v>
      </c>
    </row>
    <row r="21" spans="1:3">
      <c r="A21" s="4" t="s">
        <v>763</v>
      </c>
      <c r="B21" s="6" t="n">
        <v>7078</v>
      </c>
    </row>
    <row r="22" spans="1:3">
      <c r="A22" s="4" t="s">
        <v>784</v>
      </c>
      <c r="B22" s="6" t="n">
        <v>-4096</v>
      </c>
    </row>
    <row r="23" spans="1:3">
      <c r="A23" s="4" t="s">
        <v>785</v>
      </c>
      <c r="B23" s="7" t="n">
        <v>298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86</v>
      </c>
      <c r="B1" s="2" t="s">
        <v>555</v>
      </c>
    </row>
    <row r="2" spans="1:2">
      <c r="A2" s="3" t="s">
        <v>276</v>
      </c>
    </row>
    <row r="3" spans="1:2">
      <c r="A3" s="4" t="s">
        <v>57</v>
      </c>
      <c r="B3" s="7" t="n">
        <v>10640</v>
      </c>
    </row>
    <row r="4" spans="1:2">
      <c r="A4" s="4" t="s">
        <v>557</v>
      </c>
      <c r="B4" s="6" t="n">
        <v>9614</v>
      </c>
    </row>
    <row r="5" spans="1:2">
      <c r="A5" s="4" t="s">
        <v>558</v>
      </c>
      <c r="B5" s="6" t="n">
        <v>8957</v>
      </c>
    </row>
    <row r="6" spans="1:2">
      <c r="A6" s="4" t="s">
        <v>559</v>
      </c>
      <c r="B6" s="6" t="n">
        <v>8982</v>
      </c>
    </row>
    <row r="7" spans="1:2">
      <c r="A7" s="4" t="s">
        <v>560</v>
      </c>
      <c r="B7" s="6" t="n">
        <v>8850</v>
      </c>
    </row>
    <row r="8" spans="1:2">
      <c r="A8" s="4" t="s">
        <v>678</v>
      </c>
      <c r="B8" s="7" t="n">
        <v>8553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787</v>
      </c>
      <c r="B1" s="2" t="s">
        <v>1</v>
      </c>
    </row>
    <row r="2" spans="1:4">
      <c r="B2" s="2" t="s">
        <v>788</v>
      </c>
      <c r="C2" s="2" t="s">
        <v>438</v>
      </c>
      <c r="D2" s="2" t="s">
        <v>442</v>
      </c>
    </row>
    <row r="3" spans="1:4">
      <c r="A3" s="3" t="s">
        <v>789</v>
      </c>
    </row>
    <row r="4" spans="1:4">
      <c r="A4" s="4" t="s">
        <v>790</v>
      </c>
      <c r="B4" s="7" t="n">
        <v>12738</v>
      </c>
      <c r="C4" s="7" t="n">
        <v>5574</v>
      </c>
      <c r="D4" s="7" t="n">
        <v>5637</v>
      </c>
    </row>
    <row r="5" spans="1:4">
      <c r="A5" s="4" t="s">
        <v>791</v>
      </c>
    </row>
    <row r="6" spans="1:4">
      <c r="A6" s="3" t="s">
        <v>789</v>
      </c>
    </row>
    <row r="7" spans="1:4">
      <c r="A7" s="4" t="s">
        <v>790</v>
      </c>
      <c r="B7" s="6" t="n">
        <v>26300</v>
      </c>
      <c r="C7" s="6" t="n">
        <v>5600</v>
      </c>
      <c r="D7" s="6" t="n">
        <v>3500</v>
      </c>
    </row>
    <row r="8" spans="1:4">
      <c r="A8" s="4" t="s">
        <v>792</v>
      </c>
    </row>
    <row r="9" spans="1:4">
      <c r="A9" s="3" t="s">
        <v>789</v>
      </c>
    </row>
    <row r="10" spans="1:4">
      <c r="A10" s="4" t="s">
        <v>790</v>
      </c>
      <c r="B10" s="7" t="n">
        <v>26300</v>
      </c>
    </row>
    <row r="11" spans="1:4">
      <c r="A11" s="4" t="s">
        <v>459</v>
      </c>
      <c r="B11" s="6" t="n">
        <v>4</v>
      </c>
    </row>
    <row r="12" spans="1:4">
      <c r="A12" s="4" t="s">
        <v>793</v>
      </c>
    </row>
    <row r="13" spans="1:4">
      <c r="A13" s="3" t="s">
        <v>789</v>
      </c>
    </row>
    <row r="14" spans="1:4">
      <c r="A14" s="4" t="s">
        <v>790</v>
      </c>
      <c r="C14" s="6" t="n">
        <v>3100</v>
      </c>
    </row>
    <row r="15" spans="1:4">
      <c r="A15" s="4" t="s">
        <v>794</v>
      </c>
    </row>
    <row r="16" spans="1:4">
      <c r="A16" s="3" t="s">
        <v>789</v>
      </c>
    </row>
    <row r="17" spans="1:4">
      <c r="A17" s="4" t="s">
        <v>790</v>
      </c>
      <c r="C17" s="6" t="n">
        <v>2500</v>
      </c>
    </row>
    <row r="18" spans="1:4">
      <c r="A18" s="4" t="s">
        <v>795</v>
      </c>
    </row>
    <row r="19" spans="1:4">
      <c r="A19" s="3" t="s">
        <v>789</v>
      </c>
    </row>
    <row r="20" spans="1:4">
      <c r="A20" s="4" t="s">
        <v>790</v>
      </c>
      <c r="D20" s="7" t="n">
        <v>3500</v>
      </c>
    </row>
    <row r="21" spans="1:4">
      <c r="A21" s="4" t="s">
        <v>796</v>
      </c>
    </row>
    <row r="22" spans="1:4">
      <c r="A22" s="3" t="s">
        <v>789</v>
      </c>
    </row>
    <row r="23" spans="1:4">
      <c r="A23" s="4" t="s">
        <v>797</v>
      </c>
      <c r="B23" s="7" t="n">
        <v>0</v>
      </c>
      <c r="C23" s="6" t="n">
        <v>0</v>
      </c>
    </row>
    <row r="24" spans="1:4">
      <c r="A24" s="4" t="s">
        <v>798</v>
      </c>
      <c r="B24" s="6" t="n">
        <v>0</v>
      </c>
      <c r="C24" s="6" t="n">
        <v>0</v>
      </c>
    </row>
    <row r="25" spans="1:4">
      <c r="A25" s="4" t="s">
        <v>799</v>
      </c>
    </row>
    <row r="26" spans="1:4">
      <c r="A26" s="3" t="s">
        <v>789</v>
      </c>
    </row>
    <row r="27" spans="1:4">
      <c r="A27" s="4" t="s">
        <v>797</v>
      </c>
      <c r="B27" s="6" t="n">
        <v>0</v>
      </c>
      <c r="C27" s="6" t="n">
        <v>0</v>
      </c>
    </row>
    <row r="28" spans="1:4">
      <c r="A28" s="4" t="s">
        <v>798</v>
      </c>
      <c r="B28" s="6" t="n">
        <v>0</v>
      </c>
      <c r="C28" s="7" t="n">
        <v>0</v>
      </c>
    </row>
    <row r="29" spans="1:4">
      <c r="A29" s="4" t="s">
        <v>800</v>
      </c>
    </row>
    <row r="30" spans="1:4">
      <c r="A30" s="3" t="s">
        <v>789</v>
      </c>
    </row>
    <row r="31" spans="1:4">
      <c r="A31" s="4" t="s">
        <v>797</v>
      </c>
      <c r="B31" s="7" t="n">
        <v>38500</v>
      </c>
    </row>
    <row r="32" spans="1:4">
      <c r="A32" s="4" t="s">
        <v>801</v>
      </c>
    </row>
    <row r="33" spans="1:4">
      <c r="A33" s="3" t="s">
        <v>789</v>
      </c>
    </row>
    <row r="34" spans="1:4">
      <c r="A34" s="4" t="s">
        <v>802</v>
      </c>
      <c r="B34" s="11" t="n">
        <v>0.099</v>
      </c>
    </row>
    <row r="35" spans="1:4">
      <c r="A35" s="4" t="s">
        <v>803</v>
      </c>
    </row>
    <row r="36" spans="1:4">
      <c r="A36" s="3" t="s">
        <v>789</v>
      </c>
    </row>
    <row r="37" spans="1:4">
      <c r="A37" s="4" t="s">
        <v>802</v>
      </c>
      <c r="B37" s="11" t="n">
        <v>0.093</v>
      </c>
    </row>
    <row r="38" spans="1:4">
      <c r="A38" s="4" t="s">
        <v>804</v>
      </c>
    </row>
    <row r="39" spans="1:4">
      <c r="A39" s="3" t="s">
        <v>789</v>
      </c>
    </row>
    <row r="40" spans="1:4">
      <c r="A40" s="4" t="s">
        <v>802</v>
      </c>
      <c r="B40" s="11" t="n">
        <v>0.121</v>
      </c>
    </row>
    <row r="41" spans="1:4">
      <c r="A41" s="4" t="s">
        <v>805</v>
      </c>
    </row>
    <row r="42" spans="1:4">
      <c r="A42" s="3" t="s">
        <v>789</v>
      </c>
    </row>
    <row r="43" spans="1:4">
      <c r="A43" s="4" t="s">
        <v>802</v>
      </c>
      <c r="B43" s="11" t="n">
        <v>0.10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06</v>
      </c>
      <c r="B1" s="2" t="s">
        <v>2</v>
      </c>
      <c r="C1" s="2" t="s">
        <v>69</v>
      </c>
      <c r="D1" s="2" t="s">
        <v>122</v>
      </c>
      <c r="E1" s="2" t="s">
        <v>807</v>
      </c>
    </row>
    <row r="2" spans="1:5">
      <c r="A2" s="3" t="s">
        <v>808</v>
      </c>
    </row>
    <row r="3" spans="1:5">
      <c r="A3" s="4" t="s">
        <v>79</v>
      </c>
      <c r="B3" s="7" t="n">
        <v>432954</v>
      </c>
      <c r="C3" s="7" t="n">
        <v>440430</v>
      </c>
      <c r="D3" s="7" t="n">
        <v>490279</v>
      </c>
      <c r="E3" s="7" t="n">
        <v>131654</v>
      </c>
    </row>
    <row r="4" spans="1:5">
      <c r="A4" s="4" t="s">
        <v>809</v>
      </c>
    </row>
    <row r="5" spans="1:5">
      <c r="A5" s="3" t="s">
        <v>808</v>
      </c>
    </row>
    <row r="6" spans="1:5">
      <c r="A6" s="4" t="s">
        <v>79</v>
      </c>
      <c r="B6" s="6" t="n">
        <v>432954</v>
      </c>
      <c r="C6" s="6" t="n">
        <v>440430</v>
      </c>
    </row>
    <row r="7" spans="1:5">
      <c r="A7" s="4" t="s">
        <v>810</v>
      </c>
    </row>
    <row r="8" spans="1:5">
      <c r="A8" s="3" t="s">
        <v>808</v>
      </c>
    </row>
    <row r="9" spans="1:5">
      <c r="A9" s="4" t="s">
        <v>811</v>
      </c>
      <c r="B9" s="6" t="n">
        <v>1556248</v>
      </c>
      <c r="C9" s="6" t="n">
        <v>1562159</v>
      </c>
    </row>
    <row r="10" spans="1:5">
      <c r="A10" s="4" t="s">
        <v>570</v>
      </c>
      <c r="B10" s="6" t="n">
        <v>-10100</v>
      </c>
      <c r="C10" s="6" t="n">
        <v>-11900</v>
      </c>
    </row>
    <row r="11" spans="1:5">
      <c r="A11" s="4" t="s">
        <v>812</v>
      </c>
    </row>
    <row r="12" spans="1:5">
      <c r="A12" s="3" t="s">
        <v>808</v>
      </c>
    </row>
    <row r="13" spans="1:5">
      <c r="A13" s="4" t="s">
        <v>79</v>
      </c>
      <c r="B13" s="6" t="n">
        <v>432954</v>
      </c>
      <c r="C13" s="6" t="n">
        <v>440430</v>
      </c>
    </row>
    <row r="14" spans="1:5">
      <c r="A14" s="4" t="s">
        <v>813</v>
      </c>
    </row>
    <row r="15" spans="1:5">
      <c r="A15" s="3" t="s">
        <v>808</v>
      </c>
    </row>
    <row r="16" spans="1:5">
      <c r="A16" s="4" t="s">
        <v>811</v>
      </c>
      <c r="B16" s="7" t="n">
        <v>1590503</v>
      </c>
      <c r="C16" s="7" t="n">
        <v>154396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29"/>
    <col customWidth="1" max="5" min="5" width="29"/>
    <col customWidth="1" max="6" min="6" width="21"/>
    <col customWidth="1" max="7" min="7" width="28"/>
    <col customWidth="1" max="8" min="8" width="21"/>
    <col customWidth="1" max="9" min="9" width="21"/>
    <col customWidth="1" max="10" min="10" width="25"/>
    <col customWidth="1" max="11" min="11" width="14"/>
    <col customWidth="1" max="12" min="12" width="18"/>
  </cols>
  <sheetData>
    <row r="1" spans="1:12">
      <c r="A1" s="1" t="s">
        <v>814</v>
      </c>
      <c r="B1" s="2" t="s">
        <v>815</v>
      </c>
      <c r="C1" s="2" t="s">
        <v>816</v>
      </c>
      <c r="D1" s="2" t="s">
        <v>817</v>
      </c>
      <c r="E1" s="2" t="s">
        <v>818</v>
      </c>
      <c r="F1" s="2" t="s">
        <v>436</v>
      </c>
      <c r="G1" s="2" t="s">
        <v>819</v>
      </c>
      <c r="H1" s="2" t="s">
        <v>438</v>
      </c>
      <c r="I1" s="2" t="s">
        <v>442</v>
      </c>
      <c r="J1" s="2" t="s">
        <v>820</v>
      </c>
      <c r="K1" s="2" t="s">
        <v>821</v>
      </c>
      <c r="L1" s="2" t="s">
        <v>822</v>
      </c>
    </row>
    <row r="2" spans="1:12">
      <c r="A2" s="3" t="s">
        <v>823</v>
      </c>
    </row>
    <row r="3" spans="1:12">
      <c r="A3" s="4" t="s">
        <v>824</v>
      </c>
      <c r="G3" s="7" t="n">
        <v>65600000</v>
      </c>
    </row>
    <row r="4" spans="1:12">
      <c r="A4" s="4" t="s">
        <v>825</v>
      </c>
      <c r="G4" s="7" t="n">
        <v>29900000</v>
      </c>
    </row>
    <row r="5" spans="1:12">
      <c r="A5" s="4" t="s">
        <v>826</v>
      </c>
      <c r="G5" s="4" t="s">
        <v>476</v>
      </c>
    </row>
    <row r="6" spans="1:12">
      <c r="A6" s="4" t="s">
        <v>827</v>
      </c>
      <c r="G6" s="7" t="n">
        <v>200000000</v>
      </c>
    </row>
    <row r="7" spans="1:12">
      <c r="A7" s="4" t="s">
        <v>828</v>
      </c>
      <c r="G7" s="6" t="n">
        <v>500000000</v>
      </c>
    </row>
    <row r="8" spans="1:12">
      <c r="A8" s="4" t="s">
        <v>206</v>
      </c>
      <c r="G8" s="6" t="n">
        <v>12738000</v>
      </c>
      <c r="H8" s="7" t="n">
        <v>5574000</v>
      </c>
      <c r="I8" s="7" t="n">
        <v>5637000</v>
      </c>
    </row>
    <row r="9" spans="1:12">
      <c r="A9" s="4" t="s">
        <v>829</v>
      </c>
      <c r="G9" s="6" t="n">
        <v>1385000</v>
      </c>
      <c r="H9" s="6" t="n">
        <v>4138000</v>
      </c>
      <c r="I9" s="6" t="n">
        <v>3445000</v>
      </c>
    </row>
    <row r="10" spans="1:12">
      <c r="A10" s="4" t="s">
        <v>830</v>
      </c>
      <c r="G10" s="7" t="n">
        <v>2700000</v>
      </c>
      <c r="H10" s="6" t="n">
        <v>1700000</v>
      </c>
    </row>
    <row r="11" spans="1:12">
      <c r="A11" s="4" t="s">
        <v>421</v>
      </c>
      <c r="G11" s="6" t="n">
        <v>15200</v>
      </c>
    </row>
    <row r="12" spans="1:12">
      <c r="A12" s="4" t="s">
        <v>831</v>
      </c>
    </row>
    <row r="13" spans="1:12">
      <c r="A13" s="3" t="s">
        <v>823</v>
      </c>
    </row>
    <row r="14" spans="1:12">
      <c r="A14" s="4" t="s">
        <v>832</v>
      </c>
      <c r="D14" s="6" t="n">
        <v>9</v>
      </c>
    </row>
    <row r="15" spans="1:12">
      <c r="A15" s="4" t="s">
        <v>833</v>
      </c>
      <c r="D15" s="7" t="n">
        <v>7600000</v>
      </c>
    </row>
    <row r="16" spans="1:12">
      <c r="A16" s="4" t="s">
        <v>834</v>
      </c>
    </row>
    <row r="17" spans="1:12">
      <c r="A17" s="3" t="s">
        <v>823</v>
      </c>
    </row>
    <row r="18" spans="1:12">
      <c r="A18" s="4" t="s">
        <v>832</v>
      </c>
      <c r="C18" s="6" t="n">
        <v>4</v>
      </c>
      <c r="E18" s="6" t="n">
        <v>2</v>
      </c>
    </row>
    <row r="19" spans="1:12">
      <c r="A19" s="4" t="s">
        <v>421</v>
      </c>
      <c r="C19" s="6" t="n">
        <v>547</v>
      </c>
    </row>
    <row r="20" spans="1:12">
      <c r="A20" s="4" t="s">
        <v>833</v>
      </c>
      <c r="C20" s="7" t="n">
        <v>8500000</v>
      </c>
    </row>
    <row r="21" spans="1:12">
      <c r="A21" s="4" t="s">
        <v>835</v>
      </c>
      <c r="E21" s="7" t="n">
        <v>7400000</v>
      </c>
    </row>
    <row r="22" spans="1:12">
      <c r="A22" s="4" t="s">
        <v>836</v>
      </c>
    </row>
    <row r="23" spans="1:12">
      <c r="A23" s="3" t="s">
        <v>823</v>
      </c>
    </row>
    <row r="24" spans="1:12">
      <c r="A24" s="4" t="s">
        <v>832</v>
      </c>
      <c r="B24" s="6" t="n">
        <v>1</v>
      </c>
    </row>
    <row r="25" spans="1:12">
      <c r="A25" s="4" t="s">
        <v>421</v>
      </c>
      <c r="B25" s="6" t="n">
        <v>171</v>
      </c>
    </row>
    <row r="26" spans="1:12">
      <c r="A26" s="4" t="s">
        <v>833</v>
      </c>
      <c r="B26" s="7" t="n">
        <v>3100000</v>
      </c>
    </row>
    <row r="27" spans="1:12">
      <c r="A27" s="4" t="s">
        <v>837</v>
      </c>
      <c r="H27" s="6" t="n">
        <v>800000</v>
      </c>
    </row>
    <row r="28" spans="1:12">
      <c r="A28" s="4" t="s">
        <v>838</v>
      </c>
    </row>
    <row r="29" spans="1:12">
      <c r="A29" s="3" t="s">
        <v>823</v>
      </c>
    </row>
    <row r="30" spans="1:12">
      <c r="A30" s="4" t="s">
        <v>839</v>
      </c>
      <c r="G30" s="7" t="n">
        <v>1400000</v>
      </c>
      <c r="H30" s="6" t="n">
        <v>600000</v>
      </c>
    </row>
    <row r="31" spans="1:12">
      <c r="A31" s="4" t="s">
        <v>840</v>
      </c>
    </row>
    <row r="32" spans="1:12">
      <c r="A32" s="3" t="s">
        <v>823</v>
      </c>
    </row>
    <row r="33" spans="1:12">
      <c r="A33" s="4" t="s">
        <v>841</v>
      </c>
      <c r="K33" s="4" t="s">
        <v>842</v>
      </c>
    </row>
    <row r="34" spans="1:12">
      <c r="A34" s="4" t="s">
        <v>843</v>
      </c>
      <c r="G34" s="6" t="n">
        <v>4800000</v>
      </c>
    </row>
    <row r="35" spans="1:12">
      <c r="A35" s="4" t="s">
        <v>844</v>
      </c>
      <c r="G35" s="6" t="n">
        <v>5500000</v>
      </c>
    </row>
    <row r="36" spans="1:12">
      <c r="A36" s="4" t="s">
        <v>845</v>
      </c>
      <c r="G36" s="6" t="n">
        <v>300000</v>
      </c>
    </row>
    <row r="37" spans="1:12">
      <c r="A37" s="4" t="s">
        <v>846</v>
      </c>
    </row>
    <row r="38" spans="1:12">
      <c r="A38" s="3" t="s">
        <v>823</v>
      </c>
    </row>
    <row r="39" spans="1:12">
      <c r="A39" s="4" t="s">
        <v>847</v>
      </c>
      <c r="H39" s="6" t="n">
        <v>15500000</v>
      </c>
    </row>
    <row r="40" spans="1:12">
      <c r="A40" s="4" t="s">
        <v>848</v>
      </c>
    </row>
    <row r="41" spans="1:12">
      <c r="A41" s="3" t="s">
        <v>823</v>
      </c>
    </row>
    <row r="42" spans="1:12">
      <c r="A42" s="4" t="s">
        <v>843</v>
      </c>
      <c r="G42" s="7" t="n">
        <v>1200000</v>
      </c>
    </row>
    <row r="43" spans="1:12">
      <c r="A43" s="4" t="s">
        <v>835</v>
      </c>
      <c r="H43" s="6" t="n">
        <v>21600000</v>
      </c>
    </row>
    <row r="44" spans="1:12">
      <c r="A44" s="4" t="s">
        <v>837</v>
      </c>
      <c r="H44" s="6" t="n">
        <v>1000000</v>
      </c>
    </row>
    <row r="45" spans="1:12">
      <c r="A45" s="4" t="s">
        <v>849</v>
      </c>
    </row>
    <row r="46" spans="1:12">
      <c r="A46" s="3" t="s">
        <v>823</v>
      </c>
    </row>
    <row r="47" spans="1:12">
      <c r="A47" s="4" t="s">
        <v>832</v>
      </c>
      <c r="J47" s="6" t="n">
        <v>1</v>
      </c>
    </row>
    <row r="48" spans="1:12">
      <c r="A48" s="4" t="s">
        <v>421</v>
      </c>
      <c r="J48" s="6" t="n">
        <v>38</v>
      </c>
    </row>
    <row r="49" spans="1:12">
      <c r="A49" s="4" t="s">
        <v>833</v>
      </c>
      <c r="H49" s="6" t="n">
        <v>1400000</v>
      </c>
    </row>
    <row r="50" spans="1:12">
      <c r="A50" s="4" t="s">
        <v>835</v>
      </c>
      <c r="H50" s="6" t="n">
        <v>800000</v>
      </c>
    </row>
    <row r="51" spans="1:12">
      <c r="A51" s="4" t="s">
        <v>463</v>
      </c>
    </row>
    <row r="52" spans="1:12">
      <c r="A52" s="3" t="s">
        <v>823</v>
      </c>
    </row>
    <row r="53" spans="1:12">
      <c r="A53" s="4" t="s">
        <v>689</v>
      </c>
      <c r="G53" s="6" t="n">
        <v>2</v>
      </c>
    </row>
    <row r="54" spans="1:12">
      <c r="A54" s="4" t="s">
        <v>850</v>
      </c>
    </row>
    <row r="55" spans="1:12">
      <c r="A55" s="3" t="s">
        <v>823</v>
      </c>
    </row>
    <row r="56" spans="1:12">
      <c r="A56" s="4" t="s">
        <v>689</v>
      </c>
      <c r="L56" s="6" t="n">
        <v>2</v>
      </c>
    </row>
    <row r="57" spans="1:12">
      <c r="A57" s="4" t="s">
        <v>206</v>
      </c>
      <c r="I57" s="6" t="n">
        <v>2200000</v>
      </c>
    </row>
    <row r="58" spans="1:12">
      <c r="A58" s="4" t="s">
        <v>851</v>
      </c>
      <c r="I58" s="6" t="n">
        <v>1700000</v>
      </c>
    </row>
    <row r="59" spans="1:12">
      <c r="A59" s="4" t="s">
        <v>852</v>
      </c>
      <c r="H59" s="6" t="n">
        <v>700000</v>
      </c>
      <c r="I59" s="6" t="n">
        <v>-900000</v>
      </c>
    </row>
    <row r="60" spans="1:12">
      <c r="A60" s="4" t="s">
        <v>853</v>
      </c>
      <c r="H60" s="6" t="n">
        <v>1500000</v>
      </c>
    </row>
    <row r="61" spans="1:12">
      <c r="A61" s="4" t="s">
        <v>829</v>
      </c>
      <c r="H61" s="6" t="n">
        <v>-400000</v>
      </c>
      <c r="I61" s="6" t="n">
        <v>1300000</v>
      </c>
    </row>
    <row r="62" spans="1:12">
      <c r="A62" s="4" t="s">
        <v>854</v>
      </c>
    </row>
    <row r="63" spans="1:12">
      <c r="A63" s="3" t="s">
        <v>823</v>
      </c>
    </row>
    <row r="64" spans="1:12">
      <c r="A64" s="4" t="s">
        <v>843</v>
      </c>
      <c r="H64" s="6" t="n">
        <v>1200000</v>
      </c>
    </row>
    <row r="65" spans="1:12">
      <c r="A65" s="4" t="s">
        <v>844</v>
      </c>
      <c r="I65" s="6" t="n">
        <v>1800000</v>
      </c>
    </row>
    <row r="66" spans="1:12">
      <c r="A66" s="4" t="s">
        <v>689</v>
      </c>
      <c r="G66" s="6" t="n">
        <v>2</v>
      </c>
    </row>
    <row r="67" spans="1:12">
      <c r="A67" s="4" t="s">
        <v>851</v>
      </c>
      <c r="H67" s="6" t="n">
        <v>300000</v>
      </c>
    </row>
    <row r="68" spans="1:12">
      <c r="A68" s="4" t="s">
        <v>855</v>
      </c>
      <c r="G68" s="7" t="n">
        <v>-8700000</v>
      </c>
      <c r="H68" s="7" t="n">
        <v>300000</v>
      </c>
      <c r="I68" s="7" t="n">
        <v>-2200000</v>
      </c>
    </row>
    <row r="69" spans="1:12">
      <c r="A69" s="4" t="s">
        <v>856</v>
      </c>
      <c r="F69" s="7" t="n">
        <v>2300000</v>
      </c>
    </row>
    <row r="70" spans="1:12">
      <c r="A70" s="4" t="s">
        <v>853</v>
      </c>
      <c r="F70" s="6" t="n">
        <v>3300000</v>
      </c>
    </row>
    <row r="71" spans="1:12">
      <c r="A71" s="4" t="s">
        <v>857</v>
      </c>
      <c r="F71" s="7" t="n">
        <v>14300000</v>
      </c>
    </row>
    <row r="72" spans="1:12">
      <c r="A72" s="4" t="s">
        <v>858</v>
      </c>
    </row>
    <row r="73" spans="1:12">
      <c r="A73" s="3" t="s">
        <v>823</v>
      </c>
    </row>
    <row r="74" spans="1:12">
      <c r="A74" s="4" t="s">
        <v>828</v>
      </c>
      <c r="G74" s="7" t="n">
        <v>139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3</v>
      </c>
      <c r="B1" s="2" t="s">
        <v>1</v>
      </c>
    </row>
    <row r="2" spans="1:4">
      <c r="B2" s="2" t="s">
        <v>2</v>
      </c>
      <c r="C2" s="2" t="s">
        <v>69</v>
      </c>
      <c r="D2" s="2" t="s">
        <v>122</v>
      </c>
    </row>
    <row r="3" spans="1:4">
      <c r="A3" s="3" t="s">
        <v>204</v>
      </c>
    </row>
    <row r="4" spans="1:4">
      <c r="A4" s="4" t="s">
        <v>142</v>
      </c>
      <c r="B4" s="7" t="n">
        <v>116197</v>
      </c>
      <c r="C4" s="7" t="n">
        <v>116963</v>
      </c>
      <c r="D4" s="7" t="n">
        <v>72938</v>
      </c>
    </row>
    <row r="5" spans="1:4">
      <c r="A5" s="3" t="s">
        <v>205</v>
      </c>
    </row>
    <row r="6" spans="1:4">
      <c r="A6" s="4" t="s">
        <v>127</v>
      </c>
      <c r="B6" s="6" t="n">
        <v>93785</v>
      </c>
      <c r="C6" s="6" t="n">
        <v>100063</v>
      </c>
      <c r="D6" s="6" t="n">
        <v>82511</v>
      </c>
    </row>
    <row r="7" spans="1:4">
      <c r="A7" s="4" t="s">
        <v>151</v>
      </c>
      <c r="B7" s="6" t="n">
        <v>0</v>
      </c>
      <c r="C7" s="6" t="n">
        <v>0</v>
      </c>
      <c r="D7" s="6" t="n">
        <v>-39215</v>
      </c>
    </row>
    <row r="8" spans="1:4">
      <c r="A8" s="4" t="s">
        <v>206</v>
      </c>
      <c r="B8" s="6" t="n">
        <v>12738</v>
      </c>
      <c r="C8" s="6" t="n">
        <v>5574</v>
      </c>
      <c r="D8" s="6" t="n">
        <v>5637</v>
      </c>
    </row>
    <row r="9" spans="1:4">
      <c r="A9" s="4" t="s">
        <v>135</v>
      </c>
      <c r="B9" s="6" t="n">
        <v>-68632</v>
      </c>
      <c r="C9" s="6" t="n">
        <v>-52625</v>
      </c>
      <c r="D9" s="6" t="n">
        <v>-202</v>
      </c>
    </row>
    <row r="10" spans="1:4">
      <c r="A10" s="4" t="s">
        <v>136</v>
      </c>
      <c r="B10" s="6" t="n">
        <v>-1849</v>
      </c>
      <c r="C10" s="6" t="n">
        <v>0</v>
      </c>
      <c r="D10" s="6" t="n">
        <v>0</v>
      </c>
    </row>
    <row r="11" spans="1:4">
      <c r="A11" s="4" t="s">
        <v>207</v>
      </c>
      <c r="B11" s="6" t="n">
        <v>0</v>
      </c>
      <c r="C11" s="6" t="n">
        <v>-2524</v>
      </c>
      <c r="D11" s="6" t="n">
        <v>35336</v>
      </c>
    </row>
    <row r="12" spans="1:4">
      <c r="A12" s="4" t="s">
        <v>208</v>
      </c>
      <c r="B12" s="6" t="n">
        <v>2856</v>
      </c>
      <c r="C12" s="6" t="n">
        <v>2879</v>
      </c>
      <c r="D12" s="6" t="n">
        <v>2876</v>
      </c>
    </row>
    <row r="13" spans="1:4">
      <c r="A13" s="4" t="s">
        <v>209</v>
      </c>
      <c r="B13" s="6" t="n">
        <v>-15940</v>
      </c>
      <c r="C13" s="6" t="n">
        <v>-33975</v>
      </c>
      <c r="D13" s="6" t="n">
        <v>-9502</v>
      </c>
    </row>
    <row r="14" spans="1:4">
      <c r="A14" s="4" t="s">
        <v>210</v>
      </c>
      <c r="B14" s="6" t="n">
        <v>8205</v>
      </c>
      <c r="C14" s="6" t="n">
        <v>0</v>
      </c>
      <c r="D14" s="6" t="n">
        <v>0</v>
      </c>
    </row>
    <row r="15" spans="1:4">
      <c r="A15" s="4" t="s">
        <v>211</v>
      </c>
      <c r="B15" s="6" t="n">
        <v>1021</v>
      </c>
      <c r="C15" s="6" t="n">
        <v>-735</v>
      </c>
      <c r="D15" s="6" t="n">
        <v>352</v>
      </c>
    </row>
    <row r="16" spans="1:4">
      <c r="A16" s="4" t="s">
        <v>181</v>
      </c>
      <c r="B16" s="6" t="n">
        <v>13549</v>
      </c>
      <c r="C16" s="6" t="n">
        <v>9741</v>
      </c>
      <c r="D16" s="6" t="n">
        <v>7137</v>
      </c>
    </row>
    <row r="17" spans="1:4">
      <c r="A17" s="4" t="s">
        <v>212</v>
      </c>
      <c r="B17" s="6" t="n">
        <v>1385</v>
      </c>
      <c r="C17" s="6" t="n">
        <v>4138</v>
      </c>
      <c r="D17" s="6" t="n">
        <v>3445</v>
      </c>
    </row>
    <row r="18" spans="1:4">
      <c r="A18" s="3" t="s">
        <v>213</v>
      </c>
    </row>
    <row r="19" spans="1:4">
      <c r="A19" s="4" t="s">
        <v>214</v>
      </c>
      <c r="B19" s="6" t="n">
        <v>6734</v>
      </c>
      <c r="C19" s="6" t="n">
        <v>-13327</v>
      </c>
      <c r="D19" s="6" t="n">
        <v>-13749</v>
      </c>
    </row>
    <row r="20" spans="1:4">
      <c r="A20" s="4" t="s">
        <v>215</v>
      </c>
      <c r="B20" s="6" t="n">
        <v>-4303</v>
      </c>
      <c r="C20" s="6" t="n">
        <v>-4675</v>
      </c>
      <c r="D20" s="6" t="n">
        <v>-4110</v>
      </c>
    </row>
    <row r="21" spans="1:4">
      <c r="A21" s="4" t="s">
        <v>216</v>
      </c>
      <c r="B21" s="6" t="n">
        <v>-3331</v>
      </c>
      <c r="C21" s="6" t="n">
        <v>1867</v>
      </c>
      <c r="D21" s="6" t="n">
        <v>-4432</v>
      </c>
    </row>
    <row r="22" spans="1:4">
      <c r="A22" s="4" t="s">
        <v>217</v>
      </c>
      <c r="B22" s="6" t="n">
        <v>-7107</v>
      </c>
      <c r="C22" s="6" t="n">
        <v>0</v>
      </c>
      <c r="D22" s="6" t="n">
        <v>0</v>
      </c>
    </row>
    <row r="23" spans="1:4">
      <c r="A23" s="4" t="s">
        <v>91</v>
      </c>
      <c r="B23" s="6" t="n">
        <v>1092</v>
      </c>
      <c r="C23" s="6" t="n">
        <v>3676</v>
      </c>
      <c r="D23" s="6" t="n">
        <v>18876</v>
      </c>
    </row>
    <row r="24" spans="1:4">
      <c r="A24" s="4" t="s">
        <v>218</v>
      </c>
      <c r="B24" s="6" t="n">
        <v>156400</v>
      </c>
      <c r="C24" s="6" t="n">
        <v>137040</v>
      </c>
      <c r="D24" s="6" t="n">
        <v>157898</v>
      </c>
    </row>
    <row r="25" spans="1:4">
      <c r="A25" s="3" t="s">
        <v>219</v>
      </c>
    </row>
    <row r="26" spans="1:4">
      <c r="A26" s="4" t="s">
        <v>220</v>
      </c>
      <c r="B26" s="6" t="n">
        <v>-91301</v>
      </c>
      <c r="C26" s="6" t="n">
        <v>-118765</v>
      </c>
      <c r="D26" s="6" t="n">
        <v>-89344</v>
      </c>
    </row>
    <row r="27" spans="1:4">
      <c r="A27" s="4" t="s">
        <v>221</v>
      </c>
      <c r="B27" s="6" t="n">
        <v>-47356</v>
      </c>
      <c r="C27" s="6" t="n">
        <v>-4931</v>
      </c>
      <c r="D27" s="6" t="n">
        <v>-211393</v>
      </c>
    </row>
    <row r="28" spans="1:4">
      <c r="A28" s="4" t="s">
        <v>222</v>
      </c>
      <c r="B28" s="6" t="n">
        <v>116510</v>
      </c>
      <c r="C28" s="6" t="n">
        <v>57593</v>
      </c>
      <c r="D28" s="6" t="n">
        <v>5005</v>
      </c>
    </row>
    <row r="29" spans="1:4">
      <c r="A29" s="4" t="s">
        <v>223</v>
      </c>
      <c r="B29" s="6" t="n">
        <v>6949</v>
      </c>
      <c r="C29" s="6" t="n">
        <v>0</v>
      </c>
      <c r="D29" s="6" t="n">
        <v>0</v>
      </c>
    </row>
    <row r="30" spans="1:4">
      <c r="A30" s="4" t="s">
        <v>224</v>
      </c>
      <c r="B30" s="6" t="n">
        <v>12677</v>
      </c>
      <c r="C30" s="6" t="n">
        <v>1300</v>
      </c>
      <c r="D30" s="6" t="n">
        <v>0</v>
      </c>
    </row>
    <row r="31" spans="1:4">
      <c r="A31" s="4" t="s">
        <v>225</v>
      </c>
      <c r="B31" s="6" t="n">
        <v>-2521</v>
      </c>
      <c r="C31" s="6" t="n">
        <v>-64803</v>
      </c>
      <c r="D31" s="6" t="n">
        <v>-295732</v>
      </c>
    </row>
    <row r="32" spans="1:4">
      <c r="A32" s="3" t="s">
        <v>226</v>
      </c>
    </row>
    <row r="33" spans="1:4">
      <c r="A33" s="4" t="s">
        <v>227</v>
      </c>
      <c r="B33" s="6" t="n">
        <v>-5587</v>
      </c>
      <c r="C33" s="6" t="n">
        <v>-4288</v>
      </c>
      <c r="D33" s="6" t="n">
        <v>-129640</v>
      </c>
    </row>
    <row r="34" spans="1:4">
      <c r="A34" s="4" t="s">
        <v>178</v>
      </c>
      <c r="B34" s="6" t="n">
        <v>-106163</v>
      </c>
      <c r="C34" s="6" t="n">
        <v>-100244</v>
      </c>
      <c r="D34" s="6" t="n">
        <v>-95381</v>
      </c>
    </row>
    <row r="35" spans="1:4">
      <c r="A35" s="4" t="s">
        <v>228</v>
      </c>
      <c r="B35" s="6" t="n">
        <v>-5694</v>
      </c>
      <c r="C35" s="6" t="n">
        <v>-11116</v>
      </c>
      <c r="D35" s="6" t="n">
        <v>-9471</v>
      </c>
    </row>
    <row r="36" spans="1:4">
      <c r="A36" s="4" t="s">
        <v>229</v>
      </c>
      <c r="B36" s="6" t="n">
        <v>-633</v>
      </c>
      <c r="C36" s="6" t="n">
        <v>-385</v>
      </c>
      <c r="D36" s="6" t="n">
        <v>-287</v>
      </c>
    </row>
    <row r="37" spans="1:4">
      <c r="A37" s="4" t="s">
        <v>230</v>
      </c>
      <c r="B37" s="6" t="n">
        <v>-2649</v>
      </c>
      <c r="C37" s="6" t="n">
        <v>0</v>
      </c>
      <c r="D37" s="6" t="n">
        <v>-13193</v>
      </c>
    </row>
    <row r="38" spans="1:4">
      <c r="A38" s="4" t="s">
        <v>231</v>
      </c>
      <c r="B38" s="6" t="n">
        <v>-5978</v>
      </c>
      <c r="C38" s="6" t="n">
        <v>0</v>
      </c>
      <c r="D38" s="6" t="n">
        <v>0</v>
      </c>
    </row>
    <row r="39" spans="1:4">
      <c r="A39" s="4" t="s">
        <v>232</v>
      </c>
      <c r="B39" s="6" t="n">
        <v>439</v>
      </c>
      <c r="C39" s="6" t="n">
        <v>477</v>
      </c>
      <c r="D39" s="6" t="n">
        <v>348404</v>
      </c>
    </row>
    <row r="40" spans="1:4">
      <c r="A40" s="4" t="s">
        <v>233</v>
      </c>
      <c r="B40" s="6" t="n">
        <v>0</v>
      </c>
      <c r="C40" s="6" t="n">
        <v>0</v>
      </c>
      <c r="D40" s="6" t="n">
        <v>-1138</v>
      </c>
    </row>
    <row r="41" spans="1:4">
      <c r="A41" s="4" t="s">
        <v>234</v>
      </c>
      <c r="B41" s="6" t="n">
        <v>0</v>
      </c>
      <c r="C41" s="6" t="n">
        <v>0</v>
      </c>
      <c r="D41" s="6" t="n">
        <v>-536505</v>
      </c>
    </row>
    <row r="42" spans="1:4">
      <c r="A42" s="4" t="s">
        <v>235</v>
      </c>
      <c r="B42" s="6" t="n">
        <v>0</v>
      </c>
      <c r="C42" s="6" t="n">
        <v>0</v>
      </c>
      <c r="D42" s="6" t="n">
        <v>935700</v>
      </c>
    </row>
    <row r="43" spans="1:4">
      <c r="A43" s="4" t="s">
        <v>236</v>
      </c>
      <c r="B43" s="6" t="n">
        <v>-126265</v>
      </c>
      <c r="C43" s="6" t="n">
        <v>-115556</v>
      </c>
      <c r="D43" s="6" t="n">
        <v>498489</v>
      </c>
    </row>
    <row r="44" spans="1:4">
      <c r="A44" s="4" t="s">
        <v>237</v>
      </c>
      <c r="B44" s="6" t="n">
        <v>27614</v>
      </c>
      <c r="C44" s="6" t="n">
        <v>-43319</v>
      </c>
      <c r="D44" s="6" t="n">
        <v>360655</v>
      </c>
    </row>
    <row r="45" spans="1:4">
      <c r="A45" s="4" t="s">
        <v>238</v>
      </c>
      <c r="B45" s="6" t="n">
        <v>457522</v>
      </c>
      <c r="C45" s="6" t="n">
        <v>500841</v>
      </c>
      <c r="D45" s="6" t="n">
        <v>140186</v>
      </c>
    </row>
    <row r="46" spans="1:4">
      <c r="A46" s="4" t="s">
        <v>239</v>
      </c>
      <c r="B46" s="6" t="n">
        <v>485136</v>
      </c>
      <c r="C46" s="6" t="n">
        <v>457522</v>
      </c>
      <c r="D46" s="6" t="n">
        <v>500841</v>
      </c>
    </row>
    <row r="47" spans="1:4">
      <c r="A47" s="3" t="s">
        <v>240</v>
      </c>
    </row>
    <row r="48" spans="1:4">
      <c r="A48" s="4" t="s">
        <v>241</v>
      </c>
      <c r="B48" s="6" t="n">
        <v>64751</v>
      </c>
      <c r="C48" s="6" t="n">
        <v>65699</v>
      </c>
      <c r="D48" s="6" t="n">
        <v>55140</v>
      </c>
    </row>
    <row r="49" spans="1:4">
      <c r="A49" s="4" t="s">
        <v>242</v>
      </c>
      <c r="B49" s="6" t="n">
        <v>1601</v>
      </c>
      <c r="C49" s="6" t="n">
        <v>757</v>
      </c>
      <c r="D49" s="6" t="n">
        <v>1237</v>
      </c>
    </row>
    <row r="50" spans="1:4">
      <c r="A50" s="3" t="s">
        <v>243</v>
      </c>
    </row>
    <row r="51" spans="1:4">
      <c r="A51" s="4" t="s">
        <v>244</v>
      </c>
      <c r="B51" s="6" t="n">
        <v>5056</v>
      </c>
      <c r="C51" s="6" t="n">
        <v>25661</v>
      </c>
      <c r="D51" s="6" t="n">
        <v>14651</v>
      </c>
    </row>
    <row r="52" spans="1:4">
      <c r="A52" s="4" t="s">
        <v>245</v>
      </c>
      <c r="B52" s="6" t="n">
        <v>56199</v>
      </c>
      <c r="C52" s="6" t="n">
        <v>24307</v>
      </c>
      <c r="D52" s="6" t="n">
        <v>3286</v>
      </c>
    </row>
    <row r="53" spans="1:4">
      <c r="A53" s="4" t="s">
        <v>246</v>
      </c>
      <c r="B53" s="6" t="n">
        <v>0</v>
      </c>
      <c r="C53" s="6" t="n">
        <v>11537</v>
      </c>
      <c r="D53" s="6" t="n">
        <v>0</v>
      </c>
    </row>
    <row r="54" spans="1:4">
      <c r="A54" s="4" t="s">
        <v>247</v>
      </c>
      <c r="B54" s="6" t="n">
        <v>0</v>
      </c>
      <c r="C54" s="6" t="n">
        <v>0</v>
      </c>
      <c r="D54" s="6" t="n">
        <v>171084</v>
      </c>
    </row>
    <row r="55" spans="1:4">
      <c r="A55" s="4" t="s">
        <v>248</v>
      </c>
      <c r="B55" s="6" t="n">
        <v>0</v>
      </c>
      <c r="C55" s="6" t="n">
        <v>0</v>
      </c>
      <c r="D55" s="6" t="n">
        <v>69659</v>
      </c>
    </row>
    <row r="56" spans="1:4">
      <c r="A56" s="4" t="s">
        <v>249</v>
      </c>
      <c r="B56" s="6" t="n">
        <v>0</v>
      </c>
      <c r="C56" s="6" t="n">
        <v>0</v>
      </c>
      <c r="D56" s="6" t="n">
        <v>536590</v>
      </c>
    </row>
    <row r="57" spans="1:4">
      <c r="A57" s="4" t="s">
        <v>250</v>
      </c>
      <c r="B57" s="6" t="n">
        <v>0</v>
      </c>
      <c r="C57" s="6" t="n">
        <v>0</v>
      </c>
      <c r="D57" s="6" t="n">
        <v>-505473</v>
      </c>
    </row>
    <row r="58" spans="1:4">
      <c r="A58" s="3" t="s">
        <v>251</v>
      </c>
    </row>
    <row r="59" spans="1:4">
      <c r="A59" s="4" t="s">
        <v>239</v>
      </c>
      <c r="B59" s="6" t="n">
        <v>485136</v>
      </c>
      <c r="C59" s="6" t="n">
        <v>500841</v>
      </c>
      <c r="D59" s="6" t="n">
        <v>500841</v>
      </c>
    </row>
    <row r="60" spans="1:4">
      <c r="A60" s="4" t="s">
        <v>62</v>
      </c>
    </row>
    <row r="61" spans="1:4">
      <c r="A61" s="3" t="s">
        <v>204</v>
      </c>
    </row>
    <row r="62" spans="1:4">
      <c r="A62" s="4" t="s">
        <v>142</v>
      </c>
      <c r="B62" s="6" t="n">
        <v>116197</v>
      </c>
      <c r="C62" s="6" t="n">
        <v>116963</v>
      </c>
      <c r="D62" s="6" t="n">
        <v>72938</v>
      </c>
    </row>
    <row r="63" spans="1:4">
      <c r="A63" s="3" t="s">
        <v>205</v>
      </c>
    </row>
    <row r="64" spans="1:4">
      <c r="A64" s="4" t="s">
        <v>127</v>
      </c>
      <c r="B64" s="6" t="n">
        <v>93785</v>
      </c>
      <c r="C64" s="6" t="n">
        <v>100063</v>
      </c>
      <c r="D64" s="6" t="n">
        <v>82511</v>
      </c>
    </row>
    <row r="65" spans="1:4">
      <c r="A65" s="4" t="s">
        <v>151</v>
      </c>
      <c r="B65" s="6" t="n">
        <v>0</v>
      </c>
      <c r="C65" s="6" t="n">
        <v>0</v>
      </c>
      <c r="D65" s="6" t="n">
        <v>-39215</v>
      </c>
    </row>
    <row r="66" spans="1:4">
      <c r="A66" s="4" t="s">
        <v>206</v>
      </c>
      <c r="B66" s="6" t="n">
        <v>12738</v>
      </c>
      <c r="C66" s="6" t="n">
        <v>5574</v>
      </c>
      <c r="D66" s="6" t="n">
        <v>5637</v>
      </c>
    </row>
    <row r="67" spans="1:4">
      <c r="A67" s="4" t="s">
        <v>135</v>
      </c>
      <c r="B67" s="6" t="n">
        <v>-68632</v>
      </c>
      <c r="C67" s="6" t="n">
        <v>-52625</v>
      </c>
      <c r="D67" s="6" t="n">
        <v>-202</v>
      </c>
    </row>
    <row r="68" spans="1:4">
      <c r="A68" s="4" t="s">
        <v>136</v>
      </c>
      <c r="B68" s="6" t="n">
        <v>-1849</v>
      </c>
      <c r="C68" s="6" t="n">
        <v>0</v>
      </c>
      <c r="D68" s="6" t="n">
        <v>0</v>
      </c>
    </row>
    <row r="69" spans="1:4">
      <c r="A69" s="4" t="s">
        <v>207</v>
      </c>
      <c r="B69" s="6" t="n">
        <v>0</v>
      </c>
      <c r="C69" s="6" t="n">
        <v>-2524</v>
      </c>
      <c r="D69" s="6" t="n">
        <v>35336</v>
      </c>
    </row>
    <row r="70" spans="1:4">
      <c r="A70" s="4" t="s">
        <v>208</v>
      </c>
      <c r="B70" s="6" t="n">
        <v>2856</v>
      </c>
      <c r="C70" s="6" t="n">
        <v>2879</v>
      </c>
      <c r="D70" s="6" t="n">
        <v>2876</v>
      </c>
    </row>
    <row r="71" spans="1:4">
      <c r="A71" s="4" t="s">
        <v>209</v>
      </c>
      <c r="B71" s="6" t="n">
        <v>-15940</v>
      </c>
      <c r="C71" s="6" t="n">
        <v>-33975</v>
      </c>
      <c r="D71" s="6" t="n">
        <v>-9502</v>
      </c>
    </row>
    <row r="72" spans="1:4">
      <c r="A72" s="4" t="s">
        <v>210</v>
      </c>
      <c r="B72" s="6" t="n">
        <v>8205</v>
      </c>
      <c r="C72" s="6" t="n">
        <v>0</v>
      </c>
      <c r="D72" s="6" t="n">
        <v>0</v>
      </c>
    </row>
    <row r="73" spans="1:4">
      <c r="A73" s="4" t="s">
        <v>211</v>
      </c>
      <c r="B73" s="6" t="n">
        <v>1021</v>
      </c>
      <c r="C73" s="6" t="n">
        <v>-735</v>
      </c>
      <c r="D73" s="6" t="n">
        <v>352</v>
      </c>
    </row>
    <row r="74" spans="1:4">
      <c r="A74" s="4" t="s">
        <v>181</v>
      </c>
      <c r="B74" s="6" t="n">
        <v>13549</v>
      </c>
      <c r="C74" s="6" t="n">
        <v>9741</v>
      </c>
      <c r="D74" s="6" t="n">
        <v>7137</v>
      </c>
    </row>
    <row r="75" spans="1:4">
      <c r="A75" s="4" t="s">
        <v>212</v>
      </c>
      <c r="B75" s="6" t="n">
        <v>1385</v>
      </c>
      <c r="C75" s="6" t="n">
        <v>4138</v>
      </c>
      <c r="D75" s="6" t="n">
        <v>3445</v>
      </c>
    </row>
    <row r="76" spans="1:4">
      <c r="A76" s="3" t="s">
        <v>213</v>
      </c>
    </row>
    <row r="77" spans="1:4">
      <c r="A77" s="4" t="s">
        <v>214</v>
      </c>
      <c r="B77" s="6" t="n">
        <v>6734</v>
      </c>
      <c r="C77" s="6" t="n">
        <v>-13327</v>
      </c>
      <c r="D77" s="6" t="n">
        <v>-13749</v>
      </c>
    </row>
    <row r="78" spans="1:4">
      <c r="A78" s="4" t="s">
        <v>215</v>
      </c>
      <c r="B78" s="6" t="n">
        <v>-4303</v>
      </c>
      <c r="C78" s="6" t="n">
        <v>-4675</v>
      </c>
      <c r="D78" s="6" t="n">
        <v>-4110</v>
      </c>
    </row>
    <row r="79" spans="1:4">
      <c r="A79" s="4" t="s">
        <v>216</v>
      </c>
      <c r="B79" s="6" t="n">
        <v>-3331</v>
      </c>
      <c r="C79" s="6" t="n">
        <v>1867</v>
      </c>
      <c r="D79" s="6" t="n">
        <v>-4432</v>
      </c>
    </row>
    <row r="80" spans="1:4">
      <c r="A80" s="4" t="s">
        <v>217</v>
      </c>
      <c r="B80" s="6" t="n">
        <v>-7107</v>
      </c>
      <c r="C80" s="6" t="n">
        <v>0</v>
      </c>
      <c r="D80" s="6" t="n">
        <v>0</v>
      </c>
    </row>
    <row r="81" spans="1:4">
      <c r="A81" s="4" t="s">
        <v>91</v>
      </c>
      <c r="B81" s="6" t="n">
        <v>1092</v>
      </c>
      <c r="C81" s="6" t="n">
        <v>3676</v>
      </c>
      <c r="D81" s="6" t="n">
        <v>18876</v>
      </c>
    </row>
    <row r="82" spans="1:4">
      <c r="A82" s="4" t="s">
        <v>218</v>
      </c>
      <c r="B82" s="6" t="n">
        <v>156400</v>
      </c>
      <c r="C82" s="6" t="n">
        <v>137040</v>
      </c>
      <c r="D82" s="6" t="n">
        <v>157898</v>
      </c>
    </row>
    <row r="83" spans="1:4">
      <c r="A83" s="3" t="s">
        <v>219</v>
      </c>
    </row>
    <row r="84" spans="1:4">
      <c r="A84" s="4" t="s">
        <v>220</v>
      </c>
      <c r="B84" s="6" t="n">
        <v>-91301</v>
      </c>
      <c r="C84" s="6" t="n">
        <v>-118765</v>
      </c>
      <c r="D84" s="6" t="n">
        <v>-89344</v>
      </c>
    </row>
    <row r="85" spans="1:4">
      <c r="A85" s="4" t="s">
        <v>221</v>
      </c>
      <c r="B85" s="6" t="n">
        <v>-47356</v>
      </c>
      <c r="C85" s="6" t="n">
        <v>-4931</v>
      </c>
      <c r="D85" s="6" t="n">
        <v>-211393</v>
      </c>
    </row>
    <row r="86" spans="1:4">
      <c r="A86" s="4" t="s">
        <v>222</v>
      </c>
      <c r="B86" s="6" t="n">
        <v>116510</v>
      </c>
      <c r="C86" s="6" t="n">
        <v>57593</v>
      </c>
      <c r="D86" s="6" t="n">
        <v>5005</v>
      </c>
    </row>
    <row r="87" spans="1:4">
      <c r="A87" s="4" t="s">
        <v>223</v>
      </c>
      <c r="B87" s="6" t="n">
        <v>6949</v>
      </c>
      <c r="C87" s="6" t="n">
        <v>0</v>
      </c>
      <c r="D87" s="6" t="n">
        <v>0</v>
      </c>
    </row>
    <row r="88" spans="1:4">
      <c r="A88" s="4" t="s">
        <v>224</v>
      </c>
      <c r="B88" s="6" t="n">
        <v>12677</v>
      </c>
      <c r="C88" s="6" t="n">
        <v>1300</v>
      </c>
      <c r="D88" s="6" t="n">
        <v>0</v>
      </c>
    </row>
    <row r="89" spans="1:4">
      <c r="A89" s="4" t="s">
        <v>225</v>
      </c>
      <c r="B89" s="6" t="n">
        <v>-2521</v>
      </c>
      <c r="C89" s="6" t="n">
        <v>-64803</v>
      </c>
      <c r="D89" s="6" t="n">
        <v>-295732</v>
      </c>
    </row>
    <row r="90" spans="1:4">
      <c r="A90" s="3" t="s">
        <v>226</v>
      </c>
    </row>
    <row r="91" spans="1:4">
      <c r="A91" s="4" t="s">
        <v>227</v>
      </c>
      <c r="B91" s="6" t="n">
        <v>-5587</v>
      </c>
      <c r="C91" s="6" t="n">
        <v>-4288</v>
      </c>
      <c r="D91" s="6" t="n">
        <v>-129640</v>
      </c>
    </row>
    <row r="92" spans="1:4">
      <c r="A92" s="4" t="s">
        <v>252</v>
      </c>
      <c r="B92" s="6" t="n">
        <v>-111857</v>
      </c>
      <c r="C92" s="6" t="n">
        <v>-111360</v>
      </c>
      <c r="D92" s="6" t="n">
        <v>-104852</v>
      </c>
    </row>
    <row r="93" spans="1:4">
      <c r="A93" s="4" t="s">
        <v>229</v>
      </c>
      <c r="B93" s="6" t="n">
        <v>-633</v>
      </c>
      <c r="C93" s="6" t="n">
        <v>-385</v>
      </c>
      <c r="D93" s="6" t="n">
        <v>-287</v>
      </c>
    </row>
    <row r="94" spans="1:4">
      <c r="A94" s="4" t="s">
        <v>230</v>
      </c>
      <c r="B94" s="6" t="n">
        <v>-2649</v>
      </c>
      <c r="C94" s="6" t="n">
        <v>0</v>
      </c>
      <c r="D94" s="6" t="n">
        <v>-13193</v>
      </c>
    </row>
    <row r="95" spans="1:4">
      <c r="A95" s="4" t="s">
        <v>231</v>
      </c>
      <c r="B95" s="6" t="n">
        <v>-5978</v>
      </c>
      <c r="C95" s="6" t="n">
        <v>0</v>
      </c>
      <c r="D95" s="6" t="n">
        <v>0</v>
      </c>
    </row>
    <row r="96" spans="1:4">
      <c r="A96" s="4" t="s">
        <v>232</v>
      </c>
      <c r="B96" s="6" t="n">
        <v>439</v>
      </c>
      <c r="C96" s="6" t="n">
        <v>477</v>
      </c>
      <c r="D96" s="6" t="n">
        <v>348404</v>
      </c>
    </row>
    <row r="97" spans="1:4">
      <c r="A97" s="4" t="s">
        <v>233</v>
      </c>
      <c r="B97" s="6" t="n">
        <v>0</v>
      </c>
      <c r="C97" s="6" t="n">
        <v>0</v>
      </c>
      <c r="D97" s="6" t="n">
        <v>-1138</v>
      </c>
    </row>
    <row r="98" spans="1:4">
      <c r="A98" s="4" t="s">
        <v>234</v>
      </c>
      <c r="B98" s="6" t="n">
        <v>0</v>
      </c>
      <c r="C98" s="6" t="n">
        <v>0</v>
      </c>
      <c r="D98" s="6" t="n">
        <v>-536505</v>
      </c>
    </row>
    <row r="99" spans="1:4">
      <c r="A99" s="4" t="s">
        <v>235</v>
      </c>
      <c r="B99" s="6" t="n">
        <v>0</v>
      </c>
      <c r="C99" s="6" t="n">
        <v>0</v>
      </c>
      <c r="D99" s="6" t="n">
        <v>935700</v>
      </c>
    </row>
    <row r="100" spans="1:4">
      <c r="A100" s="4" t="s">
        <v>236</v>
      </c>
      <c r="B100" s="6" t="n">
        <v>-126265</v>
      </c>
      <c r="C100" s="6" t="n">
        <v>-115556</v>
      </c>
      <c r="D100" s="6" t="n">
        <v>498489</v>
      </c>
    </row>
    <row r="101" spans="1:4">
      <c r="A101" s="4" t="s">
        <v>237</v>
      </c>
      <c r="B101" s="6" t="n">
        <v>27614</v>
      </c>
      <c r="C101" s="6" t="n">
        <v>-43319</v>
      </c>
      <c r="D101" s="6" t="n">
        <v>360655</v>
      </c>
    </row>
    <row r="102" spans="1:4">
      <c r="A102" s="4" t="s">
        <v>238</v>
      </c>
      <c r="B102" s="6" t="n">
        <v>457522</v>
      </c>
      <c r="C102" s="6" t="n">
        <v>500841</v>
      </c>
      <c r="D102" s="6" t="n">
        <v>140186</v>
      </c>
    </row>
    <row r="103" spans="1:4">
      <c r="A103" s="4" t="s">
        <v>239</v>
      </c>
      <c r="B103" s="6" t="n">
        <v>485136</v>
      </c>
      <c r="C103" s="6" t="n">
        <v>457522</v>
      </c>
      <c r="D103" s="6" t="n">
        <v>500841</v>
      </c>
    </row>
    <row r="104" spans="1:4">
      <c r="A104" s="3" t="s">
        <v>240</v>
      </c>
    </row>
    <row r="105" spans="1:4">
      <c r="A105" s="4" t="s">
        <v>241</v>
      </c>
      <c r="B105" s="6" t="n">
        <v>64751</v>
      </c>
      <c r="C105" s="6" t="n">
        <v>65699</v>
      </c>
      <c r="D105" s="6" t="n">
        <v>55140</v>
      </c>
    </row>
    <row r="106" spans="1:4">
      <c r="A106" s="4" t="s">
        <v>242</v>
      </c>
      <c r="B106" s="6" t="n">
        <v>1601</v>
      </c>
      <c r="C106" s="6" t="n">
        <v>757</v>
      </c>
      <c r="D106" s="6" t="n">
        <v>1237</v>
      </c>
    </row>
    <row r="107" spans="1:4">
      <c r="A107" s="3" t="s">
        <v>243</v>
      </c>
    </row>
    <row r="108" spans="1:4">
      <c r="A108" s="4" t="s">
        <v>244</v>
      </c>
      <c r="B108" s="6" t="n">
        <v>5056</v>
      </c>
      <c r="C108" s="6" t="n">
        <v>25661</v>
      </c>
      <c r="D108" s="6" t="n">
        <v>14651</v>
      </c>
    </row>
    <row r="109" spans="1:4">
      <c r="A109" s="4" t="s">
        <v>245</v>
      </c>
      <c r="B109" s="6" t="n">
        <v>56199</v>
      </c>
      <c r="C109" s="6" t="n">
        <v>24307</v>
      </c>
      <c r="D109" s="6" t="n">
        <v>3286</v>
      </c>
    </row>
    <row r="110" spans="1:4">
      <c r="A110" s="4" t="s">
        <v>246</v>
      </c>
      <c r="B110" s="6" t="n">
        <v>0</v>
      </c>
      <c r="C110" s="6" t="n">
        <v>11537</v>
      </c>
      <c r="D110" s="6" t="n">
        <v>0</v>
      </c>
    </row>
    <row r="111" spans="1:4">
      <c r="A111" s="4" t="s">
        <v>247</v>
      </c>
      <c r="B111" s="6" t="n">
        <v>0</v>
      </c>
      <c r="C111" s="6" t="n">
        <v>0</v>
      </c>
      <c r="D111" s="6" t="n">
        <v>171084</v>
      </c>
    </row>
    <row r="112" spans="1:4">
      <c r="A112" s="4" t="s">
        <v>248</v>
      </c>
      <c r="B112" s="6" t="n">
        <v>0</v>
      </c>
      <c r="C112" s="6" t="n">
        <v>0</v>
      </c>
      <c r="D112" s="6" t="n">
        <v>69659</v>
      </c>
    </row>
    <row r="113" spans="1:4">
      <c r="A113" s="4" t="s">
        <v>249</v>
      </c>
      <c r="B113" s="6" t="n">
        <v>0</v>
      </c>
      <c r="C113" s="6" t="n">
        <v>0</v>
      </c>
      <c r="D113" s="6" t="n">
        <v>536590</v>
      </c>
    </row>
    <row r="114" spans="1:4">
      <c r="A114" s="4" t="s">
        <v>250</v>
      </c>
      <c r="B114" s="6" t="n">
        <v>0</v>
      </c>
      <c r="C114" s="6" t="n">
        <v>0</v>
      </c>
      <c r="D114" s="6" t="n">
        <v>-505473</v>
      </c>
    </row>
    <row r="115" spans="1:4">
      <c r="A115" s="3" t="s">
        <v>251</v>
      </c>
    </row>
    <row r="116" spans="1:4">
      <c r="A116" s="4" t="s">
        <v>239</v>
      </c>
      <c r="B116" s="7" t="n">
        <v>485136</v>
      </c>
      <c r="C116" s="7" t="n">
        <v>500841</v>
      </c>
      <c r="D116" s="7" t="n">
        <v>50084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59</v>
      </c>
      <c r="B1" s="2" t="s">
        <v>2</v>
      </c>
      <c r="C1" s="2" t="s">
        <v>69</v>
      </c>
    </row>
    <row r="2" spans="1:3">
      <c r="A2" s="3" t="s">
        <v>285</v>
      </c>
    </row>
    <row r="3" spans="1:3">
      <c r="A3" s="4" t="s">
        <v>860</v>
      </c>
      <c r="B3" s="7" t="n">
        <v>7460</v>
      </c>
      <c r="C3" s="7" t="n">
        <v>2615</v>
      </c>
    </row>
    <row r="4" spans="1:3">
      <c r="A4" s="4" t="s">
        <v>513</v>
      </c>
      <c r="B4" s="6" t="n">
        <v>6574</v>
      </c>
      <c r="C4" s="6" t="n">
        <v>0</v>
      </c>
    </row>
    <row r="5" spans="1:3">
      <c r="A5" s="4" t="s">
        <v>508</v>
      </c>
      <c r="B5" s="6" t="n">
        <v>10000</v>
      </c>
      <c r="C5" s="6" t="n">
        <v>150</v>
      </c>
    </row>
    <row r="6" spans="1:3">
      <c r="A6" s="3" t="s">
        <v>861</v>
      </c>
    </row>
    <row r="7" spans="1:3">
      <c r="A7" s="4" t="s">
        <v>128</v>
      </c>
      <c r="B7" s="6" t="n">
        <v>6491</v>
      </c>
      <c r="C7" s="6" t="n">
        <v>6911</v>
      </c>
    </row>
    <row r="8" spans="1:3">
      <c r="A8" s="4" t="s">
        <v>862</v>
      </c>
      <c r="B8" s="6" t="n">
        <v>1520</v>
      </c>
      <c r="C8" s="6" t="n">
        <v>2509</v>
      </c>
    </row>
    <row r="9" spans="1:3">
      <c r="A9" s="4" t="s">
        <v>863</v>
      </c>
      <c r="B9" s="6" t="n">
        <v>1655</v>
      </c>
      <c r="C9" s="6" t="n">
        <v>783</v>
      </c>
    </row>
    <row r="10" spans="1:3">
      <c r="A10" s="4" t="s">
        <v>864</v>
      </c>
      <c r="B10" s="7" t="n">
        <v>33700</v>
      </c>
      <c r="C10" s="7" t="n">
        <v>1296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5</v>
      </c>
      <c r="B1" s="2" t="s">
        <v>2</v>
      </c>
      <c r="C1" s="2" t="s">
        <v>69</v>
      </c>
    </row>
    <row r="2" spans="1:3">
      <c r="A2" s="3" t="s">
        <v>288</v>
      </c>
    </row>
    <row r="3" spans="1:3">
      <c r="A3" s="4" t="s">
        <v>866</v>
      </c>
      <c r="B3" s="7" t="n">
        <v>26224</v>
      </c>
      <c r="C3" s="7" t="n">
        <v>28697</v>
      </c>
    </row>
    <row r="4" spans="1:3">
      <c r="A4" s="4" t="s">
        <v>867</v>
      </c>
      <c r="B4" s="6" t="n">
        <v>7893</v>
      </c>
      <c r="C4" s="6" t="n">
        <v>29754</v>
      </c>
    </row>
    <row r="5" spans="1:3">
      <c r="A5" s="4" t="s">
        <v>868</v>
      </c>
      <c r="B5" s="6" t="n">
        <v>9729</v>
      </c>
      <c r="C5" s="6" t="n">
        <v>8950</v>
      </c>
    </row>
    <row r="6" spans="1:3">
      <c r="A6" s="4" t="s">
        <v>869</v>
      </c>
      <c r="B6" s="6" t="n">
        <v>5814</v>
      </c>
      <c r="C6" s="6" t="n">
        <v>5396</v>
      </c>
    </row>
    <row r="7" spans="1:3">
      <c r="A7" s="4" t="s">
        <v>870</v>
      </c>
      <c r="B7" s="6" t="n">
        <v>5137</v>
      </c>
      <c r="C7" s="6" t="n">
        <v>5532</v>
      </c>
    </row>
    <row r="8" spans="1:3">
      <c r="A8" s="4" t="s">
        <v>871</v>
      </c>
      <c r="B8" s="6" t="n">
        <v>5851</v>
      </c>
      <c r="C8" s="6" t="n">
        <v>5747</v>
      </c>
    </row>
    <row r="9" spans="1:3">
      <c r="A9" s="4" t="s">
        <v>872</v>
      </c>
      <c r="B9" s="6" t="n">
        <v>15996</v>
      </c>
      <c r="C9" s="6" t="n">
        <v>14441</v>
      </c>
    </row>
    <row r="10" spans="1:3">
      <c r="A10" s="4" t="s">
        <v>873</v>
      </c>
      <c r="B10" s="7" t="n">
        <v>76644</v>
      </c>
      <c r="C10" s="7" t="n">
        <v>9851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874</v>
      </c>
      <c r="B1" s="2" t="s">
        <v>1</v>
      </c>
    </row>
    <row r="2" spans="1:4">
      <c r="B2" s="2" t="s">
        <v>2</v>
      </c>
      <c r="C2" s="2" t="s">
        <v>69</v>
      </c>
      <c r="D2" s="2" t="s">
        <v>122</v>
      </c>
    </row>
    <row r="3" spans="1:4">
      <c r="A3" s="3" t="s">
        <v>291</v>
      </c>
    </row>
    <row r="4" spans="1:4">
      <c r="A4" s="4" t="s">
        <v>875</v>
      </c>
      <c r="B4" s="7" t="n">
        <v>63783</v>
      </c>
      <c r="C4" s="7" t="n">
        <v>61989</v>
      </c>
      <c r="D4" s="7" t="n">
        <v>53342</v>
      </c>
    </row>
    <row r="5" spans="1:4">
      <c r="A5" s="4" t="s">
        <v>208</v>
      </c>
      <c r="B5" s="6" t="n">
        <v>2856</v>
      </c>
      <c r="C5" s="6" t="n">
        <v>2879</v>
      </c>
      <c r="D5" s="6" t="n">
        <v>2876</v>
      </c>
    </row>
    <row r="6" spans="1:4">
      <c r="A6" s="4" t="s">
        <v>876</v>
      </c>
      <c r="B6" s="7" t="n">
        <v>66639</v>
      </c>
      <c r="C6" s="7" t="n">
        <v>64868</v>
      </c>
      <c r="D6" s="7" t="n">
        <v>5621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77</v>
      </c>
      <c r="B1" s="2" t="s">
        <v>878</v>
      </c>
      <c r="C1" s="2" t="s">
        <v>418</v>
      </c>
      <c r="D1" s="2" t="s">
        <v>2</v>
      </c>
      <c r="E1" s="2" t="s">
        <v>69</v>
      </c>
      <c r="F1" s="2" t="s">
        <v>122</v>
      </c>
      <c r="G1" s="2" t="s">
        <v>4</v>
      </c>
      <c r="H1" s="2" t="s">
        <v>807</v>
      </c>
    </row>
    <row r="2" spans="1:8">
      <c r="A2" s="3" t="s">
        <v>879</v>
      </c>
    </row>
    <row r="3" spans="1:8">
      <c r="A3" s="4" t="s">
        <v>116</v>
      </c>
      <c r="D3" s="8" t="n">
        <v>0.01</v>
      </c>
      <c r="E3" s="8" t="n">
        <v>0.01</v>
      </c>
    </row>
    <row r="4" spans="1:8">
      <c r="A4" s="4" t="s">
        <v>198</v>
      </c>
      <c r="D4" s="8" t="n">
        <v>0.88</v>
      </c>
      <c r="E4" s="8" t="n">
        <v>0.88</v>
      </c>
      <c r="F4" s="8" t="n">
        <v>0.88</v>
      </c>
    </row>
    <row r="5" spans="1:8">
      <c r="A5" s="4" t="s">
        <v>880</v>
      </c>
      <c r="D5" s="6" t="n">
        <v>1</v>
      </c>
    </row>
    <row r="6" spans="1:8">
      <c r="A6" s="4" t="s">
        <v>881</v>
      </c>
      <c r="D6" s="7" t="n">
        <v>5978</v>
      </c>
      <c r="E6" s="7" t="n">
        <v>0</v>
      </c>
      <c r="F6" s="7" t="n">
        <v>0</v>
      </c>
    </row>
    <row r="7" spans="1:8">
      <c r="A7" s="4" t="s">
        <v>882</v>
      </c>
      <c r="G7" s="6" t="n">
        <v>5700000</v>
      </c>
    </row>
    <row r="8" spans="1:8">
      <c r="A8" s="4" t="s">
        <v>883</v>
      </c>
    </row>
    <row r="9" spans="1:8">
      <c r="A9" s="3" t="s">
        <v>879</v>
      </c>
    </row>
    <row r="10" spans="1:8">
      <c r="A10" s="4" t="s">
        <v>200</v>
      </c>
      <c r="D10" s="4" t="s">
        <v>884</v>
      </c>
    </row>
    <row r="11" spans="1:8">
      <c r="A11" s="4" t="s">
        <v>192</v>
      </c>
      <c r="B11" s="6" t="n">
        <v>357998</v>
      </c>
    </row>
    <row r="12" spans="1:8">
      <c r="A12" s="4" t="s">
        <v>885</v>
      </c>
      <c r="B12" s="8" t="n">
        <v>16.7</v>
      </c>
    </row>
    <row r="13" spans="1:8">
      <c r="A13" s="4" t="s">
        <v>881</v>
      </c>
      <c r="B13" s="7" t="n">
        <v>6000</v>
      </c>
    </row>
    <row r="14" spans="1:8">
      <c r="A14" s="4" t="s">
        <v>886</v>
      </c>
    </row>
    <row r="15" spans="1:8">
      <c r="A15" s="3" t="s">
        <v>879</v>
      </c>
    </row>
    <row r="16" spans="1:8">
      <c r="A16" s="4" t="s">
        <v>887</v>
      </c>
      <c r="D16" s="4" t="s">
        <v>476</v>
      </c>
    </row>
    <row r="17" spans="1:8">
      <c r="A17" s="4" t="s">
        <v>888</v>
      </c>
      <c r="D17" s="6" t="n">
        <v>276482</v>
      </c>
      <c r="E17" s="6" t="n">
        <v>444954</v>
      </c>
      <c r="F17" s="6" t="n">
        <v>31734</v>
      </c>
    </row>
    <row r="18" spans="1:8">
      <c r="A18" s="4" t="s">
        <v>336</v>
      </c>
    </row>
    <row r="19" spans="1:8">
      <c r="A19" s="3" t="s">
        <v>879</v>
      </c>
    </row>
    <row r="20" spans="1:8">
      <c r="A20" s="4" t="s">
        <v>200</v>
      </c>
      <c r="D20" s="4" t="s">
        <v>889</v>
      </c>
    </row>
    <row r="21" spans="1:8">
      <c r="A21" s="4" t="s">
        <v>890</v>
      </c>
    </row>
    <row r="22" spans="1:8">
      <c r="A22" s="3" t="s">
        <v>879</v>
      </c>
    </row>
    <row r="23" spans="1:8">
      <c r="A23" s="4" t="s">
        <v>888</v>
      </c>
      <c r="D23" s="6" t="n">
        <v>6920</v>
      </c>
      <c r="E23" s="6" t="n">
        <v>8419</v>
      </c>
    </row>
    <row r="24" spans="1:8">
      <c r="A24" s="4" t="s">
        <v>891</v>
      </c>
    </row>
    <row r="25" spans="1:8">
      <c r="A25" s="3" t="s">
        <v>879</v>
      </c>
    </row>
    <row r="26" spans="1:8">
      <c r="A26" s="4" t="s">
        <v>200</v>
      </c>
      <c r="C26" s="4" t="s">
        <v>427</v>
      </c>
      <c r="D26" s="4" t="s">
        <v>428</v>
      </c>
    </row>
    <row r="27" spans="1:8">
      <c r="A27" s="4" t="s">
        <v>892</v>
      </c>
    </row>
    <row r="28" spans="1:8">
      <c r="A28" s="3" t="s">
        <v>879</v>
      </c>
    </row>
    <row r="29" spans="1:8">
      <c r="A29" s="4" t="s">
        <v>116</v>
      </c>
      <c r="H29" s="8" t="n">
        <v>0.01</v>
      </c>
    </row>
    <row r="30" spans="1:8">
      <c r="A30" s="4" t="s">
        <v>893</v>
      </c>
      <c r="H30" s="7" t="n">
        <v>250000</v>
      </c>
    </row>
    <row r="31" spans="1:8">
      <c r="A31" s="4" t="s">
        <v>894</v>
      </c>
      <c r="D31" s="6" t="n">
        <v>0</v>
      </c>
      <c r="E31" s="6" t="n">
        <v>0</v>
      </c>
      <c r="F31"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95</v>
      </c>
      <c r="B1" s="2" t="s">
        <v>1</v>
      </c>
    </row>
    <row r="2" spans="1:5">
      <c r="B2" s="2" t="s">
        <v>2</v>
      </c>
      <c r="C2" s="2" t="s">
        <v>69</v>
      </c>
      <c r="D2" s="2" t="s">
        <v>122</v>
      </c>
      <c r="E2" s="2" t="s">
        <v>807</v>
      </c>
    </row>
    <row r="3" spans="1:5">
      <c r="A3" s="3" t="s">
        <v>896</v>
      </c>
    </row>
    <row r="4" spans="1:5">
      <c r="A4" s="4" t="s">
        <v>897</v>
      </c>
      <c r="B4" s="6" t="n">
        <v>4930762</v>
      </c>
      <c r="C4" s="6" t="n">
        <v>4750549</v>
      </c>
      <c r="D4" s="6" t="n">
        <v>2603664</v>
      </c>
      <c r="E4" s="6" t="n">
        <v>2472284</v>
      </c>
    </row>
    <row r="5" spans="1:5">
      <c r="A5" s="4" t="s">
        <v>898</v>
      </c>
    </row>
    <row r="6" spans="1:5">
      <c r="A6" s="3" t="s">
        <v>896</v>
      </c>
    </row>
    <row r="7" spans="1:5">
      <c r="A7" s="4" t="s">
        <v>899</v>
      </c>
      <c r="B7" s="6" t="n">
        <v>0</v>
      </c>
      <c r="C7" s="6" t="n">
        <v>0</v>
      </c>
      <c r="D7" s="6" t="n">
        <v>167933</v>
      </c>
    </row>
    <row r="8" spans="1:5">
      <c r="A8" s="4" t="s">
        <v>900</v>
      </c>
    </row>
    <row r="9" spans="1:5">
      <c r="A9" s="3" t="s">
        <v>896</v>
      </c>
    </row>
    <row r="10" spans="1:5">
      <c r="A10" s="4" t="s">
        <v>899</v>
      </c>
      <c r="B10" s="6" t="n">
        <v>100406</v>
      </c>
      <c r="C10" s="6" t="n">
        <v>188329</v>
      </c>
      <c r="D10" s="6" t="n">
        <v>167100</v>
      </c>
    </row>
    <row r="11" spans="1:5">
      <c r="A11" s="4" t="s">
        <v>901</v>
      </c>
      <c r="B11" s="6" t="n">
        <v>95165</v>
      </c>
    </row>
    <row r="12" spans="1:5">
      <c r="A12" s="4" t="s">
        <v>898</v>
      </c>
    </row>
    <row r="13" spans="1:5">
      <c r="A13" s="3" t="s">
        <v>896</v>
      </c>
    </row>
    <row r="14" spans="1:5">
      <c r="A14" s="4" t="s">
        <v>902</v>
      </c>
      <c r="C14" s="8" t="n">
        <v>22.83</v>
      </c>
    </row>
    <row r="15" spans="1:5">
      <c r="A15" s="4" t="s">
        <v>903</v>
      </c>
      <c r="D15" s="8" t="n">
        <v>28.3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4</v>
      </c>
      <c r="B1" s="2" t="s">
        <v>433</v>
      </c>
      <c r="J1" s="2" t="s">
        <v>1</v>
      </c>
    </row>
    <row r="2" spans="1:12">
      <c r="B2" s="2" t="s">
        <v>2</v>
      </c>
      <c r="C2" s="2" t="s">
        <v>776</v>
      </c>
      <c r="D2" s="2" t="s">
        <v>4</v>
      </c>
      <c r="E2" s="2" t="s">
        <v>905</v>
      </c>
      <c r="F2" s="2" t="s">
        <v>69</v>
      </c>
      <c r="G2" s="2" t="s">
        <v>906</v>
      </c>
      <c r="H2" s="2" t="s">
        <v>907</v>
      </c>
      <c r="I2" s="2" t="s">
        <v>908</v>
      </c>
      <c r="J2" s="2" t="s">
        <v>2</v>
      </c>
      <c r="K2" s="2" t="s">
        <v>69</v>
      </c>
      <c r="L2" s="2" t="s">
        <v>122</v>
      </c>
    </row>
    <row r="3" spans="1:12">
      <c r="A3" s="3" t="s">
        <v>909</v>
      </c>
    </row>
    <row r="4" spans="1:12">
      <c r="A4" s="4" t="s">
        <v>170</v>
      </c>
      <c r="B4" s="7" t="n">
        <v>3375</v>
      </c>
      <c r="C4" s="7" t="n">
        <v>54040</v>
      </c>
      <c r="D4" s="7" t="n">
        <v>26571</v>
      </c>
      <c r="E4" s="7" t="n">
        <v>25537</v>
      </c>
      <c r="F4" s="7" t="n">
        <v>6513</v>
      </c>
      <c r="G4" s="7" t="n">
        <v>24200</v>
      </c>
      <c r="H4" s="7" t="n">
        <v>53737</v>
      </c>
      <c r="I4" s="7" t="n">
        <v>20700</v>
      </c>
      <c r="J4" s="7" t="n">
        <v>109523</v>
      </c>
      <c r="K4" s="7" t="n">
        <v>105150</v>
      </c>
      <c r="L4" s="7" t="n">
        <v>67070</v>
      </c>
    </row>
    <row r="5" spans="1:12">
      <c r="A5" s="4" t="s">
        <v>910</v>
      </c>
      <c r="J5" s="6" t="n">
        <v>-92</v>
      </c>
      <c r="K5" s="6" t="n">
        <v>-184</v>
      </c>
      <c r="L5" s="6" t="n">
        <v>-155</v>
      </c>
    </row>
    <row r="6" spans="1:12">
      <c r="A6" s="4" t="s">
        <v>911</v>
      </c>
      <c r="J6" s="6" t="n">
        <v>109431</v>
      </c>
      <c r="K6" s="6" t="n">
        <v>104966</v>
      </c>
      <c r="L6" s="6" t="n">
        <v>66915</v>
      </c>
    </row>
    <row r="7" spans="1:12">
      <c r="A7" s="4" t="s">
        <v>912</v>
      </c>
      <c r="J7" s="6" t="n">
        <v>5</v>
      </c>
      <c r="K7" s="6" t="n">
        <v>0</v>
      </c>
      <c r="L7" s="6" t="n">
        <v>5782</v>
      </c>
    </row>
    <row r="8" spans="1:12">
      <c r="A8" s="4" t="s">
        <v>913</v>
      </c>
      <c r="J8" s="7" t="n">
        <v>109436</v>
      </c>
      <c r="K8" s="7" t="n">
        <v>104966</v>
      </c>
      <c r="L8" s="7" t="n">
        <v>72697</v>
      </c>
    </row>
    <row r="9" spans="1:12">
      <c r="A9" s="3" t="s">
        <v>914</v>
      </c>
    </row>
    <row r="10" spans="1:12">
      <c r="A10" s="4" t="s">
        <v>915</v>
      </c>
      <c r="J10" s="6" t="n">
        <v>119751000</v>
      </c>
      <c r="K10" s="6" t="n">
        <v>113863000</v>
      </c>
      <c r="L10" s="6" t="n">
        <v>107132000</v>
      </c>
    </row>
    <row r="11" spans="1:12">
      <c r="A11" s="3" t="s">
        <v>916</v>
      </c>
    </row>
    <row r="12" spans="1:12">
      <c r="A12" s="4" t="s">
        <v>917</v>
      </c>
      <c r="J12" s="6" t="n">
        <v>45000</v>
      </c>
      <c r="K12" s="6" t="n">
        <v>0</v>
      </c>
      <c r="L12" s="6" t="n">
        <v>10923000</v>
      </c>
    </row>
    <row r="13" spans="1:12">
      <c r="A13" s="4" t="s">
        <v>918</v>
      </c>
      <c r="J13" s="6" t="n">
        <v>119896000</v>
      </c>
      <c r="K13" s="6" t="n">
        <v>114051000</v>
      </c>
      <c r="L13" s="6" t="n">
        <v>118390000</v>
      </c>
    </row>
    <row r="14" spans="1:12">
      <c r="A14" s="3" t="s">
        <v>919</v>
      </c>
    </row>
    <row r="15" spans="1:12">
      <c r="A15" s="4" t="s">
        <v>145</v>
      </c>
      <c r="B15" s="8" t="n">
        <v>0.03</v>
      </c>
      <c r="C15" s="8" t="n">
        <v>0.45</v>
      </c>
      <c r="D15" s="8" t="n">
        <v>0.22</v>
      </c>
      <c r="E15" s="8" t="n">
        <v>0.22</v>
      </c>
      <c r="F15" s="8" t="n">
        <v>0.06</v>
      </c>
      <c r="G15" s="8" t="n">
        <v>0.21</v>
      </c>
      <c r="H15" s="8" t="n">
        <v>0.47</v>
      </c>
      <c r="I15" s="8" t="n">
        <v>0.18</v>
      </c>
      <c r="J15" s="8" t="n">
        <v>0.91</v>
      </c>
      <c r="K15" s="8" t="n">
        <v>0.92</v>
      </c>
      <c r="L15" s="8" t="n">
        <v>0.62</v>
      </c>
    </row>
    <row r="16" spans="1:12">
      <c r="A16" s="4" t="s">
        <v>146</v>
      </c>
      <c r="B16" s="8" t="n">
        <v>0.03</v>
      </c>
      <c r="C16" s="8" t="n">
        <v>0.45</v>
      </c>
      <c r="D16" s="8" t="n">
        <v>0.22</v>
      </c>
      <c r="E16" s="8" t="n">
        <v>0.22</v>
      </c>
      <c r="F16" s="8" t="n">
        <v>0.06</v>
      </c>
      <c r="G16" s="8" t="n">
        <v>0.21</v>
      </c>
      <c r="H16" s="8" t="n">
        <v>0.47</v>
      </c>
      <c r="I16" s="8" t="n">
        <v>0.18</v>
      </c>
      <c r="J16" s="8" t="n">
        <v>0.91</v>
      </c>
      <c r="K16" s="8" t="n">
        <v>0.92</v>
      </c>
      <c r="L16" s="8" t="n">
        <v>0.61</v>
      </c>
    </row>
    <row r="17" spans="1:12">
      <c r="A17" s="4" t="s">
        <v>62</v>
      </c>
    </row>
    <row r="18" spans="1:12">
      <c r="A18" s="3" t="s">
        <v>909</v>
      </c>
    </row>
    <row r="19" spans="1:12">
      <c r="A19" s="4" t="s">
        <v>170</v>
      </c>
      <c r="B19" s="7" t="n">
        <v>3539</v>
      </c>
      <c r="C19" s="7" t="n">
        <v>56702</v>
      </c>
      <c r="D19" s="7" t="n">
        <v>28089</v>
      </c>
      <c r="E19" s="7" t="n">
        <v>27892</v>
      </c>
      <c r="F19" s="7" t="n">
        <v>7240</v>
      </c>
      <c r="G19" s="7" t="n">
        <v>26888</v>
      </c>
      <c r="H19" s="7" t="n">
        <v>59762</v>
      </c>
      <c r="I19" s="7" t="n">
        <v>23028</v>
      </c>
      <c r="J19" s="7" t="n">
        <v>116222</v>
      </c>
      <c r="K19" s="7" t="n">
        <v>116918</v>
      </c>
      <c r="L19" s="7" t="n">
        <v>72894</v>
      </c>
    </row>
    <row r="20" spans="1:12">
      <c r="A20" s="4" t="s">
        <v>910</v>
      </c>
      <c r="J20" s="6" t="n">
        <v>-92</v>
      </c>
      <c r="K20" s="6" t="n">
        <v>-200</v>
      </c>
      <c r="L20" s="6" t="n">
        <v>-155</v>
      </c>
    </row>
    <row r="21" spans="1:12">
      <c r="A21" s="4" t="s">
        <v>911</v>
      </c>
      <c r="J21" s="7" t="n">
        <v>116130</v>
      </c>
      <c r="K21" s="7" t="n">
        <v>116718</v>
      </c>
      <c r="L21" s="7" t="n">
        <v>72739</v>
      </c>
    </row>
    <row r="22" spans="1:12">
      <c r="A22" s="3" t="s">
        <v>914</v>
      </c>
    </row>
    <row r="23" spans="1:12">
      <c r="A23" s="4" t="s">
        <v>915</v>
      </c>
      <c r="J23" s="6" t="n">
        <v>126333000</v>
      </c>
      <c r="K23" s="6" t="n">
        <v>126198000</v>
      </c>
      <c r="L23" s="6" t="n">
        <v>117779000</v>
      </c>
    </row>
    <row r="24" spans="1:12">
      <c r="A24" s="3" t="s">
        <v>916</v>
      </c>
    </row>
    <row r="25" spans="1:12">
      <c r="A25" s="4" t="s">
        <v>899</v>
      </c>
      <c r="J25" s="6" t="n">
        <v>100000</v>
      </c>
      <c r="K25" s="6" t="n">
        <v>188000</v>
      </c>
      <c r="L25" s="6" t="n">
        <v>335000</v>
      </c>
    </row>
    <row r="26" spans="1:12">
      <c r="A26" s="4" t="s">
        <v>917</v>
      </c>
      <c r="J26" s="6" t="n">
        <v>45000</v>
      </c>
      <c r="K26" s="6" t="n">
        <v>0</v>
      </c>
      <c r="L26" s="6" t="n">
        <v>276000</v>
      </c>
    </row>
    <row r="27" spans="1:12">
      <c r="A27" s="4" t="s">
        <v>918</v>
      </c>
      <c r="J27" s="6" t="n">
        <v>126478000</v>
      </c>
      <c r="K27" s="6" t="n">
        <v>126386000</v>
      </c>
      <c r="L27" s="6" t="n">
        <v>118390000</v>
      </c>
    </row>
    <row r="28" spans="1:12">
      <c r="A28" s="3" t="s">
        <v>919</v>
      </c>
    </row>
    <row r="29" spans="1:12">
      <c r="A29" s="4" t="s">
        <v>145</v>
      </c>
      <c r="B29" s="8" t="n">
        <v>0.03</v>
      </c>
      <c r="C29" s="8" t="n">
        <v>0.45</v>
      </c>
      <c r="D29" s="8" t="n">
        <v>0.22</v>
      </c>
      <c r="E29" s="8" t="n">
        <v>0.22</v>
      </c>
      <c r="F29" s="8" t="n">
        <v>0.06</v>
      </c>
      <c r="G29" s="8" t="n">
        <v>0.21</v>
      </c>
      <c r="H29" s="8" t="n">
        <v>0.47</v>
      </c>
      <c r="I29" s="8" t="n">
        <v>0.18</v>
      </c>
      <c r="J29" s="8" t="n">
        <v>0.92</v>
      </c>
      <c r="K29" s="8" t="n">
        <v>0.92</v>
      </c>
      <c r="L29" s="8" t="n">
        <v>0.62</v>
      </c>
    </row>
    <row r="30" spans="1:12">
      <c r="A30" s="4" t="s">
        <v>146</v>
      </c>
      <c r="B30" s="8" t="n">
        <v>0.03</v>
      </c>
      <c r="C30" s="8" t="n">
        <v>0.45</v>
      </c>
      <c r="D30" s="8" t="n">
        <v>0.22</v>
      </c>
      <c r="E30" s="8" t="n">
        <v>0.22</v>
      </c>
      <c r="F30" s="8" t="n">
        <v>0.06</v>
      </c>
      <c r="G30" s="8" t="n">
        <v>0.21</v>
      </c>
      <c r="H30" s="8" t="n">
        <v>0.47</v>
      </c>
      <c r="I30" s="8" t="n">
        <v>0.18</v>
      </c>
      <c r="J30" s="8" t="n">
        <v>0.92</v>
      </c>
      <c r="K30" s="8" t="n">
        <v>0.92</v>
      </c>
      <c r="L30" s="8" t="n">
        <v>0.61</v>
      </c>
    </row>
    <row r="31" spans="1:12">
      <c r="A31" s="4" t="s">
        <v>898</v>
      </c>
    </row>
    <row r="32" spans="1:12">
      <c r="A32" s="3" t="s">
        <v>916</v>
      </c>
    </row>
    <row r="33" spans="1:12">
      <c r="A33" s="4" t="s">
        <v>899</v>
      </c>
      <c r="J33" s="6" t="n">
        <v>0</v>
      </c>
      <c r="K33" s="6" t="n">
        <v>0</v>
      </c>
      <c r="L33" s="6" t="n">
        <v>167933</v>
      </c>
    </row>
    <row r="34" spans="1:12">
      <c r="A34" s="4" t="s">
        <v>900</v>
      </c>
    </row>
    <row r="35" spans="1:12">
      <c r="A35" s="3" t="s">
        <v>916</v>
      </c>
    </row>
    <row r="36" spans="1:12">
      <c r="A36" s="4" t="s">
        <v>899</v>
      </c>
      <c r="J36" s="6" t="n">
        <v>100000</v>
      </c>
      <c r="K36" s="6" t="n">
        <v>188000</v>
      </c>
      <c r="L36" s="6" t="n">
        <v>167000</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M175"/>
  <sheetViews>
    <sheetView workbookViewId="0">
      <selection activeCell="A1" sqref="A1"/>
    </sheetView>
  </sheetViews>
  <sheetFormatPr baseColWidth="8" defaultRowHeight="15" outlineLevelCol="0"/>
  <cols>
    <col customWidth="1" max="1" min="1" width="80"/>
    <col customWidth="1" max="2" min="2" width="29"/>
    <col customWidth="1" max="3" min="3" width="27"/>
    <col customWidth="1" max="4" min="4" width="21"/>
    <col customWidth="1" max="5" min="5" width="17"/>
    <col customWidth="1" max="6" min="6" width="14"/>
    <col customWidth="1" max="7" min="7" width="34"/>
    <col customWidth="1" max="8" min="8" width="21"/>
    <col customWidth="1" max="9" min="9" width="37"/>
    <col customWidth="1" max="10" min="10" width="37"/>
    <col customWidth="1" max="11" min="11" width="37"/>
    <col customWidth="1" max="12" min="12" width="20"/>
    <col customWidth="1" max="13" min="13" width="20"/>
  </cols>
  <sheetData>
    <row r="1" spans="1:13">
      <c r="A1" s="1" t="s">
        <v>920</v>
      </c>
      <c r="B1" s="2" t="s">
        <v>921</v>
      </c>
      <c r="C1" s="2" t="s">
        <v>922</v>
      </c>
      <c r="D1" s="2" t="s">
        <v>923</v>
      </c>
      <c r="E1" s="2" t="s">
        <v>924</v>
      </c>
      <c r="F1" s="2" t="s">
        <v>925</v>
      </c>
      <c r="G1" s="2" t="s">
        <v>926</v>
      </c>
      <c r="H1" s="2" t="s">
        <v>927</v>
      </c>
      <c r="I1" s="2" t="s">
        <v>928</v>
      </c>
      <c r="J1" s="2" t="s">
        <v>929</v>
      </c>
      <c r="K1" s="2" t="s">
        <v>930</v>
      </c>
      <c r="L1" s="2" t="s">
        <v>931</v>
      </c>
      <c r="M1" s="2" t="s">
        <v>932</v>
      </c>
    </row>
    <row r="2" spans="1:13">
      <c r="A2" s="3" t="s">
        <v>933</v>
      </c>
    </row>
    <row r="3" spans="1:13">
      <c r="A3" s="4" t="s">
        <v>934</v>
      </c>
      <c r="I3" s="7" t="n">
        <v>22700000</v>
      </c>
    </row>
    <row r="4" spans="1:13">
      <c r="A4" s="4" t="s">
        <v>935</v>
      </c>
      <c r="I4" s="4" t="s">
        <v>936</v>
      </c>
    </row>
    <row r="5" spans="1:13">
      <c r="A5" s="4" t="s">
        <v>448</v>
      </c>
      <c r="I5" s="4" t="s">
        <v>449</v>
      </c>
    </row>
    <row r="6" spans="1:13">
      <c r="A6" s="4" t="s">
        <v>937</v>
      </c>
      <c r="I6" s="4" t="s">
        <v>938</v>
      </c>
    </row>
    <row r="7" spans="1:13">
      <c r="A7" s="4" t="s">
        <v>939</v>
      </c>
      <c r="I7" s="8" t="n">
        <v>3.88</v>
      </c>
      <c r="J7" s="8" t="n">
        <v>4.68</v>
      </c>
      <c r="K7" s="8" t="n">
        <v>5.1</v>
      </c>
    </row>
    <row r="8" spans="1:13">
      <c r="A8" s="4" t="s">
        <v>940</v>
      </c>
      <c r="I8" s="6" t="n">
        <v>0</v>
      </c>
      <c r="J8" s="6" t="n">
        <v>0</v>
      </c>
      <c r="K8" s="6" t="n">
        <v>0</v>
      </c>
    </row>
    <row r="9" spans="1:13">
      <c r="A9" s="4" t="s">
        <v>941</v>
      </c>
      <c r="I9" s="7" t="n">
        <v>0</v>
      </c>
    </row>
    <row r="10" spans="1:13">
      <c r="A10" s="4" t="s">
        <v>942</v>
      </c>
      <c r="I10" s="7" t="n">
        <v>0</v>
      </c>
    </row>
    <row r="11" spans="1:13">
      <c r="A11" s="4" t="s">
        <v>886</v>
      </c>
    </row>
    <row r="12" spans="1:13">
      <c r="A12" s="3" t="s">
        <v>933</v>
      </c>
    </row>
    <row r="13" spans="1:13">
      <c r="A13" s="4" t="s">
        <v>943</v>
      </c>
      <c r="I13" s="6" t="n">
        <v>276482</v>
      </c>
      <c r="J13" s="6" t="n">
        <v>444954</v>
      </c>
      <c r="K13" s="6" t="n">
        <v>31734</v>
      </c>
    </row>
    <row r="14" spans="1:13">
      <c r="A14" s="4" t="s">
        <v>887</v>
      </c>
      <c r="I14" s="4" t="s">
        <v>476</v>
      </c>
    </row>
    <row r="15" spans="1:13">
      <c r="A15" s="4" t="s">
        <v>944</v>
      </c>
      <c r="I15" s="6" t="n">
        <v>131884</v>
      </c>
      <c r="J15" s="6" t="n">
        <v>24722</v>
      </c>
      <c r="K15" s="6" t="n">
        <v>16789</v>
      </c>
    </row>
    <row r="16" spans="1:13">
      <c r="A16" s="4" t="s">
        <v>945</v>
      </c>
      <c r="I16" s="6" t="n">
        <v>727040</v>
      </c>
    </row>
    <row r="17" spans="1:13">
      <c r="A17" s="4" t="s">
        <v>946</v>
      </c>
      <c r="I17" s="4" t="s">
        <v>947</v>
      </c>
    </row>
    <row r="18" spans="1:13">
      <c r="A18" s="4" t="s">
        <v>948</v>
      </c>
    </row>
    <row r="19" spans="1:13">
      <c r="A19" s="3" t="s">
        <v>933</v>
      </c>
    </row>
    <row r="20" spans="1:13">
      <c r="A20" s="4" t="s">
        <v>949</v>
      </c>
      <c r="B20" s="6" t="n">
        <v>28040</v>
      </c>
    </row>
    <row r="21" spans="1:13">
      <c r="A21" s="4" t="s">
        <v>939</v>
      </c>
      <c r="B21" s="8" t="n">
        <v>14.98</v>
      </c>
    </row>
    <row r="22" spans="1:13">
      <c r="A22" s="4" t="s">
        <v>950</v>
      </c>
    </row>
    <row r="23" spans="1:13">
      <c r="A23" s="3" t="s">
        <v>933</v>
      </c>
    </row>
    <row r="24" spans="1:13">
      <c r="A24" s="4" t="s">
        <v>951</v>
      </c>
      <c r="E24" s="4" t="s">
        <v>952</v>
      </c>
      <c r="F24" s="4" t="s">
        <v>953</v>
      </c>
      <c r="G24" s="4" t="s">
        <v>952</v>
      </c>
      <c r="H24" s="4" t="s">
        <v>952</v>
      </c>
    </row>
    <row r="25" spans="1:13">
      <c r="A25" s="4" t="s">
        <v>954</v>
      </c>
      <c r="E25" s="4" t="s">
        <v>955</v>
      </c>
      <c r="F25" s="4" t="s">
        <v>956</v>
      </c>
      <c r="G25" s="4" t="s">
        <v>957</v>
      </c>
      <c r="H25" s="4" t="s">
        <v>958</v>
      </c>
    </row>
    <row r="26" spans="1:13">
      <c r="A26" s="4" t="s">
        <v>959</v>
      </c>
      <c r="E26" s="4" t="s">
        <v>960</v>
      </c>
      <c r="F26" s="4" t="s">
        <v>594</v>
      </c>
      <c r="G26" s="4" t="s">
        <v>961</v>
      </c>
      <c r="H26" s="4" t="s">
        <v>962</v>
      </c>
    </row>
    <row r="27" spans="1:13">
      <c r="A27" s="4" t="s">
        <v>448</v>
      </c>
      <c r="I27" s="4" t="s">
        <v>449</v>
      </c>
    </row>
    <row r="28" spans="1:13">
      <c r="A28" s="4" t="s">
        <v>963</v>
      </c>
    </row>
    <row r="29" spans="1:13">
      <c r="A29" s="3" t="s">
        <v>933</v>
      </c>
    </row>
    <row r="30" spans="1:13">
      <c r="A30" s="4" t="s">
        <v>887</v>
      </c>
      <c r="I30" s="4" t="s">
        <v>964</v>
      </c>
    </row>
    <row r="31" spans="1:13">
      <c r="A31" s="4" t="s">
        <v>965</v>
      </c>
    </row>
    <row r="32" spans="1:13">
      <c r="A32" s="3" t="s">
        <v>933</v>
      </c>
    </row>
    <row r="33" spans="1:13">
      <c r="A33" s="4" t="s">
        <v>887</v>
      </c>
      <c r="I33" s="4" t="s">
        <v>752</v>
      </c>
    </row>
    <row r="34" spans="1:13">
      <c r="A34" s="4" t="s">
        <v>966</v>
      </c>
    </row>
    <row r="35" spans="1:13">
      <c r="A35" s="3" t="s">
        <v>933</v>
      </c>
    </row>
    <row r="36" spans="1:13">
      <c r="A36" s="4" t="s">
        <v>949</v>
      </c>
      <c r="I36" s="6" t="n">
        <v>34638</v>
      </c>
      <c r="J36" s="6" t="n">
        <v>103814</v>
      </c>
      <c r="K36" s="6" t="n">
        <v>104698</v>
      </c>
    </row>
    <row r="37" spans="1:13">
      <c r="A37" s="4" t="s">
        <v>939</v>
      </c>
      <c r="I37" s="8" t="n">
        <v>19.15</v>
      </c>
      <c r="J37" s="8" t="n">
        <v>21.65</v>
      </c>
      <c r="K37" s="8" t="n">
        <v>27.69</v>
      </c>
    </row>
    <row r="38" spans="1:13">
      <c r="A38" s="4" t="s">
        <v>944</v>
      </c>
      <c r="I38" s="6" t="n">
        <v>96378</v>
      </c>
      <c r="J38" s="6" t="n">
        <v>84185</v>
      </c>
      <c r="K38" s="6" t="n">
        <v>53236</v>
      </c>
    </row>
    <row r="39" spans="1:13">
      <c r="A39" s="4" t="s">
        <v>967</v>
      </c>
      <c r="I39" s="7" t="n">
        <v>2300000</v>
      </c>
      <c r="J39" s="7" t="n">
        <v>2200000</v>
      </c>
      <c r="K39" s="7" t="n">
        <v>1300000</v>
      </c>
    </row>
    <row r="40" spans="1:13">
      <c r="A40" s="4" t="s">
        <v>945</v>
      </c>
      <c r="I40" s="6" t="n">
        <v>95165</v>
      </c>
      <c r="J40" s="6" t="n">
        <v>162577</v>
      </c>
      <c r="K40" s="6" t="n">
        <v>175430</v>
      </c>
      <c r="L40" s="6" t="n">
        <v>129395</v>
      </c>
    </row>
    <row r="41" spans="1:13">
      <c r="A41" s="4" t="s">
        <v>968</v>
      </c>
    </row>
    <row r="42" spans="1:13">
      <c r="A42" s="3" t="s">
        <v>933</v>
      </c>
    </row>
    <row r="43" spans="1:13">
      <c r="A43" s="4" t="s">
        <v>887</v>
      </c>
      <c r="J43" s="4" t="s">
        <v>467</v>
      </c>
    </row>
    <row r="44" spans="1:13">
      <c r="A44" s="4" t="s">
        <v>969</v>
      </c>
    </row>
    <row r="45" spans="1:13">
      <c r="A45" s="3" t="s">
        <v>933</v>
      </c>
    </row>
    <row r="46" spans="1:13">
      <c r="A46" s="4" t="s">
        <v>887</v>
      </c>
      <c r="I46" s="4" t="s">
        <v>970</v>
      </c>
    </row>
    <row r="47" spans="1:13">
      <c r="A47" s="4" t="s">
        <v>971</v>
      </c>
    </row>
    <row r="48" spans="1:13">
      <c r="A48" s="3" t="s">
        <v>933</v>
      </c>
    </row>
    <row r="49" spans="1:13">
      <c r="A49" s="4" t="s">
        <v>181</v>
      </c>
      <c r="I49" s="7" t="n">
        <v>200000</v>
      </c>
    </row>
    <row r="50" spans="1:13">
      <c r="A50" s="4" t="s">
        <v>949</v>
      </c>
      <c r="B50" s="6" t="n">
        <v>5608</v>
      </c>
    </row>
    <row r="51" spans="1:13">
      <c r="A51" s="4" t="s">
        <v>939</v>
      </c>
      <c r="B51" s="8" t="n">
        <v>15.6</v>
      </c>
    </row>
    <row r="52" spans="1:13">
      <c r="A52" s="4" t="s">
        <v>972</v>
      </c>
    </row>
    <row r="53" spans="1:13">
      <c r="A53" s="3" t="s">
        <v>933</v>
      </c>
    </row>
    <row r="54" spans="1:13">
      <c r="A54" s="4" t="s">
        <v>973</v>
      </c>
      <c r="M54" s="6" t="n">
        <v>15000000</v>
      </c>
    </row>
    <row r="55" spans="1:13">
      <c r="A55" s="4" t="s">
        <v>974</v>
      </c>
    </row>
    <row r="56" spans="1:13">
      <c r="A56" s="3" t="s">
        <v>933</v>
      </c>
    </row>
    <row r="57" spans="1:13">
      <c r="A57" s="4" t="s">
        <v>181</v>
      </c>
      <c r="J57" s="7" t="n">
        <v>200000</v>
      </c>
    </row>
    <row r="58" spans="1:13">
      <c r="A58" s="4" t="s">
        <v>975</v>
      </c>
    </row>
    <row r="59" spans="1:13">
      <c r="A59" s="3" t="s">
        <v>933</v>
      </c>
    </row>
    <row r="60" spans="1:13">
      <c r="A60" s="4" t="s">
        <v>976</v>
      </c>
      <c r="H60" s="7" t="n">
        <v>10200000</v>
      </c>
    </row>
    <row r="61" spans="1:13">
      <c r="A61" s="4" t="s">
        <v>977</v>
      </c>
      <c r="H61" s="7" t="n">
        <v>3900000</v>
      </c>
    </row>
    <row r="62" spans="1:13">
      <c r="A62" s="4" t="s">
        <v>954</v>
      </c>
      <c r="H62" s="4" t="s">
        <v>978</v>
      </c>
    </row>
    <row r="63" spans="1:13">
      <c r="A63" s="4" t="s">
        <v>959</v>
      </c>
      <c r="H63" s="4" t="s">
        <v>979</v>
      </c>
    </row>
    <row r="64" spans="1:13">
      <c r="A64" s="4" t="s">
        <v>980</v>
      </c>
    </row>
    <row r="65" spans="1:13">
      <c r="A65" s="3" t="s">
        <v>933</v>
      </c>
    </row>
    <row r="66" spans="1:13">
      <c r="A66" s="4" t="s">
        <v>981</v>
      </c>
      <c r="H66" s="4" t="s">
        <v>982</v>
      </c>
    </row>
    <row r="67" spans="1:13">
      <c r="A67" s="4" t="s">
        <v>983</v>
      </c>
    </row>
    <row r="68" spans="1:13">
      <c r="A68" s="3" t="s">
        <v>933</v>
      </c>
    </row>
    <row r="69" spans="1:13">
      <c r="A69" s="4" t="s">
        <v>981</v>
      </c>
      <c r="H69" s="4" t="s">
        <v>984</v>
      </c>
    </row>
    <row r="70" spans="1:13">
      <c r="A70" s="4" t="s">
        <v>985</v>
      </c>
    </row>
    <row r="71" spans="1:13">
      <c r="A71" s="3" t="s">
        <v>933</v>
      </c>
    </row>
    <row r="72" spans="1:13">
      <c r="A72" s="4" t="s">
        <v>976</v>
      </c>
      <c r="H72" s="7" t="n">
        <v>12000000</v>
      </c>
    </row>
    <row r="73" spans="1:13">
      <c r="A73" s="4" t="s">
        <v>977</v>
      </c>
      <c r="H73" s="7" t="n">
        <v>4100000</v>
      </c>
    </row>
    <row r="74" spans="1:13">
      <c r="A74" s="4" t="s">
        <v>954</v>
      </c>
      <c r="H74" s="4" t="s">
        <v>986</v>
      </c>
    </row>
    <row r="75" spans="1:13">
      <c r="A75" s="4" t="s">
        <v>959</v>
      </c>
      <c r="H75" s="4" t="s">
        <v>670</v>
      </c>
    </row>
    <row r="76" spans="1:13">
      <c r="A76" s="4" t="s">
        <v>987</v>
      </c>
    </row>
    <row r="77" spans="1:13">
      <c r="A77" s="3" t="s">
        <v>933</v>
      </c>
    </row>
    <row r="78" spans="1:13">
      <c r="A78" s="4" t="s">
        <v>988</v>
      </c>
      <c r="H78" s="4" t="s">
        <v>989</v>
      </c>
    </row>
    <row r="79" spans="1:13">
      <c r="A79" s="4" t="s">
        <v>990</v>
      </c>
      <c r="H79" s="4" t="s">
        <v>723</v>
      </c>
    </row>
    <row r="80" spans="1:13">
      <c r="A80" s="4" t="s">
        <v>991</v>
      </c>
      <c r="H80" s="4" t="s">
        <v>992</v>
      </c>
    </row>
    <row r="81" spans="1:13">
      <c r="A81" s="4" t="s">
        <v>993</v>
      </c>
      <c r="I81" s="4" t="s">
        <v>964</v>
      </c>
    </row>
    <row r="82" spans="1:13">
      <c r="A82" s="4" t="s">
        <v>994</v>
      </c>
      <c r="H82" s="4" t="s">
        <v>995</v>
      </c>
    </row>
    <row r="83" spans="1:13">
      <c r="A83" s="4" t="s">
        <v>951</v>
      </c>
      <c r="I83" s="4" t="s">
        <v>964</v>
      </c>
    </row>
    <row r="84" spans="1:13">
      <c r="A84" s="4" t="s">
        <v>996</v>
      </c>
      <c r="I84" s="4" t="s">
        <v>752</v>
      </c>
    </row>
    <row r="85" spans="1:13">
      <c r="A85" s="4" t="s">
        <v>181</v>
      </c>
      <c r="I85" s="7" t="n">
        <v>1400000</v>
      </c>
      <c r="J85" s="6" t="n">
        <v>1700000</v>
      </c>
      <c r="K85" s="7" t="n">
        <v>2000000</v>
      </c>
    </row>
    <row r="86" spans="1:13">
      <c r="A86" s="4" t="s">
        <v>934</v>
      </c>
      <c r="I86" s="7" t="n">
        <v>800000</v>
      </c>
    </row>
    <row r="87" spans="1:13">
      <c r="A87" s="4" t="s">
        <v>935</v>
      </c>
      <c r="I87" s="4" t="s">
        <v>997</v>
      </c>
    </row>
    <row r="88" spans="1:13">
      <c r="A88" s="4" t="s">
        <v>998</v>
      </c>
    </row>
    <row r="89" spans="1:13">
      <c r="A89" s="3" t="s">
        <v>933</v>
      </c>
    </row>
    <row r="90" spans="1:13">
      <c r="A90" s="4" t="s">
        <v>999</v>
      </c>
      <c r="H90" s="4" t="s">
        <v>1000</v>
      </c>
    </row>
    <row r="91" spans="1:13">
      <c r="A91" s="4" t="s">
        <v>1001</v>
      </c>
    </row>
    <row r="92" spans="1:13">
      <c r="A92" s="3" t="s">
        <v>933</v>
      </c>
    </row>
    <row r="93" spans="1:13">
      <c r="A93" s="4" t="s">
        <v>999</v>
      </c>
      <c r="H93" s="4" t="s">
        <v>978</v>
      </c>
    </row>
    <row r="94" spans="1:13">
      <c r="A94" s="4" t="s">
        <v>1002</v>
      </c>
    </row>
    <row r="95" spans="1:13">
      <c r="A95" s="3" t="s">
        <v>933</v>
      </c>
    </row>
    <row r="96" spans="1:13">
      <c r="A96" s="4" t="s">
        <v>999</v>
      </c>
      <c r="H96" s="4" t="s">
        <v>978</v>
      </c>
    </row>
    <row r="97" spans="1:13">
      <c r="A97" s="4" t="s">
        <v>1003</v>
      </c>
    </row>
    <row r="98" spans="1:13">
      <c r="A98" s="3" t="s">
        <v>933</v>
      </c>
    </row>
    <row r="99" spans="1:13">
      <c r="A99" s="4" t="s">
        <v>977</v>
      </c>
      <c r="G99" s="7" t="n">
        <v>700000</v>
      </c>
    </row>
    <row r="100" spans="1:13">
      <c r="A100" s="4" t="s">
        <v>181</v>
      </c>
      <c r="I100" s="7" t="n">
        <v>900000</v>
      </c>
      <c r="J100" s="7" t="n">
        <v>1000000</v>
      </c>
    </row>
    <row r="101" spans="1:13">
      <c r="A101" s="4" t="s">
        <v>1004</v>
      </c>
      <c r="G101" s="4" t="s">
        <v>1005</v>
      </c>
    </row>
    <row r="102" spans="1:13">
      <c r="A102" s="4" t="s">
        <v>1006</v>
      </c>
      <c r="G102" s="4" t="s">
        <v>984</v>
      </c>
    </row>
    <row r="103" spans="1:13">
      <c r="A103" s="4" t="s">
        <v>1007</v>
      </c>
      <c r="G103" s="4" t="s">
        <v>1008</v>
      </c>
    </row>
    <row r="104" spans="1:13">
      <c r="A104" s="4" t="s">
        <v>1009</v>
      </c>
      <c r="G104" s="6" t="n">
        <v>14</v>
      </c>
    </row>
    <row r="105" spans="1:13">
      <c r="A105" s="4" t="s">
        <v>1010</v>
      </c>
      <c r="G105" s="4" t="s">
        <v>1011</v>
      </c>
    </row>
    <row r="106" spans="1:13">
      <c r="A106" s="4" t="s">
        <v>1012</v>
      </c>
      <c r="G106" s="4" t="s">
        <v>1013</v>
      </c>
    </row>
    <row r="107" spans="1:13">
      <c r="A107" s="4" t="s">
        <v>1014</v>
      </c>
      <c r="G107" s="4" t="s">
        <v>1015</v>
      </c>
    </row>
    <row r="108" spans="1:13">
      <c r="A108" s="4" t="s">
        <v>1016</v>
      </c>
    </row>
    <row r="109" spans="1:13">
      <c r="A109" s="3" t="s">
        <v>933</v>
      </c>
    </row>
    <row r="110" spans="1:13">
      <c r="A110" s="4" t="s">
        <v>943</v>
      </c>
      <c r="G110" s="6" t="n">
        <v>328107</v>
      </c>
    </row>
    <row r="111" spans="1:13">
      <c r="A111" s="4" t="s">
        <v>1017</v>
      </c>
      <c r="G111" s="4" t="s">
        <v>1018</v>
      </c>
    </row>
    <row r="112" spans="1:13">
      <c r="A112" s="4" t="s">
        <v>1019</v>
      </c>
      <c r="G112" s="4" t="s">
        <v>692</v>
      </c>
    </row>
    <row r="113" spans="1:13">
      <c r="A113" s="4" t="s">
        <v>1020</v>
      </c>
      <c r="G113" s="4" t="s">
        <v>1021</v>
      </c>
    </row>
    <row r="114" spans="1:13">
      <c r="A114" s="4" t="s">
        <v>1022</v>
      </c>
      <c r="G114" s="4" t="s">
        <v>1018</v>
      </c>
    </row>
    <row r="115" spans="1:13">
      <c r="A115" s="4" t="s">
        <v>1023</v>
      </c>
      <c r="G115" s="4" t="s">
        <v>692</v>
      </c>
    </row>
    <row r="116" spans="1:13">
      <c r="A116" s="4" t="s">
        <v>1024</v>
      </c>
      <c r="G116" s="4" t="s">
        <v>1021</v>
      </c>
    </row>
    <row r="117" spans="1:13">
      <c r="A117" s="4" t="s">
        <v>1025</v>
      </c>
    </row>
    <row r="118" spans="1:13">
      <c r="A118" s="3" t="s">
        <v>933</v>
      </c>
    </row>
    <row r="119" spans="1:13">
      <c r="A119" s="4" t="s">
        <v>993</v>
      </c>
      <c r="G119" s="4" t="s">
        <v>964</v>
      </c>
    </row>
    <row r="120" spans="1:13">
      <c r="A120" s="4" t="s">
        <v>977</v>
      </c>
      <c r="G120" s="7" t="n">
        <v>3600000</v>
      </c>
    </row>
    <row r="121" spans="1:13">
      <c r="A121" s="4" t="s">
        <v>1026</v>
      </c>
      <c r="G121" s="8" t="n">
        <v>0.8</v>
      </c>
    </row>
    <row r="122" spans="1:13">
      <c r="A122" s="4" t="s">
        <v>1017</v>
      </c>
      <c r="G122" s="4" t="s">
        <v>978</v>
      </c>
    </row>
    <row r="123" spans="1:13">
      <c r="A123" s="4" t="s">
        <v>1022</v>
      </c>
      <c r="G123" s="4" t="s">
        <v>1027</v>
      </c>
    </row>
    <row r="124" spans="1:13">
      <c r="A124" s="4" t="s">
        <v>1028</v>
      </c>
    </row>
    <row r="125" spans="1:13">
      <c r="A125" s="3" t="s">
        <v>933</v>
      </c>
    </row>
    <row r="126" spans="1:13">
      <c r="A126" s="4" t="s">
        <v>1026</v>
      </c>
      <c r="G126" s="8" t="n">
        <v>0.2</v>
      </c>
    </row>
    <row r="127" spans="1:13">
      <c r="A127" s="4" t="s">
        <v>949</v>
      </c>
      <c r="G127" s="6" t="n">
        <v>33172</v>
      </c>
    </row>
    <row r="128" spans="1:13">
      <c r="A128" s="4" t="s">
        <v>1029</v>
      </c>
    </row>
    <row r="129" spans="1:13">
      <c r="A129" s="3" t="s">
        <v>933</v>
      </c>
    </row>
    <row r="130" spans="1:13">
      <c r="A130" s="4" t="s">
        <v>887</v>
      </c>
      <c r="G130" s="4" t="s">
        <v>964</v>
      </c>
    </row>
    <row r="131" spans="1:13">
      <c r="A131" s="4" t="s">
        <v>1030</v>
      </c>
    </row>
    <row r="132" spans="1:13">
      <c r="A132" s="3" t="s">
        <v>933</v>
      </c>
    </row>
    <row r="133" spans="1:13">
      <c r="A133" s="4" t="s">
        <v>887</v>
      </c>
      <c r="G133" s="4" t="s">
        <v>970</v>
      </c>
    </row>
    <row r="134" spans="1:13">
      <c r="A134" s="4" t="s">
        <v>1031</v>
      </c>
    </row>
    <row r="135" spans="1:13">
      <c r="A135" s="3" t="s">
        <v>933</v>
      </c>
    </row>
    <row r="136" spans="1:13">
      <c r="A136" s="4" t="s">
        <v>977</v>
      </c>
      <c r="I136" s="7" t="n">
        <v>7200000</v>
      </c>
    </row>
    <row r="137" spans="1:13">
      <c r="A137" s="4" t="s">
        <v>949</v>
      </c>
      <c r="I137" s="6" t="n">
        <v>352890</v>
      </c>
    </row>
    <row r="138" spans="1:13">
      <c r="A138" s="4" t="s">
        <v>1032</v>
      </c>
    </row>
    <row r="139" spans="1:13">
      <c r="A139" s="3" t="s">
        <v>933</v>
      </c>
    </row>
    <row r="140" spans="1:13">
      <c r="A140" s="4" t="s">
        <v>977</v>
      </c>
      <c r="I140" s="7" t="n">
        <v>9300000</v>
      </c>
    </row>
    <row r="141" spans="1:13">
      <c r="A141" s="4" t="s">
        <v>949</v>
      </c>
      <c r="I141" s="6" t="n">
        <v>2000000</v>
      </c>
    </row>
    <row r="142" spans="1:13">
      <c r="A142" s="4" t="s">
        <v>1033</v>
      </c>
    </row>
    <row r="143" spans="1:13">
      <c r="A143" s="3" t="s">
        <v>933</v>
      </c>
    </row>
    <row r="144" spans="1:13">
      <c r="A144" s="4" t="s">
        <v>181</v>
      </c>
      <c r="I144" s="7" t="n">
        <v>1400000</v>
      </c>
    </row>
    <row r="145" spans="1:13">
      <c r="A145" s="4" t="s">
        <v>1034</v>
      </c>
      <c r="C145" s="6" t="n">
        <v>14</v>
      </c>
    </row>
    <row r="146" spans="1:13">
      <c r="A146" s="4" t="s">
        <v>1035</v>
      </c>
    </row>
    <row r="147" spans="1:13">
      <c r="A147" s="3" t="s">
        <v>933</v>
      </c>
    </row>
    <row r="148" spans="1:13">
      <c r="A148" s="4" t="s">
        <v>993</v>
      </c>
      <c r="C148" s="4" t="s">
        <v>964</v>
      </c>
    </row>
    <row r="149" spans="1:13">
      <c r="A149" s="4" t="s">
        <v>1036</v>
      </c>
    </row>
    <row r="150" spans="1:13">
      <c r="A150" s="3" t="s">
        <v>933</v>
      </c>
    </row>
    <row r="151" spans="1:13">
      <c r="A151" s="4" t="s">
        <v>993</v>
      </c>
      <c r="C151" s="4" t="s">
        <v>964</v>
      </c>
    </row>
    <row r="152" spans="1:13">
      <c r="A152" s="4" t="s">
        <v>1026</v>
      </c>
      <c r="C152" s="12" t="n">
        <v>0.6666</v>
      </c>
    </row>
    <row r="153" spans="1:13">
      <c r="A153" s="4" t="s">
        <v>943</v>
      </c>
      <c r="C153" s="6" t="n">
        <v>489319</v>
      </c>
    </row>
    <row r="154" spans="1:13">
      <c r="A154" s="4" t="s">
        <v>1017</v>
      </c>
      <c r="C154" s="4" t="s">
        <v>1018</v>
      </c>
    </row>
    <row r="155" spans="1:13">
      <c r="A155" s="4" t="s">
        <v>1004</v>
      </c>
      <c r="C155" s="4" t="s">
        <v>1005</v>
      </c>
    </row>
    <row r="156" spans="1:13">
      <c r="A156" s="4" t="s">
        <v>1019</v>
      </c>
      <c r="C156" s="4" t="s">
        <v>692</v>
      </c>
    </row>
    <row r="157" spans="1:13">
      <c r="A157" s="4" t="s">
        <v>1006</v>
      </c>
      <c r="C157" s="4" t="s">
        <v>984</v>
      </c>
    </row>
    <row r="158" spans="1:13">
      <c r="A158" s="4" t="s">
        <v>1020</v>
      </c>
      <c r="C158" s="4" t="s">
        <v>1021</v>
      </c>
    </row>
    <row r="159" spans="1:13">
      <c r="A159" s="4" t="s">
        <v>1007</v>
      </c>
      <c r="C159" s="4" t="s">
        <v>1008</v>
      </c>
    </row>
    <row r="160" spans="1:13">
      <c r="A160" s="4" t="s">
        <v>1022</v>
      </c>
      <c r="C160" s="4" t="s">
        <v>1018</v>
      </c>
    </row>
    <row r="161" spans="1:13">
      <c r="A161" s="4" t="s">
        <v>1010</v>
      </c>
      <c r="C161" s="4" t="s">
        <v>1011</v>
      </c>
    </row>
    <row r="162" spans="1:13">
      <c r="A162" s="4" t="s">
        <v>1023</v>
      </c>
      <c r="C162" s="4" t="s">
        <v>692</v>
      </c>
    </row>
    <row r="163" spans="1:13">
      <c r="A163" s="4" t="s">
        <v>1012</v>
      </c>
      <c r="C163" s="4" t="s">
        <v>1013</v>
      </c>
    </row>
    <row r="164" spans="1:13">
      <c r="A164" s="4" t="s">
        <v>1024</v>
      </c>
      <c r="C164" s="4" t="s">
        <v>1021</v>
      </c>
    </row>
    <row r="165" spans="1:13">
      <c r="A165" s="4" t="s">
        <v>1014</v>
      </c>
      <c r="C165" s="4" t="s">
        <v>1015</v>
      </c>
    </row>
    <row r="166" spans="1:13">
      <c r="A166" s="4" t="s">
        <v>1037</v>
      </c>
      <c r="D166" s="7" t="n">
        <v>4300000</v>
      </c>
    </row>
    <row r="167" spans="1:13">
      <c r="A167" s="4" t="s">
        <v>1038</v>
      </c>
    </row>
    <row r="168" spans="1:13">
      <c r="A168" s="3" t="s">
        <v>933</v>
      </c>
    </row>
    <row r="169" spans="1:13">
      <c r="A169" s="4" t="s">
        <v>977</v>
      </c>
      <c r="C169" s="7" t="n">
        <v>2000000</v>
      </c>
    </row>
    <row r="170" spans="1:13">
      <c r="A170" s="4" t="s">
        <v>1026</v>
      </c>
      <c r="C170" s="12" t="n">
        <v>0.3333</v>
      </c>
    </row>
    <row r="171" spans="1:13">
      <c r="A171" s="4" t="s">
        <v>887</v>
      </c>
      <c r="C171" s="4" t="s">
        <v>964</v>
      </c>
    </row>
    <row r="172" spans="1:13">
      <c r="A172" s="4" t="s">
        <v>949</v>
      </c>
      <c r="C172" s="6" t="n">
        <v>112910</v>
      </c>
    </row>
    <row r="173" spans="1:13">
      <c r="A173" s="4" t="s">
        <v>1039</v>
      </c>
    </row>
    <row r="174" spans="1:13">
      <c r="A174" s="3" t="s">
        <v>933</v>
      </c>
    </row>
    <row r="175" spans="1:13">
      <c r="A175" s="4" t="s">
        <v>887</v>
      </c>
      <c r="C175" s="4" t="s">
        <v>97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5"/>
    <col customWidth="1" max="5" min="5" width="25"/>
  </cols>
  <sheetData>
    <row r="1" spans="1:5">
      <c r="A1" s="1" t="s">
        <v>1040</v>
      </c>
      <c r="B1" s="2" t="s">
        <v>1</v>
      </c>
    </row>
    <row r="2" spans="1:5">
      <c r="B2" s="2" t="s">
        <v>2</v>
      </c>
      <c r="C2" s="2" t="s">
        <v>69</v>
      </c>
      <c r="D2" s="2" t="s">
        <v>122</v>
      </c>
      <c r="E2" s="2" t="s">
        <v>807</v>
      </c>
    </row>
    <row r="3" spans="1:5">
      <c r="A3" s="3" t="s">
        <v>1041</v>
      </c>
    </row>
    <row r="4" spans="1:5">
      <c r="A4" s="4" t="s">
        <v>1042</v>
      </c>
      <c r="B4" s="6" t="n">
        <v>4750549</v>
      </c>
      <c r="C4" s="6" t="n">
        <v>2603664</v>
      </c>
      <c r="D4" s="6" t="n">
        <v>2472284</v>
      </c>
    </row>
    <row r="5" spans="1:5">
      <c r="A5" s="4" t="s">
        <v>1043</v>
      </c>
      <c r="B5" s="6" t="n">
        <v>180213</v>
      </c>
      <c r="C5" s="6" t="n">
        <v>2146885</v>
      </c>
      <c r="D5" s="6" t="n">
        <v>137259</v>
      </c>
    </row>
    <row r="6" spans="1:5">
      <c r="A6" s="4" t="s">
        <v>1044</v>
      </c>
      <c r="B6" s="6" t="n">
        <v>0</v>
      </c>
      <c r="C6" s="6" t="n">
        <v>0</v>
      </c>
      <c r="D6" s="6" t="n">
        <v>0</v>
      </c>
    </row>
    <row r="7" spans="1:5">
      <c r="A7" s="4" t="s">
        <v>1045</v>
      </c>
      <c r="B7" s="6" t="n">
        <v>0</v>
      </c>
      <c r="C7" s="6" t="n">
        <v>0</v>
      </c>
      <c r="D7" s="6" t="n">
        <v>-5879</v>
      </c>
    </row>
    <row r="8" spans="1:5">
      <c r="A8" s="4" t="s">
        <v>1046</v>
      </c>
      <c r="B8" s="6" t="n">
        <v>4930762</v>
      </c>
      <c r="C8" s="6" t="n">
        <v>4750549</v>
      </c>
      <c r="D8" s="6" t="n">
        <v>2603664</v>
      </c>
      <c r="E8" s="6" t="n">
        <v>2472284</v>
      </c>
    </row>
    <row r="9" spans="1:5">
      <c r="A9" s="3" t="s">
        <v>1047</v>
      </c>
    </row>
    <row r="10" spans="1:5">
      <c r="A10" s="4" t="s">
        <v>1048</v>
      </c>
      <c r="B10" s="8" t="n">
        <v>23.02</v>
      </c>
      <c r="C10" s="8" t="n">
        <v>24.09</v>
      </c>
      <c r="D10" s="8" t="n">
        <v>23.86</v>
      </c>
    </row>
    <row r="11" spans="1:5">
      <c r="A11" s="4" t="s">
        <v>1049</v>
      </c>
      <c r="B11" s="9" t="n">
        <v>19.53</v>
      </c>
      <c r="C11" s="9" t="n">
        <v>21.71</v>
      </c>
      <c r="D11" s="9" t="n">
        <v>28.36</v>
      </c>
    </row>
    <row r="12" spans="1:5">
      <c r="A12" s="4" t="s">
        <v>1050</v>
      </c>
      <c r="B12" s="6" t="n">
        <v>0</v>
      </c>
      <c r="C12" s="6" t="n">
        <v>0</v>
      </c>
      <c r="D12" s="6" t="n">
        <v>0</v>
      </c>
    </row>
    <row r="13" spans="1:5">
      <c r="A13" s="4" t="s">
        <v>1051</v>
      </c>
      <c r="B13" s="6" t="n">
        <v>0</v>
      </c>
      <c r="C13" s="6" t="n">
        <v>0</v>
      </c>
      <c r="D13" s="9" t="n">
        <v>23.17</v>
      </c>
    </row>
    <row r="14" spans="1:5">
      <c r="A14" s="4" t="s">
        <v>1052</v>
      </c>
      <c r="B14" s="8" t="n">
        <v>22.89</v>
      </c>
      <c r="C14" s="8" t="n">
        <v>23.02</v>
      </c>
      <c r="D14" s="8" t="n">
        <v>24.09</v>
      </c>
      <c r="E14" s="8" t="n">
        <v>23.86</v>
      </c>
    </row>
    <row r="15" spans="1:5">
      <c r="A15" s="4" t="s">
        <v>1053</v>
      </c>
      <c r="B15" s="4" t="s">
        <v>1054</v>
      </c>
      <c r="C15" s="4" t="s">
        <v>1055</v>
      </c>
      <c r="D15" s="4" t="s">
        <v>1056</v>
      </c>
      <c r="E15" s="4" t="s">
        <v>1057</v>
      </c>
    </row>
    <row r="16" spans="1:5">
      <c r="A16" s="4" t="s">
        <v>1058</v>
      </c>
      <c r="B16" s="4" t="s">
        <v>1059</v>
      </c>
      <c r="C16" s="4" t="s">
        <v>1060</v>
      </c>
      <c r="D16" s="4" t="s">
        <v>1061</v>
      </c>
    </row>
    <row r="17" spans="1:5">
      <c r="A17" s="4" t="s">
        <v>1062</v>
      </c>
      <c r="B17" s="6" t="n">
        <v>1500793</v>
      </c>
    </row>
    <row r="18" spans="1:5">
      <c r="A18" s="4" t="s">
        <v>1063</v>
      </c>
      <c r="B18" s="7" t="n">
        <v>24</v>
      </c>
    </row>
  </sheetData>
  <mergeCells count="2">
    <mergeCell ref="A1:A2"/>
    <mergeCell ref="B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7"/>
    <col customWidth="1" max="5" min="5" width="17"/>
  </cols>
  <sheetData>
    <row r="1" spans="1:5">
      <c r="A1" s="1" t="s">
        <v>1064</v>
      </c>
      <c r="B1" s="2" t="s">
        <v>924</v>
      </c>
      <c r="C1" s="2" t="s">
        <v>925</v>
      </c>
      <c r="D1" s="2" t="s">
        <v>1065</v>
      </c>
      <c r="E1" s="2" t="s">
        <v>1066</v>
      </c>
    </row>
    <row r="2" spans="1:5">
      <c r="A2" s="3" t="s">
        <v>933</v>
      </c>
    </row>
    <row r="3" spans="1:5">
      <c r="A3" s="4" t="s">
        <v>959</v>
      </c>
      <c r="B3" s="4" t="s">
        <v>960</v>
      </c>
      <c r="C3" s="4" t="s">
        <v>594</v>
      </c>
      <c r="D3" s="4" t="s">
        <v>961</v>
      </c>
      <c r="E3" s="4" t="s">
        <v>962</v>
      </c>
    </row>
    <row r="4" spans="1:5">
      <c r="A4" s="4" t="s">
        <v>951</v>
      </c>
      <c r="B4" s="4" t="s">
        <v>952</v>
      </c>
      <c r="C4" s="4" t="s">
        <v>953</v>
      </c>
      <c r="D4" s="4" t="s">
        <v>952</v>
      </c>
      <c r="E4" s="4" t="s">
        <v>952</v>
      </c>
    </row>
    <row r="5" spans="1:5">
      <c r="A5" s="4" t="s">
        <v>954</v>
      </c>
      <c r="B5" s="4" t="s">
        <v>955</v>
      </c>
      <c r="C5" s="4" t="s">
        <v>956</v>
      </c>
      <c r="D5" s="4" t="s">
        <v>957</v>
      </c>
      <c r="E5" s="4" t="s">
        <v>95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7</v>
      </c>
      <c r="B1" s="2" t="s">
        <v>1</v>
      </c>
    </row>
    <row r="2" spans="1:4">
      <c r="B2" s="2" t="s">
        <v>2</v>
      </c>
      <c r="C2" s="2" t="s">
        <v>69</v>
      </c>
      <c r="D2" s="2" t="s">
        <v>122</v>
      </c>
    </row>
    <row r="3" spans="1:4">
      <c r="A3" s="3" t="s">
        <v>1068</v>
      </c>
    </row>
    <row r="4" spans="1:4">
      <c r="A4" s="4" t="s">
        <v>1069</v>
      </c>
      <c r="B4" s="6" t="n">
        <v>162577</v>
      </c>
      <c r="C4" s="6" t="n">
        <v>175430</v>
      </c>
      <c r="D4" s="6" t="n">
        <v>129395</v>
      </c>
    </row>
    <row r="5" spans="1:4">
      <c r="A5" s="4" t="s">
        <v>1043</v>
      </c>
      <c r="B5" s="6" t="n">
        <v>34638</v>
      </c>
      <c r="C5" s="6" t="n">
        <v>103814</v>
      </c>
      <c r="D5" s="6" t="n">
        <v>104698</v>
      </c>
    </row>
    <row r="6" spans="1:4">
      <c r="A6" s="4" t="s">
        <v>1070</v>
      </c>
      <c r="B6" s="6" t="n">
        <v>-96378</v>
      </c>
      <c r="C6" s="6" t="n">
        <v>-84185</v>
      </c>
      <c r="D6" s="6" t="n">
        <v>-53236</v>
      </c>
    </row>
    <row r="7" spans="1:4">
      <c r="A7" s="4" t="s">
        <v>1071</v>
      </c>
      <c r="B7" s="6" t="n">
        <v>-5672</v>
      </c>
      <c r="C7" s="6" t="n">
        <v>-32482</v>
      </c>
      <c r="D7" s="6" t="n">
        <v>-5427</v>
      </c>
    </row>
    <row r="8" spans="1:4">
      <c r="A8" s="4" t="s">
        <v>1072</v>
      </c>
      <c r="B8" s="6" t="n">
        <v>95165</v>
      </c>
      <c r="C8" s="6" t="n">
        <v>162577</v>
      </c>
      <c r="D8" s="6" t="n">
        <v>175430</v>
      </c>
    </row>
    <row r="9" spans="1:4">
      <c r="A9" s="3" t="s">
        <v>1073</v>
      </c>
    </row>
    <row r="10" spans="1:4">
      <c r="A10" s="4" t="s">
        <v>1074</v>
      </c>
      <c r="B10" s="8" t="n">
        <v>23.99</v>
      </c>
      <c r="C10" s="8" t="n">
        <v>26.05</v>
      </c>
      <c r="D10" s="8" t="n">
        <v>24.29</v>
      </c>
    </row>
    <row r="11" spans="1:4">
      <c r="A11" s="4" t="s">
        <v>1049</v>
      </c>
      <c r="B11" s="9" t="n">
        <v>19.15</v>
      </c>
      <c r="C11" s="9" t="n">
        <v>21.65</v>
      </c>
      <c r="D11" s="9" t="n">
        <v>27.69</v>
      </c>
    </row>
    <row r="12" spans="1:4">
      <c r="A12" s="4" t="s">
        <v>1049</v>
      </c>
      <c r="B12" s="9" t="n">
        <v>24.19</v>
      </c>
      <c r="C12" s="9" t="n">
        <v>25.67</v>
      </c>
      <c r="D12" s="9" t="n">
        <v>25.13</v>
      </c>
    </row>
    <row r="13" spans="1:4">
      <c r="A13" s="4" t="s">
        <v>1049</v>
      </c>
      <c r="B13" s="9" t="n">
        <v>22.11</v>
      </c>
      <c r="C13" s="9" t="n">
        <v>23.32</v>
      </c>
      <c r="D13" s="9" t="n">
        <v>24.64</v>
      </c>
    </row>
    <row r="14" spans="1:4">
      <c r="A14" s="4" t="s">
        <v>1075</v>
      </c>
      <c r="B14" s="8" t="n">
        <v>22.16</v>
      </c>
      <c r="C14" s="8" t="n">
        <v>23.99</v>
      </c>
      <c r="D14" s="8" t="n">
        <v>26.0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53</v>
      </c>
      <c r="B1" s="2" t="s">
        <v>1</v>
      </c>
    </row>
    <row r="2" spans="1:4">
      <c r="B2" s="2" t="s">
        <v>2</v>
      </c>
      <c r="C2" s="2" t="s">
        <v>69</v>
      </c>
      <c r="D2" s="2" t="s">
        <v>122</v>
      </c>
    </row>
    <row r="3" spans="1:4">
      <c r="A3" s="4" t="s">
        <v>254</v>
      </c>
      <c r="B3" s="7" t="n">
        <v>1425</v>
      </c>
      <c r="C3" s="7" t="n">
        <v>3313</v>
      </c>
      <c r="D3" s="7" t="n">
        <v>3926</v>
      </c>
    </row>
    <row r="4" spans="1:4">
      <c r="A4" s="4" t="s">
        <v>62</v>
      </c>
    </row>
    <row r="5" spans="1:4">
      <c r="A5" s="4" t="s">
        <v>254</v>
      </c>
      <c r="B5" s="7" t="n">
        <v>1425</v>
      </c>
      <c r="C5" s="7" t="n">
        <v>3313</v>
      </c>
      <c r="D5" s="7" t="n">
        <v>392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6</v>
      </c>
      <c r="B1" s="2" t="s">
        <v>1</v>
      </c>
    </row>
    <row r="2" spans="1:4">
      <c r="B2" s="2" t="s">
        <v>2</v>
      </c>
      <c r="C2" s="2" t="s">
        <v>69</v>
      </c>
      <c r="D2" s="2" t="s">
        <v>122</v>
      </c>
    </row>
    <row r="3" spans="1:4">
      <c r="A3" s="3" t="s">
        <v>1077</v>
      </c>
    </row>
    <row r="4" spans="1:4">
      <c r="A4" s="4" t="s">
        <v>1078</v>
      </c>
      <c r="B4" s="7" t="n">
        <v>13549</v>
      </c>
      <c r="C4" s="7" t="n">
        <v>9741</v>
      </c>
      <c r="D4" s="7" t="n">
        <v>7137</v>
      </c>
    </row>
    <row r="5" spans="1:4">
      <c r="A5" s="4" t="s">
        <v>966</v>
      </c>
    </row>
    <row r="6" spans="1:4">
      <c r="A6" s="3" t="s">
        <v>1077</v>
      </c>
    </row>
    <row r="7" spans="1:4">
      <c r="A7" s="4" t="s">
        <v>1078</v>
      </c>
      <c r="B7" s="6" t="n">
        <v>1697</v>
      </c>
      <c r="C7" s="6" t="n">
        <v>2051</v>
      </c>
      <c r="D7" s="6" t="n">
        <v>1961</v>
      </c>
    </row>
    <row r="8" spans="1:4">
      <c r="A8" s="4" t="s">
        <v>950</v>
      </c>
    </row>
    <row r="9" spans="1:4">
      <c r="A9" s="3" t="s">
        <v>1077</v>
      </c>
    </row>
    <row r="10" spans="1:4">
      <c r="A10" s="4" t="s">
        <v>1078</v>
      </c>
      <c r="B10" s="6" t="n">
        <v>4055</v>
      </c>
      <c r="C10" s="6" t="n">
        <v>2778</v>
      </c>
      <c r="D10" s="6" t="n">
        <v>2569</v>
      </c>
    </row>
    <row r="11" spans="1:4">
      <c r="A11" s="4" t="s">
        <v>886</v>
      </c>
    </row>
    <row r="12" spans="1:4">
      <c r="A12" s="3" t="s">
        <v>1077</v>
      </c>
    </row>
    <row r="13" spans="1:4">
      <c r="A13" s="4" t="s">
        <v>1078</v>
      </c>
      <c r="B13" s="6" t="n">
        <v>4477</v>
      </c>
      <c r="C13" s="6" t="n">
        <v>2218</v>
      </c>
      <c r="D13" s="6" t="n">
        <v>557</v>
      </c>
    </row>
    <row r="14" spans="1:4">
      <c r="A14" s="4" t="s">
        <v>1079</v>
      </c>
    </row>
    <row r="15" spans="1:4">
      <c r="A15" s="3" t="s">
        <v>1077</v>
      </c>
    </row>
    <row r="16" spans="1:4">
      <c r="A16" s="4" t="s">
        <v>1078</v>
      </c>
      <c r="B16" s="6" t="n">
        <v>3164</v>
      </c>
      <c r="C16" s="6" t="n">
        <v>2530</v>
      </c>
      <c r="D16" s="6" t="n">
        <v>2050</v>
      </c>
    </row>
    <row r="17" spans="1:4">
      <c r="A17" s="4" t="s">
        <v>1080</v>
      </c>
    </row>
    <row r="18" spans="1:4">
      <c r="A18" s="3" t="s">
        <v>1077</v>
      </c>
    </row>
    <row r="19" spans="1:4">
      <c r="A19" s="4" t="s">
        <v>1078</v>
      </c>
      <c r="B19" s="7" t="n">
        <v>156</v>
      </c>
      <c r="C19" s="7" t="n">
        <v>164</v>
      </c>
      <c r="D19" s="7" t="n">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1</v>
      </c>
      <c r="B1" s="2" t="s">
        <v>433</v>
      </c>
      <c r="J1" s="2" t="s">
        <v>1</v>
      </c>
    </row>
    <row r="2" spans="1:12">
      <c r="B2" s="2" t="s">
        <v>2</v>
      </c>
      <c r="C2" s="2" t="s">
        <v>776</v>
      </c>
      <c r="D2" s="2" t="s">
        <v>4</v>
      </c>
      <c r="E2" s="2" t="s">
        <v>905</v>
      </c>
      <c r="F2" s="2" t="s">
        <v>69</v>
      </c>
      <c r="G2" s="2" t="s">
        <v>906</v>
      </c>
      <c r="H2" s="2" t="s">
        <v>907</v>
      </c>
      <c r="I2" s="2" t="s">
        <v>908</v>
      </c>
      <c r="J2" s="2" t="s">
        <v>2</v>
      </c>
      <c r="K2" s="2" t="s">
        <v>69</v>
      </c>
      <c r="L2" s="2" t="s">
        <v>122</v>
      </c>
    </row>
    <row r="3" spans="1:12">
      <c r="A3" s="4" t="s">
        <v>450</v>
      </c>
      <c r="B3" s="7" t="n">
        <v>95927</v>
      </c>
      <c r="C3" s="7" t="n">
        <v>91243</v>
      </c>
      <c r="D3" s="7" t="n">
        <v>102747</v>
      </c>
      <c r="E3" s="7" t="n">
        <v>97732</v>
      </c>
      <c r="F3" s="7" t="n">
        <v>100923</v>
      </c>
      <c r="G3" s="7" t="n">
        <v>112214</v>
      </c>
      <c r="H3" s="7" t="n">
        <v>101970</v>
      </c>
      <c r="I3" s="7" t="n">
        <v>99053</v>
      </c>
      <c r="J3" s="7" t="n">
        <v>387649</v>
      </c>
      <c r="K3" s="7" t="n">
        <v>414160</v>
      </c>
      <c r="L3" s="7" t="n">
        <v>407042</v>
      </c>
    </row>
    <row r="4" spans="1:12">
      <c r="A4" s="4" t="s">
        <v>134</v>
      </c>
      <c r="B4" s="6" t="n">
        <v>78098</v>
      </c>
      <c r="C4" s="6" t="n">
        <v>61900</v>
      </c>
      <c r="D4" s="6" t="n">
        <v>71222</v>
      </c>
      <c r="E4" s="6" t="n">
        <v>72561</v>
      </c>
      <c r="F4" s="6" t="n">
        <v>76478</v>
      </c>
      <c r="G4" s="6" t="n">
        <v>73017</v>
      </c>
      <c r="H4" s="6" t="n">
        <v>78816</v>
      </c>
      <c r="I4" s="6" t="n">
        <v>63984</v>
      </c>
      <c r="J4" s="6" t="n">
        <v>283781</v>
      </c>
      <c r="K4" s="6" t="n">
        <v>292295</v>
      </c>
      <c r="L4" s="6" t="n">
        <v>245278</v>
      </c>
    </row>
    <row r="5" spans="1:12">
      <c r="A5" s="4" t="s">
        <v>142</v>
      </c>
      <c r="B5" s="6" t="n">
        <v>3538</v>
      </c>
      <c r="C5" s="6" t="n">
        <v>56700</v>
      </c>
      <c r="D5" s="6" t="n">
        <v>28067</v>
      </c>
      <c r="E5" s="6" t="n">
        <v>27892</v>
      </c>
      <c r="F5" s="6" t="n">
        <v>7251</v>
      </c>
      <c r="G5" s="6" t="n">
        <v>26899</v>
      </c>
      <c r="H5" s="6" t="n">
        <v>59774</v>
      </c>
      <c r="I5" s="6" t="n">
        <v>23039</v>
      </c>
      <c r="J5" s="6" t="n">
        <v>116197</v>
      </c>
      <c r="K5" s="6" t="n">
        <v>116963</v>
      </c>
      <c r="L5" s="6" t="n">
        <v>72938</v>
      </c>
    </row>
    <row r="6" spans="1:12">
      <c r="A6" s="4" t="s">
        <v>1082</v>
      </c>
      <c r="B6" s="6" t="n">
        <v>-164</v>
      </c>
      <c r="C6" s="6" t="n">
        <v>-2662</v>
      </c>
      <c r="D6" s="6" t="n">
        <v>-1518</v>
      </c>
      <c r="E6" s="6" t="n">
        <v>-2355</v>
      </c>
      <c r="F6" s="6" t="n">
        <v>-727</v>
      </c>
      <c r="G6" s="6" t="n">
        <v>-2688</v>
      </c>
      <c r="H6" s="6" t="n">
        <v>-6025</v>
      </c>
      <c r="I6" s="6" t="n">
        <v>-2328</v>
      </c>
    </row>
    <row r="7" spans="1:12">
      <c r="A7" s="4" t="s">
        <v>1083</v>
      </c>
      <c r="B7" s="6" t="n">
        <v>1</v>
      </c>
      <c r="C7" s="6" t="n">
        <v>2</v>
      </c>
      <c r="D7" s="6" t="n">
        <v>22</v>
      </c>
      <c r="E7" s="6" t="n">
        <v>0</v>
      </c>
      <c r="F7" s="6" t="n">
        <v>-11</v>
      </c>
      <c r="G7" s="6" t="n">
        <v>-11</v>
      </c>
      <c r="H7" s="6" t="n">
        <v>-12</v>
      </c>
      <c r="I7" s="6" t="n">
        <v>-11</v>
      </c>
      <c r="J7" s="6" t="n">
        <v>25</v>
      </c>
      <c r="K7" s="6" t="n">
        <v>-45</v>
      </c>
      <c r="L7" s="6" t="n">
        <v>-44</v>
      </c>
    </row>
    <row r="8" spans="1:12">
      <c r="A8" s="4" t="s">
        <v>1084</v>
      </c>
      <c r="B8" s="7" t="n">
        <v>3375</v>
      </c>
      <c r="C8" s="7" t="n">
        <v>54040</v>
      </c>
      <c r="D8" s="7" t="n">
        <v>26571</v>
      </c>
      <c r="E8" s="7" t="n">
        <v>25537</v>
      </c>
      <c r="F8" s="7" t="n">
        <v>6513</v>
      </c>
      <c r="G8" s="7" t="n">
        <v>24200</v>
      </c>
      <c r="H8" s="7" t="n">
        <v>53737</v>
      </c>
      <c r="I8" s="7" t="n">
        <v>20700</v>
      </c>
      <c r="J8" s="7" t="n">
        <v>109523</v>
      </c>
      <c r="K8" s="7" t="n">
        <v>105150</v>
      </c>
      <c r="L8" s="7" t="n">
        <v>67070</v>
      </c>
    </row>
    <row r="9" spans="1:12">
      <c r="A9" s="4" t="s">
        <v>145</v>
      </c>
      <c r="B9" s="8" t="n">
        <v>0.03</v>
      </c>
      <c r="C9" s="8" t="n">
        <v>0.45</v>
      </c>
      <c r="D9" s="8" t="n">
        <v>0.22</v>
      </c>
      <c r="E9" s="8" t="n">
        <v>0.22</v>
      </c>
      <c r="F9" s="8" t="n">
        <v>0.06</v>
      </c>
      <c r="G9" s="8" t="n">
        <v>0.21</v>
      </c>
      <c r="H9" s="8" t="n">
        <v>0.47</v>
      </c>
      <c r="I9" s="8" t="n">
        <v>0.18</v>
      </c>
      <c r="J9" s="8" t="n">
        <v>0.91</v>
      </c>
      <c r="K9" s="8" t="n">
        <v>0.92</v>
      </c>
      <c r="L9" s="8" t="n">
        <v>0.62</v>
      </c>
    </row>
    <row r="10" spans="1:12">
      <c r="A10" s="4" t="s">
        <v>146</v>
      </c>
      <c r="B10" s="8" t="n">
        <v>0.03</v>
      </c>
      <c r="C10" s="8" t="n">
        <v>0.45</v>
      </c>
      <c r="D10" s="8" t="n">
        <v>0.22</v>
      </c>
      <c r="E10" s="8" t="n">
        <v>0.22</v>
      </c>
      <c r="F10" s="8" t="n">
        <v>0.06</v>
      </c>
      <c r="G10" s="8" t="n">
        <v>0.21</v>
      </c>
      <c r="H10" s="8" t="n">
        <v>0.47</v>
      </c>
      <c r="I10" s="8" t="n">
        <v>0.18</v>
      </c>
      <c r="J10" s="8" t="n">
        <v>0.91</v>
      </c>
      <c r="K10" s="8" t="n">
        <v>0.92</v>
      </c>
      <c r="L10" s="8" t="n">
        <v>0.61</v>
      </c>
    </row>
    <row r="11" spans="1:12">
      <c r="A11" s="4" t="s">
        <v>62</v>
      </c>
    </row>
    <row r="12" spans="1:12">
      <c r="A12" s="4" t="s">
        <v>450</v>
      </c>
      <c r="J12" s="7" t="n">
        <v>387649</v>
      </c>
      <c r="K12" s="7" t="n">
        <v>414160</v>
      </c>
      <c r="L12" s="7" t="n">
        <v>407042</v>
      </c>
    </row>
    <row r="13" spans="1:12">
      <c r="A13" s="4" t="s">
        <v>134</v>
      </c>
      <c r="J13" s="6" t="n">
        <v>283781</v>
      </c>
      <c r="K13" s="6" t="n">
        <v>292295</v>
      </c>
      <c r="L13" s="6" t="n">
        <v>245278</v>
      </c>
    </row>
    <row r="14" spans="1:12">
      <c r="A14" s="4" t="s">
        <v>142</v>
      </c>
      <c r="J14" s="6" t="n">
        <v>116197</v>
      </c>
      <c r="K14" s="6" t="n">
        <v>116963</v>
      </c>
      <c r="L14" s="6" t="n">
        <v>72938</v>
      </c>
    </row>
    <row r="15" spans="1:12">
      <c r="A15" s="4" t="s">
        <v>1083</v>
      </c>
      <c r="J15" s="6" t="n">
        <v>25</v>
      </c>
      <c r="K15" s="6" t="n">
        <v>-45</v>
      </c>
      <c r="L15" s="6" t="n">
        <v>-44</v>
      </c>
    </row>
    <row r="16" spans="1:12">
      <c r="A16" s="4" t="s">
        <v>1084</v>
      </c>
      <c r="B16" s="7" t="n">
        <v>3539</v>
      </c>
      <c r="C16" s="7" t="n">
        <v>56702</v>
      </c>
      <c r="D16" s="7" t="n">
        <v>28089</v>
      </c>
      <c r="E16" s="7" t="n">
        <v>27892</v>
      </c>
      <c r="F16" s="7" t="n">
        <v>7240</v>
      </c>
      <c r="G16" s="7" t="n">
        <v>26888</v>
      </c>
      <c r="H16" s="7" t="n">
        <v>59762</v>
      </c>
      <c r="I16" s="7" t="n">
        <v>23028</v>
      </c>
      <c r="J16" s="7" t="n">
        <v>116222</v>
      </c>
      <c r="K16" s="7" t="n">
        <v>116918</v>
      </c>
      <c r="L16" s="7" t="n">
        <v>72894</v>
      </c>
    </row>
    <row r="17" spans="1:12">
      <c r="A17" s="4" t="s">
        <v>145</v>
      </c>
      <c r="B17" s="8" t="n">
        <v>0.03</v>
      </c>
      <c r="C17" s="8" t="n">
        <v>0.45</v>
      </c>
      <c r="D17" s="8" t="n">
        <v>0.22</v>
      </c>
      <c r="E17" s="8" t="n">
        <v>0.22</v>
      </c>
      <c r="F17" s="8" t="n">
        <v>0.06</v>
      </c>
      <c r="G17" s="8" t="n">
        <v>0.21</v>
      </c>
      <c r="H17" s="8" t="n">
        <v>0.47</v>
      </c>
      <c r="I17" s="8" t="n">
        <v>0.18</v>
      </c>
      <c r="J17" s="8" t="n">
        <v>0.92</v>
      </c>
      <c r="K17" s="8" t="n">
        <v>0.92</v>
      </c>
      <c r="L17" s="8" t="n">
        <v>0.62</v>
      </c>
    </row>
    <row r="18" spans="1:12">
      <c r="A18" s="4" t="s">
        <v>146</v>
      </c>
      <c r="B18" s="8" t="n">
        <v>0.03</v>
      </c>
      <c r="C18" s="8" t="n">
        <v>0.45</v>
      </c>
      <c r="D18" s="8" t="n">
        <v>0.22</v>
      </c>
      <c r="E18" s="8" t="n">
        <v>0.22</v>
      </c>
      <c r="F18" s="8" t="n">
        <v>0.06</v>
      </c>
      <c r="G18" s="8" t="n">
        <v>0.21</v>
      </c>
      <c r="H18" s="8" t="n">
        <v>0.47</v>
      </c>
      <c r="I18" s="8" t="n">
        <v>0.18</v>
      </c>
      <c r="J18" s="8" t="n">
        <v>0.92</v>
      </c>
      <c r="K18" s="8" t="n">
        <v>0.92</v>
      </c>
      <c r="L18" s="8" t="n">
        <v>0.61</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5</v>
      </c>
      <c r="B1" s="2" t="s">
        <v>1</v>
      </c>
    </row>
    <row r="2" spans="1:4">
      <c r="B2" s="2" t="s">
        <v>2</v>
      </c>
      <c r="C2" s="2" t="s">
        <v>69</v>
      </c>
      <c r="D2" s="2" t="s">
        <v>122</v>
      </c>
    </row>
    <row r="3" spans="1:4">
      <c r="A3" s="3" t="s">
        <v>1086</v>
      </c>
    </row>
    <row r="4" spans="1:4">
      <c r="A4" s="4" t="s">
        <v>1087</v>
      </c>
      <c r="B4" s="7" t="n">
        <v>6620</v>
      </c>
      <c r="C4" s="7" t="n">
        <v>5431</v>
      </c>
      <c r="D4" s="7" t="n">
        <v>2593</v>
      </c>
    </row>
    <row r="5" spans="1:4">
      <c r="A5" s="4" t="s">
        <v>1088</v>
      </c>
      <c r="B5" s="6" t="n">
        <v>0</v>
      </c>
      <c r="C5" s="6" t="n">
        <v>4138</v>
      </c>
      <c r="D5" s="6" t="n">
        <v>3445</v>
      </c>
    </row>
    <row r="6" spans="1:4">
      <c r="A6" s="4" t="s">
        <v>1089</v>
      </c>
      <c r="B6" s="6" t="n">
        <v>0</v>
      </c>
      <c r="C6" s="6" t="n">
        <v>-2949</v>
      </c>
      <c r="D6" s="6" t="n">
        <v>-607</v>
      </c>
    </row>
    <row r="7" spans="1:4">
      <c r="A7" s="4" t="s">
        <v>1090</v>
      </c>
      <c r="B7" s="7" t="n">
        <v>0</v>
      </c>
      <c r="C7" s="7" t="n">
        <v>6620</v>
      </c>
      <c r="D7" s="7" t="n">
        <v>543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99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91</v>
      </c>
      <c r="B1" s="2" t="s">
        <v>1</v>
      </c>
    </row>
    <row r="2" spans="1:5">
      <c r="B2" s="2" t="s">
        <v>2</v>
      </c>
      <c r="C2" s="2" t="s">
        <v>69</v>
      </c>
      <c r="D2" s="2" t="s">
        <v>122</v>
      </c>
      <c r="E2" s="2" t="s">
        <v>807</v>
      </c>
    </row>
    <row r="3" spans="1:5">
      <c r="A3" s="3" t="s">
        <v>1092</v>
      </c>
    </row>
    <row r="4" spans="1:5">
      <c r="A4" s="4" t="s">
        <v>1093</v>
      </c>
      <c r="B4" s="7" t="n">
        <v>1556248</v>
      </c>
    </row>
    <row r="5" spans="1:5">
      <c r="A5" s="3" t="s">
        <v>1094</v>
      </c>
    </row>
    <row r="6" spans="1:5">
      <c r="A6" s="4" t="s">
        <v>71</v>
      </c>
      <c r="B6" s="6" t="n">
        <v>500746</v>
      </c>
    </row>
    <row r="7" spans="1:5">
      <c r="A7" s="4" t="s">
        <v>1095</v>
      </c>
      <c r="B7" s="6" t="n">
        <v>1400350</v>
      </c>
    </row>
    <row r="8" spans="1:5">
      <c r="A8" s="4" t="s">
        <v>1096</v>
      </c>
      <c r="B8" s="6" t="n">
        <v>847689</v>
      </c>
    </row>
    <row r="9" spans="1:5">
      <c r="A9" s="3" t="s">
        <v>1097</v>
      </c>
    </row>
    <row r="10" spans="1:5">
      <c r="A10" s="4" t="s">
        <v>71</v>
      </c>
      <c r="B10" s="6" t="n">
        <v>515621</v>
      </c>
    </row>
    <row r="11" spans="1:5">
      <c r="A11" s="4" t="s">
        <v>1095</v>
      </c>
      <c r="B11" s="6" t="n">
        <v>2233164</v>
      </c>
    </row>
    <row r="12" spans="1:5">
      <c r="A12" s="4" t="s">
        <v>75</v>
      </c>
      <c r="B12" s="6" t="n">
        <v>2748785</v>
      </c>
      <c r="C12" s="7" t="n">
        <v>2768992</v>
      </c>
      <c r="D12" s="7" t="n">
        <v>2671854</v>
      </c>
      <c r="E12" s="7" t="n">
        <v>2138500</v>
      </c>
    </row>
    <row r="13" spans="1:5">
      <c r="A13" s="4" t="s">
        <v>76</v>
      </c>
      <c r="B13" s="6" t="n">
        <v>-671946</v>
      </c>
      <c r="C13" s="7" t="n">
        <v>-645872</v>
      </c>
      <c r="D13" s="7" t="n">
        <v>-587127</v>
      </c>
      <c r="E13" s="7" t="n">
        <v>-541077</v>
      </c>
    </row>
    <row r="14" spans="1:5">
      <c r="A14" s="4" t="s">
        <v>1098</v>
      </c>
      <c r="B14" s="6" t="n">
        <v>1500000</v>
      </c>
    </row>
    <row r="15" spans="1:5">
      <c r="A15" s="4" t="s">
        <v>320</v>
      </c>
    </row>
    <row r="16" spans="1:5">
      <c r="A16" s="3" t="s">
        <v>1092</v>
      </c>
    </row>
    <row r="17" spans="1:5">
      <c r="A17" s="4" t="s">
        <v>1093</v>
      </c>
      <c r="B17" s="6" t="n">
        <v>1556248</v>
      </c>
    </row>
    <row r="18" spans="1:5">
      <c r="A18" s="3" t="s">
        <v>1094</v>
      </c>
    </row>
    <row r="19" spans="1:5">
      <c r="A19" s="4" t="s">
        <v>71</v>
      </c>
      <c r="B19" s="6" t="n">
        <v>500746</v>
      </c>
    </row>
    <row r="20" spans="1:5">
      <c r="A20" s="4" t="s">
        <v>1095</v>
      </c>
      <c r="B20" s="6" t="n">
        <v>1400350</v>
      </c>
    </row>
    <row r="21" spans="1:5">
      <c r="A21" s="4" t="s">
        <v>1096</v>
      </c>
      <c r="B21" s="6" t="n">
        <v>840123</v>
      </c>
    </row>
    <row r="22" spans="1:5">
      <c r="A22" s="3" t="s">
        <v>1097</v>
      </c>
    </row>
    <row r="23" spans="1:5">
      <c r="A23" s="4" t="s">
        <v>71</v>
      </c>
      <c r="B23" s="6" t="n">
        <v>515621</v>
      </c>
    </row>
    <row r="24" spans="1:5">
      <c r="A24" s="4" t="s">
        <v>1095</v>
      </c>
      <c r="B24" s="6" t="n">
        <v>2225598</v>
      </c>
    </row>
    <row r="25" spans="1:5">
      <c r="A25" s="4" t="s">
        <v>75</v>
      </c>
      <c r="B25" s="6" t="n">
        <v>2741219</v>
      </c>
    </row>
    <row r="26" spans="1:5">
      <c r="A26" s="4" t="s">
        <v>1099</v>
      </c>
    </row>
    <row r="27" spans="1:5">
      <c r="A27" s="3" t="s">
        <v>1097</v>
      </c>
    </row>
    <row r="28" spans="1:5">
      <c r="A28" s="4" t="s">
        <v>76</v>
      </c>
      <c r="B28" s="6" t="n">
        <v>-669849</v>
      </c>
    </row>
    <row r="29" spans="1:5">
      <c r="A29" s="4" t="s">
        <v>1100</v>
      </c>
    </row>
    <row r="30" spans="1:5">
      <c r="A30" s="3" t="s">
        <v>1092</v>
      </c>
    </row>
    <row r="31" spans="1:5">
      <c r="A31" s="4" t="s">
        <v>1093</v>
      </c>
      <c r="B31" s="6" t="n">
        <v>0</v>
      </c>
    </row>
    <row r="32" spans="1:5">
      <c r="A32" s="3" t="s">
        <v>1094</v>
      </c>
    </row>
    <row r="33" spans="1:5">
      <c r="A33" s="4" t="s">
        <v>71</v>
      </c>
      <c r="B33" s="6" t="n">
        <v>581</v>
      </c>
    </row>
    <row r="34" spans="1:5">
      <c r="A34" s="4" t="s">
        <v>1095</v>
      </c>
      <c r="B34" s="6" t="n">
        <v>3227</v>
      </c>
    </row>
    <row r="35" spans="1:5">
      <c r="A35" s="4" t="s">
        <v>1096</v>
      </c>
      <c r="B35" s="6" t="n">
        <v>18592</v>
      </c>
    </row>
    <row r="36" spans="1:5">
      <c r="A36" s="3" t="s">
        <v>1097</v>
      </c>
    </row>
    <row r="37" spans="1:5">
      <c r="A37" s="4" t="s">
        <v>71</v>
      </c>
      <c r="B37" s="6" t="n">
        <v>581</v>
      </c>
    </row>
    <row r="38" spans="1:5">
      <c r="A38" s="4" t="s">
        <v>1095</v>
      </c>
      <c r="B38" s="6" t="n">
        <v>21819</v>
      </c>
    </row>
    <row r="39" spans="1:5">
      <c r="A39" s="4" t="s">
        <v>75</v>
      </c>
      <c r="B39" s="6" t="n">
        <v>22400</v>
      </c>
    </row>
    <row r="40" spans="1:5">
      <c r="A40" s="4" t="s">
        <v>76</v>
      </c>
      <c r="B40" s="6" t="n">
        <v>-7144</v>
      </c>
    </row>
    <row r="41" spans="1:5">
      <c r="A41" s="4" t="s">
        <v>1101</v>
      </c>
    </row>
    <row r="42" spans="1:5">
      <c r="A42" s="3" t="s">
        <v>1092</v>
      </c>
    </row>
    <row r="43" spans="1:5">
      <c r="A43" s="4" t="s">
        <v>1093</v>
      </c>
      <c r="B43" s="6" t="n">
        <v>0</v>
      </c>
    </row>
    <row r="44" spans="1:5">
      <c r="A44" s="3" t="s">
        <v>1094</v>
      </c>
    </row>
    <row r="45" spans="1:5">
      <c r="A45" s="4" t="s">
        <v>71</v>
      </c>
      <c r="B45" s="6" t="n">
        <v>2727</v>
      </c>
    </row>
    <row r="46" spans="1:5">
      <c r="A46" s="4" t="s">
        <v>1095</v>
      </c>
      <c r="B46" s="6" t="n">
        <v>6698</v>
      </c>
    </row>
    <row r="47" spans="1:5">
      <c r="A47" s="4" t="s">
        <v>1096</v>
      </c>
      <c r="B47" s="6" t="n">
        <v>1617</v>
      </c>
    </row>
    <row r="48" spans="1:5">
      <c r="A48" s="3" t="s">
        <v>1097</v>
      </c>
    </row>
    <row r="49" spans="1:5">
      <c r="A49" s="4" t="s">
        <v>71</v>
      </c>
      <c r="B49" s="6" t="n">
        <v>2727</v>
      </c>
    </row>
    <row r="50" spans="1:5">
      <c r="A50" s="4" t="s">
        <v>1095</v>
      </c>
      <c r="B50" s="6" t="n">
        <v>8315</v>
      </c>
    </row>
    <row r="51" spans="1:5">
      <c r="A51" s="4" t="s">
        <v>75</v>
      </c>
      <c r="B51" s="6" t="n">
        <v>11042</v>
      </c>
    </row>
    <row r="52" spans="1:5">
      <c r="A52" s="4" t="s">
        <v>76</v>
      </c>
      <c r="B52" s="6" t="n">
        <v>-4297</v>
      </c>
    </row>
    <row r="53" spans="1:5">
      <c r="A53" s="4" t="s">
        <v>1102</v>
      </c>
    </row>
    <row r="54" spans="1:5">
      <c r="A54" s="3" t="s">
        <v>1092</v>
      </c>
    </row>
    <row r="55" spans="1:5">
      <c r="A55" s="4" t="s">
        <v>1093</v>
      </c>
      <c r="B55" s="6" t="n">
        <v>0</v>
      </c>
    </row>
    <row r="56" spans="1:5">
      <c r="A56" s="3" t="s">
        <v>1094</v>
      </c>
    </row>
    <row r="57" spans="1:5">
      <c r="A57" s="4" t="s">
        <v>71</v>
      </c>
      <c r="B57" s="6" t="n">
        <v>6305</v>
      </c>
    </row>
    <row r="58" spans="1:5">
      <c r="A58" s="4" t="s">
        <v>1095</v>
      </c>
      <c r="B58" s="6" t="n">
        <v>6824</v>
      </c>
    </row>
    <row r="59" spans="1:5">
      <c r="A59" s="4" t="s">
        <v>1096</v>
      </c>
      <c r="B59" s="6" t="n">
        <v>41993</v>
      </c>
    </row>
    <row r="60" spans="1:5">
      <c r="A60" s="3" t="s">
        <v>1097</v>
      </c>
    </row>
    <row r="61" spans="1:5">
      <c r="A61" s="4" t="s">
        <v>71</v>
      </c>
      <c r="B61" s="6" t="n">
        <v>6305</v>
      </c>
    </row>
    <row r="62" spans="1:5">
      <c r="A62" s="4" t="s">
        <v>1095</v>
      </c>
      <c r="B62" s="6" t="n">
        <v>48817</v>
      </c>
    </row>
    <row r="63" spans="1:5">
      <c r="A63" s="4" t="s">
        <v>75</v>
      </c>
      <c r="B63" s="6" t="n">
        <v>55122</v>
      </c>
    </row>
    <row r="64" spans="1:5">
      <c r="A64" s="4" t="s">
        <v>76</v>
      </c>
      <c r="B64" s="6" t="n">
        <v>-10125</v>
      </c>
    </row>
    <row r="65" spans="1:5">
      <c r="A65" s="4" t="s">
        <v>1103</v>
      </c>
    </row>
    <row r="66" spans="1:5">
      <c r="A66" s="3" t="s">
        <v>1092</v>
      </c>
    </row>
    <row r="67" spans="1:5">
      <c r="A67" s="4" t="s">
        <v>1093</v>
      </c>
      <c r="B67" s="6" t="n">
        <v>300000</v>
      </c>
    </row>
    <row r="68" spans="1:5">
      <c r="A68" s="3" t="s">
        <v>1094</v>
      </c>
    </row>
    <row r="69" spans="1:5">
      <c r="A69" s="4" t="s">
        <v>71</v>
      </c>
      <c r="B69" s="6" t="n">
        <v>22930</v>
      </c>
    </row>
    <row r="70" spans="1:5">
      <c r="A70" s="4" t="s">
        <v>1095</v>
      </c>
      <c r="B70" s="6" t="n">
        <v>89358</v>
      </c>
    </row>
    <row r="71" spans="1:5">
      <c r="A71" s="4" t="s">
        <v>1096</v>
      </c>
      <c r="B71" s="6" t="n">
        <v>387208</v>
      </c>
    </row>
    <row r="72" spans="1:5">
      <c r="A72" s="3" t="s">
        <v>1097</v>
      </c>
    </row>
    <row r="73" spans="1:5">
      <c r="A73" s="4" t="s">
        <v>71</v>
      </c>
      <c r="B73" s="6" t="n">
        <v>42968</v>
      </c>
    </row>
    <row r="74" spans="1:5">
      <c r="A74" s="4" t="s">
        <v>1095</v>
      </c>
      <c r="B74" s="6" t="n">
        <v>456528</v>
      </c>
    </row>
    <row r="75" spans="1:5">
      <c r="A75" s="4" t="s">
        <v>75</v>
      </c>
      <c r="B75" s="6" t="n">
        <v>499496</v>
      </c>
    </row>
    <row r="76" spans="1:5">
      <c r="A76" s="4" t="s">
        <v>76</v>
      </c>
      <c r="B76" s="6" t="n">
        <v>-132711</v>
      </c>
    </row>
    <row r="77" spans="1:5">
      <c r="A77" s="4" t="s">
        <v>1104</v>
      </c>
    </row>
    <row r="78" spans="1:5">
      <c r="A78" s="3" t="s">
        <v>1092</v>
      </c>
    </row>
    <row r="79" spans="1:5">
      <c r="A79" s="4" t="s">
        <v>1093</v>
      </c>
      <c r="B79" s="6" t="n">
        <v>0</v>
      </c>
    </row>
    <row r="80" spans="1:5">
      <c r="A80" s="3" t="s">
        <v>1094</v>
      </c>
    </row>
    <row r="81" spans="1:5">
      <c r="A81" s="4" t="s">
        <v>71</v>
      </c>
      <c r="B81" s="6" t="n">
        <v>827</v>
      </c>
    </row>
    <row r="82" spans="1:5">
      <c r="A82" s="4" t="s">
        <v>1095</v>
      </c>
      <c r="B82" s="6" t="n">
        <v>5200</v>
      </c>
    </row>
    <row r="83" spans="1:5">
      <c r="A83" s="4" t="s">
        <v>1096</v>
      </c>
      <c r="B83" s="6" t="n">
        <v>-6027</v>
      </c>
    </row>
    <row r="84" spans="1:5">
      <c r="A84" s="3" t="s">
        <v>1097</v>
      </c>
    </row>
    <row r="85" spans="1:5">
      <c r="A85" s="4" t="s">
        <v>71</v>
      </c>
      <c r="B85" s="6" t="n">
        <v>0</v>
      </c>
    </row>
    <row r="86" spans="1:5">
      <c r="A86" s="4" t="s">
        <v>1095</v>
      </c>
      <c r="B86" s="6" t="n">
        <v>0</v>
      </c>
    </row>
    <row r="87" spans="1:5">
      <c r="A87" s="4" t="s">
        <v>75</v>
      </c>
      <c r="B87" s="6" t="n">
        <v>0</v>
      </c>
    </row>
    <row r="88" spans="1:5">
      <c r="A88" s="4" t="s">
        <v>76</v>
      </c>
      <c r="B88" s="6" t="n">
        <v>0</v>
      </c>
    </row>
    <row r="89" spans="1:5">
      <c r="A89" s="4" t="s">
        <v>1105</v>
      </c>
    </row>
    <row r="90" spans="1:5">
      <c r="A90" s="3" t="s">
        <v>1092</v>
      </c>
    </row>
    <row r="91" spans="1:5">
      <c r="A91" s="4" t="s">
        <v>1093</v>
      </c>
      <c r="B91" s="6" t="n">
        <v>50000</v>
      </c>
    </row>
    <row r="92" spans="1:5">
      <c r="A92" s="3" t="s">
        <v>1094</v>
      </c>
    </row>
    <row r="93" spans="1:5">
      <c r="A93" s="4" t="s">
        <v>71</v>
      </c>
      <c r="B93" s="6" t="n">
        <v>1391</v>
      </c>
    </row>
    <row r="94" spans="1:5">
      <c r="A94" s="4" t="s">
        <v>1095</v>
      </c>
      <c r="B94" s="6" t="n">
        <v>11179</v>
      </c>
    </row>
    <row r="95" spans="1:5">
      <c r="A95" s="4" t="s">
        <v>1096</v>
      </c>
      <c r="B95" s="6" t="n">
        <v>13948</v>
      </c>
    </row>
    <row r="96" spans="1:5">
      <c r="A96" s="3" t="s">
        <v>1097</v>
      </c>
    </row>
    <row r="97" spans="1:5">
      <c r="A97" s="4" t="s">
        <v>71</v>
      </c>
      <c r="B97" s="6" t="n">
        <v>1391</v>
      </c>
    </row>
    <row r="98" spans="1:5">
      <c r="A98" s="4" t="s">
        <v>1095</v>
      </c>
      <c r="B98" s="6" t="n">
        <v>25127</v>
      </c>
    </row>
    <row r="99" spans="1:5">
      <c r="A99" s="4" t="s">
        <v>75</v>
      </c>
      <c r="B99" s="6" t="n">
        <v>26518</v>
      </c>
    </row>
    <row r="100" spans="1:5">
      <c r="A100" s="4" t="s">
        <v>76</v>
      </c>
      <c r="B100" s="6" t="n">
        <v>-16338</v>
      </c>
    </row>
    <row r="101" spans="1:5">
      <c r="A101" s="4" t="s">
        <v>1106</v>
      </c>
    </row>
    <row r="102" spans="1:5">
      <c r="A102" s="3" t="s">
        <v>1092</v>
      </c>
    </row>
    <row r="103" spans="1:5">
      <c r="A103" s="4" t="s">
        <v>1093</v>
      </c>
      <c r="B103" s="6" t="n">
        <v>0</v>
      </c>
    </row>
    <row r="104" spans="1:5">
      <c r="A104" s="3" t="s">
        <v>1094</v>
      </c>
    </row>
    <row r="105" spans="1:5">
      <c r="A105" s="4" t="s">
        <v>71</v>
      </c>
      <c r="B105" s="6" t="n">
        <v>66100</v>
      </c>
    </row>
    <row r="106" spans="1:5">
      <c r="A106" s="4" t="s">
        <v>1095</v>
      </c>
      <c r="B106" s="6" t="n">
        <v>259503</v>
      </c>
    </row>
    <row r="107" spans="1:5">
      <c r="A107" s="4" t="s">
        <v>1096</v>
      </c>
      <c r="B107" s="6" t="n">
        <v>6320</v>
      </c>
    </row>
    <row r="108" spans="1:5">
      <c r="A108" s="3" t="s">
        <v>1097</v>
      </c>
    </row>
    <row r="109" spans="1:5">
      <c r="A109" s="4" t="s">
        <v>71</v>
      </c>
      <c r="B109" s="6" t="n">
        <v>61618</v>
      </c>
    </row>
    <row r="110" spans="1:5">
      <c r="A110" s="4" t="s">
        <v>1095</v>
      </c>
      <c r="B110" s="6" t="n">
        <v>270305</v>
      </c>
    </row>
    <row r="111" spans="1:5">
      <c r="A111" s="4" t="s">
        <v>75</v>
      </c>
      <c r="B111" s="6" t="n">
        <v>331923</v>
      </c>
    </row>
    <row r="112" spans="1:5">
      <c r="A112" s="4" t="s">
        <v>76</v>
      </c>
      <c r="B112" s="6" t="n">
        <v>-33385</v>
      </c>
    </row>
    <row r="113" spans="1:5">
      <c r="A113" s="4" t="s">
        <v>1106</v>
      </c>
    </row>
    <row r="114" spans="1:5">
      <c r="A114" s="3" t="s">
        <v>1092</v>
      </c>
    </row>
    <row r="115" spans="1:5">
      <c r="A115" s="4" t="s">
        <v>1093</v>
      </c>
      <c r="B115" s="6" t="n">
        <v>10978</v>
      </c>
    </row>
    <row r="116" spans="1:5">
      <c r="A116" s="3" t="s">
        <v>1094</v>
      </c>
    </row>
    <row r="117" spans="1:5">
      <c r="A117" s="4" t="s">
        <v>71</v>
      </c>
      <c r="B117" s="6" t="n">
        <v>0</v>
      </c>
    </row>
    <row r="118" spans="1:5">
      <c r="A118" s="4" t="s">
        <v>1095</v>
      </c>
      <c r="B118" s="6" t="n">
        <v>32979</v>
      </c>
    </row>
    <row r="119" spans="1:5">
      <c r="A119" s="4" t="s">
        <v>1096</v>
      </c>
      <c r="B119" s="6" t="n">
        <v>-271</v>
      </c>
    </row>
    <row r="120" spans="1:5">
      <c r="A120" s="3" t="s">
        <v>1097</v>
      </c>
    </row>
    <row r="121" spans="1:5">
      <c r="A121" s="4" t="s">
        <v>71</v>
      </c>
      <c r="B121" s="6" t="n">
        <v>0</v>
      </c>
    </row>
    <row r="122" spans="1:5">
      <c r="A122" s="4" t="s">
        <v>1095</v>
      </c>
      <c r="B122" s="6" t="n">
        <v>32708</v>
      </c>
    </row>
    <row r="123" spans="1:5">
      <c r="A123" s="4" t="s">
        <v>75</v>
      </c>
      <c r="B123" s="6" t="n">
        <v>32708</v>
      </c>
    </row>
    <row r="124" spans="1:5">
      <c r="A124" s="4" t="s">
        <v>76</v>
      </c>
      <c r="B124" s="6" t="n">
        <v>-2780</v>
      </c>
    </row>
    <row r="125" spans="1:5">
      <c r="A125" s="4" t="s">
        <v>1107</v>
      </c>
    </row>
    <row r="126" spans="1:5">
      <c r="A126" s="3" t="s">
        <v>1092</v>
      </c>
    </row>
    <row r="127" spans="1:5">
      <c r="A127" s="4" t="s">
        <v>1093</v>
      </c>
      <c r="B127" s="6" t="n">
        <v>24500</v>
      </c>
    </row>
    <row r="128" spans="1:5">
      <c r="A128" s="3" t="s">
        <v>1094</v>
      </c>
    </row>
    <row r="129" spans="1:5">
      <c r="A129" s="4" t="s">
        <v>71</v>
      </c>
      <c r="B129" s="6" t="n">
        <v>6427</v>
      </c>
    </row>
    <row r="130" spans="1:5">
      <c r="A130" s="4" t="s">
        <v>1095</v>
      </c>
      <c r="B130" s="6" t="n">
        <v>11885</v>
      </c>
    </row>
    <row r="131" spans="1:5">
      <c r="A131" s="4" t="s">
        <v>1096</v>
      </c>
      <c r="B131" s="6" t="n">
        <v>23363</v>
      </c>
    </row>
    <row r="132" spans="1:5">
      <c r="A132" s="3" t="s">
        <v>1097</v>
      </c>
    </row>
    <row r="133" spans="1:5">
      <c r="A133" s="4" t="s">
        <v>71</v>
      </c>
      <c r="B133" s="6" t="n">
        <v>6428</v>
      </c>
    </row>
    <row r="134" spans="1:5">
      <c r="A134" s="4" t="s">
        <v>1095</v>
      </c>
      <c r="B134" s="6" t="n">
        <v>35247</v>
      </c>
    </row>
    <row r="135" spans="1:5">
      <c r="A135" s="4" t="s">
        <v>75</v>
      </c>
      <c r="B135" s="6" t="n">
        <v>41675</v>
      </c>
    </row>
    <row r="136" spans="1:5">
      <c r="A136" s="4" t="s">
        <v>76</v>
      </c>
      <c r="B136" s="6" t="n">
        <v>-10568</v>
      </c>
    </row>
    <row r="137" spans="1:5">
      <c r="A137" s="4" t="s">
        <v>1108</v>
      </c>
    </row>
    <row r="138" spans="1:5">
      <c r="A138" s="3" t="s">
        <v>1092</v>
      </c>
    </row>
    <row r="139" spans="1:5">
      <c r="A139" s="4" t="s">
        <v>1093</v>
      </c>
      <c r="B139" s="6" t="n">
        <v>0</v>
      </c>
    </row>
    <row r="140" spans="1:5">
      <c r="A140" s="3" t="s">
        <v>1094</v>
      </c>
    </row>
    <row r="141" spans="1:5">
      <c r="A141" s="4" t="s">
        <v>71</v>
      </c>
      <c r="B141" s="6" t="n">
        <v>850</v>
      </c>
    </row>
    <row r="142" spans="1:5">
      <c r="A142" s="4" t="s">
        <v>1095</v>
      </c>
      <c r="B142" s="6" t="n">
        <v>2171</v>
      </c>
    </row>
    <row r="143" spans="1:5">
      <c r="A143" s="4" t="s">
        <v>1096</v>
      </c>
      <c r="B143" s="6" t="n">
        <v>1623</v>
      </c>
    </row>
    <row r="144" spans="1:5">
      <c r="A144" s="3" t="s">
        <v>1097</v>
      </c>
    </row>
    <row r="145" spans="1:5">
      <c r="A145" s="4" t="s">
        <v>71</v>
      </c>
      <c r="B145" s="6" t="n">
        <v>850</v>
      </c>
    </row>
    <row r="146" spans="1:5">
      <c r="A146" s="4" t="s">
        <v>1095</v>
      </c>
      <c r="B146" s="6" t="n">
        <v>3794</v>
      </c>
    </row>
    <row r="147" spans="1:5">
      <c r="A147" s="4" t="s">
        <v>75</v>
      </c>
      <c r="B147" s="6" t="n">
        <v>4644</v>
      </c>
    </row>
    <row r="148" spans="1:5">
      <c r="A148" s="4" t="s">
        <v>76</v>
      </c>
      <c r="B148" s="6" t="n">
        <v>-2998</v>
      </c>
    </row>
    <row r="149" spans="1:5">
      <c r="A149" s="4" t="s">
        <v>1109</v>
      </c>
    </row>
    <row r="150" spans="1:5">
      <c r="A150" s="3" t="s">
        <v>1092</v>
      </c>
    </row>
    <row r="151" spans="1:5">
      <c r="A151" s="4" t="s">
        <v>1093</v>
      </c>
      <c r="B151" s="6" t="n">
        <v>0</v>
      </c>
    </row>
    <row r="152" spans="1:5">
      <c r="A152" s="3" t="s">
        <v>1094</v>
      </c>
    </row>
    <row r="153" spans="1:5">
      <c r="A153" s="4" t="s">
        <v>71</v>
      </c>
      <c r="B153" s="6" t="n">
        <v>5743</v>
      </c>
    </row>
    <row r="154" spans="1:5">
      <c r="A154" s="4" t="s">
        <v>1095</v>
      </c>
      <c r="B154" s="6" t="n">
        <v>4056</v>
      </c>
    </row>
    <row r="155" spans="1:5">
      <c r="A155" s="4" t="s">
        <v>1096</v>
      </c>
      <c r="B155" s="6" t="n">
        <v>16559</v>
      </c>
    </row>
    <row r="156" spans="1:5">
      <c r="A156" s="3" t="s">
        <v>1097</v>
      </c>
    </row>
    <row r="157" spans="1:5">
      <c r="A157" s="4" t="s">
        <v>71</v>
      </c>
      <c r="B157" s="6" t="n">
        <v>5107</v>
      </c>
    </row>
    <row r="158" spans="1:5">
      <c r="A158" s="4" t="s">
        <v>1095</v>
      </c>
      <c r="B158" s="6" t="n">
        <v>21251</v>
      </c>
    </row>
    <row r="159" spans="1:5">
      <c r="A159" s="4" t="s">
        <v>75</v>
      </c>
      <c r="B159" s="6" t="n">
        <v>26358</v>
      </c>
    </row>
    <row r="160" spans="1:5">
      <c r="A160" s="4" t="s">
        <v>76</v>
      </c>
      <c r="B160" s="6" t="n">
        <v>-9018</v>
      </c>
    </row>
    <row r="161" spans="1:5">
      <c r="A161" s="4" t="s">
        <v>1110</v>
      </c>
    </row>
    <row r="162" spans="1:5">
      <c r="A162" s="3" t="s">
        <v>1092</v>
      </c>
    </row>
    <row r="163" spans="1:5">
      <c r="A163" s="4" t="s">
        <v>1093</v>
      </c>
      <c r="B163" s="6" t="n">
        <v>0</v>
      </c>
    </row>
    <row r="164" spans="1:5">
      <c r="A164" s="3" t="s">
        <v>1094</v>
      </c>
    </row>
    <row r="165" spans="1:5">
      <c r="A165" s="4" t="s">
        <v>71</v>
      </c>
      <c r="B165" s="6" t="n">
        <v>0</v>
      </c>
    </row>
    <row r="166" spans="1:5">
      <c r="A166" s="4" t="s">
        <v>1095</v>
      </c>
      <c r="B166" s="6" t="n">
        <v>0</v>
      </c>
    </row>
    <row r="167" spans="1:5">
      <c r="A167" s="4" t="s">
        <v>1096</v>
      </c>
      <c r="B167" s="6" t="n">
        <v>1002</v>
      </c>
    </row>
    <row r="168" spans="1:5">
      <c r="A168" s="3" t="s">
        <v>1097</v>
      </c>
    </row>
    <row r="169" spans="1:5">
      <c r="A169" s="4" t="s">
        <v>71</v>
      </c>
      <c r="B169" s="6" t="n">
        <v>0</v>
      </c>
    </row>
    <row r="170" spans="1:5">
      <c r="A170" s="4" t="s">
        <v>1095</v>
      </c>
      <c r="B170" s="6" t="n">
        <v>1002</v>
      </c>
    </row>
    <row r="171" spans="1:5">
      <c r="A171" s="4" t="s">
        <v>75</v>
      </c>
      <c r="B171" s="6" t="n">
        <v>1002</v>
      </c>
    </row>
    <row r="172" spans="1:5">
      <c r="A172" s="4" t="s">
        <v>76</v>
      </c>
      <c r="B172" s="6" t="n">
        <v>-101</v>
      </c>
    </row>
    <row r="173" spans="1:5">
      <c r="A173" s="4" t="s">
        <v>1111</v>
      </c>
    </row>
    <row r="174" spans="1:5">
      <c r="A174" s="3" t="s">
        <v>1092</v>
      </c>
    </row>
    <row r="175" spans="1:5">
      <c r="A175" s="4" t="s">
        <v>1093</v>
      </c>
      <c r="B175" s="6" t="n">
        <v>0</v>
      </c>
    </row>
    <row r="176" spans="1:5">
      <c r="A176" s="3" t="s">
        <v>1094</v>
      </c>
    </row>
    <row r="177" spans="1:5">
      <c r="A177" s="4" t="s">
        <v>71</v>
      </c>
      <c r="B177" s="6" t="n">
        <v>0</v>
      </c>
    </row>
    <row r="178" spans="1:5">
      <c r="A178" s="4" t="s">
        <v>1095</v>
      </c>
      <c r="B178" s="6" t="n">
        <v>16458</v>
      </c>
    </row>
    <row r="179" spans="1:5">
      <c r="A179" s="4" t="s">
        <v>1096</v>
      </c>
      <c r="B179" s="6" t="n">
        <v>133</v>
      </c>
    </row>
    <row r="180" spans="1:5">
      <c r="A180" s="3" t="s">
        <v>1097</v>
      </c>
    </row>
    <row r="181" spans="1:5">
      <c r="A181" s="4" t="s">
        <v>71</v>
      </c>
      <c r="B181" s="6" t="n">
        <v>0</v>
      </c>
    </row>
    <row r="182" spans="1:5">
      <c r="A182" s="4" t="s">
        <v>1095</v>
      </c>
      <c r="B182" s="6" t="n">
        <v>16591</v>
      </c>
    </row>
    <row r="183" spans="1:5">
      <c r="A183" s="4" t="s">
        <v>75</v>
      </c>
      <c r="B183" s="6" t="n">
        <v>16591</v>
      </c>
    </row>
    <row r="184" spans="1:5">
      <c r="A184" s="4" t="s">
        <v>76</v>
      </c>
      <c r="B184" s="6" t="n">
        <v>-5053</v>
      </c>
    </row>
    <row r="185" spans="1:5">
      <c r="A185" s="4" t="s">
        <v>1112</v>
      </c>
    </row>
    <row r="186" spans="1:5">
      <c r="A186" s="3" t="s">
        <v>1092</v>
      </c>
    </row>
    <row r="187" spans="1:5">
      <c r="A187" s="4" t="s">
        <v>1093</v>
      </c>
      <c r="B187" s="6" t="n">
        <v>0</v>
      </c>
    </row>
    <row r="188" spans="1:5">
      <c r="A188" s="3" t="s">
        <v>1094</v>
      </c>
    </row>
    <row r="189" spans="1:5">
      <c r="A189" s="4" t="s">
        <v>71</v>
      </c>
      <c r="B189" s="6" t="n">
        <v>0</v>
      </c>
    </row>
    <row r="190" spans="1:5">
      <c r="A190" s="4" t="s">
        <v>1095</v>
      </c>
      <c r="B190" s="6" t="n">
        <v>3634</v>
      </c>
    </row>
    <row r="191" spans="1:5">
      <c r="A191" s="4" t="s">
        <v>1096</v>
      </c>
      <c r="B191" s="6" t="n">
        <v>308</v>
      </c>
    </row>
    <row r="192" spans="1:5">
      <c r="A192" s="3" t="s">
        <v>1097</v>
      </c>
    </row>
    <row r="193" spans="1:5">
      <c r="A193" s="4" t="s">
        <v>71</v>
      </c>
      <c r="B193" s="6" t="n">
        <v>0</v>
      </c>
    </row>
    <row r="194" spans="1:5">
      <c r="A194" s="4" t="s">
        <v>1095</v>
      </c>
      <c r="B194" s="6" t="n">
        <v>3942</v>
      </c>
    </row>
    <row r="195" spans="1:5">
      <c r="A195" s="4" t="s">
        <v>75</v>
      </c>
      <c r="B195" s="6" t="n">
        <v>3942</v>
      </c>
    </row>
    <row r="196" spans="1:5">
      <c r="A196" s="4" t="s">
        <v>76</v>
      </c>
      <c r="B196" s="6" t="n">
        <v>-1230</v>
      </c>
    </row>
    <row r="197" spans="1:5">
      <c r="A197" s="4" t="s">
        <v>1113</v>
      </c>
    </row>
    <row r="198" spans="1:5">
      <c r="A198" s="3" t="s">
        <v>1092</v>
      </c>
    </row>
    <row r="199" spans="1:5">
      <c r="A199" s="4" t="s">
        <v>1093</v>
      </c>
      <c r="B199" s="6" t="n">
        <v>28930</v>
      </c>
    </row>
    <row r="200" spans="1:5">
      <c r="A200" s="3" t="s">
        <v>1094</v>
      </c>
    </row>
    <row r="201" spans="1:5">
      <c r="A201" s="4" t="s">
        <v>71</v>
      </c>
      <c r="B201" s="6" t="n">
        <v>14602</v>
      </c>
    </row>
    <row r="202" spans="1:5">
      <c r="A202" s="4" t="s">
        <v>1095</v>
      </c>
      <c r="B202" s="6" t="n">
        <v>33666</v>
      </c>
    </row>
    <row r="203" spans="1:5">
      <c r="A203" s="4" t="s">
        <v>1096</v>
      </c>
      <c r="B203" s="6" t="n">
        <v>-3065</v>
      </c>
    </row>
    <row r="204" spans="1:5">
      <c r="A204" s="3" t="s">
        <v>1097</v>
      </c>
    </row>
    <row r="205" spans="1:5">
      <c r="A205" s="4" t="s">
        <v>71</v>
      </c>
      <c r="B205" s="6" t="n">
        <v>14602</v>
      </c>
    </row>
    <row r="206" spans="1:5">
      <c r="A206" s="4" t="s">
        <v>1095</v>
      </c>
      <c r="B206" s="6" t="n">
        <v>30601</v>
      </c>
    </row>
    <row r="207" spans="1:5">
      <c r="A207" s="4" t="s">
        <v>75</v>
      </c>
      <c r="B207" s="6" t="n">
        <v>45203</v>
      </c>
    </row>
    <row r="208" spans="1:5">
      <c r="A208" s="4" t="s">
        <v>76</v>
      </c>
      <c r="B208" s="6" t="n">
        <v>-3967</v>
      </c>
    </row>
    <row r="209" spans="1:5">
      <c r="A209" s="4" t="s">
        <v>1114</v>
      </c>
    </row>
    <row r="210" spans="1:5">
      <c r="A210" s="3" t="s">
        <v>1092</v>
      </c>
    </row>
    <row r="211" spans="1:5">
      <c r="A211" s="4" t="s">
        <v>1093</v>
      </c>
      <c r="B211" s="6" t="n">
        <v>0</v>
      </c>
    </row>
    <row r="212" spans="1:5">
      <c r="A212" s="3" t="s">
        <v>1094</v>
      </c>
    </row>
    <row r="213" spans="1:5">
      <c r="A213" s="4" t="s">
        <v>71</v>
      </c>
      <c r="B213" s="6" t="n">
        <v>0</v>
      </c>
    </row>
    <row r="214" spans="1:5">
      <c r="A214" s="4" t="s">
        <v>1095</v>
      </c>
      <c r="B214" s="6" t="n">
        <v>43</v>
      </c>
    </row>
    <row r="215" spans="1:5">
      <c r="A215" s="4" t="s">
        <v>1096</v>
      </c>
      <c r="B215" s="6" t="n">
        <v>160</v>
      </c>
    </row>
    <row r="216" spans="1:5">
      <c r="A216" s="3" t="s">
        <v>1097</v>
      </c>
    </row>
    <row r="217" spans="1:5">
      <c r="A217" s="4" t="s">
        <v>71</v>
      </c>
      <c r="B217" s="6" t="n">
        <v>0</v>
      </c>
    </row>
    <row r="218" spans="1:5">
      <c r="A218" s="4" t="s">
        <v>1095</v>
      </c>
      <c r="B218" s="6" t="n">
        <v>203</v>
      </c>
    </row>
    <row r="219" spans="1:5">
      <c r="A219" s="4" t="s">
        <v>75</v>
      </c>
      <c r="B219" s="6" t="n">
        <v>203</v>
      </c>
    </row>
    <row r="220" spans="1:5">
      <c r="A220" s="4" t="s">
        <v>76</v>
      </c>
      <c r="B220" s="6" t="n">
        <v>-247</v>
      </c>
    </row>
    <row r="221" spans="1:5">
      <c r="A221" s="4" t="s">
        <v>1115</v>
      </c>
    </row>
    <row r="222" spans="1:5">
      <c r="A222" s="3" t="s">
        <v>1092</v>
      </c>
    </row>
    <row r="223" spans="1:5">
      <c r="A223" s="4" t="s">
        <v>1093</v>
      </c>
      <c r="B223" s="6" t="n">
        <v>0</v>
      </c>
    </row>
    <row r="224" spans="1:5">
      <c r="A224" s="3" t="s">
        <v>1094</v>
      </c>
    </row>
    <row r="225" spans="1:5">
      <c r="A225" s="4" t="s">
        <v>71</v>
      </c>
      <c r="B225" s="6" t="n">
        <v>0</v>
      </c>
    </row>
    <row r="226" spans="1:5">
      <c r="A226" s="4" t="s">
        <v>1095</v>
      </c>
      <c r="B226" s="6" t="n">
        <v>7116</v>
      </c>
    </row>
    <row r="227" spans="1:5">
      <c r="A227" s="4" t="s">
        <v>1096</v>
      </c>
      <c r="B227" s="6" t="n">
        <v>0</v>
      </c>
    </row>
    <row r="228" spans="1:5">
      <c r="A228" s="3" t="s">
        <v>1097</v>
      </c>
    </row>
    <row r="229" spans="1:5">
      <c r="A229" s="4" t="s">
        <v>71</v>
      </c>
      <c r="B229" s="6" t="n">
        <v>0</v>
      </c>
    </row>
    <row r="230" spans="1:5">
      <c r="A230" s="4" t="s">
        <v>1095</v>
      </c>
      <c r="B230" s="6" t="n">
        <v>7116</v>
      </c>
    </row>
    <row r="231" spans="1:5">
      <c r="A231" s="4" t="s">
        <v>75</v>
      </c>
      <c r="B231" s="6" t="n">
        <v>7116</v>
      </c>
    </row>
    <row r="232" spans="1:5">
      <c r="A232" s="4" t="s">
        <v>76</v>
      </c>
      <c r="B232" s="6" t="n">
        <v>-2334</v>
      </c>
    </row>
    <row r="233" spans="1:5">
      <c r="A233" s="4" t="s">
        <v>1116</v>
      </c>
    </row>
    <row r="234" spans="1:5">
      <c r="A234" s="3" t="s">
        <v>1092</v>
      </c>
    </row>
    <row r="235" spans="1:5">
      <c r="A235" s="4" t="s">
        <v>1093</v>
      </c>
      <c r="B235" s="6" t="n">
        <v>27800</v>
      </c>
    </row>
    <row r="236" spans="1:5">
      <c r="A236" s="3" t="s">
        <v>1094</v>
      </c>
    </row>
    <row r="237" spans="1:5">
      <c r="A237" s="4" t="s">
        <v>71</v>
      </c>
      <c r="B237" s="6" t="n">
        <v>559</v>
      </c>
    </row>
    <row r="238" spans="1:5">
      <c r="A238" s="4" t="s">
        <v>1095</v>
      </c>
      <c r="B238" s="6" t="n">
        <v>6363</v>
      </c>
    </row>
    <row r="239" spans="1:5">
      <c r="A239" s="4" t="s">
        <v>1096</v>
      </c>
      <c r="B239" s="6" t="n">
        <v>5340</v>
      </c>
    </row>
    <row r="240" spans="1:5">
      <c r="A240" s="3" t="s">
        <v>1097</v>
      </c>
    </row>
    <row r="241" spans="1:5">
      <c r="A241" s="4" t="s">
        <v>71</v>
      </c>
      <c r="B241" s="6" t="n">
        <v>559</v>
      </c>
    </row>
    <row r="242" spans="1:5">
      <c r="A242" s="4" t="s">
        <v>1095</v>
      </c>
      <c r="B242" s="6" t="n">
        <v>11703</v>
      </c>
    </row>
    <row r="243" spans="1:5">
      <c r="A243" s="4" t="s">
        <v>75</v>
      </c>
      <c r="B243" s="6" t="n">
        <v>12262</v>
      </c>
    </row>
    <row r="244" spans="1:5">
      <c r="A244" s="4" t="s">
        <v>76</v>
      </c>
      <c r="B244" s="6" t="n">
        <v>-7008</v>
      </c>
    </row>
    <row r="245" spans="1:5">
      <c r="A245" s="4" t="s">
        <v>1117</v>
      </c>
    </row>
    <row r="246" spans="1:5">
      <c r="A246" s="3" t="s">
        <v>1092</v>
      </c>
    </row>
    <row r="247" spans="1:5">
      <c r="A247" s="4" t="s">
        <v>1093</v>
      </c>
      <c r="B247" s="6" t="n">
        <v>63000</v>
      </c>
    </row>
    <row r="248" spans="1:5">
      <c r="A248" s="3" t="s">
        <v>1094</v>
      </c>
    </row>
    <row r="249" spans="1:5">
      <c r="A249" s="4" t="s">
        <v>71</v>
      </c>
      <c r="B249" s="6" t="n">
        <v>2417</v>
      </c>
    </row>
    <row r="250" spans="1:5">
      <c r="A250" s="4" t="s">
        <v>1095</v>
      </c>
      <c r="B250" s="6" t="n">
        <v>17169</v>
      </c>
    </row>
    <row r="251" spans="1:5">
      <c r="A251" s="4" t="s">
        <v>1096</v>
      </c>
      <c r="B251" s="6" t="n">
        <v>7580</v>
      </c>
    </row>
    <row r="252" spans="1:5">
      <c r="A252" s="3" t="s">
        <v>1097</v>
      </c>
    </row>
    <row r="253" spans="1:5">
      <c r="A253" s="4" t="s">
        <v>71</v>
      </c>
      <c r="B253" s="6" t="n">
        <v>2417</v>
      </c>
    </row>
    <row r="254" spans="1:5">
      <c r="A254" s="4" t="s">
        <v>1095</v>
      </c>
      <c r="B254" s="6" t="n">
        <v>24749</v>
      </c>
    </row>
    <row r="255" spans="1:5">
      <c r="A255" s="4" t="s">
        <v>75</v>
      </c>
      <c r="B255" s="6" t="n">
        <v>27166</v>
      </c>
    </row>
    <row r="256" spans="1:5">
      <c r="A256" s="4" t="s">
        <v>76</v>
      </c>
      <c r="B256" s="6" t="n">
        <v>-18745</v>
      </c>
    </row>
    <row r="257" spans="1:5">
      <c r="A257" s="4" t="s">
        <v>1118</v>
      </c>
    </row>
    <row r="258" spans="1:5">
      <c r="A258" s="3" t="s">
        <v>1092</v>
      </c>
    </row>
    <row r="259" spans="1:5">
      <c r="A259" s="4" t="s">
        <v>1093</v>
      </c>
      <c r="B259" s="6" t="n">
        <v>63000</v>
      </c>
    </row>
    <row r="260" spans="1:5">
      <c r="A260" s="3" t="s">
        <v>1094</v>
      </c>
    </row>
    <row r="261" spans="1:5">
      <c r="A261" s="4" t="s">
        <v>71</v>
      </c>
      <c r="B261" s="6" t="n">
        <v>2232</v>
      </c>
    </row>
    <row r="262" spans="1:5">
      <c r="A262" s="4" t="s">
        <v>1095</v>
      </c>
      <c r="B262" s="6" t="n">
        <v>18241</v>
      </c>
    </row>
    <row r="263" spans="1:5">
      <c r="A263" s="4" t="s">
        <v>1096</v>
      </c>
      <c r="B263" s="6" t="n">
        <v>16347</v>
      </c>
    </row>
    <row r="264" spans="1:5">
      <c r="A264" s="3" t="s">
        <v>1097</v>
      </c>
    </row>
    <row r="265" spans="1:5">
      <c r="A265" s="4" t="s">
        <v>71</v>
      </c>
      <c r="B265" s="6" t="n">
        <v>2671</v>
      </c>
    </row>
    <row r="266" spans="1:5">
      <c r="A266" s="4" t="s">
        <v>1095</v>
      </c>
      <c r="B266" s="6" t="n">
        <v>34149</v>
      </c>
    </row>
    <row r="267" spans="1:5">
      <c r="A267" s="4" t="s">
        <v>75</v>
      </c>
      <c r="B267" s="6" t="n">
        <v>36820</v>
      </c>
    </row>
    <row r="268" spans="1:5">
      <c r="A268" s="4" t="s">
        <v>76</v>
      </c>
      <c r="B268" s="6" t="n">
        <v>-17610</v>
      </c>
    </row>
    <row r="269" spans="1:5">
      <c r="A269" s="4" t="s">
        <v>1119</v>
      </c>
    </row>
    <row r="270" spans="1:5">
      <c r="A270" s="3" t="s">
        <v>1092</v>
      </c>
    </row>
    <row r="271" spans="1:5">
      <c r="A271" s="4" t="s">
        <v>1093</v>
      </c>
      <c r="B271" s="6" t="n">
        <v>0</v>
      </c>
    </row>
    <row r="272" spans="1:5">
      <c r="A272" s="3" t="s">
        <v>1094</v>
      </c>
    </row>
    <row r="273" spans="1:5">
      <c r="A273" s="4" t="s">
        <v>71</v>
      </c>
      <c r="B273" s="6" t="n">
        <v>0</v>
      </c>
    </row>
    <row r="274" spans="1:5">
      <c r="A274" s="4" t="s">
        <v>1095</v>
      </c>
      <c r="B274" s="6" t="n">
        <v>0</v>
      </c>
    </row>
    <row r="275" spans="1:5">
      <c r="A275" s="4" t="s">
        <v>1096</v>
      </c>
      <c r="B275" s="6" t="n">
        <v>6063</v>
      </c>
    </row>
    <row r="276" spans="1:5">
      <c r="A276" s="3" t="s">
        <v>1097</v>
      </c>
    </row>
    <row r="277" spans="1:5">
      <c r="A277" s="4" t="s">
        <v>71</v>
      </c>
      <c r="B277" s="6" t="n">
        <v>0</v>
      </c>
    </row>
    <row r="278" spans="1:5">
      <c r="A278" s="4" t="s">
        <v>1095</v>
      </c>
      <c r="B278" s="6" t="n">
        <v>6063</v>
      </c>
    </row>
    <row r="279" spans="1:5">
      <c r="A279" s="4" t="s">
        <v>75</v>
      </c>
      <c r="B279" s="6" t="n">
        <v>6063</v>
      </c>
    </row>
    <row r="280" spans="1:5">
      <c r="A280" s="4" t="s">
        <v>76</v>
      </c>
      <c r="B280" s="6" t="n">
        <v>-1834</v>
      </c>
    </row>
    <row r="281" spans="1:5">
      <c r="A281" s="4" t="s">
        <v>1120</v>
      </c>
    </row>
    <row r="282" spans="1:5">
      <c r="A282" s="3" t="s">
        <v>1092</v>
      </c>
    </row>
    <row r="283" spans="1:5">
      <c r="A283" s="4" t="s">
        <v>1093</v>
      </c>
      <c r="B283" s="6" t="n">
        <v>23000</v>
      </c>
    </row>
    <row r="284" spans="1:5">
      <c r="A284" s="3" t="s">
        <v>1094</v>
      </c>
    </row>
    <row r="285" spans="1:5">
      <c r="A285" s="4" t="s">
        <v>71</v>
      </c>
      <c r="B285" s="6" t="n">
        <v>0</v>
      </c>
    </row>
    <row r="286" spans="1:5">
      <c r="A286" s="4" t="s">
        <v>1095</v>
      </c>
      <c r="B286" s="6" t="n">
        <v>36727</v>
      </c>
    </row>
    <row r="287" spans="1:5">
      <c r="A287" s="4" t="s">
        <v>1096</v>
      </c>
      <c r="B287" s="6" t="n">
        <v>1256</v>
      </c>
    </row>
    <row r="288" spans="1:5">
      <c r="A288" s="3" t="s">
        <v>1097</v>
      </c>
    </row>
    <row r="289" spans="1:5">
      <c r="A289" s="4" t="s">
        <v>71</v>
      </c>
      <c r="B289" s="6" t="n">
        <v>0</v>
      </c>
    </row>
    <row r="290" spans="1:5">
      <c r="A290" s="4" t="s">
        <v>1095</v>
      </c>
      <c r="B290" s="6" t="n">
        <v>37983</v>
      </c>
    </row>
    <row r="291" spans="1:5">
      <c r="A291" s="4" t="s">
        <v>75</v>
      </c>
      <c r="B291" s="6" t="n">
        <v>37983</v>
      </c>
    </row>
    <row r="292" spans="1:5">
      <c r="A292" s="4" t="s">
        <v>76</v>
      </c>
      <c r="B292" s="6" t="n">
        <v>-8876</v>
      </c>
    </row>
    <row r="293" spans="1:5">
      <c r="A293" s="4" t="s">
        <v>1121</v>
      </c>
    </row>
    <row r="294" spans="1:5">
      <c r="A294" s="3" t="s">
        <v>1092</v>
      </c>
    </row>
    <row r="295" spans="1:5">
      <c r="A295" s="4" t="s">
        <v>1093</v>
      </c>
      <c r="B295" s="6" t="n">
        <v>0</v>
      </c>
    </row>
    <row r="296" spans="1:5">
      <c r="A296" s="3" t="s">
        <v>1094</v>
      </c>
    </row>
    <row r="297" spans="1:5">
      <c r="A297" s="4" t="s">
        <v>71</v>
      </c>
      <c r="B297" s="6" t="n">
        <v>0</v>
      </c>
    </row>
    <row r="298" spans="1:5">
      <c r="A298" s="4" t="s">
        <v>1095</v>
      </c>
      <c r="B298" s="6" t="n">
        <v>0</v>
      </c>
    </row>
    <row r="299" spans="1:5">
      <c r="A299" s="4" t="s">
        <v>1096</v>
      </c>
      <c r="B299" s="6" t="n">
        <v>260</v>
      </c>
    </row>
    <row r="300" spans="1:5">
      <c r="A300" s="3" t="s">
        <v>1097</v>
      </c>
    </row>
    <row r="301" spans="1:5">
      <c r="A301" s="4" t="s">
        <v>71</v>
      </c>
      <c r="B301" s="6" t="n">
        <v>0</v>
      </c>
    </row>
    <row r="302" spans="1:5">
      <c r="A302" s="4" t="s">
        <v>1095</v>
      </c>
      <c r="B302" s="6" t="n">
        <v>260</v>
      </c>
    </row>
    <row r="303" spans="1:5">
      <c r="A303" s="4" t="s">
        <v>75</v>
      </c>
      <c r="B303" s="6" t="n">
        <v>260</v>
      </c>
    </row>
    <row r="304" spans="1:5">
      <c r="A304" s="4" t="s">
        <v>76</v>
      </c>
      <c r="B304" s="6" t="n">
        <v>-260</v>
      </c>
    </row>
    <row r="305" spans="1:5">
      <c r="A305" s="4" t="s">
        <v>1122</v>
      </c>
    </row>
    <row r="306" spans="1:5">
      <c r="A306" s="3" t="s">
        <v>1092</v>
      </c>
    </row>
    <row r="307" spans="1:5">
      <c r="A307" s="4" t="s">
        <v>1093</v>
      </c>
      <c r="B307" s="6" t="n">
        <v>43100</v>
      </c>
    </row>
    <row r="308" spans="1:5">
      <c r="A308" s="3" t="s">
        <v>1094</v>
      </c>
    </row>
    <row r="309" spans="1:5">
      <c r="A309" s="4" t="s">
        <v>71</v>
      </c>
      <c r="B309" s="6" t="n">
        <v>1231</v>
      </c>
    </row>
    <row r="310" spans="1:5">
      <c r="A310" s="4" t="s">
        <v>1095</v>
      </c>
      <c r="B310" s="6" t="n">
        <v>4747</v>
      </c>
    </row>
    <row r="311" spans="1:5">
      <c r="A311" s="4" t="s">
        <v>1096</v>
      </c>
      <c r="B311" s="6" t="n">
        <v>4679</v>
      </c>
    </row>
    <row r="312" spans="1:5">
      <c r="A312" s="3" t="s">
        <v>1097</v>
      </c>
    </row>
    <row r="313" spans="1:5">
      <c r="A313" s="4" t="s">
        <v>71</v>
      </c>
      <c r="B313" s="6" t="n">
        <v>1593</v>
      </c>
    </row>
    <row r="314" spans="1:5">
      <c r="A314" s="4" t="s">
        <v>1095</v>
      </c>
      <c r="B314" s="6" t="n">
        <v>9064</v>
      </c>
    </row>
    <row r="315" spans="1:5">
      <c r="A315" s="4" t="s">
        <v>75</v>
      </c>
      <c r="B315" s="6" t="n">
        <v>10657</v>
      </c>
    </row>
    <row r="316" spans="1:5">
      <c r="A316" s="4" t="s">
        <v>76</v>
      </c>
      <c r="B316" s="6" t="n">
        <v>-6851</v>
      </c>
    </row>
    <row r="317" spans="1:5">
      <c r="A317" s="4" t="s">
        <v>1123</v>
      </c>
    </row>
    <row r="318" spans="1:5">
      <c r="A318" s="3" t="s">
        <v>1092</v>
      </c>
    </row>
    <row r="319" spans="1:5">
      <c r="A319" s="4" t="s">
        <v>1093</v>
      </c>
      <c r="B319" s="6" t="n">
        <v>40300</v>
      </c>
    </row>
    <row r="320" spans="1:5">
      <c r="A320" s="3" t="s">
        <v>1094</v>
      </c>
    </row>
    <row r="321" spans="1:5">
      <c r="A321" s="4" t="s">
        <v>71</v>
      </c>
      <c r="B321" s="6" t="n">
        <v>45</v>
      </c>
    </row>
    <row r="322" spans="1:5">
      <c r="A322" s="4" t="s">
        <v>1095</v>
      </c>
      <c r="B322" s="6" t="n">
        <v>8068</v>
      </c>
    </row>
    <row r="323" spans="1:5">
      <c r="A323" s="4" t="s">
        <v>1096</v>
      </c>
      <c r="B323" s="6" t="n">
        <v>46294</v>
      </c>
    </row>
    <row r="324" spans="1:5">
      <c r="A324" s="3" t="s">
        <v>1097</v>
      </c>
    </row>
    <row r="325" spans="1:5">
      <c r="A325" s="4" t="s">
        <v>71</v>
      </c>
      <c r="B325" s="6" t="n">
        <v>44</v>
      </c>
    </row>
    <row r="326" spans="1:5">
      <c r="A326" s="4" t="s">
        <v>1095</v>
      </c>
      <c r="B326" s="6" t="n">
        <v>54363</v>
      </c>
    </row>
    <row r="327" spans="1:5">
      <c r="A327" s="4" t="s">
        <v>75</v>
      </c>
      <c r="B327" s="6" t="n">
        <v>54407</v>
      </c>
    </row>
    <row r="328" spans="1:5">
      <c r="A328" s="4" t="s">
        <v>76</v>
      </c>
      <c r="B328" s="6" t="n">
        <v>-16547</v>
      </c>
    </row>
    <row r="329" spans="1:5">
      <c r="A329" s="4" t="s">
        <v>1124</v>
      </c>
    </row>
    <row r="330" spans="1:5">
      <c r="A330" s="3" t="s">
        <v>1092</v>
      </c>
    </row>
    <row r="331" spans="1:5">
      <c r="A331" s="4" t="s">
        <v>1093</v>
      </c>
      <c r="B331" s="6" t="n">
        <v>0</v>
      </c>
    </row>
    <row r="332" spans="1:5">
      <c r="A332" s="3" t="s">
        <v>1094</v>
      </c>
    </row>
    <row r="333" spans="1:5">
      <c r="A333" s="4" t="s">
        <v>71</v>
      </c>
      <c r="B333" s="6" t="n">
        <v>850</v>
      </c>
    </row>
    <row r="334" spans="1:5">
      <c r="A334" s="4" t="s">
        <v>1095</v>
      </c>
      <c r="B334" s="6" t="n">
        <v>1820</v>
      </c>
    </row>
    <row r="335" spans="1:5">
      <c r="A335" s="4" t="s">
        <v>1096</v>
      </c>
      <c r="B335" s="6" t="n">
        <v>741</v>
      </c>
    </row>
    <row r="336" spans="1:5">
      <c r="A336" s="3" t="s">
        <v>1097</v>
      </c>
    </row>
    <row r="337" spans="1:5">
      <c r="A337" s="4" t="s">
        <v>71</v>
      </c>
      <c r="B337" s="6" t="n">
        <v>850</v>
      </c>
    </row>
    <row r="338" spans="1:5">
      <c r="A338" s="4" t="s">
        <v>1095</v>
      </c>
      <c r="B338" s="6" t="n">
        <v>2561</v>
      </c>
    </row>
    <row r="339" spans="1:5">
      <c r="A339" s="4" t="s">
        <v>75</v>
      </c>
      <c r="B339" s="6" t="n">
        <v>3411</v>
      </c>
    </row>
    <row r="340" spans="1:5">
      <c r="A340" s="4" t="s">
        <v>76</v>
      </c>
      <c r="B340" s="6" t="n">
        <v>-2320</v>
      </c>
    </row>
    <row r="341" spans="1:5">
      <c r="A341" s="4" t="s">
        <v>1125</v>
      </c>
    </row>
    <row r="342" spans="1:5">
      <c r="A342" s="3" t="s">
        <v>1092</v>
      </c>
    </row>
    <row r="343" spans="1:5">
      <c r="A343" s="4" t="s">
        <v>1093</v>
      </c>
      <c r="B343" s="6" t="n">
        <v>66400</v>
      </c>
    </row>
    <row r="344" spans="1:5">
      <c r="A344" s="3" t="s">
        <v>1094</v>
      </c>
    </row>
    <row r="345" spans="1:5">
      <c r="A345" s="4" t="s">
        <v>71</v>
      </c>
      <c r="B345" s="6" t="n">
        <v>692</v>
      </c>
    </row>
    <row r="346" spans="1:5">
      <c r="A346" s="4" t="s">
        <v>1095</v>
      </c>
      <c r="B346" s="6" t="n">
        <v>10219</v>
      </c>
    </row>
    <row r="347" spans="1:5">
      <c r="A347" s="4" t="s">
        <v>1096</v>
      </c>
      <c r="B347" s="6" t="n">
        <v>7573</v>
      </c>
    </row>
    <row r="348" spans="1:5">
      <c r="A348" s="3" t="s">
        <v>1097</v>
      </c>
    </row>
    <row r="349" spans="1:5">
      <c r="A349" s="4" t="s">
        <v>71</v>
      </c>
      <c r="B349" s="6" t="n">
        <v>692</v>
      </c>
    </row>
    <row r="350" spans="1:5">
      <c r="A350" s="4" t="s">
        <v>1095</v>
      </c>
      <c r="B350" s="6" t="n">
        <v>17792</v>
      </c>
    </row>
    <row r="351" spans="1:5">
      <c r="A351" s="4" t="s">
        <v>75</v>
      </c>
      <c r="B351" s="6" t="n">
        <v>18484</v>
      </c>
    </row>
    <row r="352" spans="1:5">
      <c r="A352" s="4" t="s">
        <v>76</v>
      </c>
      <c r="B352" s="6" t="n">
        <v>-11108</v>
      </c>
    </row>
    <row r="353" spans="1:5">
      <c r="A353" s="4" t="s">
        <v>1126</v>
      </c>
    </row>
    <row r="354" spans="1:5">
      <c r="A354" s="3" t="s">
        <v>1092</v>
      </c>
    </row>
    <row r="355" spans="1:5">
      <c r="A355" s="4" t="s">
        <v>1093</v>
      </c>
      <c r="B355" s="6" t="n">
        <v>0</v>
      </c>
    </row>
    <row r="356" spans="1:5">
      <c r="A356" s="3" t="s">
        <v>1094</v>
      </c>
    </row>
    <row r="357" spans="1:5">
      <c r="A357" s="4" t="s">
        <v>71</v>
      </c>
      <c r="B357" s="6" t="n">
        <v>7400</v>
      </c>
    </row>
    <row r="358" spans="1:5">
      <c r="A358" s="4" t="s">
        <v>1095</v>
      </c>
      <c r="B358" s="6" t="n">
        <v>9413</v>
      </c>
    </row>
    <row r="359" spans="1:5">
      <c r="A359" s="4" t="s">
        <v>1096</v>
      </c>
      <c r="B359" s="6" t="n">
        <v>-8082</v>
      </c>
    </row>
    <row r="360" spans="1:5">
      <c r="A360" s="3" t="s">
        <v>1097</v>
      </c>
    </row>
    <row r="361" spans="1:5">
      <c r="A361" s="4" t="s">
        <v>71</v>
      </c>
      <c r="B361" s="6" t="n">
        <v>5211</v>
      </c>
    </row>
    <row r="362" spans="1:5">
      <c r="A362" s="4" t="s">
        <v>1095</v>
      </c>
      <c r="B362" s="6" t="n">
        <v>3520</v>
      </c>
    </row>
    <row r="363" spans="1:5">
      <c r="A363" s="4" t="s">
        <v>75</v>
      </c>
      <c r="B363" s="6" t="n">
        <v>8731</v>
      </c>
    </row>
    <row r="364" spans="1:5">
      <c r="A364" s="4" t="s">
        <v>76</v>
      </c>
      <c r="B364" s="6" t="n">
        <v>0</v>
      </c>
    </row>
    <row r="365" spans="1:5">
      <c r="A365" s="4" t="s">
        <v>1127</v>
      </c>
    </row>
    <row r="366" spans="1:5">
      <c r="A366" s="3" t="s">
        <v>1092</v>
      </c>
    </row>
    <row r="367" spans="1:5">
      <c r="A367" s="4" t="s">
        <v>1093</v>
      </c>
      <c r="B367" s="6" t="n">
        <v>0</v>
      </c>
    </row>
    <row r="368" spans="1:5">
      <c r="A368" s="3" t="s">
        <v>1094</v>
      </c>
    </row>
    <row r="369" spans="1:5">
      <c r="A369" s="4" t="s">
        <v>71</v>
      </c>
      <c r="B369" s="6" t="n">
        <v>21200</v>
      </c>
    </row>
    <row r="370" spans="1:5">
      <c r="A370" s="4" t="s">
        <v>1095</v>
      </c>
      <c r="B370" s="6" t="n">
        <v>33667</v>
      </c>
    </row>
    <row r="371" spans="1:5">
      <c r="A371" s="4" t="s">
        <v>1096</v>
      </c>
      <c r="B371" s="6" t="n">
        <v>8588</v>
      </c>
    </row>
    <row r="372" spans="1:5">
      <c r="A372" s="3" t="s">
        <v>1097</v>
      </c>
    </row>
    <row r="373" spans="1:5">
      <c r="A373" s="4" t="s">
        <v>71</v>
      </c>
      <c r="B373" s="6" t="n">
        <v>21200</v>
      </c>
    </row>
    <row r="374" spans="1:5">
      <c r="A374" s="4" t="s">
        <v>1095</v>
      </c>
      <c r="B374" s="6" t="n">
        <v>42255</v>
      </c>
    </row>
    <row r="375" spans="1:5">
      <c r="A375" s="4" t="s">
        <v>75</v>
      </c>
      <c r="B375" s="6" t="n">
        <v>63455</v>
      </c>
    </row>
    <row r="376" spans="1:5">
      <c r="A376" s="4" t="s">
        <v>76</v>
      </c>
      <c r="B376" s="6" t="n">
        <v>-11361</v>
      </c>
    </row>
    <row r="377" spans="1:5">
      <c r="A377" s="4" t="s">
        <v>1128</v>
      </c>
    </row>
    <row r="378" spans="1:5">
      <c r="A378" s="3" t="s">
        <v>1092</v>
      </c>
    </row>
    <row r="379" spans="1:5">
      <c r="A379" s="4" t="s">
        <v>1093</v>
      </c>
      <c r="B379" s="6" t="n">
        <v>0</v>
      </c>
    </row>
    <row r="380" spans="1:5">
      <c r="A380" s="3" t="s">
        <v>1094</v>
      </c>
    </row>
    <row r="381" spans="1:5">
      <c r="A381" s="4" t="s">
        <v>71</v>
      </c>
      <c r="B381" s="6" t="n">
        <v>12419</v>
      </c>
    </row>
    <row r="382" spans="1:5">
      <c r="A382" s="4" t="s">
        <v>1095</v>
      </c>
      <c r="B382" s="6" t="n">
        <v>19097</v>
      </c>
    </row>
    <row r="383" spans="1:5">
      <c r="A383" s="4" t="s">
        <v>1096</v>
      </c>
      <c r="B383" s="6" t="n">
        <v>3115</v>
      </c>
    </row>
    <row r="384" spans="1:5">
      <c r="A384" s="3" t="s">
        <v>1097</v>
      </c>
    </row>
    <row r="385" spans="1:5">
      <c r="A385" s="4" t="s">
        <v>71</v>
      </c>
      <c r="B385" s="6" t="n">
        <v>12419</v>
      </c>
    </row>
    <row r="386" spans="1:5">
      <c r="A386" s="4" t="s">
        <v>1095</v>
      </c>
      <c r="B386" s="6" t="n">
        <v>22212</v>
      </c>
    </row>
    <row r="387" spans="1:5">
      <c r="A387" s="4" t="s">
        <v>75</v>
      </c>
      <c r="B387" s="6" t="n">
        <v>34631</v>
      </c>
    </row>
    <row r="388" spans="1:5">
      <c r="A388" s="4" t="s">
        <v>76</v>
      </c>
      <c r="B388" s="6" t="n">
        <v>-8521</v>
      </c>
    </row>
    <row r="389" spans="1:5">
      <c r="A389" s="4" t="s">
        <v>1129</v>
      </c>
    </row>
    <row r="390" spans="1:5">
      <c r="A390" s="3" t="s">
        <v>1092</v>
      </c>
    </row>
    <row r="391" spans="1:5">
      <c r="A391" s="4" t="s">
        <v>1093</v>
      </c>
      <c r="B391" s="6" t="n">
        <v>29000</v>
      </c>
    </row>
    <row r="392" spans="1:5">
      <c r="A392" s="3" t="s">
        <v>1094</v>
      </c>
    </row>
    <row r="393" spans="1:5">
      <c r="A393" s="4" t="s">
        <v>71</v>
      </c>
      <c r="B393" s="6" t="n">
        <v>652</v>
      </c>
    </row>
    <row r="394" spans="1:5">
      <c r="A394" s="4" t="s">
        <v>1095</v>
      </c>
      <c r="B394" s="6" t="n">
        <v>7495</v>
      </c>
    </row>
    <row r="395" spans="1:5">
      <c r="A395" s="4" t="s">
        <v>1096</v>
      </c>
      <c r="B395" s="6" t="n">
        <v>950</v>
      </c>
    </row>
    <row r="396" spans="1:5">
      <c r="A396" s="3" t="s">
        <v>1097</v>
      </c>
    </row>
    <row r="397" spans="1:5">
      <c r="A397" s="4" t="s">
        <v>71</v>
      </c>
      <c r="B397" s="6" t="n">
        <v>652</v>
      </c>
    </row>
    <row r="398" spans="1:5">
      <c r="A398" s="4" t="s">
        <v>1095</v>
      </c>
      <c r="B398" s="6" t="n">
        <v>8445</v>
      </c>
    </row>
    <row r="399" spans="1:5">
      <c r="A399" s="4" t="s">
        <v>75</v>
      </c>
      <c r="B399" s="6" t="n">
        <v>9097</v>
      </c>
    </row>
    <row r="400" spans="1:5">
      <c r="A400" s="4" t="s">
        <v>76</v>
      </c>
      <c r="B400" s="6" t="n">
        <v>-3792</v>
      </c>
    </row>
    <row r="401" spans="1:5">
      <c r="A401" s="4" t="s">
        <v>1130</v>
      </c>
    </row>
    <row r="402" spans="1:5">
      <c r="A402" s="3" t="s">
        <v>1092</v>
      </c>
    </row>
    <row r="403" spans="1:5">
      <c r="A403" s="4" t="s">
        <v>1093</v>
      </c>
      <c r="B403" s="6" t="n">
        <v>23625</v>
      </c>
    </row>
    <row r="404" spans="1:5">
      <c r="A404" s="3" t="s">
        <v>1094</v>
      </c>
    </row>
    <row r="405" spans="1:5">
      <c r="A405" s="4" t="s">
        <v>71</v>
      </c>
      <c r="B405" s="6" t="n">
        <v>15824</v>
      </c>
    </row>
    <row r="406" spans="1:5">
      <c r="A406" s="4" t="s">
        <v>1095</v>
      </c>
      <c r="B406" s="6" t="n">
        <v>37593</v>
      </c>
    </row>
    <row r="407" spans="1:5">
      <c r="A407" s="4" t="s">
        <v>1096</v>
      </c>
      <c r="B407" s="6" t="n">
        <v>-3463</v>
      </c>
    </row>
    <row r="408" spans="1:5">
      <c r="A408" s="3" t="s">
        <v>1097</v>
      </c>
    </row>
    <row r="409" spans="1:5">
      <c r="A409" s="4" t="s">
        <v>71</v>
      </c>
      <c r="B409" s="6" t="n">
        <v>15824</v>
      </c>
    </row>
    <row r="410" spans="1:5">
      <c r="A410" s="4" t="s">
        <v>1095</v>
      </c>
      <c r="B410" s="6" t="n">
        <v>34130</v>
      </c>
    </row>
    <row r="411" spans="1:5">
      <c r="A411" s="4" t="s">
        <v>75</v>
      </c>
      <c r="B411" s="6" t="n">
        <v>49954</v>
      </c>
    </row>
    <row r="412" spans="1:5">
      <c r="A412" s="4" t="s">
        <v>76</v>
      </c>
      <c r="B412" s="6" t="n">
        <v>-4803</v>
      </c>
    </row>
    <row r="413" spans="1:5">
      <c r="A413" s="4" t="s">
        <v>1131</v>
      </c>
    </row>
    <row r="414" spans="1:5">
      <c r="A414" s="3" t="s">
        <v>1092</v>
      </c>
    </row>
    <row r="415" spans="1:5">
      <c r="A415" s="4" t="s">
        <v>1093</v>
      </c>
      <c r="B415" s="6" t="n">
        <v>0</v>
      </c>
    </row>
    <row r="416" spans="1:5">
      <c r="A416" s="3" t="s">
        <v>1094</v>
      </c>
    </row>
    <row r="417" spans="1:5">
      <c r="A417" s="4" t="s">
        <v>71</v>
      </c>
      <c r="B417" s="6" t="n">
        <v>309</v>
      </c>
    </row>
    <row r="418" spans="1:5">
      <c r="A418" s="4" t="s">
        <v>1095</v>
      </c>
      <c r="B418" s="6" t="n">
        <v>3376</v>
      </c>
    </row>
    <row r="419" spans="1:5">
      <c r="A419" s="4" t="s">
        <v>1096</v>
      </c>
      <c r="B419" s="6" t="n">
        <v>16996</v>
      </c>
    </row>
    <row r="420" spans="1:5">
      <c r="A420" s="3" t="s">
        <v>1097</v>
      </c>
    </row>
    <row r="421" spans="1:5">
      <c r="A421" s="4" t="s">
        <v>71</v>
      </c>
      <c r="B421" s="6" t="n">
        <v>296</v>
      </c>
    </row>
    <row r="422" spans="1:5">
      <c r="A422" s="4" t="s">
        <v>1095</v>
      </c>
      <c r="B422" s="6" t="n">
        <v>20385</v>
      </c>
    </row>
    <row r="423" spans="1:5">
      <c r="A423" s="4" t="s">
        <v>75</v>
      </c>
      <c r="B423" s="6" t="n">
        <v>20681</v>
      </c>
    </row>
    <row r="424" spans="1:5">
      <c r="A424" s="4" t="s">
        <v>76</v>
      </c>
      <c r="B424" s="6" t="n">
        <v>-5517</v>
      </c>
    </row>
    <row r="425" spans="1:5">
      <c r="A425" s="4" t="s">
        <v>1132</v>
      </c>
    </row>
    <row r="426" spans="1:5">
      <c r="A426" s="3" t="s">
        <v>1092</v>
      </c>
    </row>
    <row r="427" spans="1:5">
      <c r="A427" s="4" t="s">
        <v>1093</v>
      </c>
      <c r="B427" s="6" t="n">
        <v>0</v>
      </c>
    </row>
    <row r="428" spans="1:5">
      <c r="A428" s="3" t="s">
        <v>1094</v>
      </c>
    </row>
    <row r="429" spans="1:5">
      <c r="A429" s="4" t="s">
        <v>71</v>
      </c>
      <c r="B429" s="6" t="n">
        <v>3140</v>
      </c>
    </row>
    <row r="430" spans="1:5">
      <c r="A430" s="4" t="s">
        <v>1095</v>
      </c>
      <c r="B430" s="6" t="n">
        <v>63</v>
      </c>
    </row>
    <row r="431" spans="1:5">
      <c r="A431" s="4" t="s">
        <v>1096</v>
      </c>
      <c r="B431" s="6" t="n">
        <v>2059</v>
      </c>
    </row>
    <row r="432" spans="1:5">
      <c r="A432" s="3" t="s">
        <v>1097</v>
      </c>
    </row>
    <row r="433" spans="1:5">
      <c r="A433" s="4" t="s">
        <v>71</v>
      </c>
      <c r="B433" s="6" t="n">
        <v>3140</v>
      </c>
    </row>
    <row r="434" spans="1:5">
      <c r="A434" s="4" t="s">
        <v>1095</v>
      </c>
      <c r="B434" s="6" t="n">
        <v>2122</v>
      </c>
    </row>
    <row r="435" spans="1:5">
      <c r="A435" s="4" t="s">
        <v>75</v>
      </c>
      <c r="B435" s="6" t="n">
        <v>5262</v>
      </c>
    </row>
    <row r="436" spans="1:5">
      <c r="A436" s="4" t="s">
        <v>76</v>
      </c>
      <c r="B436" s="6" t="n">
        <v>-922</v>
      </c>
    </row>
    <row r="437" spans="1:5">
      <c r="A437" s="4" t="s">
        <v>1133</v>
      </c>
    </row>
    <row r="438" spans="1:5">
      <c r="A438" s="3" t="s">
        <v>1092</v>
      </c>
    </row>
    <row r="439" spans="1:5">
      <c r="A439" s="4" t="s">
        <v>1093</v>
      </c>
      <c r="B439" s="6" t="n">
        <v>129335</v>
      </c>
    </row>
    <row r="440" spans="1:5">
      <c r="A440" s="3" t="s">
        <v>1094</v>
      </c>
    </row>
    <row r="441" spans="1:5">
      <c r="A441" s="4" t="s">
        <v>71</v>
      </c>
      <c r="B441" s="6" t="n">
        <v>15280</v>
      </c>
    </row>
    <row r="442" spans="1:5">
      <c r="A442" s="4" t="s">
        <v>1095</v>
      </c>
      <c r="B442" s="6" t="n">
        <v>64370</v>
      </c>
    </row>
    <row r="443" spans="1:5">
      <c r="A443" s="4" t="s">
        <v>1096</v>
      </c>
      <c r="B443" s="6" t="n">
        <v>15858</v>
      </c>
    </row>
    <row r="444" spans="1:5">
      <c r="A444" s="3" t="s">
        <v>1097</v>
      </c>
    </row>
    <row r="445" spans="1:5">
      <c r="A445" s="4" t="s">
        <v>71</v>
      </c>
      <c r="B445" s="6" t="n">
        <v>15280</v>
      </c>
    </row>
    <row r="446" spans="1:5">
      <c r="A446" s="4" t="s">
        <v>1095</v>
      </c>
      <c r="B446" s="6" t="n">
        <v>80228</v>
      </c>
    </row>
    <row r="447" spans="1:5">
      <c r="A447" s="4" t="s">
        <v>75</v>
      </c>
      <c r="B447" s="6" t="n">
        <v>95508</v>
      </c>
    </row>
    <row r="448" spans="1:5">
      <c r="A448" s="4" t="s">
        <v>76</v>
      </c>
      <c r="B448" s="6" t="n">
        <v>-40475</v>
      </c>
    </row>
    <row r="449" spans="1:5">
      <c r="A449" s="4" t="s">
        <v>1134</v>
      </c>
    </row>
    <row r="450" spans="1:5">
      <c r="A450" s="3" t="s">
        <v>1092</v>
      </c>
    </row>
    <row r="451" spans="1:5">
      <c r="A451" s="4" t="s">
        <v>1093</v>
      </c>
      <c r="B451" s="6" t="n">
        <v>0</v>
      </c>
    </row>
    <row r="452" spans="1:5">
      <c r="A452" s="3" t="s">
        <v>1094</v>
      </c>
    </row>
    <row r="453" spans="1:5">
      <c r="A453" s="4" t="s">
        <v>71</v>
      </c>
      <c r="B453" s="6" t="n">
        <v>1226</v>
      </c>
    </row>
    <row r="454" spans="1:5">
      <c r="A454" s="4" t="s">
        <v>1095</v>
      </c>
      <c r="B454" s="6" t="n">
        <v>3164</v>
      </c>
    </row>
    <row r="455" spans="1:5">
      <c r="A455" s="4" t="s">
        <v>1096</v>
      </c>
      <c r="B455" s="6" t="n">
        <v>-4390</v>
      </c>
    </row>
    <row r="456" spans="1:5">
      <c r="A456" s="3" t="s">
        <v>1097</v>
      </c>
    </row>
    <row r="457" spans="1:5">
      <c r="A457" s="4" t="s">
        <v>71</v>
      </c>
      <c r="B457" s="6" t="n">
        <v>0</v>
      </c>
    </row>
    <row r="458" spans="1:5">
      <c r="A458" s="4" t="s">
        <v>1095</v>
      </c>
      <c r="B458" s="6" t="n">
        <v>0</v>
      </c>
    </row>
    <row r="459" spans="1:5">
      <c r="A459" s="4" t="s">
        <v>75</v>
      </c>
      <c r="B459" s="6" t="n">
        <v>0</v>
      </c>
    </row>
    <row r="460" spans="1:5">
      <c r="A460" s="4" t="s">
        <v>76</v>
      </c>
      <c r="B460" s="6" t="n">
        <v>0</v>
      </c>
    </row>
    <row r="461" spans="1:5">
      <c r="A461" s="4" t="s">
        <v>1135</v>
      </c>
    </row>
    <row r="462" spans="1:5">
      <c r="A462" s="3" t="s">
        <v>1092</v>
      </c>
    </row>
    <row r="463" spans="1:5">
      <c r="A463" s="4" t="s">
        <v>1093</v>
      </c>
      <c r="B463" s="6" t="n">
        <v>0</v>
      </c>
    </row>
    <row r="464" spans="1:5">
      <c r="A464" s="3" t="s">
        <v>1094</v>
      </c>
    </row>
    <row r="465" spans="1:5">
      <c r="A465" s="4" t="s">
        <v>71</v>
      </c>
      <c r="B465" s="6" t="n">
        <v>238</v>
      </c>
    </row>
    <row r="466" spans="1:5">
      <c r="A466" s="4" t="s">
        <v>1095</v>
      </c>
      <c r="B466" s="6" t="n">
        <v>9446</v>
      </c>
    </row>
    <row r="467" spans="1:5">
      <c r="A467" s="4" t="s">
        <v>1096</v>
      </c>
      <c r="B467" s="6" t="n">
        <v>519</v>
      </c>
    </row>
    <row r="468" spans="1:5">
      <c r="A468" s="3" t="s">
        <v>1097</v>
      </c>
    </row>
    <row r="469" spans="1:5">
      <c r="A469" s="4" t="s">
        <v>71</v>
      </c>
      <c r="B469" s="6" t="n">
        <v>238</v>
      </c>
    </row>
    <row r="470" spans="1:5">
      <c r="A470" s="4" t="s">
        <v>1095</v>
      </c>
      <c r="B470" s="6" t="n">
        <v>9965</v>
      </c>
    </row>
    <row r="471" spans="1:5">
      <c r="A471" s="4" t="s">
        <v>75</v>
      </c>
      <c r="B471" s="6" t="n">
        <v>10203</v>
      </c>
    </row>
    <row r="472" spans="1:5">
      <c r="A472" s="4" t="s">
        <v>76</v>
      </c>
      <c r="B472" s="6" t="n">
        <v>-4780</v>
      </c>
    </row>
    <row r="473" spans="1:5">
      <c r="A473" s="4" t="s">
        <v>1136</v>
      </c>
    </row>
    <row r="474" spans="1:5">
      <c r="A474" s="3" t="s">
        <v>1092</v>
      </c>
    </row>
    <row r="475" spans="1:5">
      <c r="A475" s="4" t="s">
        <v>1093</v>
      </c>
      <c r="B475" s="6" t="n">
        <v>0</v>
      </c>
    </row>
    <row r="476" spans="1:5">
      <c r="A476" s="3" t="s">
        <v>1094</v>
      </c>
    </row>
    <row r="477" spans="1:5">
      <c r="A477" s="4" t="s">
        <v>71</v>
      </c>
      <c r="B477" s="6" t="n">
        <v>7606</v>
      </c>
    </row>
    <row r="478" spans="1:5">
      <c r="A478" s="4" t="s">
        <v>1095</v>
      </c>
      <c r="B478" s="6" t="n">
        <v>13125</v>
      </c>
    </row>
    <row r="479" spans="1:5">
      <c r="A479" s="4" t="s">
        <v>1096</v>
      </c>
      <c r="B479" s="6" t="n">
        <v>2855</v>
      </c>
    </row>
    <row r="480" spans="1:5">
      <c r="A480" s="3" t="s">
        <v>1097</v>
      </c>
    </row>
    <row r="481" spans="1:5">
      <c r="A481" s="4" t="s">
        <v>71</v>
      </c>
      <c r="B481" s="6" t="n">
        <v>7606</v>
      </c>
    </row>
    <row r="482" spans="1:5">
      <c r="A482" s="4" t="s">
        <v>1095</v>
      </c>
      <c r="B482" s="6" t="n">
        <v>15980</v>
      </c>
    </row>
    <row r="483" spans="1:5">
      <c r="A483" s="4" t="s">
        <v>75</v>
      </c>
      <c r="B483" s="6" t="n">
        <v>23586</v>
      </c>
    </row>
    <row r="484" spans="1:5">
      <c r="A484" s="4" t="s">
        <v>76</v>
      </c>
      <c r="B484" s="6" t="n">
        <v>-5747</v>
      </c>
    </row>
    <row r="485" spans="1:5">
      <c r="A485" s="4" t="s">
        <v>1137</v>
      </c>
    </row>
    <row r="486" spans="1:5">
      <c r="A486" s="3" t="s">
        <v>1092</v>
      </c>
    </row>
    <row r="487" spans="1:5">
      <c r="A487" s="4" t="s">
        <v>1093</v>
      </c>
      <c r="B487" s="6" t="n">
        <v>0</v>
      </c>
    </row>
    <row r="488" spans="1:5">
      <c r="A488" s="3" t="s">
        <v>1094</v>
      </c>
    </row>
    <row r="489" spans="1:5">
      <c r="A489" s="4" t="s">
        <v>71</v>
      </c>
      <c r="B489" s="6" t="n">
        <v>725</v>
      </c>
    </row>
    <row r="490" spans="1:5">
      <c r="A490" s="4" t="s">
        <v>1095</v>
      </c>
      <c r="B490" s="6" t="n">
        <v>7189</v>
      </c>
    </row>
    <row r="491" spans="1:5">
      <c r="A491" s="4" t="s">
        <v>1096</v>
      </c>
      <c r="B491" s="6" t="n">
        <v>6278</v>
      </c>
    </row>
    <row r="492" spans="1:5">
      <c r="A492" s="3" t="s">
        <v>1097</v>
      </c>
    </row>
    <row r="493" spans="1:5">
      <c r="A493" s="4" t="s">
        <v>71</v>
      </c>
      <c r="B493" s="6" t="n">
        <v>1046</v>
      </c>
    </row>
    <row r="494" spans="1:5">
      <c r="A494" s="4" t="s">
        <v>1095</v>
      </c>
      <c r="B494" s="6" t="n">
        <v>13146</v>
      </c>
    </row>
    <row r="495" spans="1:5">
      <c r="A495" s="4" t="s">
        <v>75</v>
      </c>
      <c r="B495" s="6" t="n">
        <v>14192</v>
      </c>
    </row>
    <row r="496" spans="1:5">
      <c r="A496" s="4" t="s">
        <v>76</v>
      </c>
      <c r="B496" s="6" t="n">
        <v>-9620</v>
      </c>
    </row>
    <row r="497" spans="1:5">
      <c r="A497" s="4" t="s">
        <v>1138</v>
      </c>
    </row>
    <row r="498" spans="1:5">
      <c r="A498" s="3" t="s">
        <v>1092</v>
      </c>
    </row>
    <row r="499" spans="1:5">
      <c r="A499" s="4" t="s">
        <v>1093</v>
      </c>
      <c r="B499" s="6" t="n">
        <v>12500</v>
      </c>
    </row>
    <row r="500" spans="1:5">
      <c r="A500" s="3" t="s">
        <v>1094</v>
      </c>
    </row>
    <row r="501" spans="1:5">
      <c r="A501" s="4" t="s">
        <v>71</v>
      </c>
      <c r="B501" s="6" t="n">
        <v>4409</v>
      </c>
    </row>
    <row r="502" spans="1:5">
      <c r="A502" s="4" t="s">
        <v>1095</v>
      </c>
      <c r="B502" s="6" t="n">
        <v>13756</v>
      </c>
    </row>
    <row r="503" spans="1:5">
      <c r="A503" s="4" t="s">
        <v>1096</v>
      </c>
      <c r="B503" s="6" t="n">
        <v>-6799</v>
      </c>
    </row>
    <row r="504" spans="1:5">
      <c r="A504" s="3" t="s">
        <v>1097</v>
      </c>
    </row>
    <row r="505" spans="1:5">
      <c r="A505" s="4" t="s">
        <v>71</v>
      </c>
      <c r="B505" s="6" t="n">
        <v>2858</v>
      </c>
    </row>
    <row r="506" spans="1:5">
      <c r="A506" s="4" t="s">
        <v>1095</v>
      </c>
      <c r="B506" s="6" t="n">
        <v>8508</v>
      </c>
    </row>
    <row r="507" spans="1:5">
      <c r="A507" s="4" t="s">
        <v>75</v>
      </c>
      <c r="B507" s="6" t="n">
        <v>11366</v>
      </c>
    </row>
    <row r="508" spans="1:5">
      <c r="A508" s="4" t="s">
        <v>76</v>
      </c>
      <c r="B508" s="6" t="n">
        <v>-127</v>
      </c>
    </row>
    <row r="509" spans="1:5">
      <c r="A509" s="4" t="s">
        <v>1139</v>
      </c>
    </row>
    <row r="510" spans="1:5">
      <c r="A510" s="3" t="s">
        <v>1092</v>
      </c>
    </row>
    <row r="511" spans="1:5">
      <c r="A511" s="4" t="s">
        <v>1093</v>
      </c>
      <c r="B511" s="6" t="n">
        <v>37400</v>
      </c>
    </row>
    <row r="512" spans="1:5">
      <c r="A512" s="3" t="s">
        <v>1094</v>
      </c>
    </row>
    <row r="513" spans="1:5">
      <c r="A513" s="4" t="s">
        <v>71</v>
      </c>
      <c r="B513" s="6" t="n">
        <v>1611</v>
      </c>
    </row>
    <row r="514" spans="1:5">
      <c r="A514" s="4" t="s">
        <v>1095</v>
      </c>
      <c r="B514" s="6" t="n">
        <v>3464</v>
      </c>
    </row>
    <row r="515" spans="1:5">
      <c r="A515" s="4" t="s">
        <v>1096</v>
      </c>
      <c r="B515" s="6" t="n">
        <v>14416</v>
      </c>
    </row>
    <row r="516" spans="1:5">
      <c r="A516" s="3" t="s">
        <v>1097</v>
      </c>
    </row>
    <row r="517" spans="1:5">
      <c r="A517" s="4" t="s">
        <v>71</v>
      </c>
      <c r="B517" s="6" t="n">
        <v>1454</v>
      </c>
    </row>
    <row r="518" spans="1:5">
      <c r="A518" s="4" t="s">
        <v>1095</v>
      </c>
      <c r="B518" s="6" t="n">
        <v>18037</v>
      </c>
    </row>
    <row r="519" spans="1:5">
      <c r="A519" s="4" t="s">
        <v>75</v>
      </c>
      <c r="B519" s="6" t="n">
        <v>19491</v>
      </c>
    </row>
    <row r="520" spans="1:5">
      <c r="A520" s="4" t="s">
        <v>76</v>
      </c>
      <c r="B520" s="6" t="n">
        <v>-11913</v>
      </c>
    </row>
    <row r="521" spans="1:5">
      <c r="A521" s="4" t="s">
        <v>1140</v>
      </c>
    </row>
    <row r="522" spans="1:5">
      <c r="A522" s="3" t="s">
        <v>1092</v>
      </c>
    </row>
    <row r="523" spans="1:5">
      <c r="A523" s="4" t="s">
        <v>1093</v>
      </c>
      <c r="B523" s="6" t="n">
        <v>31400</v>
      </c>
    </row>
    <row r="524" spans="1:5">
      <c r="A524" s="3" t="s">
        <v>1094</v>
      </c>
    </row>
    <row r="525" spans="1:5">
      <c r="A525" s="4" t="s">
        <v>71</v>
      </c>
      <c r="B525" s="6" t="n">
        <v>283</v>
      </c>
    </row>
    <row r="526" spans="1:5">
      <c r="A526" s="4" t="s">
        <v>1095</v>
      </c>
      <c r="B526" s="6" t="n">
        <v>5248</v>
      </c>
    </row>
    <row r="527" spans="1:5">
      <c r="A527" s="4" t="s">
        <v>1096</v>
      </c>
      <c r="B527" s="6" t="n">
        <v>2836</v>
      </c>
    </row>
    <row r="528" spans="1:5">
      <c r="A528" s="3" t="s">
        <v>1097</v>
      </c>
    </row>
    <row r="529" spans="1:5">
      <c r="A529" s="4" t="s">
        <v>71</v>
      </c>
      <c r="B529" s="6" t="n">
        <v>283</v>
      </c>
    </row>
    <row r="530" spans="1:5">
      <c r="A530" s="4" t="s">
        <v>1095</v>
      </c>
      <c r="B530" s="6" t="n">
        <v>8084</v>
      </c>
    </row>
    <row r="531" spans="1:5">
      <c r="A531" s="4" t="s">
        <v>75</v>
      </c>
      <c r="B531" s="6" t="n">
        <v>8367</v>
      </c>
    </row>
    <row r="532" spans="1:5">
      <c r="A532" s="4" t="s">
        <v>76</v>
      </c>
      <c r="B532" s="6" t="n">
        <v>-6555</v>
      </c>
    </row>
    <row r="533" spans="1:5">
      <c r="A533" s="4" t="s">
        <v>1141</v>
      </c>
    </row>
    <row r="534" spans="1:5">
      <c r="A534" s="3" t="s">
        <v>1092</v>
      </c>
    </row>
    <row r="535" spans="1:5">
      <c r="A535" s="4" t="s">
        <v>1093</v>
      </c>
      <c r="B535" s="6" t="n">
        <v>23798</v>
      </c>
    </row>
    <row r="536" spans="1:5">
      <c r="A536" s="3" t="s">
        <v>1094</v>
      </c>
    </row>
    <row r="537" spans="1:5">
      <c r="A537" s="4" t="s">
        <v>71</v>
      </c>
      <c r="B537" s="6" t="n">
        <v>15783</v>
      </c>
    </row>
    <row r="538" spans="1:5">
      <c r="A538" s="4" t="s">
        <v>1095</v>
      </c>
      <c r="B538" s="6" t="n">
        <v>25837</v>
      </c>
    </row>
    <row r="539" spans="1:5">
      <c r="A539" s="4" t="s">
        <v>1096</v>
      </c>
      <c r="B539" s="6" t="n">
        <v>400</v>
      </c>
    </row>
    <row r="540" spans="1:5">
      <c r="A540" s="3" t="s">
        <v>1097</v>
      </c>
    </row>
    <row r="541" spans="1:5">
      <c r="A541" s="4" t="s">
        <v>71</v>
      </c>
      <c r="B541" s="6" t="n">
        <v>15783</v>
      </c>
    </row>
    <row r="542" spans="1:5">
      <c r="A542" s="4" t="s">
        <v>1095</v>
      </c>
      <c r="B542" s="6" t="n">
        <v>26237</v>
      </c>
    </row>
    <row r="543" spans="1:5">
      <c r="A543" s="4" t="s">
        <v>75</v>
      </c>
      <c r="B543" s="6" t="n">
        <v>42020</v>
      </c>
    </row>
    <row r="544" spans="1:5">
      <c r="A544" s="4" t="s">
        <v>76</v>
      </c>
      <c r="B544" s="6" t="n">
        <v>-3312</v>
      </c>
    </row>
    <row r="545" spans="1:5">
      <c r="A545" s="4" t="s">
        <v>1142</v>
      </c>
    </row>
    <row r="546" spans="1:5">
      <c r="A546" s="3" t="s">
        <v>1092</v>
      </c>
    </row>
    <row r="547" spans="1:5">
      <c r="A547" s="4" t="s">
        <v>1093</v>
      </c>
      <c r="B547" s="6" t="n">
        <v>0</v>
      </c>
    </row>
    <row r="548" spans="1:5">
      <c r="A548" s="3" t="s">
        <v>1094</v>
      </c>
    </row>
    <row r="549" spans="1:5">
      <c r="A549" s="4" t="s">
        <v>71</v>
      </c>
      <c r="B549" s="6" t="n">
        <v>66</v>
      </c>
    </row>
    <row r="550" spans="1:5">
      <c r="A550" s="4" t="s">
        <v>1095</v>
      </c>
      <c r="B550" s="6" t="n">
        <v>419</v>
      </c>
    </row>
    <row r="551" spans="1:5">
      <c r="A551" s="4" t="s">
        <v>1096</v>
      </c>
      <c r="B551" s="6" t="n">
        <v>1439</v>
      </c>
    </row>
    <row r="552" spans="1:5">
      <c r="A552" s="3" t="s">
        <v>1097</v>
      </c>
    </row>
    <row r="553" spans="1:5">
      <c r="A553" s="4" t="s">
        <v>71</v>
      </c>
      <c r="B553" s="6" t="n">
        <v>448</v>
      </c>
    </row>
    <row r="554" spans="1:5">
      <c r="A554" s="4" t="s">
        <v>1095</v>
      </c>
      <c r="B554" s="6" t="n">
        <v>1476</v>
      </c>
    </row>
    <row r="555" spans="1:5">
      <c r="A555" s="4" t="s">
        <v>75</v>
      </c>
      <c r="B555" s="6" t="n">
        <v>1924</v>
      </c>
    </row>
    <row r="556" spans="1:5">
      <c r="A556" s="4" t="s">
        <v>76</v>
      </c>
      <c r="B556" s="6" t="n">
        <v>-771</v>
      </c>
    </row>
    <row r="557" spans="1:5">
      <c r="A557" s="4" t="s">
        <v>1143</v>
      </c>
    </row>
    <row r="558" spans="1:5">
      <c r="A558" s="3" t="s">
        <v>1092</v>
      </c>
    </row>
    <row r="559" spans="1:5">
      <c r="A559" s="4" t="s">
        <v>1093</v>
      </c>
      <c r="B559" s="6" t="n">
        <v>113202</v>
      </c>
    </row>
    <row r="560" spans="1:5">
      <c r="A560" s="3" t="s">
        <v>1094</v>
      </c>
    </row>
    <row r="561" spans="1:5">
      <c r="A561" s="4" t="s">
        <v>71</v>
      </c>
      <c r="B561" s="6" t="n">
        <v>9182</v>
      </c>
    </row>
    <row r="562" spans="1:5">
      <c r="A562" s="4" t="s">
        <v>1095</v>
      </c>
      <c r="B562" s="6" t="n">
        <v>66751</v>
      </c>
    </row>
    <row r="563" spans="1:5">
      <c r="A563" s="4" t="s">
        <v>1096</v>
      </c>
      <c r="B563" s="6" t="n">
        <v>29548</v>
      </c>
    </row>
    <row r="564" spans="1:5">
      <c r="A564" s="3" t="s">
        <v>1097</v>
      </c>
    </row>
    <row r="565" spans="1:5">
      <c r="A565" s="4" t="s">
        <v>71</v>
      </c>
      <c r="B565" s="6" t="n">
        <v>9267</v>
      </c>
    </row>
    <row r="566" spans="1:5">
      <c r="A566" s="4" t="s">
        <v>1095</v>
      </c>
      <c r="B566" s="6" t="n">
        <v>96214</v>
      </c>
    </row>
    <row r="567" spans="1:5">
      <c r="A567" s="4" t="s">
        <v>75</v>
      </c>
      <c r="B567" s="6" t="n">
        <v>105481</v>
      </c>
    </row>
    <row r="568" spans="1:5">
      <c r="A568" s="4" t="s">
        <v>76</v>
      </c>
      <c r="B568" s="6" t="n">
        <v>-46129</v>
      </c>
    </row>
    <row r="569" spans="1:5">
      <c r="A569" s="4" t="s">
        <v>1144</v>
      </c>
    </row>
    <row r="570" spans="1:5">
      <c r="A570" s="3" t="s">
        <v>1092</v>
      </c>
    </row>
    <row r="571" spans="1:5">
      <c r="A571" s="4" t="s">
        <v>1093</v>
      </c>
      <c r="B571" s="6" t="n">
        <v>0</v>
      </c>
    </row>
    <row r="572" spans="1:5">
      <c r="A572" s="3" t="s">
        <v>1094</v>
      </c>
    </row>
    <row r="573" spans="1:5">
      <c r="A573" s="4" t="s">
        <v>71</v>
      </c>
      <c r="B573" s="6" t="n">
        <v>1104</v>
      </c>
    </row>
    <row r="574" spans="1:5">
      <c r="A574" s="4" t="s">
        <v>1095</v>
      </c>
      <c r="B574" s="6" t="n">
        <v>6411</v>
      </c>
    </row>
    <row r="575" spans="1:5">
      <c r="A575" s="4" t="s">
        <v>1096</v>
      </c>
      <c r="B575" s="6" t="n">
        <v>8870</v>
      </c>
    </row>
    <row r="576" spans="1:5">
      <c r="A576" s="3" t="s">
        <v>1097</v>
      </c>
    </row>
    <row r="577" spans="1:5">
      <c r="A577" s="4" t="s">
        <v>71</v>
      </c>
      <c r="B577" s="6" t="n">
        <v>1104</v>
      </c>
    </row>
    <row r="578" spans="1:5">
      <c r="A578" s="4" t="s">
        <v>1095</v>
      </c>
      <c r="B578" s="6" t="n">
        <v>15281</v>
      </c>
    </row>
    <row r="579" spans="1:5">
      <c r="A579" s="4" t="s">
        <v>75</v>
      </c>
      <c r="B579" s="6" t="n">
        <v>16385</v>
      </c>
    </row>
    <row r="580" spans="1:5">
      <c r="A580" s="4" t="s">
        <v>76</v>
      </c>
      <c r="B580" s="6" t="n">
        <v>-7404</v>
      </c>
    </row>
    <row r="581" spans="1:5">
      <c r="A581" s="4" t="s">
        <v>1145</v>
      </c>
    </row>
    <row r="582" spans="1:5">
      <c r="A582" s="3" t="s">
        <v>1092</v>
      </c>
    </row>
    <row r="583" spans="1:5">
      <c r="A583" s="4" t="s">
        <v>1093</v>
      </c>
      <c r="B583" s="6" t="n">
        <v>13488</v>
      </c>
    </row>
    <row r="584" spans="1:5">
      <c r="A584" s="3" t="s">
        <v>1094</v>
      </c>
    </row>
    <row r="585" spans="1:5">
      <c r="A585" s="4" t="s">
        <v>71</v>
      </c>
      <c r="B585" s="6" t="n">
        <v>22700</v>
      </c>
    </row>
    <row r="586" spans="1:5">
      <c r="A586" s="4" t="s">
        <v>1095</v>
      </c>
      <c r="B586" s="6" t="n">
        <v>26700</v>
      </c>
    </row>
    <row r="587" spans="1:5">
      <c r="A587" s="4" t="s">
        <v>1096</v>
      </c>
      <c r="B587" s="6" t="n">
        <v>4106</v>
      </c>
    </row>
    <row r="588" spans="1:5">
      <c r="A588" s="3" t="s">
        <v>1097</v>
      </c>
    </row>
    <row r="589" spans="1:5">
      <c r="A589" s="4" t="s">
        <v>71</v>
      </c>
      <c r="B589" s="6" t="n">
        <v>22942</v>
      </c>
    </row>
    <row r="590" spans="1:5">
      <c r="A590" s="4" t="s">
        <v>1095</v>
      </c>
      <c r="B590" s="6" t="n">
        <v>30564</v>
      </c>
    </row>
    <row r="591" spans="1:5">
      <c r="A591" s="4" t="s">
        <v>75</v>
      </c>
      <c r="B591" s="6" t="n">
        <v>53506</v>
      </c>
    </row>
    <row r="592" spans="1:5">
      <c r="A592" s="4" t="s">
        <v>76</v>
      </c>
      <c r="B592" s="6" t="n">
        <v>-8140</v>
      </c>
    </row>
    <row r="593" spans="1:5">
      <c r="A593" s="4" t="s">
        <v>1146</v>
      </c>
    </row>
    <row r="594" spans="1:5">
      <c r="A594" s="3" t="s">
        <v>1092</v>
      </c>
    </row>
    <row r="595" spans="1:5">
      <c r="A595" s="4" t="s">
        <v>1093</v>
      </c>
      <c r="B595" s="6" t="n">
        <v>0</v>
      </c>
    </row>
    <row r="596" spans="1:5">
      <c r="A596" s="3" t="s">
        <v>1094</v>
      </c>
    </row>
    <row r="597" spans="1:5">
      <c r="A597" s="4" t="s">
        <v>71</v>
      </c>
      <c r="B597" s="6" t="n">
        <v>0</v>
      </c>
    </row>
    <row r="598" spans="1:5">
      <c r="A598" s="4" t="s">
        <v>1095</v>
      </c>
      <c r="B598" s="6" t="n">
        <v>4</v>
      </c>
    </row>
    <row r="599" spans="1:5">
      <c r="A599" s="4" t="s">
        <v>1096</v>
      </c>
      <c r="B599" s="6" t="n">
        <v>0</v>
      </c>
    </row>
    <row r="600" spans="1:5">
      <c r="A600" s="3" t="s">
        <v>1097</v>
      </c>
    </row>
    <row r="601" spans="1:5">
      <c r="A601" s="4" t="s">
        <v>71</v>
      </c>
      <c r="B601" s="6" t="n">
        <v>0</v>
      </c>
    </row>
    <row r="602" spans="1:5">
      <c r="A602" s="4" t="s">
        <v>1095</v>
      </c>
      <c r="B602" s="6" t="n">
        <v>4</v>
      </c>
    </row>
    <row r="603" spans="1:5">
      <c r="A603" s="4" t="s">
        <v>75</v>
      </c>
      <c r="B603" s="6" t="n">
        <v>4</v>
      </c>
    </row>
    <row r="604" spans="1:5">
      <c r="A604" s="4" t="s">
        <v>76</v>
      </c>
      <c r="B604" s="6" t="n">
        <v>-4</v>
      </c>
    </row>
    <row r="605" spans="1:5">
      <c r="A605" s="4" t="s">
        <v>1147</v>
      </c>
    </row>
    <row r="606" spans="1:5">
      <c r="A606" s="3" t="s">
        <v>1092</v>
      </c>
    </row>
    <row r="607" spans="1:5">
      <c r="A607" s="4" t="s">
        <v>1093</v>
      </c>
      <c r="B607" s="6" t="n">
        <v>0</v>
      </c>
    </row>
    <row r="608" spans="1:5">
      <c r="A608" s="3" t="s">
        <v>1094</v>
      </c>
    </row>
    <row r="609" spans="1:5">
      <c r="A609" s="4" t="s">
        <v>71</v>
      </c>
      <c r="B609" s="6" t="n">
        <v>2421</v>
      </c>
    </row>
    <row r="610" spans="1:5">
      <c r="A610" s="4" t="s">
        <v>1095</v>
      </c>
      <c r="B610" s="6" t="n">
        <v>1200</v>
      </c>
    </row>
    <row r="611" spans="1:5">
      <c r="A611" s="4" t="s">
        <v>1096</v>
      </c>
      <c r="B611" s="6" t="n">
        <v>2052</v>
      </c>
    </row>
    <row r="612" spans="1:5">
      <c r="A612" s="3" t="s">
        <v>1097</v>
      </c>
    </row>
    <row r="613" spans="1:5">
      <c r="A613" s="4" t="s">
        <v>71</v>
      </c>
      <c r="B613" s="6" t="n">
        <v>2421</v>
      </c>
    </row>
    <row r="614" spans="1:5">
      <c r="A614" s="4" t="s">
        <v>1095</v>
      </c>
      <c r="B614" s="6" t="n">
        <v>3252</v>
      </c>
    </row>
    <row r="615" spans="1:5">
      <c r="A615" s="4" t="s">
        <v>75</v>
      </c>
      <c r="B615" s="6" t="n">
        <v>5673</v>
      </c>
    </row>
    <row r="616" spans="1:5">
      <c r="A616" s="4" t="s">
        <v>76</v>
      </c>
      <c r="B616" s="6" t="n">
        <v>-1578</v>
      </c>
    </row>
    <row r="617" spans="1:5">
      <c r="A617" s="4" t="s">
        <v>1148</v>
      </c>
    </row>
    <row r="618" spans="1:5">
      <c r="A618" s="3" t="s">
        <v>1092</v>
      </c>
    </row>
    <row r="619" spans="1:5">
      <c r="A619" s="4" t="s">
        <v>1093</v>
      </c>
      <c r="B619" s="6" t="n">
        <v>0</v>
      </c>
    </row>
    <row r="620" spans="1:5">
      <c r="A620" s="3" t="s">
        <v>1094</v>
      </c>
    </row>
    <row r="621" spans="1:5">
      <c r="A621" s="4" t="s">
        <v>71</v>
      </c>
      <c r="B621" s="6" t="n">
        <v>0</v>
      </c>
    </row>
    <row r="622" spans="1:5">
      <c r="A622" s="4" t="s">
        <v>1095</v>
      </c>
      <c r="B622" s="6" t="n">
        <v>3927</v>
      </c>
    </row>
    <row r="623" spans="1:5">
      <c r="A623" s="4" t="s">
        <v>1096</v>
      </c>
      <c r="B623" s="6" t="n">
        <v>15</v>
      </c>
    </row>
    <row r="624" spans="1:5">
      <c r="A624" s="3" t="s">
        <v>1097</v>
      </c>
    </row>
    <row r="625" spans="1:5">
      <c r="A625" s="4" t="s">
        <v>71</v>
      </c>
      <c r="B625" s="6" t="n">
        <v>0</v>
      </c>
    </row>
    <row r="626" spans="1:5">
      <c r="A626" s="4" t="s">
        <v>1095</v>
      </c>
      <c r="B626" s="6" t="n">
        <v>3942</v>
      </c>
    </row>
    <row r="627" spans="1:5">
      <c r="A627" s="4" t="s">
        <v>75</v>
      </c>
      <c r="B627" s="6" t="n">
        <v>3942</v>
      </c>
    </row>
    <row r="628" spans="1:5">
      <c r="A628" s="4" t="s">
        <v>76</v>
      </c>
      <c r="B628" s="6" t="n">
        <v>-3886</v>
      </c>
    </row>
    <row r="629" spans="1:5">
      <c r="A629" s="4" t="s">
        <v>1149</v>
      </c>
    </row>
    <row r="630" spans="1:5">
      <c r="A630" s="3" t="s">
        <v>1092</v>
      </c>
    </row>
    <row r="631" spans="1:5">
      <c r="A631" s="4" t="s">
        <v>1093</v>
      </c>
      <c r="B631" s="6" t="n">
        <v>0</v>
      </c>
    </row>
    <row r="632" spans="1:5">
      <c r="A632" s="3" t="s">
        <v>1094</v>
      </c>
    </row>
    <row r="633" spans="1:5">
      <c r="A633" s="4" t="s">
        <v>71</v>
      </c>
      <c r="B633" s="6" t="n">
        <v>2308</v>
      </c>
    </row>
    <row r="634" spans="1:5">
      <c r="A634" s="4" t="s">
        <v>1095</v>
      </c>
      <c r="B634" s="6" t="n">
        <v>636</v>
      </c>
    </row>
    <row r="635" spans="1:5">
      <c r="A635" s="4" t="s">
        <v>1096</v>
      </c>
      <c r="B635" s="6" t="n">
        <v>261</v>
      </c>
    </row>
    <row r="636" spans="1:5">
      <c r="A636" s="3" t="s">
        <v>1097</v>
      </c>
    </row>
    <row r="637" spans="1:5">
      <c r="A637" s="4" t="s">
        <v>71</v>
      </c>
      <c r="B637" s="6" t="n">
        <v>2308</v>
      </c>
    </row>
    <row r="638" spans="1:5">
      <c r="A638" s="4" t="s">
        <v>1095</v>
      </c>
      <c r="B638" s="6" t="n">
        <v>897</v>
      </c>
    </row>
    <row r="639" spans="1:5">
      <c r="A639" s="4" t="s">
        <v>75</v>
      </c>
      <c r="B639" s="6" t="n">
        <v>3205</v>
      </c>
    </row>
    <row r="640" spans="1:5">
      <c r="A640" s="4" t="s">
        <v>76</v>
      </c>
      <c r="B640" s="6" t="n">
        <v>-616</v>
      </c>
    </row>
    <row r="641" spans="1:5">
      <c r="A641" s="4" t="s">
        <v>1150</v>
      </c>
    </row>
    <row r="642" spans="1:5">
      <c r="A642" s="3" t="s">
        <v>1092</v>
      </c>
    </row>
    <row r="643" spans="1:5">
      <c r="A643" s="4" t="s">
        <v>1093</v>
      </c>
      <c r="B643" s="6" t="n">
        <v>100000</v>
      </c>
    </row>
    <row r="644" spans="1:5">
      <c r="A644" s="3" t="s">
        <v>1094</v>
      </c>
    </row>
    <row r="645" spans="1:5">
      <c r="A645" s="4" t="s">
        <v>71</v>
      </c>
      <c r="B645" s="6" t="n">
        <v>24978</v>
      </c>
    </row>
    <row r="646" spans="1:5">
      <c r="A646" s="4" t="s">
        <v>1095</v>
      </c>
      <c r="B646" s="6" t="n">
        <v>10462</v>
      </c>
    </row>
    <row r="647" spans="1:5">
      <c r="A647" s="4" t="s">
        <v>1096</v>
      </c>
      <c r="B647" s="6" t="n">
        <v>66176</v>
      </c>
    </row>
    <row r="648" spans="1:5">
      <c r="A648" s="3" t="s">
        <v>1097</v>
      </c>
    </row>
    <row r="649" spans="1:5">
      <c r="A649" s="4" t="s">
        <v>71</v>
      </c>
      <c r="B649" s="6" t="n">
        <v>34473</v>
      </c>
    </row>
    <row r="650" spans="1:5">
      <c r="A650" s="4" t="s">
        <v>1095</v>
      </c>
      <c r="B650" s="6" t="n">
        <v>67143</v>
      </c>
    </row>
    <row r="651" spans="1:5">
      <c r="A651" s="4" t="s">
        <v>75</v>
      </c>
      <c r="B651" s="6" t="n">
        <v>101616</v>
      </c>
    </row>
    <row r="652" spans="1:5">
      <c r="A652" s="4" t="s">
        <v>76</v>
      </c>
      <c r="B652" s="6" t="n">
        <v>-18058</v>
      </c>
    </row>
    <row r="653" spans="1:5">
      <c r="A653" s="4" t="s">
        <v>1151</v>
      </c>
    </row>
    <row r="654" spans="1:5">
      <c r="A654" s="3" t="s">
        <v>1092</v>
      </c>
    </row>
    <row r="655" spans="1:5">
      <c r="A655" s="4" t="s">
        <v>1093</v>
      </c>
      <c r="B655" s="6" t="n">
        <v>25100</v>
      </c>
    </row>
    <row r="656" spans="1:5">
      <c r="A656" s="3" t="s">
        <v>1094</v>
      </c>
    </row>
    <row r="657" spans="1:5">
      <c r="A657" s="4" t="s">
        <v>71</v>
      </c>
      <c r="B657" s="6" t="n">
        <v>6577</v>
      </c>
    </row>
    <row r="658" spans="1:5">
      <c r="A658" s="4" t="s">
        <v>1095</v>
      </c>
      <c r="B658" s="6" t="n">
        <v>13983</v>
      </c>
    </row>
    <row r="659" spans="1:5">
      <c r="A659" s="4" t="s">
        <v>1096</v>
      </c>
      <c r="B659" s="6" t="n">
        <v>627</v>
      </c>
    </row>
    <row r="660" spans="1:5">
      <c r="A660" s="3" t="s">
        <v>1097</v>
      </c>
    </row>
    <row r="661" spans="1:5">
      <c r="A661" s="4" t="s">
        <v>71</v>
      </c>
      <c r="B661" s="6" t="n">
        <v>6577</v>
      </c>
    </row>
    <row r="662" spans="1:5">
      <c r="A662" s="4" t="s">
        <v>1095</v>
      </c>
      <c r="B662" s="6" t="n">
        <v>14610</v>
      </c>
    </row>
    <row r="663" spans="1:5">
      <c r="A663" s="4" t="s">
        <v>75</v>
      </c>
      <c r="B663" s="6" t="n">
        <v>21187</v>
      </c>
    </row>
    <row r="664" spans="1:5">
      <c r="A664" s="4" t="s">
        <v>76</v>
      </c>
      <c r="B664" s="6" t="n">
        <v>-4568</v>
      </c>
    </row>
    <row r="665" spans="1:5">
      <c r="A665" s="4" t="s">
        <v>1152</v>
      </c>
    </row>
    <row r="666" spans="1:5">
      <c r="A666" s="3" t="s">
        <v>1092</v>
      </c>
    </row>
    <row r="667" spans="1:5">
      <c r="A667" s="4" t="s">
        <v>1093</v>
      </c>
      <c r="B667" s="6" t="n">
        <v>0</v>
      </c>
    </row>
    <row r="668" spans="1:5">
      <c r="A668" s="3" t="s">
        <v>1094</v>
      </c>
    </row>
    <row r="669" spans="1:5">
      <c r="A669" s="4" t="s">
        <v>71</v>
      </c>
      <c r="B669" s="6" t="n">
        <v>0</v>
      </c>
    </row>
    <row r="670" spans="1:5">
      <c r="A670" s="4" t="s">
        <v>1095</v>
      </c>
      <c r="B670" s="6" t="n">
        <v>0</v>
      </c>
    </row>
    <row r="671" spans="1:5">
      <c r="A671" s="4" t="s">
        <v>1096</v>
      </c>
      <c r="B671" s="6" t="n">
        <v>12569</v>
      </c>
    </row>
    <row r="672" spans="1:5">
      <c r="A672" s="3" t="s">
        <v>1097</v>
      </c>
    </row>
    <row r="673" spans="1:5">
      <c r="A673" s="4" t="s">
        <v>71</v>
      </c>
      <c r="B673" s="6" t="n">
        <v>0</v>
      </c>
    </row>
    <row r="674" spans="1:5">
      <c r="A674" s="4" t="s">
        <v>1095</v>
      </c>
      <c r="B674" s="6" t="n">
        <v>12569</v>
      </c>
    </row>
    <row r="675" spans="1:5">
      <c r="A675" s="4" t="s">
        <v>75</v>
      </c>
      <c r="B675" s="6" t="n">
        <v>12569</v>
      </c>
    </row>
    <row r="676" spans="1:5">
      <c r="A676" s="4" t="s">
        <v>76</v>
      </c>
      <c r="B676" s="6" t="n">
        <v>-4923</v>
      </c>
    </row>
    <row r="677" spans="1:5">
      <c r="A677" s="4" t="s">
        <v>1153</v>
      </c>
    </row>
    <row r="678" spans="1:5">
      <c r="A678" s="3" t="s">
        <v>1092</v>
      </c>
    </row>
    <row r="679" spans="1:5">
      <c r="A679" s="4" t="s">
        <v>1093</v>
      </c>
      <c r="B679" s="6" t="n">
        <v>0</v>
      </c>
    </row>
    <row r="680" spans="1:5">
      <c r="A680" s="3" t="s">
        <v>1094</v>
      </c>
    </row>
    <row r="681" spans="1:5">
      <c r="A681" s="4" t="s">
        <v>71</v>
      </c>
      <c r="B681" s="6" t="n">
        <v>14537</v>
      </c>
    </row>
    <row r="682" spans="1:5">
      <c r="A682" s="4" t="s">
        <v>1095</v>
      </c>
      <c r="B682" s="6" t="n">
        <v>12304</v>
      </c>
    </row>
    <row r="683" spans="1:5">
      <c r="A683" s="4" t="s">
        <v>1096</v>
      </c>
      <c r="B683" s="6" t="n">
        <v>3733</v>
      </c>
    </row>
    <row r="684" spans="1:5">
      <c r="A684" s="3" t="s">
        <v>1097</v>
      </c>
    </row>
    <row r="685" spans="1:5">
      <c r="A685" s="4" t="s">
        <v>71</v>
      </c>
      <c r="B685" s="6" t="n">
        <v>14537</v>
      </c>
    </row>
    <row r="686" spans="1:5">
      <c r="A686" s="4" t="s">
        <v>1095</v>
      </c>
      <c r="B686" s="6" t="n">
        <v>16037</v>
      </c>
    </row>
    <row r="687" spans="1:5">
      <c r="A687" s="4" t="s">
        <v>75</v>
      </c>
      <c r="B687" s="6" t="n">
        <v>30574</v>
      </c>
    </row>
    <row r="688" spans="1:5">
      <c r="A688" s="4" t="s">
        <v>76</v>
      </c>
      <c r="B688" s="6" t="n">
        <v>-1721</v>
      </c>
    </row>
    <row r="689" spans="1:5">
      <c r="A689" s="4" t="s">
        <v>1154</v>
      </c>
    </row>
    <row r="690" spans="1:5">
      <c r="A690" s="3" t="s">
        <v>1092</v>
      </c>
    </row>
    <row r="691" spans="1:5">
      <c r="A691" s="4" t="s">
        <v>1093</v>
      </c>
      <c r="B691" s="6" t="n">
        <v>0</v>
      </c>
    </row>
    <row r="692" spans="1:5">
      <c r="A692" s="3" t="s">
        <v>1094</v>
      </c>
    </row>
    <row r="693" spans="1:5">
      <c r="A693" s="4" t="s">
        <v>71</v>
      </c>
      <c r="B693" s="6" t="n">
        <v>0</v>
      </c>
    </row>
    <row r="694" spans="1:5">
      <c r="A694" s="4" t="s">
        <v>1095</v>
      </c>
      <c r="B694" s="6" t="n">
        <v>2647</v>
      </c>
    </row>
    <row r="695" spans="1:5">
      <c r="A695" s="4" t="s">
        <v>1096</v>
      </c>
      <c r="B695" s="6" t="n">
        <v>1293</v>
      </c>
    </row>
    <row r="696" spans="1:5">
      <c r="A696" s="3" t="s">
        <v>1097</v>
      </c>
    </row>
    <row r="697" spans="1:5">
      <c r="A697" s="4" t="s">
        <v>71</v>
      </c>
      <c r="B697" s="6" t="n">
        <v>0</v>
      </c>
    </row>
    <row r="698" spans="1:5">
      <c r="A698" s="4" t="s">
        <v>1095</v>
      </c>
      <c r="B698" s="6" t="n">
        <v>3940</v>
      </c>
    </row>
    <row r="699" spans="1:5">
      <c r="A699" s="4" t="s">
        <v>75</v>
      </c>
      <c r="B699" s="6" t="n">
        <v>3940</v>
      </c>
    </row>
    <row r="700" spans="1:5">
      <c r="A700" s="4" t="s">
        <v>76</v>
      </c>
      <c r="B700" s="6" t="n">
        <v>-3664</v>
      </c>
    </row>
    <row r="701" spans="1:5">
      <c r="A701" s="4" t="s">
        <v>1155</v>
      </c>
    </row>
    <row r="702" spans="1:5">
      <c r="A702" s="3" t="s">
        <v>1092</v>
      </c>
    </row>
    <row r="703" spans="1:5">
      <c r="A703" s="4" t="s">
        <v>1093</v>
      </c>
      <c r="B703" s="6" t="n">
        <v>0</v>
      </c>
    </row>
    <row r="704" spans="1:5">
      <c r="A704" s="3" t="s">
        <v>1094</v>
      </c>
    </row>
    <row r="705" spans="1:5">
      <c r="A705" s="4" t="s">
        <v>71</v>
      </c>
      <c r="B705" s="6" t="n">
        <v>3470</v>
      </c>
    </row>
    <row r="706" spans="1:5">
      <c r="A706" s="4" t="s">
        <v>1095</v>
      </c>
      <c r="B706" s="6" t="n">
        <v>20599</v>
      </c>
    </row>
    <row r="707" spans="1:5">
      <c r="A707" s="4" t="s">
        <v>1096</v>
      </c>
      <c r="B707" s="6" t="n">
        <v>2851</v>
      </c>
    </row>
    <row r="708" spans="1:5">
      <c r="A708" s="3" t="s">
        <v>1097</v>
      </c>
    </row>
    <row r="709" spans="1:5">
      <c r="A709" s="4" t="s">
        <v>71</v>
      </c>
      <c r="B709" s="6" t="n">
        <v>3470</v>
      </c>
    </row>
    <row r="710" spans="1:5">
      <c r="A710" s="4" t="s">
        <v>1095</v>
      </c>
      <c r="B710" s="6" t="n">
        <v>23450</v>
      </c>
    </row>
    <row r="711" spans="1:5">
      <c r="A711" s="4" t="s">
        <v>75</v>
      </c>
      <c r="B711" s="6" t="n">
        <v>26920</v>
      </c>
    </row>
    <row r="712" spans="1:5">
      <c r="A712" s="4" t="s">
        <v>76</v>
      </c>
      <c r="B712" s="6" t="n">
        <v>-8895</v>
      </c>
    </row>
    <row r="713" spans="1:5">
      <c r="A713" s="4" t="s">
        <v>1156</v>
      </c>
    </row>
    <row r="714" spans="1:5">
      <c r="A714" s="3" t="s">
        <v>1092</v>
      </c>
    </row>
    <row r="715" spans="1:5">
      <c r="A715" s="4" t="s">
        <v>1093</v>
      </c>
      <c r="B715" s="6" t="n">
        <v>0</v>
      </c>
    </row>
    <row r="716" spans="1:5">
      <c r="A716" s="3" t="s">
        <v>1094</v>
      </c>
    </row>
    <row r="717" spans="1:5">
      <c r="A717" s="4" t="s">
        <v>71</v>
      </c>
      <c r="B717" s="6" t="n">
        <v>6323</v>
      </c>
    </row>
    <row r="718" spans="1:5">
      <c r="A718" s="4" t="s">
        <v>1095</v>
      </c>
      <c r="B718" s="6" t="n">
        <v>17130</v>
      </c>
    </row>
    <row r="719" spans="1:5">
      <c r="A719" s="4" t="s">
        <v>1096</v>
      </c>
      <c r="B719" s="6" t="n">
        <v>0</v>
      </c>
    </row>
    <row r="720" spans="1:5">
      <c r="A720" s="3" t="s">
        <v>1097</v>
      </c>
    </row>
    <row r="721" spans="1:5">
      <c r="A721" s="4" t="s">
        <v>71</v>
      </c>
      <c r="B721" s="6" t="n">
        <v>6323</v>
      </c>
    </row>
    <row r="722" spans="1:5">
      <c r="A722" s="4" t="s">
        <v>1095</v>
      </c>
      <c r="B722" s="6" t="n">
        <v>17130</v>
      </c>
    </row>
    <row r="723" spans="1:5">
      <c r="A723" s="4" t="s">
        <v>75</v>
      </c>
      <c r="B723" s="6" t="n">
        <v>23453</v>
      </c>
    </row>
    <row r="724" spans="1:5">
      <c r="A724" s="4" t="s">
        <v>76</v>
      </c>
      <c r="B724" s="6" t="n">
        <v>-163</v>
      </c>
    </row>
    <row r="725" spans="1:5">
      <c r="A725" s="4" t="s">
        <v>1157</v>
      </c>
    </row>
    <row r="726" spans="1:5">
      <c r="A726" s="3" t="s">
        <v>1092</v>
      </c>
    </row>
    <row r="727" spans="1:5">
      <c r="A727" s="4" t="s">
        <v>1093</v>
      </c>
      <c r="B727" s="6" t="n">
        <v>0</v>
      </c>
    </row>
    <row r="728" spans="1:5">
      <c r="A728" s="3" t="s">
        <v>1094</v>
      </c>
    </row>
    <row r="729" spans="1:5">
      <c r="A729" s="4" t="s">
        <v>71</v>
      </c>
      <c r="B729" s="6" t="n">
        <v>6083</v>
      </c>
    </row>
    <row r="730" spans="1:5">
      <c r="A730" s="4" t="s">
        <v>1095</v>
      </c>
      <c r="B730" s="6" t="n">
        <v>0</v>
      </c>
    </row>
    <row r="731" spans="1:5">
      <c r="A731" s="4" t="s">
        <v>1096</v>
      </c>
      <c r="B731" s="6" t="n">
        <v>-3084</v>
      </c>
    </row>
    <row r="732" spans="1:5">
      <c r="A732" s="3" t="s">
        <v>1097</v>
      </c>
    </row>
    <row r="733" spans="1:5">
      <c r="A733" s="4" t="s">
        <v>71</v>
      </c>
      <c r="B733" s="6" t="n">
        <v>2994</v>
      </c>
    </row>
    <row r="734" spans="1:5">
      <c r="A734" s="4" t="s">
        <v>1095</v>
      </c>
      <c r="B734" s="6" t="n">
        <v>5</v>
      </c>
    </row>
    <row r="735" spans="1:5">
      <c r="A735" s="4" t="s">
        <v>75</v>
      </c>
      <c r="B735" s="6" t="n">
        <v>2999</v>
      </c>
    </row>
    <row r="736" spans="1:5">
      <c r="A736" s="4" t="s">
        <v>76</v>
      </c>
      <c r="B736" s="6" t="n">
        <v>0</v>
      </c>
    </row>
    <row r="737" spans="1:5">
      <c r="A737" s="4" t="s">
        <v>1158</v>
      </c>
    </row>
    <row r="738" spans="1:5">
      <c r="A738" s="3" t="s">
        <v>1092</v>
      </c>
    </row>
    <row r="739" spans="1:5">
      <c r="A739" s="4" t="s">
        <v>1093</v>
      </c>
      <c r="B739" s="6" t="n">
        <v>0</v>
      </c>
    </row>
    <row r="740" spans="1:5">
      <c r="A740" s="3" t="s">
        <v>1094</v>
      </c>
    </row>
    <row r="741" spans="1:5">
      <c r="A741" s="4" t="s">
        <v>71</v>
      </c>
      <c r="B741" s="6" t="n">
        <v>9652</v>
      </c>
    </row>
    <row r="742" spans="1:5">
      <c r="A742" s="4" t="s">
        <v>1095</v>
      </c>
      <c r="B742" s="6" t="n">
        <v>2940</v>
      </c>
    </row>
    <row r="743" spans="1:5">
      <c r="A743" s="4" t="s">
        <v>1096</v>
      </c>
      <c r="B743" s="6" t="n">
        <v>1</v>
      </c>
    </row>
    <row r="744" spans="1:5">
      <c r="A744" s="3" t="s">
        <v>1097</v>
      </c>
    </row>
    <row r="745" spans="1:5">
      <c r="A745" s="4" t="s">
        <v>71</v>
      </c>
      <c r="B745" s="6" t="n">
        <v>9652</v>
      </c>
    </row>
    <row r="746" spans="1:5">
      <c r="A746" s="4" t="s">
        <v>1095</v>
      </c>
      <c r="B746" s="6" t="n">
        <v>2941</v>
      </c>
    </row>
    <row r="747" spans="1:5">
      <c r="A747" s="4" t="s">
        <v>75</v>
      </c>
      <c r="B747" s="6" t="n">
        <v>12593</v>
      </c>
    </row>
    <row r="748" spans="1:5">
      <c r="A748" s="4" t="s">
        <v>76</v>
      </c>
      <c r="B748" s="6" t="n">
        <v>-974</v>
      </c>
    </row>
    <row r="749" spans="1:5">
      <c r="A749" s="4" t="s">
        <v>1159</v>
      </c>
    </row>
    <row r="750" spans="1:5">
      <c r="A750" s="3" t="s">
        <v>1092</v>
      </c>
    </row>
    <row r="751" spans="1:5">
      <c r="A751" s="4" t="s">
        <v>1093</v>
      </c>
      <c r="B751" s="6" t="n">
        <v>0</v>
      </c>
    </row>
    <row r="752" spans="1:5">
      <c r="A752" s="3" t="s">
        <v>1094</v>
      </c>
    </row>
    <row r="753" spans="1:5">
      <c r="A753" s="4" t="s">
        <v>71</v>
      </c>
      <c r="B753" s="6" t="n">
        <v>0</v>
      </c>
    </row>
    <row r="754" spans="1:5">
      <c r="A754" s="4" t="s">
        <v>1095</v>
      </c>
      <c r="B754" s="6" t="n">
        <v>10044</v>
      </c>
    </row>
    <row r="755" spans="1:5">
      <c r="A755" s="4" t="s">
        <v>1096</v>
      </c>
      <c r="B755" s="6" t="n">
        <v>1926</v>
      </c>
    </row>
    <row r="756" spans="1:5">
      <c r="A756" s="3" t="s">
        <v>1097</v>
      </c>
    </row>
    <row r="757" spans="1:5">
      <c r="A757" s="4" t="s">
        <v>71</v>
      </c>
      <c r="B757" s="6" t="n">
        <v>0</v>
      </c>
    </row>
    <row r="758" spans="1:5">
      <c r="A758" s="4" t="s">
        <v>1095</v>
      </c>
      <c r="B758" s="6" t="n">
        <v>11970</v>
      </c>
    </row>
    <row r="759" spans="1:5">
      <c r="A759" s="4" t="s">
        <v>75</v>
      </c>
      <c r="B759" s="6" t="n">
        <v>11970</v>
      </c>
    </row>
    <row r="760" spans="1:5">
      <c r="A760" s="4" t="s">
        <v>76</v>
      </c>
      <c r="B760" s="6" t="n">
        <v>-3700</v>
      </c>
    </row>
    <row r="761" spans="1:5">
      <c r="A761" s="4" t="s">
        <v>1160</v>
      </c>
    </row>
    <row r="762" spans="1:5">
      <c r="A762" s="3" t="s">
        <v>1092</v>
      </c>
    </row>
    <row r="763" spans="1:5">
      <c r="A763" s="4" t="s">
        <v>1093</v>
      </c>
      <c r="B763" s="6" t="n">
        <v>0</v>
      </c>
    </row>
    <row r="764" spans="1:5">
      <c r="A764" s="3" t="s">
        <v>1094</v>
      </c>
    </row>
    <row r="765" spans="1:5">
      <c r="A765" s="4" t="s">
        <v>71</v>
      </c>
      <c r="B765" s="6" t="n">
        <v>0</v>
      </c>
    </row>
    <row r="766" spans="1:5">
      <c r="A766" s="4" t="s">
        <v>1095</v>
      </c>
      <c r="B766" s="6" t="n">
        <v>0</v>
      </c>
    </row>
    <row r="767" spans="1:5">
      <c r="A767" s="4" t="s">
        <v>1096</v>
      </c>
      <c r="B767" s="6" t="n">
        <v>80</v>
      </c>
    </row>
    <row r="768" spans="1:5">
      <c r="A768" s="3" t="s">
        <v>1097</v>
      </c>
    </row>
    <row r="769" spans="1:5">
      <c r="A769" s="4" t="s">
        <v>71</v>
      </c>
      <c r="B769" s="6" t="n">
        <v>0</v>
      </c>
    </row>
    <row r="770" spans="1:5">
      <c r="A770" s="4" t="s">
        <v>1095</v>
      </c>
      <c r="B770" s="6" t="n">
        <v>80</v>
      </c>
    </row>
    <row r="771" spans="1:5">
      <c r="A771" s="4" t="s">
        <v>75</v>
      </c>
      <c r="B771" s="6" t="n">
        <v>80</v>
      </c>
    </row>
    <row r="772" spans="1:5">
      <c r="A772" s="4" t="s">
        <v>76</v>
      </c>
      <c r="B772" s="6" t="n">
        <v>-80</v>
      </c>
    </row>
    <row r="773" spans="1:5">
      <c r="A773" s="4" t="s">
        <v>1161</v>
      </c>
    </row>
    <row r="774" spans="1:5">
      <c r="A774" s="3" t="s">
        <v>1092</v>
      </c>
    </row>
    <row r="775" spans="1:5">
      <c r="A775" s="4" t="s">
        <v>1093</v>
      </c>
      <c r="B775" s="6" t="n">
        <v>0</v>
      </c>
    </row>
    <row r="776" spans="1:5">
      <c r="A776" s="3" t="s">
        <v>1094</v>
      </c>
    </row>
    <row r="777" spans="1:5">
      <c r="A777" s="4" t="s">
        <v>71</v>
      </c>
      <c r="B777" s="6" t="n">
        <v>11446</v>
      </c>
    </row>
    <row r="778" spans="1:5">
      <c r="A778" s="4" t="s">
        <v>1095</v>
      </c>
      <c r="B778" s="6" t="n">
        <v>21262</v>
      </c>
    </row>
    <row r="779" spans="1:5">
      <c r="A779" s="4" t="s">
        <v>1096</v>
      </c>
      <c r="B779" s="6" t="n">
        <v>4658</v>
      </c>
    </row>
    <row r="780" spans="1:5">
      <c r="A780" s="3" t="s">
        <v>1097</v>
      </c>
    </row>
    <row r="781" spans="1:5">
      <c r="A781" s="4" t="s">
        <v>71</v>
      </c>
      <c r="B781" s="6" t="n">
        <v>11446</v>
      </c>
    </row>
    <row r="782" spans="1:5">
      <c r="A782" s="4" t="s">
        <v>1095</v>
      </c>
      <c r="B782" s="6" t="n">
        <v>25920</v>
      </c>
    </row>
    <row r="783" spans="1:5">
      <c r="A783" s="4" t="s">
        <v>75</v>
      </c>
      <c r="B783" s="6" t="n">
        <v>37366</v>
      </c>
    </row>
    <row r="784" spans="1:5">
      <c r="A784" s="4" t="s">
        <v>76</v>
      </c>
      <c r="B784" s="6" t="n">
        <v>-10251</v>
      </c>
    </row>
    <row r="785" spans="1:5">
      <c r="A785" s="4" t="s">
        <v>1162</v>
      </c>
    </row>
    <row r="786" spans="1:5">
      <c r="A786" s="3" t="s">
        <v>1092</v>
      </c>
    </row>
    <row r="787" spans="1:5">
      <c r="A787" s="4" t="s">
        <v>1093</v>
      </c>
      <c r="B787" s="6" t="n">
        <v>50800</v>
      </c>
    </row>
    <row r="788" spans="1:5">
      <c r="A788" s="3" t="s">
        <v>1094</v>
      </c>
    </row>
    <row r="789" spans="1:5">
      <c r="A789" s="4" t="s">
        <v>71</v>
      </c>
      <c r="B789" s="6" t="n">
        <v>120</v>
      </c>
    </row>
    <row r="790" spans="1:5">
      <c r="A790" s="4" t="s">
        <v>1095</v>
      </c>
      <c r="B790" s="6" t="n">
        <v>11994</v>
      </c>
    </row>
    <row r="791" spans="1:5">
      <c r="A791" s="4" t="s">
        <v>1096</v>
      </c>
      <c r="B791" s="6" t="n">
        <v>4883</v>
      </c>
    </row>
    <row r="792" spans="1:5">
      <c r="A792" s="3" t="s">
        <v>1097</v>
      </c>
    </row>
    <row r="793" spans="1:5">
      <c r="A793" s="4" t="s">
        <v>71</v>
      </c>
      <c r="B793" s="6" t="n">
        <v>92</v>
      </c>
    </row>
    <row r="794" spans="1:5">
      <c r="A794" s="4" t="s">
        <v>1095</v>
      </c>
      <c r="B794" s="6" t="n">
        <v>16905</v>
      </c>
    </row>
    <row r="795" spans="1:5">
      <c r="A795" s="4" t="s">
        <v>75</v>
      </c>
      <c r="B795" s="6" t="n">
        <v>16997</v>
      </c>
    </row>
    <row r="796" spans="1:5">
      <c r="A796" s="4" t="s">
        <v>76</v>
      </c>
      <c r="B796" s="6" t="n">
        <v>-14446</v>
      </c>
    </row>
    <row r="797" spans="1:5">
      <c r="A797" s="4" t="s">
        <v>1163</v>
      </c>
    </row>
    <row r="798" spans="1:5">
      <c r="A798" s="3" t="s">
        <v>1092</v>
      </c>
    </row>
    <row r="799" spans="1:5">
      <c r="A799" s="4" t="s">
        <v>1093</v>
      </c>
      <c r="B799" s="6" t="n">
        <v>0</v>
      </c>
    </row>
    <row r="800" spans="1:5">
      <c r="A800" s="3" t="s">
        <v>1094</v>
      </c>
    </row>
    <row r="801" spans="1:5">
      <c r="A801" s="4" t="s">
        <v>71</v>
      </c>
      <c r="B801" s="6" t="n">
        <v>900</v>
      </c>
    </row>
    <row r="802" spans="1:5">
      <c r="A802" s="4" t="s">
        <v>1095</v>
      </c>
      <c r="B802" s="6" t="n">
        <v>1342</v>
      </c>
    </row>
    <row r="803" spans="1:5">
      <c r="A803" s="4" t="s">
        <v>1096</v>
      </c>
      <c r="B803" s="6" t="n">
        <v>4057</v>
      </c>
    </row>
    <row r="804" spans="1:5">
      <c r="A804" s="3" t="s">
        <v>1097</v>
      </c>
    </row>
    <row r="805" spans="1:5">
      <c r="A805" s="4" t="s">
        <v>71</v>
      </c>
      <c r="B805" s="6" t="n">
        <v>900</v>
      </c>
    </row>
    <row r="806" spans="1:5">
      <c r="A806" s="4" t="s">
        <v>1095</v>
      </c>
      <c r="B806" s="6" t="n">
        <v>5399</v>
      </c>
    </row>
    <row r="807" spans="1:5">
      <c r="A807" s="4" t="s">
        <v>75</v>
      </c>
      <c r="B807" s="6" t="n">
        <v>6299</v>
      </c>
    </row>
    <row r="808" spans="1:5">
      <c r="A808" s="4" t="s">
        <v>76</v>
      </c>
      <c r="B808" s="6" t="n">
        <v>-2428</v>
      </c>
    </row>
    <row r="809" spans="1:5">
      <c r="A809" s="4" t="s">
        <v>1164</v>
      </c>
    </row>
    <row r="810" spans="1:5">
      <c r="A810" s="3" t="s">
        <v>1092</v>
      </c>
    </row>
    <row r="811" spans="1:5">
      <c r="A811" s="4" t="s">
        <v>1093</v>
      </c>
      <c r="B811" s="6" t="n">
        <v>45600</v>
      </c>
    </row>
    <row r="812" spans="1:5">
      <c r="A812" s="3" t="s">
        <v>1094</v>
      </c>
    </row>
    <row r="813" spans="1:5">
      <c r="A813" s="4" t="s">
        <v>71</v>
      </c>
      <c r="B813" s="6" t="n">
        <v>19700</v>
      </c>
    </row>
    <row r="814" spans="1:5">
      <c r="A814" s="4" t="s">
        <v>1095</v>
      </c>
      <c r="B814" s="6" t="n">
        <v>45090</v>
      </c>
    </row>
    <row r="815" spans="1:5">
      <c r="A815" s="4" t="s">
        <v>1096</v>
      </c>
      <c r="B815" s="6" t="n">
        <v>0</v>
      </c>
    </row>
    <row r="816" spans="1:5">
      <c r="A816" s="3" t="s">
        <v>1097</v>
      </c>
    </row>
    <row r="817" spans="1:5">
      <c r="A817" s="4" t="s">
        <v>71</v>
      </c>
      <c r="B817" s="6" t="n">
        <v>19700</v>
      </c>
    </row>
    <row r="818" spans="1:5">
      <c r="A818" s="4" t="s">
        <v>1095</v>
      </c>
      <c r="B818" s="6" t="n">
        <v>45090</v>
      </c>
    </row>
    <row r="819" spans="1:5">
      <c r="A819" s="4" t="s">
        <v>75</v>
      </c>
      <c r="B819" s="6" t="n">
        <v>64790</v>
      </c>
    </row>
    <row r="820" spans="1:5">
      <c r="A820" s="4" t="s">
        <v>76</v>
      </c>
      <c r="B820" s="6" t="n">
        <v>-14184</v>
      </c>
    </row>
    <row r="821" spans="1:5">
      <c r="A821" s="4" t="s">
        <v>1165</v>
      </c>
    </row>
    <row r="822" spans="1:5">
      <c r="A822" s="3" t="s">
        <v>1092</v>
      </c>
    </row>
    <row r="823" spans="1:5">
      <c r="A823" s="4" t="s">
        <v>1093</v>
      </c>
      <c r="B823" s="6" t="n">
        <v>0</v>
      </c>
    </row>
    <row r="824" spans="1:5">
      <c r="A824" s="3" t="s">
        <v>1094</v>
      </c>
    </row>
    <row r="825" spans="1:5">
      <c r="A825" s="4" t="s">
        <v>71</v>
      </c>
      <c r="B825" s="6" t="n">
        <v>3025</v>
      </c>
    </row>
    <row r="826" spans="1:5">
      <c r="A826" s="4" t="s">
        <v>1095</v>
      </c>
      <c r="B826" s="6" t="n">
        <v>7470</v>
      </c>
    </row>
    <row r="827" spans="1:5">
      <c r="A827" s="4" t="s">
        <v>1096</v>
      </c>
      <c r="B827" s="6" t="n">
        <v>7106</v>
      </c>
    </row>
    <row r="828" spans="1:5">
      <c r="A828" s="3" t="s">
        <v>1097</v>
      </c>
    </row>
    <row r="829" spans="1:5">
      <c r="A829" s="4" t="s">
        <v>71</v>
      </c>
      <c r="B829" s="6" t="n">
        <v>3025</v>
      </c>
    </row>
    <row r="830" spans="1:5">
      <c r="A830" s="4" t="s">
        <v>1095</v>
      </c>
      <c r="B830" s="6" t="n">
        <v>14576</v>
      </c>
    </row>
    <row r="831" spans="1:5">
      <c r="A831" s="4" t="s">
        <v>75</v>
      </c>
      <c r="B831" s="6" t="n">
        <v>17601</v>
      </c>
    </row>
    <row r="832" spans="1:5">
      <c r="A832" s="4" t="s">
        <v>76</v>
      </c>
      <c r="B832" s="6" t="n">
        <v>-5516</v>
      </c>
    </row>
    <row r="833" spans="1:5">
      <c r="A833" s="4" t="s">
        <v>1166</v>
      </c>
    </row>
    <row r="834" spans="1:5">
      <c r="A834" s="3" t="s">
        <v>1092</v>
      </c>
    </row>
    <row r="835" spans="1:5">
      <c r="A835" s="4" t="s">
        <v>1093</v>
      </c>
      <c r="B835" s="6" t="n">
        <v>0</v>
      </c>
    </row>
    <row r="836" spans="1:5">
      <c r="A836" s="3" t="s">
        <v>1094</v>
      </c>
    </row>
    <row r="837" spans="1:5">
      <c r="A837" s="4" t="s">
        <v>71</v>
      </c>
      <c r="B837" s="6" t="n">
        <v>0</v>
      </c>
    </row>
    <row r="838" spans="1:5">
      <c r="A838" s="4" t="s">
        <v>1095</v>
      </c>
      <c r="B838" s="6" t="n">
        <v>2945</v>
      </c>
    </row>
    <row r="839" spans="1:5">
      <c r="A839" s="4" t="s">
        <v>1096</v>
      </c>
      <c r="B839" s="6" t="n">
        <v>221</v>
      </c>
    </row>
    <row r="840" spans="1:5">
      <c r="A840" s="3" t="s">
        <v>1097</v>
      </c>
    </row>
    <row r="841" spans="1:5">
      <c r="A841" s="4" t="s">
        <v>71</v>
      </c>
      <c r="B841" s="6" t="n">
        <v>0</v>
      </c>
    </row>
    <row r="842" spans="1:5">
      <c r="A842" s="4" t="s">
        <v>1095</v>
      </c>
      <c r="B842" s="6" t="n">
        <v>3166</v>
      </c>
    </row>
    <row r="843" spans="1:5">
      <c r="A843" s="4" t="s">
        <v>75</v>
      </c>
      <c r="B843" s="6" t="n">
        <v>3166</v>
      </c>
    </row>
    <row r="844" spans="1:5">
      <c r="A844" s="4" t="s">
        <v>76</v>
      </c>
      <c r="B844" s="6" t="n">
        <v>-1178</v>
      </c>
    </row>
    <row r="845" spans="1:5">
      <c r="A845" s="4" t="s">
        <v>1167</v>
      </c>
    </row>
    <row r="846" spans="1:5">
      <c r="A846" s="3" t="s">
        <v>1092</v>
      </c>
    </row>
    <row r="847" spans="1:5">
      <c r="A847" s="4" t="s">
        <v>1093</v>
      </c>
      <c r="B847" s="6" t="n">
        <v>0</v>
      </c>
    </row>
    <row r="848" spans="1:5">
      <c r="A848" s="3" t="s">
        <v>1094</v>
      </c>
    </row>
    <row r="849" spans="1:5">
      <c r="A849" s="4" t="s">
        <v>71</v>
      </c>
      <c r="B849" s="6" t="n">
        <v>2699</v>
      </c>
    </row>
    <row r="850" spans="1:5">
      <c r="A850" s="4" t="s">
        <v>1095</v>
      </c>
      <c r="B850" s="6" t="n">
        <v>19930</v>
      </c>
    </row>
    <row r="851" spans="1:5">
      <c r="A851" s="4" t="s">
        <v>1096</v>
      </c>
      <c r="B851" s="6" t="n">
        <v>-1003</v>
      </c>
    </row>
    <row r="852" spans="1:5">
      <c r="A852" s="3" t="s">
        <v>1097</v>
      </c>
    </row>
    <row r="853" spans="1:5">
      <c r="A853" s="4" t="s">
        <v>71</v>
      </c>
      <c r="B853" s="6" t="n">
        <v>2699</v>
      </c>
    </row>
    <row r="854" spans="1:5">
      <c r="A854" s="4" t="s">
        <v>1095</v>
      </c>
      <c r="B854" s="6" t="n">
        <v>18927</v>
      </c>
    </row>
    <row r="855" spans="1:5">
      <c r="A855" s="4" t="s">
        <v>75</v>
      </c>
      <c r="B855" s="6" t="n">
        <v>21626</v>
      </c>
    </row>
    <row r="856" spans="1:5">
      <c r="A856" s="4" t="s">
        <v>76</v>
      </c>
      <c r="B856" s="6" t="n">
        <v>-2221</v>
      </c>
    </row>
    <row r="857" spans="1:5">
      <c r="A857" s="4" t="s">
        <v>1168</v>
      </c>
    </row>
    <row r="858" spans="1:5">
      <c r="A858" s="3" t="s">
        <v>1092</v>
      </c>
    </row>
    <row r="859" spans="1:5">
      <c r="A859" s="4" t="s">
        <v>1093</v>
      </c>
      <c r="B859" s="6" t="n">
        <v>0</v>
      </c>
    </row>
    <row r="860" spans="1:5">
      <c r="A860" s="3" t="s">
        <v>1094</v>
      </c>
    </row>
    <row r="861" spans="1:5">
      <c r="A861" s="4" t="s">
        <v>71</v>
      </c>
      <c r="B861" s="6" t="n">
        <v>5909</v>
      </c>
    </row>
    <row r="862" spans="1:5">
      <c r="A862" s="4" t="s">
        <v>1095</v>
      </c>
      <c r="B862" s="6" t="n">
        <v>0</v>
      </c>
    </row>
    <row r="863" spans="1:5">
      <c r="A863" s="4" t="s">
        <v>1096</v>
      </c>
      <c r="B863" s="6" t="n">
        <v>1340</v>
      </c>
    </row>
    <row r="864" spans="1:5">
      <c r="A864" s="3" t="s">
        <v>1097</v>
      </c>
    </row>
    <row r="865" spans="1:5">
      <c r="A865" s="4" t="s">
        <v>71</v>
      </c>
      <c r="B865" s="6" t="n">
        <v>5908</v>
      </c>
    </row>
    <row r="866" spans="1:5">
      <c r="A866" s="4" t="s">
        <v>1095</v>
      </c>
      <c r="B866" s="6" t="n">
        <v>1341</v>
      </c>
    </row>
    <row r="867" spans="1:5">
      <c r="A867" s="4" t="s">
        <v>75</v>
      </c>
      <c r="B867" s="6" t="n">
        <v>7249</v>
      </c>
    </row>
    <row r="868" spans="1:5">
      <c r="A868" s="4" t="s">
        <v>76</v>
      </c>
      <c r="B868" s="6" t="n">
        <v>-251</v>
      </c>
    </row>
    <row r="869" spans="1:5">
      <c r="A869" s="4" t="s">
        <v>1169</v>
      </c>
    </row>
    <row r="870" spans="1:5">
      <c r="A870" s="3" t="s">
        <v>1092</v>
      </c>
    </row>
    <row r="871" spans="1:5">
      <c r="A871" s="4" t="s">
        <v>1093</v>
      </c>
      <c r="B871" s="6" t="n">
        <v>27000</v>
      </c>
    </row>
    <row r="872" spans="1:5">
      <c r="A872" s="3" t="s">
        <v>1094</v>
      </c>
    </row>
    <row r="873" spans="1:5">
      <c r="A873" s="4" t="s">
        <v>71</v>
      </c>
      <c r="B873" s="6" t="n">
        <v>4178</v>
      </c>
    </row>
    <row r="874" spans="1:5">
      <c r="A874" s="4" t="s">
        <v>1095</v>
      </c>
      <c r="B874" s="6" t="n">
        <v>5463</v>
      </c>
    </row>
    <row r="875" spans="1:5">
      <c r="A875" s="4" t="s">
        <v>1096</v>
      </c>
      <c r="B875" s="6" t="n">
        <v>2738</v>
      </c>
    </row>
    <row r="876" spans="1:5">
      <c r="A876" s="3" t="s">
        <v>1097</v>
      </c>
    </row>
    <row r="877" spans="1:5">
      <c r="A877" s="4" t="s">
        <v>71</v>
      </c>
      <c r="B877" s="6" t="n">
        <v>4441</v>
      </c>
    </row>
    <row r="878" spans="1:5">
      <c r="A878" s="4" t="s">
        <v>1095</v>
      </c>
      <c r="B878" s="6" t="n">
        <v>7938</v>
      </c>
    </row>
    <row r="879" spans="1:5">
      <c r="A879" s="4" t="s">
        <v>75</v>
      </c>
      <c r="B879" s="6" t="n">
        <v>12379</v>
      </c>
    </row>
    <row r="880" spans="1:5">
      <c r="A880" s="4" t="s">
        <v>76</v>
      </c>
      <c r="B880" s="6" t="n">
        <v>-5957</v>
      </c>
    </row>
    <row r="881" spans="1:5">
      <c r="A881" s="4" t="s">
        <v>1170</v>
      </c>
    </row>
    <row r="882" spans="1:5">
      <c r="A882" s="3" t="s">
        <v>1092</v>
      </c>
    </row>
    <row r="883" spans="1:5">
      <c r="A883" s="4" t="s">
        <v>1093</v>
      </c>
      <c r="B883" s="6" t="n">
        <v>4730</v>
      </c>
    </row>
    <row r="884" spans="1:5">
      <c r="A884" s="3" t="s">
        <v>1094</v>
      </c>
    </row>
    <row r="885" spans="1:5">
      <c r="A885" s="4" t="s">
        <v>71</v>
      </c>
      <c r="B885" s="6" t="n">
        <v>5728</v>
      </c>
    </row>
    <row r="886" spans="1:5">
      <c r="A886" s="4" t="s">
        <v>1095</v>
      </c>
      <c r="B886" s="6" t="n">
        <v>4305</v>
      </c>
    </row>
    <row r="887" spans="1:5">
      <c r="A887" s="4" t="s">
        <v>1096</v>
      </c>
      <c r="B887" s="6" t="n">
        <v>-4459</v>
      </c>
    </row>
    <row r="888" spans="1:5">
      <c r="A888" s="3" t="s">
        <v>1097</v>
      </c>
    </row>
    <row r="889" spans="1:5">
      <c r="A889" s="4" t="s">
        <v>71</v>
      </c>
      <c r="B889" s="6" t="n">
        <v>3349</v>
      </c>
    </row>
    <row r="890" spans="1:5">
      <c r="A890" s="4" t="s">
        <v>1095</v>
      </c>
      <c r="B890" s="6" t="n">
        <v>2225</v>
      </c>
    </row>
    <row r="891" spans="1:5">
      <c r="A891" s="4" t="s">
        <v>75</v>
      </c>
      <c r="B891" s="6" t="n">
        <v>5574</v>
      </c>
    </row>
    <row r="892" spans="1:5">
      <c r="A892" s="4" t="s">
        <v>76</v>
      </c>
      <c r="B892" s="6" t="n">
        <v>-38</v>
      </c>
    </row>
    <row r="893" spans="1:5">
      <c r="A893" s="4" t="s">
        <v>1171</v>
      </c>
    </row>
    <row r="894" spans="1:5">
      <c r="A894" s="3" t="s">
        <v>1092</v>
      </c>
    </row>
    <row r="895" spans="1:5">
      <c r="A895" s="4" t="s">
        <v>1093</v>
      </c>
      <c r="B895" s="6" t="n">
        <v>0</v>
      </c>
    </row>
    <row r="896" spans="1:5">
      <c r="A896" s="3" t="s">
        <v>1094</v>
      </c>
    </row>
    <row r="897" spans="1:5">
      <c r="A897" s="4" t="s">
        <v>71</v>
      </c>
      <c r="B897" s="6" t="n">
        <v>0</v>
      </c>
    </row>
    <row r="898" spans="1:5">
      <c r="A898" s="4" t="s">
        <v>1095</v>
      </c>
      <c r="B898" s="6" t="n">
        <v>5367</v>
      </c>
    </row>
    <row r="899" spans="1:5">
      <c r="A899" s="4" t="s">
        <v>1096</v>
      </c>
      <c r="B899" s="6" t="n">
        <v>0</v>
      </c>
    </row>
    <row r="900" spans="1:5">
      <c r="A900" s="3" t="s">
        <v>1097</v>
      </c>
    </row>
    <row r="901" spans="1:5">
      <c r="A901" s="4" t="s">
        <v>71</v>
      </c>
      <c r="B901" s="6" t="n">
        <v>0</v>
      </c>
    </row>
    <row r="902" spans="1:5">
      <c r="A902" s="4" t="s">
        <v>1095</v>
      </c>
      <c r="B902" s="6" t="n">
        <v>5367</v>
      </c>
    </row>
    <row r="903" spans="1:5">
      <c r="A903" s="4" t="s">
        <v>75</v>
      </c>
      <c r="B903" s="6" t="n">
        <v>5367</v>
      </c>
    </row>
    <row r="904" spans="1:5">
      <c r="A904" s="4" t="s">
        <v>76</v>
      </c>
      <c r="B904" s="6" t="n">
        <v>-1778</v>
      </c>
    </row>
    <row r="905" spans="1:5">
      <c r="A905" s="4" t="s">
        <v>1172</v>
      </c>
    </row>
    <row r="906" spans="1:5">
      <c r="A906" s="3" t="s">
        <v>1092</v>
      </c>
    </row>
    <row r="907" spans="1:5">
      <c r="A907" s="4" t="s">
        <v>1093</v>
      </c>
      <c r="B907" s="6" t="n">
        <v>0</v>
      </c>
    </row>
    <row r="908" spans="1:5">
      <c r="A908" s="3" t="s">
        <v>1094</v>
      </c>
    </row>
    <row r="909" spans="1:5">
      <c r="A909" s="4" t="s">
        <v>71</v>
      </c>
      <c r="B909" s="6" t="n">
        <v>6053</v>
      </c>
    </row>
    <row r="910" spans="1:5">
      <c r="A910" s="4" t="s">
        <v>1095</v>
      </c>
      <c r="B910" s="6" t="n">
        <v>26646</v>
      </c>
    </row>
    <row r="911" spans="1:5">
      <c r="A911" s="4" t="s">
        <v>1096</v>
      </c>
      <c r="B911" s="6" t="n">
        <v>-18630</v>
      </c>
    </row>
    <row r="912" spans="1:5">
      <c r="A912" s="3" t="s">
        <v>1097</v>
      </c>
    </row>
    <row r="913" spans="1:5">
      <c r="A913" s="4" t="s">
        <v>71</v>
      </c>
      <c r="B913" s="6" t="n">
        <v>3133</v>
      </c>
    </row>
    <row r="914" spans="1:5">
      <c r="A914" s="4" t="s">
        <v>1095</v>
      </c>
      <c r="B914" s="6" t="n">
        <v>10936</v>
      </c>
    </row>
    <row r="915" spans="1:5">
      <c r="A915" s="4" t="s">
        <v>75</v>
      </c>
      <c r="B915" s="6" t="n">
        <v>14069</v>
      </c>
    </row>
    <row r="916" spans="1:5">
      <c r="A916" s="4" t="s">
        <v>76</v>
      </c>
      <c r="B916" s="6" t="n">
        <v>-410</v>
      </c>
    </row>
    <row r="917" spans="1:5">
      <c r="A917" s="4" t="s">
        <v>1173</v>
      </c>
    </row>
    <row r="918" spans="1:5">
      <c r="A918" s="3" t="s">
        <v>1092</v>
      </c>
    </row>
    <row r="919" spans="1:5">
      <c r="A919" s="4" t="s">
        <v>1093</v>
      </c>
      <c r="B919" s="6" t="n">
        <v>22100</v>
      </c>
    </row>
    <row r="920" spans="1:5">
      <c r="A920" s="3" t="s">
        <v>1094</v>
      </c>
    </row>
    <row r="921" spans="1:5">
      <c r="A921" s="4" t="s">
        <v>71</v>
      </c>
      <c r="B921" s="6" t="n">
        <v>1509</v>
      </c>
    </row>
    <row r="922" spans="1:5">
      <c r="A922" s="4" t="s">
        <v>1095</v>
      </c>
      <c r="B922" s="6" t="n">
        <v>2675</v>
      </c>
    </row>
    <row r="923" spans="1:5">
      <c r="A923" s="4" t="s">
        <v>1096</v>
      </c>
      <c r="B923" s="6" t="n">
        <v>5483</v>
      </c>
    </row>
    <row r="924" spans="1:5">
      <c r="A924" s="3" t="s">
        <v>1097</v>
      </c>
    </row>
    <row r="925" spans="1:5">
      <c r="A925" s="4" t="s">
        <v>71</v>
      </c>
      <c r="B925" s="6" t="n">
        <v>1539</v>
      </c>
    </row>
    <row r="926" spans="1:5">
      <c r="A926" s="4" t="s">
        <v>1095</v>
      </c>
      <c r="B926" s="6" t="n">
        <v>8128</v>
      </c>
    </row>
    <row r="927" spans="1:5">
      <c r="A927" s="4" t="s">
        <v>75</v>
      </c>
      <c r="B927" s="6" t="n">
        <v>9667</v>
      </c>
    </row>
    <row r="928" spans="1:5">
      <c r="A928" s="4" t="s">
        <v>76</v>
      </c>
      <c r="B928" s="6" t="n">
        <v>-3376</v>
      </c>
    </row>
    <row r="929" spans="1:5">
      <c r="A929" s="4" t="s">
        <v>1174</v>
      </c>
    </row>
    <row r="930" spans="1:5">
      <c r="A930" s="3" t="s">
        <v>1092</v>
      </c>
    </row>
    <row r="931" spans="1:5">
      <c r="A931" s="4" t="s">
        <v>1093</v>
      </c>
      <c r="B931" s="6" t="n">
        <v>55340</v>
      </c>
    </row>
    <row r="932" spans="1:5">
      <c r="A932" s="3" t="s">
        <v>1094</v>
      </c>
    </row>
    <row r="933" spans="1:5">
      <c r="A933" s="4" t="s">
        <v>71</v>
      </c>
      <c r="B933" s="6" t="n">
        <v>21547</v>
      </c>
    </row>
    <row r="934" spans="1:5">
      <c r="A934" s="4" t="s">
        <v>1095</v>
      </c>
      <c r="B934" s="6" t="n">
        <v>75017</v>
      </c>
    </row>
    <row r="935" spans="1:5">
      <c r="A935" s="4" t="s">
        <v>1096</v>
      </c>
      <c r="B935" s="6" t="n">
        <v>304</v>
      </c>
    </row>
    <row r="936" spans="1:5">
      <c r="A936" s="3" t="s">
        <v>1097</v>
      </c>
    </row>
    <row r="937" spans="1:5">
      <c r="A937" s="4" t="s">
        <v>71</v>
      </c>
      <c r="B937" s="6" t="n">
        <v>21547</v>
      </c>
    </row>
    <row r="938" spans="1:5">
      <c r="A938" s="4" t="s">
        <v>1095</v>
      </c>
      <c r="B938" s="6" t="n">
        <v>75321</v>
      </c>
    </row>
    <row r="939" spans="1:5">
      <c r="A939" s="4" t="s">
        <v>75</v>
      </c>
      <c r="B939" s="6" t="n">
        <v>96868</v>
      </c>
    </row>
    <row r="940" spans="1:5">
      <c r="A940" s="4" t="s">
        <v>76</v>
      </c>
      <c r="B940" s="6" t="n">
        <v>-7213</v>
      </c>
    </row>
    <row r="941" spans="1:5">
      <c r="A941" s="4" t="s">
        <v>1175</v>
      </c>
    </row>
    <row r="942" spans="1:5">
      <c r="A942" s="3" t="s">
        <v>1092</v>
      </c>
    </row>
    <row r="943" spans="1:5">
      <c r="A943" s="4" t="s">
        <v>1093</v>
      </c>
      <c r="B943" s="6" t="n">
        <v>0</v>
      </c>
    </row>
    <row r="944" spans="1:5">
      <c r="A944" s="3" t="s">
        <v>1094</v>
      </c>
    </row>
    <row r="945" spans="1:5">
      <c r="A945" s="4" t="s">
        <v>71</v>
      </c>
      <c r="B945" s="6" t="n">
        <v>0</v>
      </c>
    </row>
    <row r="946" spans="1:5">
      <c r="A946" s="4" t="s">
        <v>1095</v>
      </c>
      <c r="B946" s="6" t="n">
        <v>2646</v>
      </c>
    </row>
    <row r="947" spans="1:5">
      <c r="A947" s="4" t="s">
        <v>1096</v>
      </c>
      <c r="B947" s="6" t="n">
        <v>1810</v>
      </c>
    </row>
    <row r="948" spans="1:5">
      <c r="A948" s="3" t="s">
        <v>1097</v>
      </c>
    </row>
    <row r="949" spans="1:5">
      <c r="A949" s="4" t="s">
        <v>71</v>
      </c>
      <c r="B949" s="6" t="n">
        <v>0</v>
      </c>
    </row>
    <row r="950" spans="1:5">
      <c r="A950" s="4" t="s">
        <v>1095</v>
      </c>
      <c r="B950" s="6" t="n">
        <v>4456</v>
      </c>
    </row>
    <row r="951" spans="1:5">
      <c r="A951" s="4" t="s">
        <v>75</v>
      </c>
      <c r="B951" s="6" t="n">
        <v>4456</v>
      </c>
    </row>
    <row r="952" spans="1:5">
      <c r="A952" s="4" t="s">
        <v>76</v>
      </c>
      <c r="B952" s="6" t="n">
        <v>-4004</v>
      </c>
    </row>
    <row r="953" spans="1:5">
      <c r="A953" s="4" t="s">
        <v>1176</v>
      </c>
    </row>
    <row r="954" spans="1:5">
      <c r="A954" s="3" t="s">
        <v>1092</v>
      </c>
    </row>
    <row r="955" spans="1:5">
      <c r="A955" s="4" t="s">
        <v>1093</v>
      </c>
      <c r="B955" s="6" t="n">
        <v>30122</v>
      </c>
    </row>
    <row r="956" spans="1:5">
      <c r="A956" s="3" t="s">
        <v>1094</v>
      </c>
    </row>
    <row r="957" spans="1:5">
      <c r="A957" s="4" t="s">
        <v>71</v>
      </c>
      <c r="B957" s="6" t="n">
        <v>63341</v>
      </c>
    </row>
    <row r="958" spans="1:5">
      <c r="A958" s="4" t="s">
        <v>1095</v>
      </c>
      <c r="B958" s="6" t="n">
        <v>110635</v>
      </c>
    </row>
    <row r="959" spans="1:5">
      <c r="A959" s="4" t="s">
        <v>1096</v>
      </c>
      <c r="B959" s="6" t="n">
        <v>16339</v>
      </c>
    </row>
    <row r="960" spans="1:5">
      <c r="A960" s="3" t="s">
        <v>1097</v>
      </c>
    </row>
    <row r="961" spans="1:5">
      <c r="A961" s="4" t="s">
        <v>71</v>
      </c>
      <c r="B961" s="6" t="n">
        <v>65942</v>
      </c>
    </row>
    <row r="962" spans="1:5">
      <c r="A962" s="4" t="s">
        <v>1095</v>
      </c>
      <c r="B962" s="6" t="n">
        <v>124373</v>
      </c>
    </row>
    <row r="963" spans="1:5">
      <c r="A963" s="4" t="s">
        <v>75</v>
      </c>
      <c r="B963" s="6" t="n">
        <v>190315</v>
      </c>
    </row>
    <row r="964" spans="1:5">
      <c r="A964" s="4" t="s">
        <v>76</v>
      </c>
      <c r="B964" s="6" t="n">
        <v>-10976</v>
      </c>
    </row>
    <row r="965" spans="1:5">
      <c r="A965" s="4" t="s">
        <v>1177</v>
      </c>
    </row>
    <row r="966" spans="1:5">
      <c r="A966" s="3" t="s">
        <v>1092</v>
      </c>
    </row>
    <row r="967" spans="1:5">
      <c r="A967" s="4" t="s">
        <v>1093</v>
      </c>
      <c r="B967" s="6" t="n">
        <v>40700</v>
      </c>
    </row>
    <row r="968" spans="1:5">
      <c r="A968" s="3" t="s">
        <v>1094</v>
      </c>
    </row>
    <row r="969" spans="1:5">
      <c r="A969" s="4" t="s">
        <v>71</v>
      </c>
      <c r="B969" s="6" t="n">
        <v>576</v>
      </c>
    </row>
    <row r="970" spans="1:5">
      <c r="A970" s="4" t="s">
        <v>1095</v>
      </c>
      <c r="B970" s="6" t="n">
        <v>7752</v>
      </c>
    </row>
    <row r="971" spans="1:5">
      <c r="A971" s="4" t="s">
        <v>1096</v>
      </c>
      <c r="B971" s="6" t="n">
        <v>31081</v>
      </c>
    </row>
    <row r="972" spans="1:5">
      <c r="A972" s="3" t="s">
        <v>1097</v>
      </c>
    </row>
    <row r="973" spans="1:5">
      <c r="A973" s="4" t="s">
        <v>71</v>
      </c>
      <c r="B973" s="6" t="n">
        <v>691</v>
      </c>
    </row>
    <row r="974" spans="1:5">
      <c r="A974" s="4" t="s">
        <v>1095</v>
      </c>
      <c r="B974" s="6" t="n">
        <v>38718</v>
      </c>
    </row>
    <row r="975" spans="1:5">
      <c r="A975" s="4" t="s">
        <v>75</v>
      </c>
      <c r="B975" s="6" t="n">
        <v>39409</v>
      </c>
    </row>
    <row r="976" spans="1:5">
      <c r="A976" s="4" t="s">
        <v>76</v>
      </c>
      <c r="B976" s="6" t="n">
        <v>-19448</v>
      </c>
    </row>
    <row r="977" spans="1:5">
      <c r="A977" s="4" t="s">
        <v>1178</v>
      </c>
    </row>
    <row r="978" spans="1:5">
      <c r="A978" s="3" t="s">
        <v>1092</v>
      </c>
    </row>
    <row r="979" spans="1:5">
      <c r="A979" s="4" t="s">
        <v>1093</v>
      </c>
      <c r="B979" s="6" t="n">
        <v>0</v>
      </c>
    </row>
    <row r="980" spans="1:5">
      <c r="A980" s="3" t="s">
        <v>1094</v>
      </c>
    </row>
    <row r="981" spans="1:5">
      <c r="A981" s="4" t="s">
        <v>71</v>
      </c>
      <c r="B981" s="6" t="n">
        <v>0</v>
      </c>
    </row>
    <row r="982" spans="1:5">
      <c r="A982" s="4" t="s">
        <v>1095</v>
      </c>
      <c r="B982" s="6" t="n">
        <v>0</v>
      </c>
    </row>
    <row r="983" spans="1:5">
      <c r="A983" s="4" t="s">
        <v>1096</v>
      </c>
      <c r="B983" s="6" t="n">
        <v>7566</v>
      </c>
    </row>
    <row r="984" spans="1:5">
      <c r="A984" s="3" t="s">
        <v>1097</v>
      </c>
    </row>
    <row r="985" spans="1:5">
      <c r="A985" s="4" t="s">
        <v>71</v>
      </c>
      <c r="B985" s="6" t="n">
        <v>0</v>
      </c>
    </row>
    <row r="986" spans="1:5">
      <c r="A986" s="4" t="s">
        <v>1095</v>
      </c>
      <c r="B986" s="6" t="n">
        <v>7566</v>
      </c>
    </row>
    <row r="987" spans="1:5">
      <c r="A987" s="4" t="s">
        <v>75</v>
      </c>
      <c r="B987" s="6" t="n">
        <v>7566</v>
      </c>
    </row>
    <row r="988" spans="1:5">
      <c r="A988" s="4" t="s">
        <v>76</v>
      </c>
      <c r="B988" s="7" t="n">
        <v>-2097</v>
      </c>
    </row>
    <row r="989" spans="1:5">
      <c r="A989" s="4" t="s">
        <v>1179</v>
      </c>
    </row>
    <row r="990" spans="1:5">
      <c r="A990" s="3" t="s">
        <v>1097</v>
      </c>
    </row>
    <row r="991" spans="1:5">
      <c r="A991" s="4" t="s">
        <v>1180</v>
      </c>
      <c r="B991" s="4" t="s">
        <v>46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1</v>
      </c>
      <c r="B1" s="2" t="s">
        <v>1</v>
      </c>
    </row>
    <row r="2" spans="1:4">
      <c r="B2" s="2" t="s">
        <v>2</v>
      </c>
      <c r="C2" s="2" t="s">
        <v>69</v>
      </c>
      <c r="D2" s="2" t="s">
        <v>122</v>
      </c>
    </row>
    <row r="3" spans="1:4">
      <c r="A3" s="3" t="s">
        <v>320</v>
      </c>
    </row>
    <row r="4" spans="1:4">
      <c r="A4" s="4" t="s">
        <v>1182</v>
      </c>
      <c r="B4" s="7" t="n">
        <v>2768992</v>
      </c>
      <c r="C4" s="7" t="n">
        <v>2671854</v>
      </c>
      <c r="D4" s="7" t="n">
        <v>2138500</v>
      </c>
    </row>
    <row r="5" spans="1:4">
      <c r="A5" s="4" t="s">
        <v>1183</v>
      </c>
      <c r="B5" s="6" t="n">
        <v>2875880</v>
      </c>
      <c r="C5" s="6" t="n">
        <v>2806757</v>
      </c>
      <c r="D5" s="6" t="n">
        <v>2704668</v>
      </c>
    </row>
    <row r="6" spans="1:4">
      <c r="A6" s="4" t="s">
        <v>1184</v>
      </c>
      <c r="B6" s="6" t="n">
        <v>-127095</v>
      </c>
      <c r="C6" s="6" t="n">
        <v>-37765</v>
      </c>
      <c r="D6" s="6" t="n">
        <v>-32814</v>
      </c>
    </row>
    <row r="7" spans="1:4">
      <c r="A7" s="4" t="s">
        <v>1185</v>
      </c>
      <c r="B7" s="6" t="n">
        <v>2748785</v>
      </c>
      <c r="C7" s="6" t="n">
        <v>2768992</v>
      </c>
      <c r="D7" s="6" t="n">
        <v>2671854</v>
      </c>
    </row>
    <row r="8" spans="1:4">
      <c r="A8" s="3" t="s">
        <v>1186</v>
      </c>
    </row>
    <row r="9" spans="1:4">
      <c r="A9" s="4" t="s">
        <v>1182</v>
      </c>
      <c r="B9" s="6" t="n">
        <v>671946</v>
      </c>
      <c r="C9" s="6" t="n">
        <v>645872</v>
      </c>
      <c r="D9" s="6" t="n">
        <v>587127</v>
      </c>
    </row>
    <row r="10" spans="1:4">
      <c r="A10" s="4" t="s">
        <v>1187</v>
      </c>
      <c r="B10" s="6" t="n">
        <v>80774</v>
      </c>
      <c r="C10" s="6" t="n">
        <v>80578</v>
      </c>
      <c r="D10" s="6" t="n">
        <v>65140</v>
      </c>
    </row>
    <row r="11" spans="1:4">
      <c r="A11" s="4" t="s">
        <v>1188</v>
      </c>
      <c r="B11" s="6" t="n">
        <v>726646</v>
      </c>
      <c r="C11" s="6" t="n">
        <v>667705</v>
      </c>
      <c r="D11" s="6" t="n">
        <v>606217</v>
      </c>
    </row>
    <row r="12" spans="1:4">
      <c r="A12" s="4" t="s">
        <v>1189</v>
      </c>
      <c r="B12" s="6" t="n">
        <v>-54700</v>
      </c>
      <c r="C12" s="6" t="n">
        <v>-21833</v>
      </c>
      <c r="D12" s="6" t="n">
        <v>-19090</v>
      </c>
    </row>
    <row r="13" spans="1:4">
      <c r="A13" s="4" t="s">
        <v>1185</v>
      </c>
      <c r="B13" s="6" t="n">
        <v>645872</v>
      </c>
      <c r="C13" s="6" t="n">
        <v>587127</v>
      </c>
      <c r="D13" s="6" t="n">
        <v>541077</v>
      </c>
    </row>
    <row r="14" spans="1:4">
      <c r="A14" s="4" t="s">
        <v>71</v>
      </c>
    </row>
    <row r="15" spans="1:4">
      <c r="A15" s="3" t="s">
        <v>320</v>
      </c>
    </row>
    <row r="16" spans="1:4">
      <c r="A16" s="4" t="s">
        <v>1190</v>
      </c>
      <c r="B16" s="6" t="n">
        <v>13441</v>
      </c>
      <c r="C16" s="6" t="n">
        <v>4120</v>
      </c>
      <c r="D16" s="6" t="n">
        <v>142305</v>
      </c>
    </row>
    <row r="17" spans="1:4">
      <c r="A17" s="4" t="s">
        <v>1179</v>
      </c>
    </row>
    <row r="18" spans="1:4">
      <c r="A18" s="3" t="s">
        <v>320</v>
      </c>
    </row>
    <row r="19" spans="1:4">
      <c r="A19" s="4" t="s">
        <v>1190</v>
      </c>
      <c r="B19" s="6" t="n">
        <v>31806</v>
      </c>
      <c r="C19" s="6" t="n">
        <v>12394</v>
      </c>
      <c r="D19" s="6" t="n">
        <v>389338</v>
      </c>
    </row>
    <row r="20" spans="1:4">
      <c r="A20" s="4" t="s">
        <v>73</v>
      </c>
    </row>
    <row r="21" spans="1:4">
      <c r="A21" s="3" t="s">
        <v>320</v>
      </c>
    </row>
    <row r="22" spans="1:4">
      <c r="A22" s="4" t="s">
        <v>1190</v>
      </c>
      <c r="B22" s="7" t="n">
        <v>61641</v>
      </c>
      <c r="C22" s="7" t="n">
        <v>118389</v>
      </c>
      <c r="D22" s="7" t="n">
        <v>3452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1191</v>
      </c>
      <c r="B1" s="1" t="s">
        <v>1192</v>
      </c>
      <c r="C1" s="2" t="s">
        <v>1193</v>
      </c>
    </row>
    <row r="2" spans="1:3">
      <c r="A2" s="4" t="s">
        <v>1194</v>
      </c>
    </row>
    <row r="3" spans="1:3">
      <c r="A3" s="4" t="s">
        <v>1195</v>
      </c>
      <c r="B3" s="4" t="s">
        <v>1196</v>
      </c>
      <c r="C3" s="7" t="n">
        <v>-2918000</v>
      </c>
    </row>
    <row r="4" spans="1:3">
      <c r="A4" s="4" t="s">
        <v>1197</v>
      </c>
    </row>
    <row r="5" spans="1:3">
      <c r="A5" s="4" t="s">
        <v>1195</v>
      </c>
      <c r="B5" s="4" t="s">
        <v>1196</v>
      </c>
      <c r="C5" s="6" t="n">
        <v>-2918000</v>
      </c>
    </row>
    <row r="6" spans="1:3">
      <c r="A6" s="4" t="s">
        <v>1198</v>
      </c>
    </row>
    <row r="7" spans="1:3">
      <c r="A7" s="4" t="s">
        <v>1195</v>
      </c>
      <c r="B7" s="4" t="s">
        <v>1196</v>
      </c>
      <c r="C7" s="7" t="n">
        <v>-2918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2T17:34:26Z</dcterms:created>
  <dcterms:modified xmlns:dcterms="http://purl.org/dc/terms/" xmlns:xsi="http://www.w3.org/2001/XMLSchema-instance" xsi:type="dcterms:W3CDTF">2020-02-12T17:34:26Z</dcterms:modified>
</cp:coreProperties>
</file>